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Other Recent Business "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Financial Instruments" sheetId="14" state="visible" r:id="rId14"/>
    <sheet xmlns:r="http://schemas.openxmlformats.org/officeDocument/2006/relationships" name="Note 8 - Fair Value Disclosures" sheetId="15" state="visible" r:id="rId15"/>
    <sheet xmlns:r="http://schemas.openxmlformats.org/officeDocument/2006/relationships" name="Note 9 - Derivative Financial I" sheetId="16" state="visible" r:id="rId16"/>
    <sheet xmlns:r="http://schemas.openxmlformats.org/officeDocument/2006/relationships" name="Note 10 - Collateralized Securi" sheetId="17" state="visible" r:id="rId17"/>
    <sheet xmlns:r="http://schemas.openxmlformats.org/officeDocument/2006/relationships" name="Note 11 - Investments in Equity" sheetId="18" state="visible" r:id="rId18"/>
    <sheet xmlns:r="http://schemas.openxmlformats.org/officeDocument/2006/relationships" name="Note 12 - Goodwill" sheetId="19" state="visible" r:id="rId19"/>
    <sheet xmlns:r="http://schemas.openxmlformats.org/officeDocument/2006/relationships" name="Note 13 - Leases" sheetId="20" state="visible" r:id="rId20"/>
    <sheet xmlns:r="http://schemas.openxmlformats.org/officeDocument/2006/relationships" name="Note 14 - Other Receivables, Ot" sheetId="21" state="visible" r:id="rId21"/>
    <sheet xmlns:r="http://schemas.openxmlformats.org/officeDocument/2006/relationships" name="Note 15 - Variable Interest Ent" sheetId="22" state="visible" r:id="rId22"/>
    <sheet xmlns:r="http://schemas.openxmlformats.org/officeDocument/2006/relationships" name="Note 16 - Redeemable Financial " sheetId="23" state="visible" r:id="rId23"/>
    <sheet xmlns:r="http://schemas.openxmlformats.org/officeDocument/2006/relationships" name="Note 17 - Debt" sheetId="24" state="visible" r:id="rId24"/>
    <sheet xmlns:r="http://schemas.openxmlformats.org/officeDocument/2006/relationships" name="Note 18 - Equity" sheetId="25" state="visible" r:id="rId25"/>
    <sheet xmlns:r="http://schemas.openxmlformats.org/officeDocument/2006/relationships" name="Note 19 - Net Capital Requireme" sheetId="26" state="visible" r:id="rId26"/>
    <sheet xmlns:r="http://schemas.openxmlformats.org/officeDocument/2006/relationships" name="Note 20 - Earnings (Loss) Per C" sheetId="27" state="visible" r:id="rId27"/>
    <sheet xmlns:r="http://schemas.openxmlformats.org/officeDocument/2006/relationships" name="Note 21 - Commitments and Conti" sheetId="28" state="visible" r:id="rId28"/>
    <sheet xmlns:r="http://schemas.openxmlformats.org/officeDocument/2006/relationships" name="Note 22 - Segment and Geographi" sheetId="29" state="visible" r:id="rId29"/>
    <sheet xmlns:r="http://schemas.openxmlformats.org/officeDocument/2006/relationships" name="Note 23 - Supplemental Cash Flo" sheetId="30" state="visible" r:id="rId30"/>
    <sheet xmlns:r="http://schemas.openxmlformats.org/officeDocument/2006/relationships" name="Note 24 - Related Party Transac" sheetId="31" state="visible" r:id="rId31"/>
    <sheet xmlns:r="http://schemas.openxmlformats.org/officeDocument/2006/relationships" name="Note 25 - Due From Due To Relat" sheetId="32" state="visible" r:id="rId32"/>
    <sheet xmlns:r="http://schemas.openxmlformats.org/officeDocument/2006/relationships" name="Note 26 - Subsequent Events" sheetId="33" state="visible" r:id="rId33"/>
    <sheet xmlns:r="http://schemas.openxmlformats.org/officeDocument/2006/relationships" name="Significant Accounting Policies" sheetId="34" state="visible" r:id="rId34"/>
    <sheet xmlns:r="http://schemas.openxmlformats.org/officeDocument/2006/relationships" name="Note 5 - Net Trading (Tables)" sheetId="35" state="visible" r:id="rId35"/>
    <sheet xmlns:r="http://schemas.openxmlformats.org/officeDocument/2006/relationships" name="Note 6 - Receivables from and_2" sheetId="36" state="visible" r:id="rId36"/>
    <sheet xmlns:r="http://schemas.openxmlformats.org/officeDocument/2006/relationships" name="Note 7 - Financial Instruments " sheetId="37" state="visible" r:id="rId37"/>
    <sheet xmlns:r="http://schemas.openxmlformats.org/officeDocument/2006/relationships" name="Note 8 - Fair Value Disclosur_2" sheetId="38" state="visible" r:id="rId38"/>
    <sheet xmlns:r="http://schemas.openxmlformats.org/officeDocument/2006/relationships" name="Note 9 - Derivative Financial_2" sheetId="39" state="visible" r:id="rId39"/>
    <sheet xmlns:r="http://schemas.openxmlformats.org/officeDocument/2006/relationships" name="Note 10 - Collateralized Secu_2" sheetId="40" state="visible" r:id="rId40"/>
    <sheet xmlns:r="http://schemas.openxmlformats.org/officeDocument/2006/relationships" name="Note 11 - Investments in Equi_2" sheetId="41" state="visible" r:id="rId41"/>
    <sheet xmlns:r="http://schemas.openxmlformats.org/officeDocument/2006/relationships" name="Note 12 - Goodwill (Tables)" sheetId="42" state="visible" r:id="rId42"/>
    <sheet xmlns:r="http://schemas.openxmlformats.org/officeDocument/2006/relationships" name="Note 13 - Leases (Tables)" sheetId="43" state="visible" r:id="rId43"/>
    <sheet xmlns:r="http://schemas.openxmlformats.org/officeDocument/2006/relationships" name="Note 14 - Other Receivables, _2" sheetId="44" state="visible" r:id="rId44"/>
    <sheet xmlns:r="http://schemas.openxmlformats.org/officeDocument/2006/relationships" name="Note 15 - Variable Interest E_2" sheetId="45" state="visible" r:id="rId45"/>
    <sheet xmlns:r="http://schemas.openxmlformats.org/officeDocument/2006/relationships" name="Note 16 - Redeemable Financia_2" sheetId="46" state="visible" r:id="rId46"/>
    <sheet xmlns:r="http://schemas.openxmlformats.org/officeDocument/2006/relationships" name="Note 17 - Debt (Tables)" sheetId="47" state="visible" r:id="rId47"/>
    <sheet xmlns:r="http://schemas.openxmlformats.org/officeDocument/2006/relationships" name="Note 18 - Equity (Tables)" sheetId="48" state="visible" r:id="rId48"/>
    <sheet xmlns:r="http://schemas.openxmlformats.org/officeDocument/2006/relationships" name="Note 20 - Earnings (Loss) Per_2" sheetId="49" state="visible" r:id="rId49"/>
    <sheet xmlns:r="http://schemas.openxmlformats.org/officeDocument/2006/relationships" name="Note 22 - Segment and Geograp_2" sheetId="50" state="visible" r:id="rId50"/>
    <sheet xmlns:r="http://schemas.openxmlformats.org/officeDocument/2006/relationships" name="Note 24 - Related Party Trans_2" sheetId="51" state="visible" r:id="rId51"/>
    <sheet xmlns:r="http://schemas.openxmlformats.org/officeDocument/2006/relationships" name="Note 25 - Due From Due To Rel_2" sheetId="52" state="visible" r:id="rId52"/>
    <sheet xmlns:r="http://schemas.openxmlformats.org/officeDocument/2006/relationships" name="Note 1 - Organization and Nat_2" sheetId="53" state="visible" r:id="rId53"/>
    <sheet xmlns:r="http://schemas.openxmlformats.org/officeDocument/2006/relationships" name="Note 3 - Summary of Significa_2" sheetId="54" state="visible" r:id="rId54"/>
    <sheet xmlns:r="http://schemas.openxmlformats.org/officeDocument/2006/relationships" name="Note 4 - Other Recent Busines_2" sheetId="55" state="visible" r:id="rId55"/>
    <sheet xmlns:r="http://schemas.openxmlformats.org/officeDocument/2006/relationships" name="Note 5 - Net Trading - Net Trad" sheetId="56" state="visible" r:id="rId56"/>
    <sheet xmlns:r="http://schemas.openxmlformats.org/officeDocument/2006/relationships" name="Note 6 - Receivables from and_3" sheetId="57" state="visible" r:id="rId57"/>
    <sheet xmlns:r="http://schemas.openxmlformats.org/officeDocument/2006/relationships" name="Note 7 - Financial Instrument_2" sheetId="58" state="visible" r:id="rId58"/>
    <sheet xmlns:r="http://schemas.openxmlformats.org/officeDocument/2006/relationships" name="Note 7 - Financial Instrument_3" sheetId="59" state="visible" r:id="rId59"/>
    <sheet xmlns:r="http://schemas.openxmlformats.org/officeDocument/2006/relationships" name="Note 7 - Financial Instrument_4" sheetId="60" state="visible" r:id="rId60"/>
    <sheet xmlns:r="http://schemas.openxmlformats.org/officeDocument/2006/relationships" name="Note 8 - Fair Value Disclosur_3" sheetId="61" state="visible" r:id="rId61"/>
    <sheet xmlns:r="http://schemas.openxmlformats.org/officeDocument/2006/relationships" name="Note 8 - Fair Value Disclosur_4" sheetId="62" state="visible" r:id="rId62"/>
    <sheet xmlns:r="http://schemas.openxmlformats.org/officeDocument/2006/relationships" name="Note 8 - Fair Value Disclosur_5" sheetId="63" state="visible" r:id="rId63"/>
    <sheet xmlns:r="http://schemas.openxmlformats.org/officeDocument/2006/relationships" name="Note 8 - Fair Value Disclosur_6" sheetId="64" state="visible" r:id="rId64"/>
    <sheet xmlns:r="http://schemas.openxmlformats.org/officeDocument/2006/relationships" name="Note 8 - Fair Value Disclosur_7" sheetId="65" state="visible" r:id="rId65"/>
    <sheet xmlns:r="http://schemas.openxmlformats.org/officeDocument/2006/relationships" name="Note 9 - Derivative Financial_3" sheetId="66" state="visible" r:id="rId66"/>
    <sheet xmlns:r="http://schemas.openxmlformats.org/officeDocument/2006/relationships" name="Note 9 - Derivative Financial_4" sheetId="67" state="visible" r:id="rId67"/>
    <sheet xmlns:r="http://schemas.openxmlformats.org/officeDocument/2006/relationships" name="Note 9 - Derivative Financial_5" sheetId="68" state="visible" r:id="rId68"/>
    <sheet xmlns:r="http://schemas.openxmlformats.org/officeDocument/2006/relationships" name="Note 10 - Collateralized Secu_3" sheetId="69" state="visible" r:id="rId69"/>
    <sheet xmlns:r="http://schemas.openxmlformats.org/officeDocument/2006/relationships" name="Note 10 - Collateralized Secu_4" sheetId="70" state="visible" r:id="rId70"/>
    <sheet xmlns:r="http://schemas.openxmlformats.org/officeDocument/2006/relationships" name="Note 11 - Investments in Equi_3" sheetId="71" state="visible" r:id="rId71"/>
    <sheet xmlns:r="http://schemas.openxmlformats.org/officeDocument/2006/relationships" name="Note 11 - Investments in Equi_4" sheetId="72" state="visible" r:id="rId72"/>
    <sheet xmlns:r="http://schemas.openxmlformats.org/officeDocument/2006/relationships" name="Note 12 - Goodwill (Details Tex" sheetId="73" state="visible" r:id="rId73"/>
    <sheet xmlns:r="http://schemas.openxmlformats.org/officeDocument/2006/relationships" name="Note 12 - Goodwill - Goodwill (" sheetId="74" state="visible" r:id="rId74"/>
    <sheet xmlns:r="http://schemas.openxmlformats.org/officeDocument/2006/relationships" name="Note 13 - Leases (Details Textu" sheetId="75" state="visible" r:id="rId75"/>
    <sheet xmlns:r="http://schemas.openxmlformats.org/officeDocument/2006/relationships" name="Note 13 - Leases - Future Matur" sheetId="76" state="visible" r:id="rId76"/>
    <sheet xmlns:r="http://schemas.openxmlformats.org/officeDocument/2006/relationships" name="Note 14 - Other Receivables, _3" sheetId="77" state="visible" r:id="rId77"/>
    <sheet xmlns:r="http://schemas.openxmlformats.org/officeDocument/2006/relationships" name="Note 14 - Other Receivables, _4" sheetId="78" state="visible" r:id="rId78"/>
    <sheet xmlns:r="http://schemas.openxmlformats.org/officeDocument/2006/relationships" name="Note 14 - Other Receivables, _5" sheetId="79" state="visible" r:id="rId79"/>
    <sheet xmlns:r="http://schemas.openxmlformats.org/officeDocument/2006/relationships" name="Note 15 - Variable Interest E_3" sheetId="80" state="visible" r:id="rId80"/>
    <sheet xmlns:r="http://schemas.openxmlformats.org/officeDocument/2006/relationships" name="Note 15 - Variable Interest E_4" sheetId="81" state="visible" r:id="rId81"/>
    <sheet xmlns:r="http://schemas.openxmlformats.org/officeDocument/2006/relationships" name="Note 16 - Redeemable Financia_3" sheetId="82" state="visible" r:id="rId82"/>
    <sheet xmlns:r="http://schemas.openxmlformats.org/officeDocument/2006/relationships" name="Note 16 - Redeemable Financia_4" sheetId="83" state="visible" r:id="rId83"/>
    <sheet xmlns:r="http://schemas.openxmlformats.org/officeDocument/2006/relationships" name="Note 17 - Debt (Details Textual" sheetId="84" state="visible" r:id="rId84"/>
    <sheet xmlns:r="http://schemas.openxmlformats.org/officeDocument/2006/relationships" name="Note 17 - Debt - Detail of Debt" sheetId="85" state="visible" r:id="rId85"/>
    <sheet xmlns:r="http://schemas.openxmlformats.org/officeDocument/2006/relationships" name="Note 17 - Debt - Interest Expen" sheetId="86" state="visible" r:id="rId86"/>
    <sheet xmlns:r="http://schemas.openxmlformats.org/officeDocument/2006/relationships" name="Note 18 - Equity (Details Textu" sheetId="87" state="visible" r:id="rId87"/>
    <sheet xmlns:r="http://schemas.openxmlformats.org/officeDocument/2006/relationships" name="Note 18 - Equity - Schedule of " sheetId="88" state="visible" r:id="rId88"/>
    <sheet xmlns:r="http://schemas.openxmlformats.org/officeDocument/2006/relationships" name="Note 18 - Equity - Operating LL" sheetId="89" state="visible" r:id="rId89"/>
    <sheet xmlns:r="http://schemas.openxmlformats.org/officeDocument/2006/relationships" name="Note 18 - Equity - Schedule o_2" sheetId="90" state="visible" r:id="rId90"/>
    <sheet xmlns:r="http://schemas.openxmlformats.org/officeDocument/2006/relationships" name="Note 19 - Net Capital Require_2" sheetId="91" state="visible" r:id="rId91"/>
    <sheet xmlns:r="http://schemas.openxmlformats.org/officeDocument/2006/relationships" name="Note 20 - Earnings (Loss) Per_3" sheetId="92" state="visible" r:id="rId92"/>
    <sheet xmlns:r="http://schemas.openxmlformats.org/officeDocument/2006/relationships" name="Note 20 - Earnings (Loss) Per_4" sheetId="93" state="visible" r:id="rId93"/>
    <sheet xmlns:r="http://schemas.openxmlformats.org/officeDocument/2006/relationships" name="Note 20 - Earnings (Loss) Per_5" sheetId="94" state="visible" r:id="rId94"/>
    <sheet xmlns:r="http://schemas.openxmlformats.org/officeDocument/2006/relationships" name="Note 21 - Commitments and Con_2" sheetId="95" state="visible" r:id="rId95"/>
    <sheet xmlns:r="http://schemas.openxmlformats.org/officeDocument/2006/relationships" name="Note 22 - Segment and Geograp_3" sheetId="96" state="visible" r:id="rId96"/>
    <sheet xmlns:r="http://schemas.openxmlformats.org/officeDocument/2006/relationships" name="Note 22 - Segment and Geograp_4" sheetId="97" state="visible" r:id="rId97"/>
    <sheet xmlns:r="http://schemas.openxmlformats.org/officeDocument/2006/relationships" name="Note 22 - Segment and Geograp_5" sheetId="98" state="visible" r:id="rId98"/>
    <sheet xmlns:r="http://schemas.openxmlformats.org/officeDocument/2006/relationships" name="Note 23 - Supplemental Cash F_2" sheetId="99" state="visible" r:id="rId99"/>
    <sheet xmlns:r="http://schemas.openxmlformats.org/officeDocument/2006/relationships" name="Note 24 - Related Party Trans_3" sheetId="100" state="visible" r:id="rId100"/>
    <sheet xmlns:r="http://schemas.openxmlformats.org/officeDocument/2006/relationships" name="Note 24 - Related Party Trans_4" sheetId="101" state="visible" r:id="rId101"/>
    <sheet xmlns:r="http://schemas.openxmlformats.org/officeDocument/2006/relationships" name="Note 25 - Due From Due To Rel_3" sheetId="102" state="visible" r:id="rId102"/>
    <sheet xmlns:r="http://schemas.openxmlformats.org/officeDocument/2006/relationships" name="Note 26 - Subsequent Events (De"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Entity Registrant Name</t>
        </is>
      </c>
      <c r="B4" s="4" t="inlineStr">
        <is>
          <t>Cohen &amp; Co Inc.</t>
        </is>
      </c>
    </row>
    <row r="5">
      <c r="A5" s="4" t="inlineStr">
        <is>
          <t>Entity Central Index Key</t>
        </is>
      </c>
      <c r="B5" s="4" t="inlineStr">
        <is>
          <t>0001270436</t>
        </is>
      </c>
    </row>
    <row r="6">
      <c r="A6" s="4" t="inlineStr">
        <is>
          <t>Trading Symbol</t>
        </is>
      </c>
      <c r="B6" s="4" t="inlineStr">
        <is>
          <t>cohn</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37590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3. A. Adoption of New Accounting Standards In February 2016, 2016 02, Leases (Topic 842 2018 01, 2018 10, 2018 11, 2018 20, 2019 01 January 1, 2019. $8,416, $8,860, $20, $18, $406. 13. ﻿ In June 2016, 2016 13, Financial Instruments—Credit Losses (Topic 326 2018 19, 2019 05, 2019 11 2020 02 2016 13, January 1, 2020 not ﻿ In January 2017, 2017 04, Intangibles Goodwill and Other (Topic 350 Impairment 2 not 2017 04, January 1, 2020. nine September 30, 2020 12. not 2017 04. ﻿ In March 2017, 2017 08, Receivables – Nonrefundable Fees and Other Costs, Premium Amortization on Purchased Callable Debt Securities (Sub-Topic 310 20 not 2017 08, January 1, 2019 not ﻿ In August 2017, 2017 12, Derivative and Hedging – Targeted Improvements to Accounting for Hedging Activities (Topic 815 2017 12, January 1, 2019 not ﻿ In February 2018, 2018 02, Income Statement – Reporting Comprehensive Income (Topic 220 Reclassification of Certain Tax Effects from Accumulated Other Comprehensive Income 2018 02, January 1, 2019 not ﻿ In June 2018, 2018 07, Compensation – Stock Compensation (Topic 718 Nonemployee Share-Based Payment Accounting 718, 2018 07, January 1, 2019 not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not 2018 18, January 1, 2020 not ﻿ In November 2019, 2019 08, Compensation – Stock Compensation (Topic ( 718 606 718, Compensation—Stock Compensation 2019 08, January 1, 2020 not ﻿ In March 2020, 2020 04 , Reference Rate Reform (Topic 848 December 31, 2022. 2020 04, March 12, 2020 not ﻿ B. Recent Accounting Developments ﻿ In December 2019, 2019 12, Income Taxes (Topic 740 740 December 15, 2020 may ﻿ In January 2020, 2020 01, Investments—Equity Securities (Topic 321 323 815 321, 323, 815 321 December 15, 2020. may In August 2020, 2020 06, Debt—Debt with Conversion and Other Options (Subtopic 470 20 815 40 December 15, 2023, may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 Cash equivalents 1 Investments-trading third not Other investments, at fair value not Receivables under resale agreements 2 Trading securities sold, not third not Securities sold under agreements to repurchase 2 Redeemable financial instruments 3 Debt September 30, 2020 December 31, 2019 $81,638 $58,635 3 Derivatives may not third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24 - Related Party Transactions (Details Textual) - USD ($) $ in Thousands</t>
        </is>
      </c>
      <c r="B1" s="2" t="inlineStr">
        <is>
          <t>Oct. 13, 2020</t>
        </is>
      </c>
      <c r="C1" s="2" t="inlineStr">
        <is>
          <t>Sep. 30, 2020</t>
        </is>
      </c>
      <c r="D1" s="2" t="inlineStr">
        <is>
          <t>Feb. 03, 2020</t>
        </is>
      </c>
      <c r="E1" s="2" t="inlineStr">
        <is>
          <t>Jan. 31, 2020</t>
        </is>
      </c>
      <c r="F1" s="2" t="inlineStr">
        <is>
          <t>Dec. 30, 2019</t>
        </is>
      </c>
      <c r="G1" s="2" t="inlineStr">
        <is>
          <t>Sep. 29, 2017</t>
        </is>
      </c>
      <c r="H1" s="2" t="inlineStr">
        <is>
          <t>Oct. 03, 2016</t>
        </is>
      </c>
      <c r="I1" s="2" t="inlineStr">
        <is>
          <t>Aug. 28, 2015</t>
        </is>
      </c>
      <c r="J1" s="2" t="inlineStr">
        <is>
          <t>Oct. 31, 2020</t>
        </is>
      </c>
      <c r="K1" s="2" t="inlineStr">
        <is>
          <t>Oct. 31, 2019</t>
        </is>
      </c>
      <c r="L1" s="2" t="inlineStr">
        <is>
          <t>Mar. 31, 2019</t>
        </is>
      </c>
      <c r="M1" s="2" t="inlineStr">
        <is>
          <t>Jan. 31, 2019</t>
        </is>
      </c>
      <c r="N1" s="2" t="inlineStr">
        <is>
          <t>Jul. 31, 2018</t>
        </is>
      </c>
      <c r="O1" s="2" t="inlineStr">
        <is>
          <t>Jan. 31, 2017</t>
        </is>
      </c>
      <c r="P1" s="2" t="inlineStr">
        <is>
          <t>Sep. 30, 2013</t>
        </is>
      </c>
      <c r="Q1" s="2" t="inlineStr">
        <is>
          <t>Sep. 30, 2020</t>
        </is>
      </c>
      <c r="R1" s="2" t="inlineStr">
        <is>
          <t>Jun. 30, 2020</t>
        </is>
      </c>
      <c r="S1" s="2" t="inlineStr">
        <is>
          <t>Sep. 30, 2019</t>
        </is>
      </c>
      <c r="T1" s="2" t="inlineStr">
        <is>
          <t>Sep. 30, 2020</t>
        </is>
      </c>
      <c r="U1" s="2" t="inlineStr">
        <is>
          <t>Sep. 30, 2019</t>
        </is>
      </c>
      <c r="V1" s="2" t="inlineStr">
        <is>
          <t>Dec. 31, 2019</t>
        </is>
      </c>
      <c r="W1" s="2" t="inlineStr">
        <is>
          <t>Dec. 31, 2018</t>
        </is>
      </c>
    </row>
    <row r="2">
      <c r="A2" s="4" t="inlineStr">
        <is>
          <t>Preferred Stock, Shares Issued, Total (in shares)</t>
        </is>
      </c>
      <c r="C2" s="5" t="n">
        <v>27413098</v>
      </c>
      <c r="Q2" s="5" t="n">
        <v>27413098</v>
      </c>
      <c r="T2" s="5" t="n">
        <v>27413098</v>
      </c>
      <c r="V2" s="5" t="n">
        <v>27413098</v>
      </c>
    </row>
    <row r="3">
      <c r="A3" s="4" t="inlineStr">
        <is>
          <t>Redeemable Financial Instruments</t>
        </is>
      </c>
      <c r="C3" s="6" t="n">
        <v>14457</v>
      </c>
      <c r="Q3" s="6" t="n">
        <v>14457</v>
      </c>
      <c r="T3" s="6" t="n">
        <v>14457</v>
      </c>
      <c r="V3" s="6" t="n">
        <v>16983</v>
      </c>
    </row>
    <row r="4">
      <c r="A4" s="4" t="inlineStr">
        <is>
          <t>Due from Related Parties, Total</t>
        </is>
      </c>
      <c r="C4" s="5" t="n">
        <v>958</v>
      </c>
      <c r="Q4" s="5" t="n">
        <v>958</v>
      </c>
      <c r="T4" s="5" t="n">
        <v>958</v>
      </c>
      <c r="V4" s="5" t="n">
        <v>466</v>
      </c>
    </row>
    <row r="5">
      <c r="A5" s="4" t="inlineStr">
        <is>
          <t>Equity Method Investments</t>
        </is>
      </c>
      <c r="C5" s="5" t="n">
        <v>7776</v>
      </c>
      <c r="Q5" s="5" t="n">
        <v>7776</v>
      </c>
      <c r="T5" s="6" t="n">
        <v>7776</v>
      </c>
      <c r="V5" s="6" t="n">
        <v>3799</v>
      </c>
    </row>
    <row r="6">
      <c r="A6" s="4" t="inlineStr">
        <is>
          <t>Defined Contribution Plan, Employer Matching Contribution, Percent of Match</t>
        </is>
      </c>
      <c r="T6" s="4" t="inlineStr">
        <is>
          <t>50.00%</t>
        </is>
      </c>
    </row>
    <row r="7">
      <c r="A7" s="4" t="inlineStr">
        <is>
          <t>Defined Contribution Plan, Employer Matching Contribution, Percent of Employees' Gross Pay</t>
        </is>
      </c>
      <c r="T7" s="4" t="inlineStr">
        <is>
          <t>3.00%</t>
        </is>
      </c>
    </row>
    <row r="8">
      <c r="A8" s="4" t="inlineStr">
        <is>
          <t>Defined Benefit Plan, Plan Assets, Contributions by Employer</t>
        </is>
      </c>
      <c r="R8" s="6" t="n">
        <v>48</v>
      </c>
      <c r="S8" s="6" t="n">
        <v>50</v>
      </c>
      <c r="T8" s="6" t="n">
        <v>230</v>
      </c>
      <c r="U8" s="6" t="n">
        <v>219</v>
      </c>
    </row>
    <row r="9">
      <c r="A9" s="4" t="inlineStr">
        <is>
          <t>CK Capital Partners B.V. [Member]</t>
        </is>
      </c>
    </row>
    <row r="10">
      <c r="A10" s="4" t="inlineStr">
        <is>
          <t>Equity Method Investment, Ownership Percentage</t>
        </is>
      </c>
      <c r="V10" s="4" t="inlineStr">
        <is>
          <t>45.00%</t>
        </is>
      </c>
    </row>
    <row r="11">
      <c r="A11" s="4" t="inlineStr">
        <is>
          <t>Equity Method Investment, Quoted Market Value</t>
        </is>
      </c>
      <c r="V11" s="6" t="n">
        <v>18</v>
      </c>
    </row>
    <row r="12">
      <c r="A12" s="4" t="inlineStr">
        <is>
          <t>Equity Method Investments</t>
        </is>
      </c>
      <c r="C12" s="5" t="n">
        <v>38</v>
      </c>
      <c r="Q12" s="5" t="n">
        <v>38</v>
      </c>
      <c r="T12" s="5" t="n">
        <v>38</v>
      </c>
      <c r="V12" s="4" t="inlineStr">
        <is>
          <t xml:space="preserve"> </t>
        </is>
      </c>
    </row>
    <row r="13">
      <c r="A13" s="4" t="inlineStr">
        <is>
          <t>AOI [Member]</t>
        </is>
      </c>
    </row>
    <row r="14">
      <c r="A14" s="4" t="inlineStr">
        <is>
          <t>Equity Method Investment, Ownership Percentage</t>
        </is>
      </c>
      <c r="V14" s="4" t="inlineStr">
        <is>
          <t>10.00%</t>
        </is>
      </c>
    </row>
    <row r="15">
      <c r="A15" s="4" t="inlineStr">
        <is>
          <t>Equity Method Investment, Quoted Market Value</t>
        </is>
      </c>
      <c r="V15" s="6" t="n">
        <v>1</v>
      </c>
    </row>
    <row r="16">
      <c r="A16" s="4" t="inlineStr">
        <is>
          <t>Equity Method Investments</t>
        </is>
      </c>
      <c r="C16" s="6" t="n">
        <v>4463</v>
      </c>
      <c r="Q16" s="6" t="n">
        <v>4463</v>
      </c>
      <c r="T16" s="6" t="n">
        <v>4463</v>
      </c>
      <c r="V16" s="4" t="inlineStr">
        <is>
          <t xml:space="preserve"> </t>
        </is>
      </c>
    </row>
    <row r="17">
      <c r="A17" s="4" t="inlineStr">
        <is>
          <t>SPAC Fund [Member]</t>
        </is>
      </c>
    </row>
    <row r="18">
      <c r="A18" s="4" t="inlineStr">
        <is>
          <t>Equity Method Investment, Ownership Percentage</t>
        </is>
      </c>
      <c r="C18" s="4" t="inlineStr">
        <is>
          <t>1.50%</t>
        </is>
      </c>
      <c r="Q18" s="4" t="inlineStr">
        <is>
          <t>1.50%</t>
        </is>
      </c>
      <c r="T18" s="4" t="inlineStr">
        <is>
          <t>1.50%</t>
        </is>
      </c>
    </row>
    <row r="19">
      <c r="A19" s="4" t="inlineStr">
        <is>
          <t>U.S. Insurance JV [Member]</t>
        </is>
      </c>
    </row>
    <row r="20">
      <c r="A20" s="4" t="inlineStr">
        <is>
          <t>Equity Method Investment, Ownership Percentage</t>
        </is>
      </c>
      <c r="C20" s="4" t="inlineStr">
        <is>
          <t>4.66%</t>
        </is>
      </c>
      <c r="Q20" s="4" t="inlineStr">
        <is>
          <t>4.66%</t>
        </is>
      </c>
      <c r="T20" s="4" t="inlineStr">
        <is>
          <t>4.66%</t>
        </is>
      </c>
    </row>
    <row r="21">
      <c r="A21" s="4" t="inlineStr">
        <is>
          <t>Insurance SPAC [Member]</t>
        </is>
      </c>
    </row>
    <row r="22">
      <c r="A22" s="4" t="inlineStr">
        <is>
          <t>Equity Method Investments</t>
        </is>
      </c>
      <c r="C22" s="6" t="n">
        <v>84</v>
      </c>
      <c r="Q22" s="6" t="n">
        <v>84</v>
      </c>
      <c r="T22" s="6" t="n">
        <v>84</v>
      </c>
      <c r="V22" s="5" t="n">
        <v>3222</v>
      </c>
    </row>
    <row r="23">
      <c r="A23" s="4" t="inlineStr">
        <is>
          <t>FTAC Olympus [Member]</t>
        </is>
      </c>
    </row>
    <row r="24">
      <c r="A24" s="4" t="inlineStr">
        <is>
          <t>Equity Method Investment, Shares Purchased (in shares)</t>
        </is>
      </c>
      <c r="T24" s="5" t="n">
        <v>600000</v>
      </c>
    </row>
    <row r="25">
      <c r="A25" s="4" t="inlineStr">
        <is>
          <t>Equity Method Investment, Aggregate Cost</t>
        </is>
      </c>
      <c r="C25" s="5" t="n">
        <v>2</v>
      </c>
      <c r="Q25" s="5" t="n">
        <v>2</v>
      </c>
      <c r="T25" s="6" t="n">
        <v>2</v>
      </c>
    </row>
    <row r="26">
      <c r="A26" s="4" t="inlineStr">
        <is>
          <t>Equity Method Investment, Additional Shares Received for Services (in shares)</t>
        </is>
      </c>
      <c r="T26" s="5" t="n">
        <v>30000</v>
      </c>
    </row>
    <row r="27">
      <c r="A27" s="4" t="inlineStr">
        <is>
          <t>Equity Method Investments</t>
        </is>
      </c>
      <c r="C27" s="6" t="n">
        <v>40</v>
      </c>
      <c r="Q27" s="6" t="n">
        <v>40</v>
      </c>
      <c r="T27" s="6" t="n">
        <v>40</v>
      </c>
    </row>
    <row r="28">
      <c r="A28" s="4" t="inlineStr">
        <is>
          <t>COHN, LLC [Member] | FinTech Acquisition Corp II [Member]</t>
        </is>
      </c>
    </row>
    <row r="29">
      <c r="A29" s="4" t="inlineStr">
        <is>
          <t>Related Party Transaction, Amounts of Transaction</t>
        </is>
      </c>
      <c r="N29" s="6" t="n">
        <v>2513</v>
      </c>
    </row>
    <row r="30">
      <c r="A30" s="4" t="inlineStr">
        <is>
          <t>Sponsor Entities [Member] | Insurance SPAC [Member]</t>
        </is>
      </c>
    </row>
    <row r="31">
      <c r="A31" s="4" t="inlineStr">
        <is>
          <t>Equity Method Investment, Ownership Percentage</t>
        </is>
      </c>
      <c r="C31" s="4" t="inlineStr">
        <is>
          <t>26.50%</t>
        </is>
      </c>
      <c r="Q31" s="4" t="inlineStr">
        <is>
          <t>26.50%</t>
        </is>
      </c>
      <c r="T31" s="4" t="inlineStr">
        <is>
          <t>26.50%</t>
        </is>
      </c>
    </row>
    <row r="32">
      <c r="A32" s="4" t="inlineStr">
        <is>
          <t>Operating LLC [Member] | Insurance SPAC II [Member]</t>
        </is>
      </c>
    </row>
    <row r="33">
      <c r="A33" s="4" t="inlineStr">
        <is>
          <t>Noncontrolling Interest, Increase from Subsidiary Equity Issuance</t>
        </is>
      </c>
      <c r="T33" s="6" t="n">
        <v>4550</v>
      </c>
    </row>
    <row r="34">
      <c r="A34" s="4" t="inlineStr">
        <is>
          <t>Noncontrolling Interest, Ownership Percentage by Noncontrolling Owners</t>
        </is>
      </c>
      <c r="C34" s="4" t="inlineStr">
        <is>
          <t>45.50%</t>
        </is>
      </c>
      <c r="Q34" s="4" t="inlineStr">
        <is>
          <t>45.50%</t>
        </is>
      </c>
      <c r="T34" s="4" t="inlineStr">
        <is>
          <t>45.50%</t>
        </is>
      </c>
    </row>
    <row r="35">
      <c r="A35" s="4" t="inlineStr">
        <is>
          <t>TBBK [Member]</t>
        </is>
      </c>
    </row>
    <row r="36">
      <c r="A36" s="4" t="inlineStr">
        <is>
          <t>Related Party Transaction, Expenses from Transactions with Related Party</t>
        </is>
      </c>
      <c r="T36" s="6" t="n">
        <v>0</v>
      </c>
      <c r="V36" s="5" t="n">
        <v>0</v>
      </c>
    </row>
    <row r="37">
      <c r="A37" s="4" t="inlineStr">
        <is>
          <t>Interest Expense, Related Party</t>
        </is>
      </c>
      <c r="Q37" s="6" t="n">
        <v>0</v>
      </c>
      <c r="S37" s="5" t="n">
        <v>0</v>
      </c>
      <c r="T37" s="5" t="n">
        <v>0</v>
      </c>
      <c r="U37" s="5" t="n">
        <v>0</v>
      </c>
    </row>
    <row r="38">
      <c r="A38" s="4" t="inlineStr">
        <is>
          <t>Daniel G. Cohen [Member]</t>
        </is>
      </c>
    </row>
    <row r="39">
      <c r="A39" s="4" t="inlineStr">
        <is>
          <t>Legal Fees</t>
        </is>
      </c>
      <c r="F39" s="6" t="n">
        <v>6</v>
      </c>
    </row>
    <row r="40">
      <c r="A40" s="4" t="inlineStr">
        <is>
          <t>Stock Issued During Period, Value, New Issues</t>
        </is>
      </c>
      <c r="F40" s="6" t="n">
        <v>4351</v>
      </c>
    </row>
    <row r="41">
      <c r="A41" s="4" t="inlineStr">
        <is>
          <t>Daniel G. Cohen [Member] | CK Capital Partners B.V. [Member]</t>
        </is>
      </c>
    </row>
    <row r="42">
      <c r="A42" s="4" t="inlineStr">
        <is>
          <t>Equity Method Investment, Quoted Market Value</t>
        </is>
      </c>
      <c r="V42" s="6" t="n">
        <v>17</v>
      </c>
    </row>
    <row r="43">
      <c r="A43" s="4" t="inlineStr">
        <is>
          <t>Daniel G. Cohen [Member] | Series F Preferred Stock [Member] | COHN, LLC [Member]</t>
        </is>
      </c>
    </row>
    <row r="44">
      <c r="A44" s="4" t="inlineStr">
        <is>
          <t>Minority Interest, Shares Issued (in shares)</t>
        </is>
      </c>
      <c r="F44" s="5" t="n">
        <v>370881</v>
      </c>
    </row>
    <row r="45">
      <c r="A45" s="4" t="inlineStr">
        <is>
          <t>Preferred Stock, Shares Issued, Total (in shares)</t>
        </is>
      </c>
      <c r="F45" s="5" t="n">
        <v>12549273</v>
      </c>
      <c r="V45" s="5" t="n">
        <v>12549273</v>
      </c>
    </row>
    <row r="46">
      <c r="A46" s="4" t="inlineStr">
        <is>
          <t>CBF Cohen Bros. Financial [Member]</t>
        </is>
      </c>
    </row>
    <row r="47">
      <c r="A47" s="4" t="inlineStr">
        <is>
          <t>Related Party Transaction, Amounts of Transaction</t>
        </is>
      </c>
      <c r="G47" s="6" t="n">
        <v>8000</v>
      </c>
    </row>
    <row r="48">
      <c r="A48" s="4" t="inlineStr">
        <is>
          <t>DGC Trust/CBF [Member]</t>
        </is>
      </c>
    </row>
    <row r="49">
      <c r="A49" s="4" t="inlineStr">
        <is>
          <t>Related Party Transaction, Amounts of Transaction</t>
        </is>
      </c>
      <c r="G49" s="5" t="n">
        <v>10000</v>
      </c>
    </row>
    <row r="50">
      <c r="A50" s="4" t="inlineStr">
        <is>
          <t>Related Party Transaction, Purchases from Related Party</t>
        </is>
      </c>
      <c r="K50" s="6" t="n">
        <v>1500</v>
      </c>
    </row>
    <row r="51">
      <c r="A51" s="4" t="inlineStr">
        <is>
          <t>Redeemable Financial Instruments</t>
        </is>
      </c>
      <c r="C51" s="6" t="n">
        <v>6500</v>
      </c>
      <c r="Q51" s="5" t="n">
        <v>6500</v>
      </c>
      <c r="T51" s="5" t="n">
        <v>6500</v>
      </c>
      <c r="V51" s="6" t="n">
        <v>8500</v>
      </c>
    </row>
    <row r="52">
      <c r="A52" s="4" t="inlineStr">
        <is>
          <t>Payments to Extinguish Redeemable Financial Instrument</t>
        </is>
      </c>
      <c r="C52" s="5" t="n">
        <v>2000</v>
      </c>
    </row>
    <row r="53">
      <c r="A53" s="4" t="inlineStr">
        <is>
          <t>DGC Trust/CBF [Member] | Subsequent Event [Member]</t>
        </is>
      </c>
    </row>
    <row r="54">
      <c r="A54" s="4" t="inlineStr">
        <is>
          <t>Related Party Transaction, Purchases from Related Party</t>
        </is>
      </c>
      <c r="J54" s="6" t="n">
        <v>2500</v>
      </c>
    </row>
    <row r="55">
      <c r="A55" s="4" t="inlineStr">
        <is>
          <t>Redeemable Financial Instruments</t>
        </is>
      </c>
      <c r="J55" s="6" t="n">
        <v>4000</v>
      </c>
    </row>
    <row r="56">
      <c r="A56" s="4" t="inlineStr">
        <is>
          <t>EBC Family Trust [Member]</t>
        </is>
      </c>
    </row>
    <row r="57">
      <c r="A57" s="4" t="inlineStr">
        <is>
          <t>Related Party Transaction, Amounts of Transaction</t>
        </is>
      </c>
      <c r="P57" s="6" t="n">
        <v>4000</v>
      </c>
    </row>
    <row r="58">
      <c r="A58" s="4" t="inlineStr">
        <is>
          <t>Notes Payable, Related Parties</t>
        </is>
      </c>
      <c r="P58" s="5" t="n">
        <v>2400</v>
      </c>
    </row>
    <row r="59">
      <c r="A59" s="4" t="inlineStr">
        <is>
          <t>Stock Issued During Period, Value, New Issues</t>
        </is>
      </c>
      <c r="P59" s="6" t="n">
        <v>1600</v>
      </c>
    </row>
    <row r="60">
      <c r="A60" s="4" t="inlineStr">
        <is>
          <t>Edward E. Cohen IRA [Member] | Contingent Convertible Senior Notes [Member]</t>
        </is>
      </c>
    </row>
    <row r="61">
      <c r="A61" s="4" t="inlineStr">
        <is>
          <t>Related Party Transaction, Convertible Notes Purchased Between Related Parties</t>
        </is>
      </c>
      <c r="I61" s="6" t="n">
        <v>4386</v>
      </c>
    </row>
    <row r="62">
      <c r="A62" s="4" t="inlineStr">
        <is>
          <t>Repayments of Related Party Debt</t>
        </is>
      </c>
      <c r="D62" s="6" t="n">
        <v>4386</v>
      </c>
    </row>
    <row r="63">
      <c r="A63" s="4" t="inlineStr">
        <is>
          <t>JKD Capital Partners I, LTD [Member]</t>
        </is>
      </c>
    </row>
    <row r="64">
      <c r="A64" s="4" t="inlineStr">
        <is>
          <t>Related Party Transaction, Amounts of Transaction</t>
        </is>
      </c>
      <c r="E64" s="6" t="n">
        <v>2250</v>
      </c>
    </row>
    <row r="65">
      <c r="A65" s="4" t="inlineStr">
        <is>
          <t>Redeemable Financial Instruments</t>
        </is>
      </c>
      <c r="C65" s="5" t="n">
        <v>7957</v>
      </c>
      <c r="Q65" s="5" t="n">
        <v>7957</v>
      </c>
      <c r="T65" s="5" t="n">
        <v>7957</v>
      </c>
      <c r="V65" s="5" t="n">
        <v>7957</v>
      </c>
    </row>
    <row r="66">
      <c r="A66" s="4" t="inlineStr">
        <is>
          <t>Investments In and Advance To Affiliates Amount Of Equity</t>
        </is>
      </c>
      <c r="H66" s="6" t="n">
        <v>6000</v>
      </c>
      <c r="M66" s="6" t="n">
        <v>1268</v>
      </c>
      <c r="O66" s="6" t="n">
        <v>1000</v>
      </c>
    </row>
    <row r="67">
      <c r="A67" s="4" t="inlineStr">
        <is>
          <t>DGC Trust [Member]</t>
        </is>
      </c>
    </row>
    <row r="68">
      <c r="A68" s="4" t="inlineStr">
        <is>
          <t>Related Party Transaction, Amounts of Transaction</t>
        </is>
      </c>
      <c r="G68" s="6" t="n">
        <v>2000</v>
      </c>
    </row>
    <row r="69">
      <c r="A69" s="4" t="inlineStr">
        <is>
          <t>DGC Trust [Member] | IMXI [Member] | Common Stock [Member]</t>
        </is>
      </c>
    </row>
    <row r="70">
      <c r="A70" s="4" t="inlineStr">
        <is>
          <t>Investment Owned, Balance, Shares (in shares)</t>
        </is>
      </c>
      <c r="F70" s="5" t="n">
        <v>291480</v>
      </c>
    </row>
    <row r="71">
      <c r="A71" s="4" t="inlineStr">
        <is>
          <t>Investment Owned, at Fair Value</t>
        </is>
      </c>
      <c r="F71" s="6" t="n">
        <v>3428</v>
      </c>
    </row>
    <row r="72">
      <c r="A72" s="4" t="inlineStr">
        <is>
          <t>DGC Trust [Member] | Series F Preferred Stock [Member]</t>
        </is>
      </c>
    </row>
    <row r="73">
      <c r="A73" s="4" t="inlineStr">
        <is>
          <t>Preferred Stock, Shares Issued, Total (in shares)</t>
        </is>
      </c>
      <c r="F73" s="5" t="n">
        <v>9880268</v>
      </c>
    </row>
    <row r="74">
      <c r="A74" s="4" t="inlineStr">
        <is>
          <t>FinTech Masala [Member]</t>
        </is>
      </c>
    </row>
    <row r="75">
      <c r="A75" s="4" t="inlineStr">
        <is>
          <t>Consulting Fees Per Month</t>
        </is>
      </c>
      <c r="N75" s="6" t="n">
        <v>1</v>
      </c>
    </row>
    <row r="76">
      <c r="A76" s="4" t="inlineStr">
        <is>
          <t>Betsy Cohen [Member] | Sponsor Entities [Member]</t>
        </is>
      </c>
    </row>
    <row r="77">
      <c r="A77" s="4" t="inlineStr">
        <is>
          <t>Investments In and Advance To Affiliates Amount Of Equity</t>
        </is>
      </c>
      <c r="L77" s="6" t="n">
        <v>2</v>
      </c>
    </row>
    <row r="78">
      <c r="A78" s="4" t="inlineStr">
        <is>
          <t>Insurance SPAC [Member]</t>
        </is>
      </c>
    </row>
    <row r="79">
      <c r="A79" s="4" t="inlineStr">
        <is>
          <t>Due from Related Parties, Total</t>
        </is>
      </c>
      <c r="C79" s="5" t="n">
        <v>650</v>
      </c>
      <c r="Q79" s="5" t="n">
        <v>650</v>
      </c>
      <c r="T79" s="5" t="n">
        <v>650</v>
      </c>
      <c r="V79" s="4" t="inlineStr">
        <is>
          <t xml:space="preserve"> </t>
        </is>
      </c>
    </row>
    <row r="80">
      <c r="A80" s="4" t="inlineStr">
        <is>
          <t>Insurance SPAC [Member] | Subsequent Event [Member]</t>
        </is>
      </c>
    </row>
    <row r="81">
      <c r="A81" s="4" t="inlineStr">
        <is>
          <t>Proceeds from Related Party Debt</t>
        </is>
      </c>
      <c r="B81" s="6" t="n">
        <v>650</v>
      </c>
    </row>
    <row r="82">
      <c r="A82" s="4" t="inlineStr">
        <is>
          <t>Insurance SPAC [Member] | Operating LLC [Member]</t>
        </is>
      </c>
    </row>
    <row r="83">
      <c r="A83" s="4" t="inlineStr">
        <is>
          <t>Service Fees, Per Month</t>
        </is>
      </c>
      <c r="C83" s="5" t="n">
        <v>10</v>
      </c>
      <c r="Q83" s="5" t="n">
        <v>10</v>
      </c>
      <c r="T83" s="5" t="n">
        <v>10</v>
      </c>
    </row>
    <row r="84">
      <c r="A84" s="4" t="inlineStr">
        <is>
          <t>Insurance SPAC II [Member]</t>
        </is>
      </c>
    </row>
    <row r="85">
      <c r="A85" s="4" t="inlineStr">
        <is>
          <t>Related Party Transactions, Agreed Amount To Lend</t>
        </is>
      </c>
      <c r="C85" s="5" t="n">
        <v>750</v>
      </c>
      <c r="Q85" s="5" t="n">
        <v>750</v>
      </c>
      <c r="T85" s="5" t="n">
        <v>750</v>
      </c>
    </row>
    <row r="86">
      <c r="A86" s="4" t="inlineStr">
        <is>
          <t>Due from Related Parties, Total</t>
        </is>
      </c>
      <c r="C86" s="5" t="n">
        <v>0</v>
      </c>
      <c r="Q86" s="5" t="n">
        <v>0</v>
      </c>
      <c r="T86" s="5" t="n">
        <v>0</v>
      </c>
    </row>
    <row r="87">
      <c r="A87" s="4" t="inlineStr">
        <is>
          <t>Insurance SPAC II [Member] | Operating LLC [Member]</t>
        </is>
      </c>
    </row>
    <row r="88">
      <c r="A88" s="4" t="inlineStr">
        <is>
          <t>Service Fees, Per Month</t>
        </is>
      </c>
      <c r="C88" s="6" t="n">
        <v>20</v>
      </c>
      <c r="Q88" s="5" t="n">
        <v>20</v>
      </c>
      <c r="T88" s="5" t="n">
        <v>20</v>
      </c>
    </row>
    <row r="89">
      <c r="A89" s="4" t="inlineStr">
        <is>
          <t>FinTech Acquisition Corp III [Member] | COHN, LLC [Member]</t>
        </is>
      </c>
    </row>
    <row r="90">
      <c r="A90" s="4" t="inlineStr">
        <is>
          <t>Investment Owned, Balance, Shares (in shares)</t>
        </is>
      </c>
      <c r="W90" s="5" t="n">
        <v>23000</v>
      </c>
    </row>
    <row r="91">
      <c r="A91" s="4" t="inlineStr">
        <is>
          <t>Zucker and Moore, LLC [Member]</t>
        </is>
      </c>
    </row>
    <row r="92">
      <c r="A92" s="4" t="inlineStr">
        <is>
          <t>Related Party Transaction, Expenses from Transactions with Related Party</t>
        </is>
      </c>
      <c r="Q92" s="6" t="n">
        <v>24</v>
      </c>
      <c r="S92" s="6" t="n">
        <v>24</v>
      </c>
      <c r="T92" s="6" t="n">
        <v>72</v>
      </c>
      <c r="U92" s="6" t="n">
        <v>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4 - Related Party Transactions - Routine Transactions Recognized in the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sset management</t>
        </is>
      </c>
      <c r="B3" s="6" t="n">
        <v>199</v>
      </c>
      <c r="C3" s="6" t="n">
        <v>96</v>
      </c>
      <c r="D3" s="6" t="n">
        <v>430</v>
      </c>
      <c r="E3" s="6" t="n">
        <v>545</v>
      </c>
    </row>
    <row r="4">
      <c r="A4" s="4" t="inlineStr">
        <is>
          <t>Principal transactions and other income</t>
        </is>
      </c>
      <c r="B4" s="5" t="n">
        <v>126</v>
      </c>
      <c r="C4" s="5" t="n">
        <v>42</v>
      </c>
      <c r="D4" s="5" t="n">
        <v>189</v>
      </c>
      <c r="E4" s="5" t="n">
        <v>496</v>
      </c>
    </row>
    <row r="5">
      <c r="A5" s="4" t="inlineStr">
        <is>
          <t>Earnings / (loss) realized</t>
        </is>
      </c>
      <c r="B5" s="5" t="n">
        <v>-1371</v>
      </c>
      <c r="C5" s="5" t="n">
        <v>-109</v>
      </c>
      <c r="D5" s="5" t="n">
        <v>-2711</v>
      </c>
      <c r="E5" s="5" t="n">
        <v>-365</v>
      </c>
    </row>
    <row r="6">
      <c r="A6" s="4" t="inlineStr">
        <is>
          <t>Operating expense (income)</t>
        </is>
      </c>
      <c r="B6" s="5" t="n">
        <v>195</v>
      </c>
      <c r="C6" s="5" t="n">
        <v>75</v>
      </c>
      <c r="D6" s="5" t="n">
        <v>823</v>
      </c>
      <c r="E6" s="5" t="n">
        <v>228</v>
      </c>
    </row>
    <row r="7">
      <c r="A7" s="4" t="inlineStr">
        <is>
          <t>Interest expense (income)</t>
        </is>
      </c>
      <c r="B7" s="5" t="n">
        <v>875</v>
      </c>
      <c r="C7" s="5" t="n">
        <v>639</v>
      </c>
      <c r="D7" s="5" t="n">
        <v>4471</v>
      </c>
      <c r="E7" s="5" t="n">
        <v>2564</v>
      </c>
    </row>
    <row r="8">
      <c r="A8" s="4" t="inlineStr">
        <is>
          <t>TBBK [Member]</t>
        </is>
      </c>
    </row>
    <row r="9">
      <c r="A9" s="4" t="inlineStr">
        <is>
          <t>Net trading</t>
        </is>
      </c>
      <c r="B9" s="4" t="inlineStr">
        <is>
          <t xml:space="preserve"> </t>
        </is>
      </c>
      <c r="C9" s="5" t="n">
        <v>7</v>
      </c>
      <c r="D9" s="4" t="inlineStr">
        <is>
          <t xml:space="preserve"> </t>
        </is>
      </c>
      <c r="E9" s="5" t="n">
        <v>11</v>
      </c>
    </row>
    <row r="10">
      <c r="A10" s="4" t="inlineStr">
        <is>
          <t>EuroDekania Management Limited [Member]</t>
        </is>
      </c>
    </row>
    <row r="11">
      <c r="A11" s="4" t="inlineStr">
        <is>
          <t>Asset management</t>
        </is>
      </c>
      <c r="B11" s="4" t="inlineStr">
        <is>
          <t xml:space="preserve"> </t>
        </is>
      </c>
      <c r="C11" s="4" t="inlineStr">
        <is>
          <t xml:space="preserve"> </t>
        </is>
      </c>
      <c r="D11" s="4" t="inlineStr">
        <is>
          <t xml:space="preserve"> </t>
        </is>
      </c>
      <c r="E11" s="5" t="n">
        <v>236</v>
      </c>
    </row>
    <row r="12">
      <c r="A12" s="4" t="inlineStr">
        <is>
          <t>Principal transactions and other income</t>
        </is>
      </c>
      <c r="B12" s="4" t="inlineStr">
        <is>
          <t xml:space="preserve"> </t>
        </is>
      </c>
      <c r="C12" s="5" t="n">
        <v>-2</v>
      </c>
      <c r="D12" s="4" t="inlineStr">
        <is>
          <t xml:space="preserve"> </t>
        </is>
      </c>
      <c r="E12" s="5" t="n">
        <v>279</v>
      </c>
    </row>
    <row r="13">
      <c r="A13" s="4" t="inlineStr">
        <is>
          <t>SPAC Fund [Member]</t>
        </is>
      </c>
    </row>
    <row r="14">
      <c r="A14" s="4" t="inlineStr">
        <is>
          <t>Asset management</t>
        </is>
      </c>
      <c r="B14" s="5" t="n">
        <v>99</v>
      </c>
      <c r="C14" s="5" t="n">
        <v>35</v>
      </c>
      <c r="D14" s="5" t="n">
        <v>149</v>
      </c>
      <c r="E14" s="5" t="n">
        <v>98</v>
      </c>
    </row>
    <row r="15">
      <c r="A15" s="4" t="inlineStr">
        <is>
          <t>Principal transactions and other income</t>
        </is>
      </c>
      <c r="B15" s="5" t="n">
        <v>49</v>
      </c>
      <c r="C15" s="5" t="n">
        <v>-19</v>
      </c>
      <c r="D15" s="5" t="n">
        <v>77</v>
      </c>
      <c r="E15" s="5" t="n">
        <v>30</v>
      </c>
    </row>
    <row r="16">
      <c r="A16" s="4" t="inlineStr">
        <is>
          <t>U.S. Insurance JV [Member]</t>
        </is>
      </c>
    </row>
    <row r="17">
      <c r="A17" s="4" t="inlineStr">
        <is>
          <t>Asset management</t>
        </is>
      </c>
      <c r="B17" s="5" t="n">
        <v>100</v>
      </c>
      <c r="C17" s="5" t="n">
        <v>61</v>
      </c>
      <c r="D17" s="5" t="n">
        <v>281</v>
      </c>
      <c r="E17" s="5" t="n">
        <v>211</v>
      </c>
    </row>
    <row r="18">
      <c r="A18" s="4" t="inlineStr">
        <is>
          <t>Principal transactions and other income</t>
        </is>
      </c>
      <c r="B18" s="5" t="n">
        <v>22</v>
      </c>
      <c r="C18" s="5" t="n">
        <v>31</v>
      </c>
      <c r="D18" s="5" t="n">
        <v>-8</v>
      </c>
      <c r="E18" s="5" t="n">
        <v>114</v>
      </c>
    </row>
    <row r="19">
      <c r="A19" s="4" t="inlineStr">
        <is>
          <t>Fintech III Sponsor [Member]</t>
        </is>
      </c>
    </row>
    <row r="20">
      <c r="A20" s="4" t="inlineStr">
        <is>
          <t>Principal transactions and other income</t>
        </is>
      </c>
      <c r="B20" s="5" t="n">
        <v>3</v>
      </c>
      <c r="C20" s="5" t="n">
        <v>2</v>
      </c>
      <c r="D20" s="5" t="n">
        <v>8</v>
      </c>
      <c r="E20" s="5" t="n">
        <v>8</v>
      </c>
    </row>
    <row r="21">
      <c r="A21" s="4" t="inlineStr">
        <is>
          <t>FTAC Olympus Sponsor [Member]</t>
        </is>
      </c>
    </row>
    <row r="22">
      <c r="A22" s="4" t="inlineStr">
        <is>
          <t>Principal transactions and other income</t>
        </is>
      </c>
      <c r="B22" s="5" t="n">
        <v>2</v>
      </c>
      <c r="C22" s="4" t="inlineStr">
        <is>
          <t xml:space="preserve"> </t>
        </is>
      </c>
      <c r="D22" s="5" t="n">
        <v>2</v>
      </c>
      <c r="E22" s="4" t="inlineStr">
        <is>
          <t xml:space="preserve"> </t>
        </is>
      </c>
    </row>
    <row r="23">
      <c r="A23" s="4" t="inlineStr">
        <is>
          <t>Earnings / (loss) realized</t>
        </is>
      </c>
      <c r="B23" s="5" t="n">
        <v>-2</v>
      </c>
      <c r="C23" s="4" t="inlineStr">
        <is>
          <t xml:space="preserve"> </t>
        </is>
      </c>
      <c r="D23" s="5" t="n">
        <v>-2</v>
      </c>
      <c r="E23" s="4" t="inlineStr">
        <is>
          <t xml:space="preserve"> </t>
        </is>
      </c>
    </row>
    <row r="24">
      <c r="A24" s="4" t="inlineStr">
        <is>
          <t>Insurance SPAC [Member]</t>
        </is>
      </c>
    </row>
    <row r="25">
      <c r="A25" s="4" t="inlineStr">
        <is>
          <t>Principal transactions and other income</t>
        </is>
      </c>
      <c r="B25" s="5" t="n">
        <v>30</v>
      </c>
      <c r="C25" s="5" t="n">
        <v>30</v>
      </c>
      <c r="D25" s="5" t="n">
        <v>90</v>
      </c>
      <c r="E25" s="5" t="n">
        <v>65</v>
      </c>
    </row>
    <row r="26">
      <c r="A26" s="4" t="inlineStr">
        <is>
          <t>Earnings / (loss) realized</t>
        </is>
      </c>
      <c r="B26" s="5" t="n">
        <v>-1498</v>
      </c>
      <c r="C26" s="5" t="n">
        <v>-109</v>
      </c>
      <c r="D26" s="5" t="n">
        <v>-3138</v>
      </c>
      <c r="E26" s="5" t="n">
        <v>-365</v>
      </c>
    </row>
    <row r="27">
      <c r="A27" s="4" t="inlineStr">
        <is>
          <t>Insurance SPAC II [Member]</t>
        </is>
      </c>
    </row>
    <row r="28">
      <c r="A28" s="4" t="inlineStr">
        <is>
          <t>Principal transactions and other income</t>
        </is>
      </c>
      <c r="B28" s="5" t="n">
        <v>20</v>
      </c>
      <c r="C28" s="4" t="inlineStr">
        <is>
          <t xml:space="preserve"> </t>
        </is>
      </c>
      <c r="D28" s="5" t="n">
        <v>20</v>
      </c>
      <c r="E28" s="4" t="inlineStr">
        <is>
          <t xml:space="preserve"> </t>
        </is>
      </c>
    </row>
    <row r="29">
      <c r="A29" s="4" t="inlineStr">
        <is>
          <t>Earnings / (loss) realized</t>
        </is>
      </c>
      <c r="B29" s="5" t="n">
        <v>-88</v>
      </c>
      <c r="C29" s="4" t="inlineStr">
        <is>
          <t xml:space="preserve"> </t>
        </is>
      </c>
      <c r="D29" s="5" t="n">
        <v>-88</v>
      </c>
      <c r="E29" s="4" t="inlineStr">
        <is>
          <t xml:space="preserve"> </t>
        </is>
      </c>
    </row>
    <row r="30">
      <c r="A30" s="4" t="inlineStr">
        <is>
          <t>AOI [Member]</t>
        </is>
      </c>
    </row>
    <row r="31">
      <c r="A31" s="4" t="inlineStr">
        <is>
          <t>Earnings / (loss) realized</t>
        </is>
      </c>
      <c r="B31" s="5" t="n">
        <v>136</v>
      </c>
      <c r="C31" s="4" t="inlineStr">
        <is>
          <t xml:space="preserve"> </t>
        </is>
      </c>
      <c r="D31" s="5" t="n">
        <v>194</v>
      </c>
      <c r="E31" s="4" t="inlineStr">
        <is>
          <t xml:space="preserve"> </t>
        </is>
      </c>
    </row>
    <row r="32">
      <c r="A32" s="4" t="inlineStr">
        <is>
          <t>CK Capital Partners B.V. [Member]</t>
        </is>
      </c>
    </row>
    <row r="33">
      <c r="A33" s="4" t="inlineStr">
        <is>
          <t>Earnings / (loss) realized</t>
        </is>
      </c>
      <c r="B33" s="5" t="n">
        <v>81</v>
      </c>
      <c r="C33" s="4" t="inlineStr">
        <is>
          <t xml:space="preserve"> </t>
        </is>
      </c>
      <c r="D33" s="5" t="n">
        <v>323</v>
      </c>
      <c r="E33" s="4" t="inlineStr">
        <is>
          <t xml:space="preserve"> </t>
        </is>
      </c>
    </row>
    <row r="34">
      <c r="A34" s="4" t="inlineStr">
        <is>
          <t>Duane Morris [Member]</t>
        </is>
      </c>
    </row>
    <row r="35">
      <c r="A35" s="4" t="inlineStr">
        <is>
          <t>Operating expense (income)</t>
        </is>
      </c>
      <c r="B35" s="5" t="n">
        <v>206</v>
      </c>
      <c r="C35" s="5" t="n">
        <v>86</v>
      </c>
      <c r="D35" s="5" t="n">
        <v>856</v>
      </c>
      <c r="E35" s="5" t="n">
        <v>251</v>
      </c>
    </row>
    <row r="36">
      <c r="A36" s="4" t="inlineStr">
        <is>
          <t>FinTech Masala [Member]</t>
        </is>
      </c>
    </row>
    <row r="37">
      <c r="A37" s="4" t="inlineStr">
        <is>
          <t>Operating expense (income)</t>
        </is>
      </c>
      <c r="B37" s="5" t="n">
        <v>-11</v>
      </c>
      <c r="C37" s="5" t="n">
        <v>-11</v>
      </c>
      <c r="D37" s="5" t="n">
        <v>-33</v>
      </c>
      <c r="E37" s="5" t="n">
        <v>-23</v>
      </c>
    </row>
    <row r="38">
      <c r="A38" s="4" t="inlineStr">
        <is>
          <t>CBF [Member]</t>
        </is>
      </c>
    </row>
    <row r="39">
      <c r="A39" s="4" t="inlineStr">
        <is>
          <t>Interest expense (income)</t>
        </is>
      </c>
      <c r="B39" s="5" t="n">
        <v>94</v>
      </c>
      <c r="C39" s="5" t="n">
        <v>135</v>
      </c>
      <c r="D39" s="5" t="n">
        <v>971</v>
      </c>
      <c r="E39" s="5" t="n">
        <v>462</v>
      </c>
    </row>
    <row r="40">
      <c r="A40" s="4" t="inlineStr">
        <is>
          <t>DGC Trust [Member]</t>
        </is>
      </c>
    </row>
    <row r="41">
      <c r="A41" s="4" t="inlineStr">
        <is>
          <t>Interest expense (income)</t>
        </is>
      </c>
      <c r="B41" s="5" t="n">
        <v>408</v>
      </c>
      <c r="C41" s="5" t="n">
        <v>406</v>
      </c>
      <c r="D41" s="5" t="n">
        <v>1423</v>
      </c>
      <c r="E41" s="5" t="n">
        <v>1214</v>
      </c>
    </row>
    <row r="42">
      <c r="A42" s="4" t="inlineStr">
        <is>
          <t>EBC [Member]</t>
        </is>
      </c>
    </row>
    <row r="43">
      <c r="A43" s="4" t="inlineStr">
        <is>
          <t>Interest expense (income)</t>
        </is>
      </c>
      <c r="B43" s="5" t="n">
        <v>72</v>
      </c>
      <c r="C43" s="5" t="n">
        <v>50</v>
      </c>
      <c r="D43" s="5" t="n">
        <v>216</v>
      </c>
      <c r="E43" s="5" t="n">
        <v>145</v>
      </c>
    </row>
    <row r="44">
      <c r="A44" s="4" t="inlineStr">
        <is>
          <t>Edward E. Cohen IRA [Member]</t>
        </is>
      </c>
    </row>
    <row r="45">
      <c r="A45" s="4" t="inlineStr">
        <is>
          <t>Interest expense (income)</t>
        </is>
      </c>
      <c r="B45" s="4" t="inlineStr">
        <is>
          <t xml:space="preserve"> </t>
        </is>
      </c>
      <c r="C45" s="5" t="n">
        <v>91</v>
      </c>
      <c r="D45" s="5" t="n">
        <v>48</v>
      </c>
      <c r="E45" s="5" t="n">
        <v>265</v>
      </c>
    </row>
    <row r="46">
      <c r="A46" s="4" t="inlineStr">
        <is>
          <t>JKD Capital Partners I, LTD [Member]</t>
        </is>
      </c>
    </row>
    <row r="47">
      <c r="A47" s="4" t="inlineStr">
        <is>
          <t>Interest expense (income)</t>
        </is>
      </c>
      <c r="B47" s="6" t="n">
        <v>301</v>
      </c>
      <c r="C47" s="6" t="n">
        <v>-43</v>
      </c>
      <c r="D47" s="6" t="n">
        <v>1813</v>
      </c>
      <c r="E47" s="6" t="n">
        <v>47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5 - Due From Due To Related Parties (Details) - USD ($) $ in Thousands</t>
        </is>
      </c>
      <c r="B1" s="2" t="inlineStr">
        <is>
          <t>Sep. 30, 2020</t>
        </is>
      </c>
      <c r="C1" s="2" t="inlineStr">
        <is>
          <t>Dec. 31, 2019</t>
        </is>
      </c>
    </row>
    <row r="2">
      <c r="A2" s="4" t="inlineStr">
        <is>
          <t>Due from related parties</t>
        </is>
      </c>
      <c r="B2" s="6" t="n">
        <v>958</v>
      </c>
      <c r="C2" s="6" t="n">
        <v>466</v>
      </c>
    </row>
    <row r="3">
      <c r="A3" s="4" t="inlineStr">
        <is>
          <t>Employees &amp; Other [Member]</t>
        </is>
      </c>
    </row>
    <row r="4">
      <c r="A4" s="4" t="inlineStr">
        <is>
          <t>Due from related parties</t>
        </is>
      </c>
      <c r="B4" s="5" t="n">
        <v>308</v>
      </c>
      <c r="C4" s="5" t="n">
        <v>466</v>
      </c>
    </row>
    <row r="5">
      <c r="A5" s="4" t="inlineStr">
        <is>
          <t>Insurance SPAC [Member]</t>
        </is>
      </c>
    </row>
    <row r="6">
      <c r="A6" s="4" t="inlineStr">
        <is>
          <t>Due from related parties</t>
        </is>
      </c>
      <c r="B6" s="6" t="n">
        <v>650</v>
      </c>
      <c r="C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6 - Subsequent Events (Details Textual) - USD ($)</t>
        </is>
      </c>
      <c r="B1" s="2" t="inlineStr">
        <is>
          <t>Oct. 28, 2020</t>
        </is>
      </c>
      <c r="C1" s="2" t="inlineStr">
        <is>
          <t>Jan. 29, 2019</t>
        </is>
      </c>
    </row>
    <row r="2">
      <c r="A2" s="4" t="inlineStr">
        <is>
          <t>FT Financial Bank, N.A. [Member] | JVB's [Member] | Credit Facility [Member]</t>
        </is>
      </c>
    </row>
    <row r="3">
      <c r="A3" s="4" t="inlineStr">
        <is>
          <t>Line of Credit Facility, Maximum Borrowing Capacity</t>
        </is>
      </c>
      <c r="C3" s="6" t="n">
        <v>25000000</v>
      </c>
    </row>
    <row r="4">
      <c r="A4" s="4" t="inlineStr">
        <is>
          <t>Byline Bank [Member] | Credit Facility [Member] | JVB's [Member] | October 29, 2020 Through December 31, 2021 [Member]</t>
        </is>
      </c>
    </row>
    <row r="5">
      <c r="A5" s="4" t="inlineStr">
        <is>
          <t>Debt Instrument, Covenant, Minimum Tangible Net Worth</t>
        </is>
      </c>
      <c r="B5" s="6" t="n">
        <v>80000000</v>
      </c>
    </row>
    <row r="6">
      <c r="A6" s="4" t="inlineStr">
        <is>
          <t>Byline Bank [Member] | Credit Facility [Member] | JVB's [Member] | January 1, 2022 and Thereafter [Member]</t>
        </is>
      </c>
    </row>
    <row r="7">
      <c r="A7" s="4" t="inlineStr">
        <is>
          <t>Debt Instrument, Covenant, Minimum Tangible Net Worth</t>
        </is>
      </c>
      <c r="B7" s="6" t="n">
        <v>85000000</v>
      </c>
    </row>
    <row r="8">
      <c r="A8" s="4" t="inlineStr">
        <is>
          <t>Subsequent Event [Member] | JVB Holdings [Member] | JVB's [Member]</t>
        </is>
      </c>
    </row>
    <row r="9">
      <c r="A9" s="4" t="inlineStr">
        <is>
          <t>Noncontrolling Interest, Ownership Percentage by Parent</t>
        </is>
      </c>
      <c r="B9" s="4" t="inlineStr">
        <is>
          <t>100.00%</t>
        </is>
      </c>
    </row>
    <row r="10">
      <c r="A10" s="4" t="inlineStr">
        <is>
          <t>Subsequent Event [Member] | Byline Bank [Member] | Loan Agreement [Member] | JVB's [Member]</t>
        </is>
      </c>
    </row>
    <row r="11">
      <c r="A11" s="4" t="inlineStr">
        <is>
          <t>Line of Credit Facility, Maximum Borrowing Capacity</t>
        </is>
      </c>
      <c r="B11" s="6" t="n">
        <v>7500000</v>
      </c>
    </row>
    <row r="12">
      <c r="A12" s="4" t="inlineStr">
        <is>
          <t>Subsequent Event [Member] | Byline Bank [Member] | Revolving Note and Cash Subordination Agreement [Member] | JVB's [Member]</t>
        </is>
      </c>
    </row>
    <row r="13">
      <c r="A13" s="4" t="inlineStr">
        <is>
          <t>Line of Credit Facility, Maximum Borrowing Capacity</t>
        </is>
      </c>
      <c r="B13" s="5" t="n">
        <v>17500000</v>
      </c>
    </row>
    <row r="14">
      <c r="A14" s="4" t="inlineStr">
        <is>
          <t>Subsequent Event [Member] | Byline Bank [Member] | Credit Facility [Member] | JVB's [Member]</t>
        </is>
      </c>
    </row>
    <row r="15">
      <c r="A15" s="4" t="inlineStr">
        <is>
          <t>Line of Credit Facility, Maximum Borrowing Capacity</t>
        </is>
      </c>
      <c r="B15" s="6" t="n">
        <v>25000000</v>
      </c>
    </row>
    <row r="16">
      <c r="A16" s="4" t="inlineStr">
        <is>
          <t>Debt Instrument, Minimum Interest Rate</t>
        </is>
      </c>
      <c r="B16" s="4" t="inlineStr">
        <is>
          <t>7.00%</t>
        </is>
      </c>
    </row>
    <row r="17">
      <c r="A17" s="4" t="inlineStr">
        <is>
          <t>Line of Credit Facility, Unused Capacity, Commitment Fee Percentage</t>
        </is>
      </c>
      <c r="B17" s="4" t="inlineStr">
        <is>
          <t>0.50%</t>
        </is>
      </c>
    </row>
    <row r="18">
      <c r="A18" s="4" t="inlineStr">
        <is>
          <t>Line of Credit Facility, Commitment Fee Percentage</t>
        </is>
      </c>
      <c r="B18" s="4" t="inlineStr">
        <is>
          <t>0.50%</t>
        </is>
      </c>
    </row>
    <row r="19">
      <c r="A19" s="4" t="inlineStr">
        <is>
          <t>Line of Credit Facility, Commitment Fee Amount</t>
        </is>
      </c>
      <c r="B19" s="6" t="n">
        <v>250000</v>
      </c>
    </row>
    <row r="20">
      <c r="A20" s="4" t="inlineStr">
        <is>
          <t>Line of Credit Facility, Minimum Request in Reduction of Maximum Borrowing Capacity</t>
        </is>
      </c>
      <c r="B20" s="5" t="n">
        <v>1000000</v>
      </c>
    </row>
    <row r="21">
      <c r="A21" s="4" t="inlineStr">
        <is>
          <t>Line of Credit Facility, Reduction in Maximum Borrowing Capacity, Increments After Minimum</t>
        </is>
      </c>
      <c r="B21" s="6" t="n">
        <v>500000</v>
      </c>
    </row>
    <row r="22">
      <c r="A22" s="4" t="inlineStr">
        <is>
          <t>Line of Credit Facility, Reduction in Maximum Borrowing Capacity, Notice Period (Day)</t>
        </is>
      </c>
      <c r="B22" s="4" t="inlineStr">
        <is>
          <t>5 days</t>
        </is>
      </c>
    </row>
    <row r="23">
      <c r="A23" s="4" t="inlineStr">
        <is>
          <t>Debt Instrument, Covenant, Minimum Excess Net Capital</t>
        </is>
      </c>
      <c r="B23" s="6" t="n">
        <v>40000000</v>
      </c>
    </row>
    <row r="24">
      <c r="A24" s="4" t="inlineStr">
        <is>
          <t>Subsequent Event [Member] | Byline Bank [Member] | Credit Facility [Member] | JVB's [Member] | London Interbank Offered Rate (LIBOR) [Member]</t>
        </is>
      </c>
    </row>
    <row r="25">
      <c r="A25" s="4" t="inlineStr">
        <is>
          <t>Debt Instrument, Basis Spread on Variable Rate</t>
        </is>
      </c>
      <c r="B25" s="4" t="inlineStr">
        <is>
          <t>6.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ther Recent Business Transactions or Events</t>
        </is>
      </c>
      <c r="B1" s="2" t="inlineStr">
        <is>
          <t>9 Months Ended</t>
        </is>
      </c>
    </row>
    <row r="2">
      <c r="B2" s="2" t="inlineStr">
        <is>
          <t>Sep. 30, 2020</t>
        </is>
      </c>
    </row>
    <row r="3">
      <c r="A3" s="3" t="inlineStr">
        <is>
          <t>Notes to Financial Statements</t>
        </is>
      </c>
    </row>
    <row r="4">
      <c r="A4" s="4" t="inlineStr">
        <is>
          <t>Other Events [Text Block]</t>
        </is>
      </c>
      <c r="B4" s="4" t="inlineStr">
        <is>
          <t>4. Insurance Acquisition Corporation ("Insurance SPAC") The Operating LLC is the manager of Insurance Acquisition Sponsor, LLC (“IAS”) and Dioptra Advisors, LLC (“Dioptra,” and, together with IAS, the “Sponsor Entities”). The Sponsor Entities were sponsors of Insurance Acquisition Corp. ("Insurance SPAC"), a special purpose acquisition company formed for the purpose of effecting a merger, capital stock exchange, asset acquisition, stock purchase, reorganization, or similar business combination with one On June 29, 2020, October 13, 2020, October 15, 2020, October 13, 2020. Upon the Closing, the Sponsor Entities held 375,000 $0.0001 187,500 $11.50 375,000 March 22, 2019. 4,497,525 The Company currently consolidates the Sponsor Entities and previously treated its investment in the Insurance SPAC as an equity method investment. Effective upon the Closing, the Company has reclassified its equity method investment in the Insurance SPAC to other investments, at fair value and has adopted fair value accounting for the investment in SFT, resulting in an amount of principal transaction revenue derived from the (i) the final amount of Sponsor Shares retained by the Sponsor Entities; (ii) the trading share price of the SFT Class A Common Stock and the SFT Warrants; and (iii) fair value discounts related to the share sale restrictions on the Sponsor Shares outlined below. Upon recognition of the principal transaction revenue described above, the Company will record a non-controlling interest expense or compensation expense related to the amount of Sponsor Shares distributable to the non-controlling interest holders in the Sponsor Entities. If the non-controlling interest holder is an employee of the Company, the expense will be recorded as compensation. Otherwise, the expense will be non-controlling interest expense. The Company currently expects that, upon the registration of the Sponsor Shares in accordance with the Amended and Restated Registration Rights Agreement described below, (a) of the Placement Securities, 252,335 126,500 2,477,803 122,665 61,332 2,019,721 Subject to certain limited exceptions, Placement Securities held by IAS will not 30 20% not 20 30 $12.00 20% $13.50 20% $15.00 20% $17.00 20% Concurrently with the Closing, a subsidiary of the Company purchased 600,000 $10.00 600,000 350,000 250,000 At the Closing, the Sponsor Entities and SFT entered into a letter agreement (the “Sponsor Letter Agreement”), pursuant to which the Sponsor Entities will receive certain SFT board of directors observer rights. Pursuant to the Sponsor Letter Agreement, for so long as the Sponsor Entities, the Operating LLC, or any of their respective affiliates (as such term is defined in Rule 405 1933, two In addition, at the Closing, the Sponsor Entities entered into an amended and restated registration rights agreement (the “Amended and Restated Registration Rights Agreement”) with SFT, Cantor Fitzgerald &amp; Co., and certain other initial stockholders of SFT, requiring SFT to, among other things, file a resale shelf registration statement on behalf of the stockholders promptly after the Closing. The Amended and Restated Registration Rights Agreement will also provide certain demand rights and piggyback rights to the stockholders, subject to underwriter cutbacks and issuer blackout periods. INSU Acquisition Corporation II ("Insurance SPAC II") The Operating LLC, is the manager of Insurance Acquisition Sponsor II, LLC (“IAS II”) and Dioptra Advisors II, LLC (“Dioptra II” and, together with IAS II, the “Insurance SPAC II Sponsor Entities”). The Insurance SPAC II Sponsor Entities are sponsors of INSU Acquisition Corp. II (“Insurance SPAC II”), a blank check company that will seek to effect a merger, capital stock exchange, asset acquisition, stock purchase, reorganization or similar business combination with one September 8, 2020, 23,000,000 3,000,000 Each Insurance SPAC II Unit consists of one $0.0001 one third one one $11.50 $10.00 $230,000 45 3,000,000 September 4, 2020, 31,386,667 If Insurance SPAC II fails to consummate a Business Combination within the first 18 The Insurance SPAC II Sponsor Entities purchased 452,500 $4,525 $10.00 87,500 $875. one one third one not may not five not 30 In addition, the Insurance SPAC II Sponsor Entities collectively hold 7,846,667 not 20% 20% $12.00, $13.50, $15.00 $17.00, 20 30 The number of founders shares eventually retained by the Insurance SPAC II Sponsor Entities and in which such executives and key employees have an interest through the Insurance SPAC II Sponsor Entities will not A total of $230,000 $9,800 not none 18 100% not 18 not first 18 In connection with the IPO, IAS II has agreed to indemnify Insurance SPAC II for all claims by third $10.00 third The Operating LLC loaned Insurance SPAC II approximately $75 $750 no not no In connection with the closing of the IPO, the Operating LLC and the Insurance SPAC II entered into an Administrative Services Agreement, dated September 2, 2020, 10.6 8 September 9, 2020, first $20 ViaNova Capital Group LLC In 2018, first On November 20, 2018, November 16, 2018. May 4, 2019 September 25, 2019 October 28, 2019. ﻿ On March 19, 2020, March 19, 2020, March 19, 2020, August 22, 2020, $500. one $2,300 $2,243 January 1, 2021. COVID 19 ﻿ In March 2020, 19 19 19, 19 ﻿ ● The unprecedented volatility of the financial markets experienced since March 2020, ● The financial market volatility, as well as the reduction in volumes in the GCF repo and TBA businesses, that resulted from COVID- 19 350. $7,883 nine September 30, 2020 12. ● JVB's mortgage group's operations are centered on serving the financial needs of mortgage originators and institutions that invest in mortgage backed securities. Prolonged high unemployment could eventually impact mortgage originations and demand for and supply of mortgage backed securities, which may ﻿ The Company will likely be impacted by the pandemic in other ways which the Company cannot yet determine. The Company will continue to monitor market conditions and respond accordingly. ﻿The Company applied for and received a $2,166 500 not not September 23, 2020, 17. The 2020 On January 31, 2020, ﻿ Pursuant to the note purchase agreement, JKD Investor and RNCS each purchased a senior promissory note in the principal amount of $2,250 $4,500 12% January 31, 2022. February 3, 2020, September 25, 2019, $4,386 2019 December 31, 2019 February 3, 2020. $2,400 2019 September 25, 2020, 2019 $2,400 September 25, 2021. 17. DGC Trust/CBF Redeemable Financial Instrument On September 29, 2017, $8,000 $2,000, As of September 25, 2020, $6,500 $2,000 On September 25, 2020, No. 3 September 27, 2020 January 1, 2021, no On September 30, 2020, $2,000 On October 9, 2020 October 15, 2020, No. 4 $6,500 $4,000 one $2,500 twelve September 29, 2020 20% 9.4% zero 3.75% 20% 15.2% zero 3.75% $2,500 October 15, 2020.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9 Months Ended</t>
        </is>
      </c>
    </row>
    <row r="2">
      <c r="B2" s="2" t="inlineStr">
        <is>
          <t>Sep. 30, 2020</t>
        </is>
      </c>
    </row>
    <row r="3">
      <c r="A3" s="3" t="inlineStr">
        <is>
          <t>Notes to Financial Statements</t>
        </is>
      </c>
    </row>
    <row r="4">
      <c r="A4" s="4" t="inlineStr">
        <is>
          <t>Trading Activities [Text Block]</t>
        </is>
      </c>
      <c r="B4" s="4" t="inlineStr">
        <is>
          <t xml:space="preserve">5. ﻿ Net trading consisted of the following in the periods presented. ﻿ NET TRADING (Dollars in Thousands) Three Months Ended Nine Months Ended September 30, September 30, September 30, September 30, 2020 2019 2020 2019 Net realized gains (losses) - trading inventory $ 6,935 $ 5,919 $ 25,604 $ 15,845 Net unrealized gains (losses) - trading inventory (187 ) (707 ) 1,378 1,664 Net gains and losses 6,748 5,212 26,982 17,509 Interest income- trading inventory 1,577 1,517 6,125 5,192 Interest income - RTLs - 43 - 90 Interest income-receivables under resale agreements 19,040 48,357 77,168 132,176 Interest income 20,617 49,917 83,293 137,458 Interest expense-securities sold under agreements to repurchase (10,230 ) (45,875 ) (53,771 ) (126,378 ) Interest expense-LegacyTexas Credit Facility - (18 ) (39 ) (47 ) Interest expense-margin payable (178 ) (757 ) (941 ) (2,669 ) Interest expense (10,408 ) (46,650 ) (54,751 ) (129,094 ) Net trading $ 16,957 $ 8,479 $ 55,524 $ 25,873 ﻿ Trading inventory includes investments classified as investments-trading as well as trading securities sold, not 7. ﻿ During 2019, January 1, 2020, 326, one Also, see note 10 6 1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9 Months Ended</t>
        </is>
      </c>
    </row>
    <row r="2">
      <c r="B2" s="2" t="inlineStr">
        <is>
          <t>Sep. 30, 2020</t>
        </is>
      </c>
    </row>
    <row r="3">
      <c r="A3" s="3" t="inlineStr">
        <is>
          <t>Notes to Financial Statements</t>
        </is>
      </c>
    </row>
    <row r="4">
      <c r="A4" s="4" t="inlineStr">
        <is>
          <t>Due to and from Broker-Dealers and Clearing Organizations Disclosure [Text Block]</t>
        </is>
      </c>
      <c r="B4" s="4" t="inlineStr">
        <is>
          <t xml:space="preserve">6. Amounts receivable from brokers, dealers, and clearing agencies consisted of the following. RECEIVABLES FROM BROKERS, DEALERS, AND CLEARING AGENCIES (Dollars in Thousands) September 30, 2020 December 31, 2019 Deposits with clearing agencies $ 250 $ 250 Unsettled regular way trades, net 583 12,170 Receivables from clearing agencies 60,748 83,712 Receivables from brokers, dealers, and clearing agencies $ 61,581 $ 96,132 Amounts payable to brokers, dealers, and clearing agencies consisted of the following. ﻿ PAYABLES TO BROKERS, DEALERS, AND CLEARING AGENCIES (Dollars in Thousands) September 30, 2020 December 31, 2019 Margin payable $ 139,084 $ 208,441 Due to clearing agent - 32,820 Payables to brokers, dealers, and clearing agencies $ 139,084 $ 241,261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i) cash received by the Company upon execution of short trades that is restricted from withdrawal by the clearing agent and (ii) cash deposited with the FICC to support the Company's General Collateral Funding (“GCF”) matched book repo business. ﻿ Margin payable represents amounts borrowed from Pershing, LLC to finance the Company's trading portfolio. Substantially all of the Company's investments-trading and deposits with clearing agencies serve as collateral for the margin payable. See note 5 ﻿ Due to clearing agent represents amounts due to Bank of New York under the Company's intra-day and overnight lending facility supporting the GCF matched repo business.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9 Months Ended</t>
        </is>
      </c>
    </row>
    <row r="2">
      <c r="B2" s="2" t="inlineStr">
        <is>
          <t>Sep. 30, 2020</t>
        </is>
      </c>
    </row>
    <row r="3">
      <c r="A3" s="3" t="inlineStr">
        <is>
          <t>Notes to Financial Statements</t>
        </is>
      </c>
    </row>
    <row r="4">
      <c r="A4" s="4" t="inlineStr">
        <is>
          <t>Financial Instruments Disclosure [Text Block]</t>
        </is>
      </c>
      <c r="B4" s="4" t="inlineStr">
        <is>
          <t>7. Investments—Trading Investments-trading consisted of the following. INVESTMENTS - TRADING (Dollars in Thousands) September 30, 2020 December 31, 2019 U.S. government agency MBS and CMOs $ 172,865 $ 196,146 U.S. government agency debt securities 4,791 14,680 RMBS 15 15 U.S. Treasury securities 9,917 11,105 ABS 1 100 SBA loans 10,104 27,634 Corporate bonds and redeemable preferred stock 28,375 38,503 Foreign government bonds 681 844 Municipal bonds 3,271 13,737 Certificates of deposit 812 841 Derivatives 6,172 3,686 Equity securities 267 561 Investments-trading $ 237,271 $ 307,852 ﻿ Trading Securities Sold, Not Trading securities sold, not TRADING SECURITIES SOLD, NOT (Dollars in Thousands) September 30, 2020 December 31, 2019 U.S. government agency debt securities $ 4 $ - U.S. Treasury securities 13,172 16,827 Corporate bonds and redeemable preferred stock 33,941 58,083 Municipal bonds 20 20 Derivatives 5,227 3,017 Equity securities 2,255 - Trading securities sold, not yet purchased $ 54,619 $ 77,947 ﻿ The Company manages its exposure to changes in interest rates for the interest rate sensitive securities it holds by entering into offsetting short positions for similar fixed rate securities. See note 5 Other Investments, at fair value Other investments, at fair value consisted of the following. OTHER INVESTMENTS, AT FAIR VALUE (Dollars in Thousands) September 30, 2020 Amortized Carrying Unrealized Cost Value Gain / (Loss) Equity securities $ 16,097 $ 17,051 $ 954 Subordinated Notes 900 900 - RTLs 2,243 2,266 23 U.S. Insurance JV 1,224 1,391 167 SPAC Fund 646 745 99 Residential loans 121 99 (22 ) Other investments, at fair value $ 21,231 $ 22,452 $ 1,221 ﻿ December 31, 2019 Amortized Carrying Unrealized Cost Value Gain / (Loss) Equity securities $ 8,598 $ 9,352 $ 754 CLOs 2,894 2,522 (372 ) U.S. Insurance JV 2,048 2,223 175 SPAC Fund 646 668 22 Residential loans 129 99 (30 ) Other investments, at fair value $ 14,315 $ 14,864 $ 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Disclosures</t>
        </is>
      </c>
      <c r="B1" s="2" t="inlineStr">
        <is>
          <t>9 Months Ended</t>
        </is>
      </c>
    </row>
    <row r="2">
      <c r="B2" s="2" t="inlineStr">
        <is>
          <t>Sep. 30, 2020</t>
        </is>
      </c>
    </row>
    <row r="3">
      <c r="A3" s="3" t="inlineStr">
        <is>
          <t>Notes to Financial Statements</t>
        </is>
      </c>
    </row>
    <row r="4">
      <c r="A4" s="4" t="inlineStr">
        <is>
          <t>Fair Value Disclosures [Text Block]</t>
        </is>
      </c>
      <c r="B4" s="4" t="inlineStr">
        <is>
          <t>8. Fair Value Option The Company has elected to account for certain of its other financial assets at fair value under the fair value option provisions of FASB ASC 825. Such financial assets accounted for at fair value include: ● securities that would otherwise qualify for available for sale treatment; ● investments in equity method affiliates that have the attributes in FASB ASC 946 10 15 2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related to changes in fair value of investments that are included as a component of other investments, at fair value during the three September 30, 2020 2019 1,763 140 nine September 30, 2020 2019 1,308 879 Fair Value Measurements In accordance with FASB ASC 820, three 1 3 three 820 Level 1 Level 2 one 1. Quoted prices for similar assets or liabilities in active markets; 2. Quoted prices for identical or similar assets or liabilities in non-active markets; 3. Pricing models whose inputs are derived,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In certain cases, the inputs used to measure fair value may Both observable and unobservable inputs may 3 3 may The following tables present information about the Company's assets and liabilities measured at fair value as of September 30, 2020 December 31, 2019 FAIR VALUE MEASUREMENTS ON A RECURRING BASIS September 30, 2020 (Dollars in Thousands) Significant Significant Quoted Prices in Other Observable Unobservable Active Markets Inputs Inputs Assets Fair Value (Level 1) (Level 2) (Level 3) Investments-trading: U.S. government agency MBS and CMOs $ 172,865 $ - $ 172,865 $ - U.S. government agency debt securities 4,791 - 4,791 - RMBS 15 - 15 - U.S. Treasury securities 9,917 9,917 - - ABS 1 - 1 - SBA loans 10,104 - 10,104 - Corporate bonds and redeemable preferred stock 28,375 - 28,375 - Foreign government bonds 681 - 681 - Municipal bonds 3,271 - 3,271 - Certificates of deposit 812 - 812 - Derivatives 6,172 - 6,172 - Equity securities 267 - 267 - Total investments - trading $ 237,271 $ 9,917 $ 227,354 $ - Other investments, at fair value: Equity securities $ 17,051 $ 12,424 $ 4,627 $ - Subordinated Notes 900 - 900 - RTLs 2,266 - - 2,266 Residential loans 99 - 99 - 20,316 $ 12,424 $ 5,626 $ 2,266 Investments measured at NAV (1) 2,136 Total other investments, at fair value 22,452 Liabilities Trading securities sold, not yet purchased: U.S. government agency debt securities $ 4 $ - $ 4 $ - U.S. Treasury securities 13,172 13,172 - - Corporate bonds and redeemable preferred stock 33,941 - 33,941 - Municipal bonds 20 - 20 - Derivatives 5,227 - 5,227 - Equity securities 2,255 - 2,255 - Total trading securities sold, not yet purchased $ 54,619 $ 13,172 $ 41,447 $ - ﻿ ( 1 As a practical expedient, the Company uses NAV per share (or its equivalent) to measure the fair value of its investments in the U.S. Insurance JV and the SPAC Fund. The U.S. Insurance JV invests in USD denominated debt issued by small insurance and reinsurance companies. The SPAC Fund invests in equity securities of SPACs. According to ASC 820, not ﻿ FAIR VALUE MEASUREMENTS ON A RECURRING BASIS December 31, 2019 (Dollars in Thousands) Significant Significant Quoted Prices in Other Observable Unobservable Active Markets Inputs Inputs Assets Fair Value (Level 1) (Level 2) (Level 3) Investments-trading: U.S. government agency MBS and CMOs $ 196,146 $ - $ 196,146 $ - U.S. government agency debt securities 14,680 - 14,680 - RMBS 15 - 15 - U.S. Treasury securities 11,105 11,105 - - ABS 100 - 100 - SBA loans 27,634 - 27,634 - Corporate bonds and redeemable preferred stock 38,503 - 38,503 - Foreign government bonds 844 - 844 - Municipal bonds 13,737 - 13,737 - Certificates of deposit 841 - 841 - Derivatives 3,686 - 3,686 - Equity securities 561 - 561 - Total investments - trading $ 307,852 $ 11,105 $ 296,747 $ - Other investments, at fair value: Equity Securities $ 9,352 $ 2,009 $ 7,343 $ - CLOs 2,522 - - 2,522 Residential loans 99 - 99 - 11,973 $ 2,009 $ 7,442 $ 2,522 Investments measured at NAV (1) 2,891 Total other investments, at fair value $ 14,864 Liabilities Trading securities sold, not yet purchased: U.S. Treasury securities $ 16,827 $ 16,827 $ - $ - Corporate bonds and redeemable preferred stock 58,083 - 58,083 - Municipal bonds 20 - 20 - Derivatives 3,017 - 3,017 - Total trading securities sold, not yet purchased $ 77,947 $ 16,827 $ 61,120 $ - ﻿ ( 1 820, not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U.S. Government Agency MBS and CMOs third third 2 U.S. Government Agency Debt Securities third 1 2 RMBS third third third 2 U.S. Treasury Securities not 1 CLOs, CDOs, and ABS may not two two third 2 two 2 two may 3 If quotations are unavailable, prices observed by the Company for recently executed market transactions or valuation models prepared by the Company's management may 3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SBA Loans third third 2 not 2 3 not. Corporate Bonds and Redeemable Preferred Stock third 2 1 Foreign Government Bonds third 2 Municipal Bonds third third 2 third 3 third Certificates of Deposit third 2 Residential Loans 2 ﻿ Residential transition loans: 3 Equity Securities 1 The Company may not. may 2 The Company may may 2 3 The Company may may may 2 3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TBAs and Other Forward Agency MBS Contracts The Company generally values these securities using third third 2 3 not 9. Other Extended Settlement Trades When the Company buys or sells a financial instrument that will not Level 3 Financial Instruments Measured at Fair Value on a Recurring Basis The following table presents additional information about assets measured at fair value on a recurring basis and for which the Company has utilized level 3 ﻿ ﻿ LEVEL 3 Three Months Ended September 30, Nine Months Ended September 30, 2020 2019 2020 2019 Beginning of period $ 2,322 $ 2,786 $ 2,522 $ 2,756 Net trading (16 ) - (57 ) - Gains &amp; losses (1) 23 (53 ) (638 ) (80 ) Accretion of income (1) - 102 124 299 Purchases - - 638 - Sales and returns of capital (63 ) (169 ) (5,601 ) (309 ) Reclassification of RTLs - - 5,278 - End of period $ 2,266 $ 2,666 $ 2,266 $ 2,666 Change in unrealized gains / (losses) (2) $ 7 $ (46 ) $ (34 ) $ (73 ) ﻿ ( 1 Gains and losses and accretion of income on other investments, at fair value are recorded as a component of principal transactions and other income in the consolidated statements of operations. ( 2 Represents the change in unrealized gains and losses for the period included in earnings for assets held at the end of the reporting period. ﻿ ﻿ ﻿ The following tables provide the quantitative information about level 3 September 30, 2020 December 31, 2019 ﻿ QUANTITATIVE INFORMATION ABOUT LEVEL 3 (Dollars in Thousands) Significant Range of Fair Value Valuation Unobservable Weighted Significant September 30, 2020 Technique Inputs Average Inputs Assets Other investments, at fair value RTLs $ 2,266 Discounted Cash Flow Model Yield 15.00% 15.00% ﻿ QUANTITATIVE INFORMATION ABOUT LEVEL 3 (Dollars in Thousands) Significant Range of Fair Value Valuation Unobservable Weighted Significant December 31, 2019 Technique Inputs Average Inputs Assets Other investments, at fair value CLOs $ 2,522 Discounted Cash Flow Model Yield 17.9% 16.9% 19.2% Duration-years 5.8 5.3 6.5 Default rate 2.0% 2.0% 2.0% ﻿ Sensitivity of Fair Value to Changes in Significant Unobservable Inputs For recurring fair value measurements categorized within level 3 ● RTLs: The Company uses a discounted cash flow model to determine the fair value of its investments in RTLs. These loans are short term in nature (generally less than 18 ● CLOs: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Investments in Certain Entities that Calculate NAV Per Share (or its Equivalent) The following table presents additional information about investments in certain entities that calculate NAV per share (regardless of whether the “practical expedient” provisions of FASB ASC 820 September 30, 2020 December 31, 2019 ﻿ FAIR VALUE MEASUREMENTS OF INVESTMENTS IN CERTAIN ENTITIES THAT CALCULATE NET ASSET VALUE PER SHARE (OR ITS EQUIVALENT) (Dollars in Thousands) Fair Value Unfunded Redemption Redemption September 30, 2020 Commitments Frequency Notice Period Other investments, at fair value U.S. Insurance JV (a) $ 1,391 $ 1,567 N/A N/A SPAC Fund (b) 745 N/A Quarterly after 1 year lock up 90 days $ 2,136 Fair Value Unfunded Redemption Redemption December 31, 2019 Commitments Frequency Notice Period Other investments, at fair value U.S. Insurance JV (a) $ 2,223 $ 817 N/A N/A SPAC Fund (b) 668 N/A Quarterly after 1 year lock up 90 days $ 2,891 (a) The U.S. Insurance JV invests in USD denominated debt issued by small and medium size insurance and reinsurance companies. (b) The SPAC Fund invests in equity interests of SPA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9. FASB ASC 815, Derivatives and Hedging 815” not 815. All of the derivatives that the Company enters into contain master netting arrangements. If certain requirements are met, the offsetting provisions included in FASB ASC 210, Balance Sheet 210” not 210 not no Derivative financial instruments are recorded at fair value. If the derivative was entered into as part of the Company's broker-dealer operations, it will be included as a component of investments-trading or trading securities sold, not The Company may, may TBAs are forward contracts to purchase or sell MBS whose collateral remain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In addition to TBAs and other forward agency MBS contracts as part of the Company's broker-dealer operations, the Company may not not Derivatives involve varying degrees of off-balance sheet risk, whereby changes in the level or volatility of interest rates or market values of the underlying financial instruments may The Company may, Foreign Currency Forward Contracts The Company invests in foreign currency denominated investments that expose it to fluctuations in foreign currency rates, and, therefore, the Company may, September 30, 2020 December 31, 2019 no TBAs and Other Forward Agency MBS Contracts The Company enters into TBAs and other forward agency MBS transactions for three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The Company carries the TBAs and other forward agency MBS contracts at fair value and includes them as a component of investments-trading or trading securities sold, not September 30, 2020 $1,836,000 $1,936,750 December 31, 2019 $1,773,000 $1,874,194. Other Extended Settlement Trades When the Company buys or sells a financial instrument that will not September 30, 2020 $11,045 $0 December 31, 2019 $1,526 $0. ﻿ The following table presents the Company's derivative financial instruments and the amount and location of the fair value (unrealized gain / (loss)) recognized in the consolidated balance sheets as of September 30, 2020 December 31, 2019 ﻿ DERIVATIVE FINANCIAL INSTRUMENTS-BALANCE SHEET INFORMATION (Dollars in Thousands) Derivative Financial Instruments Not Designated as Hedging Instruments Under FASB ASC 815 Balance Sheet Classification September 30, 2020 December 31, 2019 TBAs and other forward agency MBS Investments-trading $ 6,172 $ 3,686 Other extended settlement trades Investments-trading - - Foreign currency forward contracts Other investments, at fair value - - TBAs and other forward agency MBS Trading securities sold, not yet purchased (5,213 ) (3,017 ) Other extended settlement trades Trading securities sold, not yet purchased (14 ) - $ 945 $ 669 The following tables present the Company's derivative financial instruments and the amount and location of the net gain (loss) recognized in the consolidated statements of operations. ﻿ DERIVATIVE FINANCIAL INSTRUMENTS-STATEMENT OF OPERATIONS INFORMATION (Dollars in Thousands) Derivative Financial Instruments Not Designated as Hedging Instruments Under FASB ASC 815 Income Statement Classification Nine Months Ended September 30, 2020 Nine Months Ended September 30, 2019 Foreign currency forward contracts Revenue-principal transactions and other income $ - $ 51 Other extended settlement trades Revenue-net trading (14 ) (67 ) TBAs and other forward agency MBS Revenue-net trading 3,427 4,016 $ 3,413 $ 4,000 ﻿ Derivative Financial Instruments Not Designated as Hedging Instruments Under FASB ASC 815 Income Statement Classification Three Months Ended September 30, 2020 Three Months Ended September 30, 2019 Foreign currency forward contracts Revenue-principal transactions and other income $ - $ 8 Other extended settlement trades Revenue-net trading (1 ) 5 TBAs and other forward agency MBS Revenue-net trading 2,111 2,068 $ 2,110 $ 2,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t>
        </is>
      </c>
      <c r="B1" s="2" t="inlineStr">
        <is>
          <t>9 Months Ended</t>
        </is>
      </c>
    </row>
    <row r="2">
      <c r="B2" s="2" t="inlineStr">
        <is>
          <t>Sep. 30, 2020</t>
        </is>
      </c>
    </row>
    <row r="3">
      <c r="A3" s="3" t="inlineStr">
        <is>
          <t>Notes to Financial Statements</t>
        </is>
      </c>
    </row>
    <row r="4">
      <c r="A4" s="4" t="inlineStr">
        <is>
          <t>Repurchase Agreements, Resale Agreements, Securities Borrowed, and Securities Loaned Disclosure [Text Block]</t>
        </is>
      </c>
      <c r="B4" s="4" t="inlineStr">
        <is>
          <t xml:space="preserve">10. Matched Book Repo Business The Company enters into repos and reverse repos as part of its matched book repo business. In general, the Company will lend money to a counterparty after obtaining collateral securities from that counterparty pursuant to a reverse repo. The Company will borrow money from another counterparty using the same collateral securities pursuant to a repo. The Company seeks to earn net interest income on these transactions. Currently, the Company categorizes its matched book repo business into two Gestation Repo Gestation repo involves entering into repo and reverse repo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GCF Repo In October 2017, November 2017. $25,000, April 25, 2018. 17. 26 October 2020. Other Repo Transactions In addition to the Company's matched book repo business, the Company may may no not Repo Information At September 30, 2020 December 31, 2019 $6,055,291 $7,500,002, $6,237,942 $7,769,693, September 30, 2020 December 31, 2019 34 41 At September 30, 2020 December 31, 2019 $6,058,998 $7,534,443, $6,001,643 $7,561,978, Intraday and Overnight Lending Facility In conjunction with the Company's GCF repo business, on October 19, 2018, September 30, 2020 $75,000. October 15, 2021. 364 . ﻿ The BONY lending facility is structured so that advances are generally repaid before the end of each business day. However, if an advance is not 0.12%. 3% 0.50% nine September 30, 2020 no December 31, 2019 $32,818 $2, $32,820, December 31, 2019 January 2020. ﻿ Concentration ﻿ In the matched book repo business, the demand for borrowed funds is generated by the reverse repo counterparty and the supply of funds is provided by the repo counterparty. On the demand side, the Company does not may not may ﻿ The gestation repo business has been and continues to be concentrated as to reverse repurchase counterparties. The Company conducts this business with a limited number of reverse repo counterparties. As of September 30, 2020 December 31, 2019 nine seven The total net revenue earned by the Company on its matched book repo business (both gestation repo and GCF repo) was $8,850 $23,645 three nine September 30, 2020 $2,566 $6,202 three nine September 30, 2019 ﻿ ﻿ Detail Effective June 1, 2019, 210 June 1, 2019, June 1, 2019) ﻿ As of September 30, 2020 $6,055,291 $6,058,998 $1,360,835 $3,485,655 ﻿ As of December 31, 2019 $7,500,002 $7,534,443. $371,025 $5,138,712, The following tables summarize the remaining contractual maturity of the gross obligations under repos accounted for as secured borrowings segregated by the underlying collateral pledged as of each date shown. All amounts as well as counterparty cash collateral (see note 14 SECURED BORROWINGS (Dollars in Thousands) September 30, 2020 Repurchase Agreements Remaining Contractual Maturity of the Agreements Overnight and Up to 30 90 Greater than Collateral Type: Continuous 30 days days 90 days Total U.S. government agency MBS (GCF repo) $ 1,585,612 $ 2,117,848 $ - $ - $ 3,703,460 MBS (gestation repo) 153,684 2,079,479 112,747 - 2,345,910 SBA loans 9,628 - - - 9,628 $ 1,748,924 $ 4,197,327 $ 112,747 $ - $ 6,058,998 Reverse Repurchase Agreements Remaining Contractual Maturity of the Agreements Overnight and Up to 30 90 Greater than Collateral Type: Continuous 30 days days 90 days Total U.S. government agency MBS (GCF repo) $ 1,360,835 $ 1,967,857 $ 325,208 $ 53,268 $ 3,707,168 MBS (gestation repo) 155,452 2,079,915 112,756 - 2,348,123 $ 1,516,287 $ 4,047,772 $ 437,964 $ 53,268 $ 6,055,291 ﻿ ﻿ ﻿ SECURED BORROWINGS (Dollars in Thousands) December 31, 2019 Repurchase Agreements Remaining Contractual Maturity of the Agreements Overnight and Up to 30 - 90 Greater than Collateral Type: Continuous 30 days days 90 days Total U.S. government agency MBS (GCF repo) $ 5,117,811 $ 1,546,510 $ - $ - $ 6,664,321 MBS (gestation repo) - 742,035 100,403 - 842,438 SBA loans 27,684 - - - 27,684 $ 5,145,495 $ 2,288,545 $ 100,403 $ - $ 7,534,443 Reverse Repurchase Agreements Remaining Contractual Maturity of the Agreements Overnight and Up to 30 - 90 Greater than Collateral Type: Continuous 30 days days 90 days Total U.S. government agency MBS (GCF repo) $ 1,231,027 $ 2,525,188 $ 2,319,079 $ 575,058 $ 6,650,352 MBS (gestation repo) - 747,692 101,958 - 849,650 $ 1,231,027 $ 3,272,880 $ 2,421,037 $ 575,058 $ 7,500,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s in Equity Method Affiliates</t>
        </is>
      </c>
      <c r="B1" s="2" t="inlineStr">
        <is>
          <t>9 Months Ended</t>
        </is>
      </c>
    </row>
    <row r="2">
      <c r="B2" s="2" t="inlineStr">
        <is>
          <t>Sep. 30, 2020</t>
        </is>
      </c>
    </row>
    <row r="3">
      <c r="A3" s="3" t="inlineStr">
        <is>
          <t>Notes to Financial Statements</t>
        </is>
      </c>
    </row>
    <row r="4">
      <c r="A4" s="4" t="inlineStr">
        <is>
          <t>Equity Method Investments and Joint Ventures Disclosure [Text Block]</t>
        </is>
      </c>
      <c r="B4" s="4" t="inlineStr">
        <is>
          <t xml:space="preserve">11.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s 8 24. ﻿ The following table summarizes the activity and earnings in the Company's investment that is accounted for under the equity method. INVESTMENTS IN EQUITY METHOD AFFILIATES (Dollars in Thousands) Insurance SPAC Insurance SPAC II FTAC Olympus Acquisition Corp. AOI CK Capital Total January 1, 2020 $ 3,222 $ - $ - $ 559 $ 18 $ 3,799 Investments / advances - 4,550 41 2,097 - 6,688 Distributions / repayments - - - - - - Earnings / (loss) realized (3,138 ) (87 ) (3 ) 195 322 (2,711 ) September 30, 2020 $ 84 $ 4,463 $ 38 $ 2,851 $ 340 $ 7,776 SUMMARIZED FINANCIAL RESULTS OF SIGNIFICANT EQUITY METHOD SUBSIDIARIES (Dollars in Thousands) Three Months Ended Nine Months Ended September 30, September 30, September 30, September 30, 2020 2019 2020 2019 Insurance SPAC: Net income/(loss) $ (1,547 ) $ 530 $ (2,700 ) $ 1,006 Net income/(loss) attributable to the investee $ (1,547 ) $ 530 $ (2,700 ) $ 1,0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oodwill</t>
        </is>
      </c>
      <c r="B1" s="2" t="inlineStr">
        <is>
          <t>9 Months Ended</t>
        </is>
      </c>
    </row>
    <row r="2">
      <c r="B2" s="2" t="inlineStr">
        <is>
          <t>Sep. 30, 2020</t>
        </is>
      </c>
    </row>
    <row r="3">
      <c r="A3" s="3" t="inlineStr">
        <is>
          <t>Notes to Financial Statements</t>
        </is>
      </c>
    </row>
    <row r="4">
      <c r="A4" s="4" t="inlineStr">
        <is>
          <t>Goodwill Disclosure [Text Block]</t>
        </is>
      </c>
      <c r="B4" s="4" t="inlineStr">
        <is>
          <t xml:space="preserve">12. ﻿ Goodwill consisted of the following. ﻿ GOODWILL (Dollars in Thousands) September 30, 2020 December 31, 2019 AFN $ 109 $ 109 JVB - 7,883 Goodwill $ 109 $ 7,992 The Company measures its goodwill impairment on an annual basis or when events indicate that goodwill may October 1 January 1 In the first 2020, 19 4. no The Company performed a valuation of JVB as of March 31, 2020 350, $7,883 nine September 30,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Thousands</t>
        </is>
      </c>
      <c r="C1" s="2" t="inlineStr">
        <is>
          <t>Sep. 30, 2020</t>
        </is>
      </c>
      <c r="D1" s="2" t="inlineStr">
        <is>
          <t>Dec. 31, 2019</t>
        </is>
      </c>
    </row>
    <row r="2">
      <c r="A2" s="3" t="inlineStr">
        <is>
          <t>Assets</t>
        </is>
      </c>
    </row>
    <row r="3">
      <c r="A3" s="4" t="inlineStr">
        <is>
          <t>Cash and cash equivalents</t>
        </is>
      </c>
      <c r="C3" s="6" t="n">
        <v>129266</v>
      </c>
      <c r="D3" s="6" t="n">
        <v>8304</v>
      </c>
    </row>
    <row r="4">
      <c r="A4" s="4" t="inlineStr">
        <is>
          <t>Receivables from brokers, dealers, and clearing agencies</t>
        </is>
      </c>
      <c r="C4" s="5" t="n">
        <v>61581</v>
      </c>
      <c r="D4" s="5" t="n">
        <v>96132</v>
      </c>
    </row>
    <row r="5">
      <c r="A5" s="4" t="inlineStr">
        <is>
          <t>Due from related parties</t>
        </is>
      </c>
      <c r="C5" s="5" t="n">
        <v>958</v>
      </c>
      <c r="D5" s="5" t="n">
        <v>466</v>
      </c>
    </row>
    <row r="6">
      <c r="A6" s="4" t="inlineStr">
        <is>
          <t>Other receivables</t>
        </is>
      </c>
      <c r="C6" s="5" t="n">
        <v>3582</v>
      </c>
      <c r="D6" s="5" t="n">
        <v>46625</v>
      </c>
    </row>
    <row r="7">
      <c r="A7" s="4" t="inlineStr">
        <is>
          <t>Investments-trading</t>
        </is>
      </c>
      <c r="C7" s="5" t="n">
        <v>237271</v>
      </c>
      <c r="D7" s="5" t="n">
        <v>307852</v>
      </c>
    </row>
    <row r="8">
      <c r="A8" s="4" t="inlineStr">
        <is>
          <t>Other Investments, at fair value</t>
        </is>
      </c>
      <c r="C8" s="5" t="n">
        <v>22452</v>
      </c>
      <c r="D8" s="5" t="n">
        <v>14864</v>
      </c>
    </row>
    <row r="9">
      <c r="A9" s="4" t="inlineStr">
        <is>
          <t>Receivables under resale agreements</t>
        </is>
      </c>
      <c r="C9" s="5" t="n">
        <v>6055291</v>
      </c>
      <c r="D9" s="5" t="n">
        <v>7500002</v>
      </c>
    </row>
    <row r="10">
      <c r="A10" s="4" t="inlineStr">
        <is>
          <t>Investments in equity method affiliates</t>
        </is>
      </c>
      <c r="C10" s="5" t="n">
        <v>7776</v>
      </c>
      <c r="D10" s="5" t="n">
        <v>3799</v>
      </c>
    </row>
    <row r="11">
      <c r="A11" s="4" t="inlineStr">
        <is>
          <t>Goodwill</t>
        </is>
      </c>
      <c r="B11" s="4" t="inlineStr">
        <is>
          <t>[1]</t>
        </is>
      </c>
      <c r="C11" s="5" t="n">
        <v>109</v>
      </c>
      <c r="D11" s="5" t="n">
        <v>7992</v>
      </c>
    </row>
    <row r="12">
      <c r="A12" s="4" t="inlineStr">
        <is>
          <t>Right-of-use asset - operating leases</t>
        </is>
      </c>
      <c r="C12" s="5" t="n">
        <v>6340</v>
      </c>
      <c r="D12" s="5" t="n">
        <v>7155</v>
      </c>
    </row>
    <row r="13">
      <c r="A13" s="4" t="inlineStr">
        <is>
          <t>Other assets</t>
        </is>
      </c>
      <c r="C13" s="5" t="n">
        <v>2925</v>
      </c>
      <c r="D13" s="5" t="n">
        <v>8433</v>
      </c>
    </row>
    <row r="14">
      <c r="A14" s="4" t="inlineStr">
        <is>
          <t>Total assets</t>
        </is>
      </c>
      <c r="C14" s="5" t="n">
        <v>6527551</v>
      </c>
      <c r="D14" s="5" t="n">
        <v>8001624</v>
      </c>
    </row>
    <row r="15">
      <c r="A15" s="3" t="inlineStr">
        <is>
          <t>Liabilities</t>
        </is>
      </c>
    </row>
    <row r="16">
      <c r="A16" s="4" t="inlineStr">
        <is>
          <t>Payables to brokers, dealers, and clearing agencies</t>
        </is>
      </c>
      <c r="C16" s="5" t="n">
        <v>139084</v>
      </c>
      <c r="D16" s="5" t="n">
        <v>241261</v>
      </c>
    </row>
    <row r="17">
      <c r="A17" s="4" t="inlineStr">
        <is>
          <t>Accounts payable and other liabilities</t>
        </is>
      </c>
      <c r="C17" s="5" t="n">
        <v>130450</v>
      </c>
      <c r="D17" s="5" t="n">
        <v>20295</v>
      </c>
    </row>
    <row r="18">
      <c r="A18" s="4" t="inlineStr">
        <is>
          <t>Accrued compensation</t>
        </is>
      </c>
      <c r="C18" s="5" t="n">
        <v>10155</v>
      </c>
      <c r="D18" s="5" t="n">
        <v>4046</v>
      </c>
    </row>
    <row r="19">
      <c r="A19" s="4" t="inlineStr">
        <is>
          <t>Trading securities sold, not yet purchased</t>
        </is>
      </c>
      <c r="C19" s="5" t="n">
        <v>54619</v>
      </c>
      <c r="D19" s="5" t="n">
        <v>77947</v>
      </c>
    </row>
    <row r="20">
      <c r="A20" s="4" t="inlineStr">
        <is>
          <t>Securities sold under agreements to repurchase</t>
        </is>
      </c>
      <c r="C20" s="5" t="n">
        <v>6058998</v>
      </c>
      <c r="D20" s="5" t="n">
        <v>7534443</v>
      </c>
    </row>
    <row r="21">
      <c r="A21" s="4" t="inlineStr">
        <is>
          <t>Deferred income taxes</t>
        </is>
      </c>
      <c r="C21" s="5" t="n">
        <v>781</v>
      </c>
      <c r="D21" s="5" t="n">
        <v>1339</v>
      </c>
    </row>
    <row r="22">
      <c r="A22" s="4" t="inlineStr">
        <is>
          <t>Lease liability - operating leases</t>
        </is>
      </c>
      <c r="C22" s="5" t="n">
        <v>6824</v>
      </c>
      <c r="D22" s="5" t="n">
        <v>7693</v>
      </c>
    </row>
    <row r="23">
      <c r="A23" s="4" t="inlineStr">
        <is>
          <t>Redeemable financial instruments</t>
        </is>
      </c>
      <c r="C23" s="5" t="n">
        <v>14457</v>
      </c>
      <c r="D23" s="5" t="n">
        <v>16983</v>
      </c>
    </row>
    <row r="24">
      <c r="A24" s="4" t="inlineStr">
        <is>
          <t>Debt</t>
        </is>
      </c>
      <c r="C24" s="5" t="n">
        <v>64400</v>
      </c>
      <c r="D24" s="5" t="n">
        <v>48861</v>
      </c>
    </row>
    <row r="25">
      <c r="A25" s="4" t="inlineStr">
        <is>
          <t>Total liabilities</t>
        </is>
      </c>
      <c r="C25" s="5" t="n">
        <v>6479768</v>
      </c>
      <c r="D25" s="5" t="n">
        <v>7952868</v>
      </c>
    </row>
    <row r="26">
      <c r="A26" s="4" t="inlineStr">
        <is>
          <t>Commitments and contingencies (See note 21)</t>
        </is>
      </c>
      <c r="C26" s="4" t="inlineStr">
        <is>
          <t xml:space="preserve"> </t>
        </is>
      </c>
      <c r="D26" s="4" t="inlineStr">
        <is>
          <t xml:space="preserve"> </t>
        </is>
      </c>
    </row>
    <row r="27">
      <c r="A27" s="3" t="inlineStr">
        <is>
          <t>Stockholders' Equity:</t>
        </is>
      </c>
    </row>
    <row r="28">
      <c r="A28" s="4" t="inlineStr">
        <is>
          <t>Voting Non-Convertible Preferred Stock, $0.001 par value per share, 60,000,000 shares authorized, 27,413,098 shares issued and outstanding, respectively</t>
        </is>
      </c>
      <c r="C28" s="5" t="n">
        <v>27</v>
      </c>
      <c r="D28" s="5" t="n">
        <v>27</v>
      </c>
    </row>
    <row r="29">
      <c r="A29" s="4" t="inlineStr">
        <is>
          <t>Common Stock, $0.01 par value per share, 100,000,000 shares authorized, 1,204,110 and 1,193,624 shares issued and outstanding, respectively, including 86,566 and 73,715 unvested or restricted share awards, respectively</t>
        </is>
      </c>
      <c r="C29" s="5" t="n">
        <v>12</v>
      </c>
      <c r="D29" s="5" t="n">
        <v>12</v>
      </c>
    </row>
    <row r="30">
      <c r="A30" s="4" t="inlineStr">
        <is>
          <t>Additional paid-in capital</t>
        </is>
      </c>
      <c r="C30" s="5" t="n">
        <v>67675</v>
      </c>
      <c r="D30" s="5" t="n">
        <v>68714</v>
      </c>
    </row>
    <row r="31">
      <c r="A31" s="4" t="inlineStr">
        <is>
          <t>Accumulated other comprehensive loss</t>
        </is>
      </c>
      <c r="C31" s="5" t="n">
        <v>-883</v>
      </c>
      <c r="D31" s="5" t="n">
        <v>-915</v>
      </c>
    </row>
    <row r="32">
      <c r="A32" s="4" t="inlineStr">
        <is>
          <t>Accumulated deficit</t>
        </is>
      </c>
      <c r="C32" s="5" t="n">
        <v>-35092</v>
      </c>
      <c r="D32" s="5" t="n">
        <v>-34519</v>
      </c>
    </row>
    <row r="33">
      <c r="A33" s="4" t="inlineStr">
        <is>
          <t>Total stockholders' equity</t>
        </is>
      </c>
      <c r="C33" s="5" t="n">
        <v>31739</v>
      </c>
      <c r="D33" s="5" t="n">
        <v>33319</v>
      </c>
    </row>
    <row r="34">
      <c r="A34" s="4" t="inlineStr">
        <is>
          <t>Non-controlling interest</t>
        </is>
      </c>
      <c r="C34" s="5" t="n">
        <v>16044</v>
      </c>
      <c r="D34" s="5" t="n">
        <v>15437</v>
      </c>
    </row>
    <row r="35">
      <c r="A35" s="4" t="inlineStr">
        <is>
          <t>Total equity</t>
        </is>
      </c>
      <c r="C35" s="5" t="n">
        <v>47783</v>
      </c>
      <c r="D35" s="5" t="n">
        <v>48756</v>
      </c>
    </row>
    <row r="36">
      <c r="A36" s="4" t="inlineStr">
        <is>
          <t>Total liabilities and equity</t>
        </is>
      </c>
      <c r="C36" s="6" t="n">
        <v>6527551</v>
      </c>
      <c r="D36" s="6" t="n">
        <v>8001624</v>
      </c>
    </row>
    <row r="37"/>
    <row r="38">
      <c r="A38" s="4" t="inlineStr">
        <is>
          <t>[1]</t>
        </is>
      </c>
      <c r="B38" s="4" t="inlineStr">
        <is>
          <t>Goodwill and intangible assets are allocated to the Capital Markets and Asset Management business segments as indicated in the table above.</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13. ﻿ The Company leases office space and certain computer and related equipment and a vehicle under noncancelable operating leases. The Company determines if an arrangement is a lease at the inception date of the contract. The Company measures operating lease liabilities using an estimated incremental borrowing rate as there is no ﻿ The Company adopted the provisions of ASC 842 January 1, 2019. not January 1, 2019. $8,416, $8,860, $20, $18, $406. ﻿ Rent expense is recognized on a straight-line basis over the lease term and is in included business development, occupancy, and equipment expense. ﻿ As of September 30, 2020 8.0 5.40% ﻿ Maturities of operating lease liability payments consisted of the following. FUTURE MATURITY OF LEASE LIABILITIES (Dollars in Thousands) As of September 30, 2020 2020 - remaining $ 384 2021 1,116 2022 941 2023 955 2024 983 Thereafter 4,094 Total 8,473 Less imputed interest (1,649 ) Lease obligation $ 6,824 ﻿During the nine September 30, 2020 2019 $1,187 $1,153 No three nine September 30, 2020 $82 $238 $371 $1,134 three nine September 30, 2019 $73 $202 $387 $1,1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Other Receivables, Other Assets, Accounts Payable and Other Liabilities</t>
        </is>
      </c>
      <c r="B1" s="2" t="inlineStr">
        <is>
          <t>9 Months Ended</t>
        </is>
      </c>
    </row>
    <row r="2">
      <c r="B2" s="2" t="inlineStr">
        <is>
          <t>Sep. 30, 2020</t>
        </is>
      </c>
    </row>
    <row r="3">
      <c r="A3" s="3" t="inlineStr">
        <is>
          <t>Notes to Financial Statements</t>
        </is>
      </c>
    </row>
    <row r="4">
      <c r="A4" s="4" t="inlineStr">
        <is>
          <t>Other Receivables, Other Assets, Accounts Payable and Other Liabilities [Table Text Block]</t>
        </is>
      </c>
      <c r="B4" s="4" t="inlineStr">
        <is>
          <t xml:space="preserve">14. ﻿ Other receivables consisted of the following. OTHER RECEIVABLES (Dollars in Thousands) September 30, 2020 December 31, 2019 Cash collateral due from counterparties $ 225 $ 41,172 Asset management fees receivable 951 1,159 Accrued interest receivable and dividend receivable 1,605 3,549 Revenue share receivable 150 150 Other receivables 651 595 Other receivables $ 3,582 $ 46,625 ﻿ When the Company enters into a reverse repo, it obtains collateral in excess of the principal amount of the reverse repo. The Company accepts collateral in the form of liquid securities or cash. If the value of the securities the Company receives as collateral increases, the Company's reverse repo counterparties may ﻿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see above). ﻿ Asset management fees receivable are of a routine and short-term nature. These amounts are generally accrued monthly and paid on a monthly or quarterly basis. Accrued interest and dividends receivable represent interest and dividends accrued on the Company's investment securities included as a component of investments-trading or other investments, at fair value. Interest payable on securities sold, not ﻿ Other assets consisted of the following. OTHER ASSETS (Dollars in Thousands) September 30, 2020 December 31, 2019 Deferred costs $ 124 $ 301 Prepaid expenses 1,079 796 Prepaid income taxes 69 - Deposits 399 656 Miscellaneous other assets 275 275 RTLs - 5,323 Furniture, equipment, and leasehold improvements, net 813 916 Intangible assets 166 166 Other assets $ 2,925 $ 8,433 ﻿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During 2019, January 1, 2020, 326, 4, 15, 16 10 December 31, 2019 ﻿ Accounts payable and other liabilities consisted of the following. ﻿ ACCOUNTS PAYABLE AND OTHER LIABILITIES (Dollars in Thousands) September 30, 2020 December 31, 2019 Accounts payable $ 508 $ 362 Redeemable financial instruments accrued interest 271 403 Accrued interest payable 695 711 Accrued interest on securities sold, not yet purchased 496 914 Payroll taxes payable 1,035 729 Counterparty cash collateral 125,294 9,524 Accrued expense and other liabilities 2,151 7,652 Accounts payable and other liabilities $ 130,450 $ 20,295 The redeemable financial instrument accrued interest represents accrued interest on the JKD Capital Partners I LTD and the DGC Trust/CBF redeemable financial instruments. See note 16.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When the Company enters into repo transactions, the Company provides collateral to the Company's repo counterparty in excess of the principal balance of the repo. If the value of the securities the Company provides as collateral increases, the Company may 10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Variable Interest Entities</t>
        </is>
      </c>
      <c r="B1" s="2" t="inlineStr">
        <is>
          <t>9 Months Ended</t>
        </is>
      </c>
    </row>
    <row r="2">
      <c r="B2" s="2" t="inlineStr">
        <is>
          <t>Sep. 30, 2020</t>
        </is>
      </c>
    </row>
    <row r="3">
      <c r="A3" s="3" t="inlineStr">
        <is>
          <t>Notes to Financial Statements</t>
        </is>
      </c>
    </row>
    <row r="4">
      <c r="A4" s="4" t="inlineStr">
        <is>
          <t>Variable Interest Entity Disclosure [Text Block]</t>
        </is>
      </c>
      <c r="B4" s="4" t="inlineStr">
        <is>
          <t xml:space="preserve">15.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The Company's Principal Investing Portfolio ﻿ Included in other investments, at fair value in the consolidated balance sheets are investments in several VIEs. In each case, the Company determined it was not September 30, 2020 $1,567 not three nine September 30, 2020 2019 no September 30, 2020 December 31, 2019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17 not September 30, 2020 December 31, 2019 CARRYING VALUE OF VARIABLE INTERESTS IN NON-CONSOLIDATED VARIABLE INTEREST ENTITIES (Dollars in Thousands) As of September 30, 2020 As of December 31, 2019 Other Investments, at fair value $ 2,136 $ 5,413 Maximum exposure $ 2,136 $ 5,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Redeemable Financial Instruments</t>
        </is>
      </c>
      <c r="B1" s="2" t="inlineStr">
        <is>
          <t>9 Months Ended</t>
        </is>
      </c>
    </row>
    <row r="2">
      <c r="B2" s="2" t="inlineStr">
        <is>
          <t>Sep. 30, 2020</t>
        </is>
      </c>
    </row>
    <row r="3">
      <c r="A3" s="3" t="inlineStr">
        <is>
          <t>Notes to Financial Statements</t>
        </is>
      </c>
    </row>
    <row r="4">
      <c r="A4" s="4" t="inlineStr">
        <is>
          <t>Other Liabilities Disclosure [Text Block]</t>
        </is>
      </c>
      <c r="B4" s="4" t="inlineStr">
        <is>
          <t xml:space="preserve">16. ﻿ Redeemable financial instruments consisted of the following. REDEEMABLE FINANCIAL INSTRUMENTS (Dollars in Thousands) As of September 30, 2020 As of December 31, 2019 JKD Capital Partners I LTD $ 7,957 $ 7,957 DGC Trust/CBF 6,500 8,500 ViaNova Capital Group, LLC - 526 $ 14,457 $ 16,983 ﻿ ﻿ JKD Capital Partners I LTD Amendment ﻿ On October 3, 2016, $12,000 $6,000 $1,000 January 2017, $1,268 January 9, 2019. In exchange for the JKD Investment, the Operating LLC agreed to pay to JKD Investor during the term of the JKD Investment Agreement an amount (“JKD Investment Return”) equal to 50% October 3, 2016 ﻿ On March 6, 2019, ﻿ (a) during the fourth 2018, 42% (b) commencing on January 1, 2019 ﻿ The JKD Investor may 90 60 may 60 Upon a termination of the JKD Investment Agreement, as amended, the Operating LLC will pay to the JKD Investor an amount equal to the “Investment Balance” (as such term is defined in the JKD Investment Agreement, as amended) as of the day prior to such termination. At any time following October 3, 2019, may, two ﻿ If the Operating LLC or JVB sells JVB's Institutional Corporate Trading Business to any unaffiliated third not 25% ﻿ DGC Trust/ CBF Amendments ﻿ Prior to September 30, 2019, two ﻿ The CBF Investment Agreement and the DGC Trust Investment Agreement were both amended on September 25, 2019, December 4, 2019, October 1, 2019. ﻿ (a) The term “Investment Amount” under the CBF Investment Agreement was reduced from $8,000 $6,500 one $1,500 $1,500 October 2019. (b) The term “Investment Return” under the CBF Investment Agreement was amended to mean an annual return equal to: ﻿ ● for the Annual Period ending on September 29, 2020, 3.75% x 11.47% zero $11,777 7.65% $11,777. second twelve September 29, 2020 3.75% x 11.47% zero $5,333, $612 $5,333 $8,000, 7.65% $8,000, ● for any Annual Period following September 29, 2020, ( x 20% 15.29% zero 3.75% (c) The term “Investment Return” under the DGC Trust Investment Agreement was amended to mean an annual return equal to: ﻿ ● for the twelve September 29, 2020, 3.75% x 3.53% zero $11,177 2.35% $11,177. second 3.75% x 3.53% zero $5,333 $188 $5,333, $8,000, 2.35% $8,000 ● for any Annual Period following September 29, 2020, ( x 20% 4.71% zero 3.75% ﻿ On September 25, 2020, No. 3 September 27, 2020 January 1, 2021, no On September 30, 2020, $2,000. On October 9, 2020 October 15, 2020, No. 4 $6,500 $4,000 one $2,500 twelve September 29, 2020 20% 9.4% zero 3.75% 20% 15.2% zero 3.75% $2,500 October 15, 2020. ViaNova Capital Group LLC ﻿ On November 16, 2018, November 19, 2018, $500, $250, $500, $2,750, February 2019, $220 $250 ﻿ Pursuant to the ViaNova Investment Agreement, in consideration of the ViaNova Investment, once the Operating LLC was repaid $693 ﻿ During the first 2020, August 22, 2020, 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17. ﻿ The Company had the following debt outstanding. DETAIL OF DEBT (Dollars in Thousands) As of As of Interest Description September 30, 2020 December 31, 2019 Rate Terms Interest (4) Maturity Non-convertible debt: 12.00% senior note (the "2020 Senior Note") $ 4,500 $ - Fixed 12.00% January 2022 12.00% senior note (the "2019 Senior Note") 2,400 6,786 Fixed 12.00% September 2021 (1) PPP Loan 2,166 - Fixed 1.00% May 2022 Contingent convertible debt: 8.00% convertible senior note (the "2017 Convertible Note") 15,000 15,000 Fixed 8.00% March 2022 (2) Less unamortized debt issuance costs (480 ) (703 ) 14,520 14,297 Junior subordinated notes (3): Alesco Capital Trust I 28,125 28,125 Variable 4.27% July 2037 Sunset Financial Statutory Trust I 20,000 20,000 Variable 4.37% March 2035 Less unamortized discount (24,811 ) (25,124 ) 23,314 23,001 FT Financial Credit Facility 17,500 - Variable N/A April 2021 LegacyTexas Credit Facility - 4,777 Variable N/A NA Total $ 64,400 $ 48,861 ( 1 On September 25, 2019, 2013 September 25, 2019. 2013 September 25, 2019 September 25, 2020; 2013 8% 9% 12% 13% “2019 “2013 September 25, 2020, 2019 September 25, 2020 September 25, 2021. ( 2 The holder of the 2017 may $1.45 not may, $0.01 ten one 2017 $14.50. 20 10 December 31, 2019 ( 3 The junior subordinated notes listed represent debt the Company owes to the two $49,614. $1,489. $49,614 not $0. September 30, 2020 14.24% ( 4 Represents the interest rate in effect as of the last day of the reporting period. ﻿ The 2020 On January 31, 2020, ﻿ Pursuant to the note purchase agreement, JKD Investor and RNCS each purchased a senior promissory note in the principal amount of $2,250 $4,500 12% January 31, 2022. February 3, 2020, September 25, 2019, $4,386 2019 December 31, 2019 February 3, 2020. $2,400 2019 The 2019 On September 25, 2019, 2013 September 25, 2019. 2013 September 25, 2019 September 25, 2020; 2013 8% 9% 12% 13% “2019 “2013 September 25, 2020, 2019 September 25, 2020 September 25, 2021. 2019 The Amendment to the 2017 In connection with the amendment to the 2019 September 25, 2020, No. 1 2017 2017 2017 2017 2017 13d 3 2017 2017 PPP Loan On May 1, 2020, 1.0% first six two may Under the terms of the CARES Act, PPP Loan recipients can apply for and be granted forgiveness for all or a portion of the PPP Loan, with such forgiveness to be determined, subject to limitations, based on the use of the PPP Loan proceeds for payment of payroll costs and payments of mortgage interest, rent, and utilities. The terms of any forgiveness may may In order to obtain forgiveness of the PPP Loan, the Company must submit a request and provide satisfactory documentation regarding its compliance with applicable requirements. While the Company currently believes that its use of the PPP Loan proceeds will meet the conditions for forgiveness under the PPP, no September 23, 2020, The PPP Loan contains customary events of default relating to, among other things, payment defaults and breaches of representations, warranties, or covenants. The occurrence of an event of default may LegacyTexas Bank ﻿ On November 20, 2018, November 16, 2018, May 4, 2019 September 25, 2019. ﻿ On March 19, 2020, March 19, 2020, March 19, 2020 4. See note 20 10 December 31, 2019 ﻿ FT Bank Credit Facility ﻿ The credit facility with FT Bank has a total borrowing capacity of $25,000. “2019 $17,500 “2018 $7,500. April 10, 2021. 2019 not April 10, 2020. March 2020, $17,500 2019 $17,500 not 2019 20 2019 10 26 October 2020. ﻿ Interest Expense, net INTEREST EXPENSE (Dollars in Thousands) Three Months Ended September 30, Nine Months Ended September 30, 2020 2019 2020 2019 Junior subordinated notes $ 660 $ 860 $ 2,233 $ 2,624 2020 Senior Notes 137 - 360 - 2017 Convertible Note 379 372 1,123 1,098 2013 Convertible Notes / 2019 Senior Notes 73 141 264 410 FT Financial Credit Facility 345 91 859 273 Redeemable Financial Instrument - DGC Trust / CBF 124 169 1,271 578 Redeemable Financial Instrument - JKD Capital Partners I LTD 233 (43 ) 1,633 478 Redeemable Financial Instrument - ViaNova Capital Group, LLC 1 (54 ) (105 ) (132 ) $ 1,952 $ 1,536 $ 7,638 $ 5,329 ﻿ Because the LegacyTexas Credit Facility was used to directly finance the purchase of securities and loans, the interest expense incurred on the Legacy Texas Credit Facility is included as a component of net trading revenue. See note 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Equity</t>
        </is>
      </c>
      <c r="B1" s="2" t="inlineStr">
        <is>
          <t>9 Months Ended</t>
        </is>
      </c>
    </row>
    <row r="2">
      <c r="B2" s="2" t="inlineStr">
        <is>
          <t>Sep. 30, 2020</t>
        </is>
      </c>
    </row>
    <row r="3">
      <c r="A3" s="3" t="inlineStr">
        <is>
          <t>Notes to Financial Statements</t>
        </is>
      </c>
    </row>
    <row r="4">
      <c r="A4" s="4" t="inlineStr">
        <is>
          <t>Shareholders' Equity and Share-based Payments [Text Block]</t>
        </is>
      </c>
      <c r="B4" s="4" t="inlineStr">
        <is>
          <t xml:space="preserve">18. Stockholders' Equity Common Equity nine September 30, 2020 Common Stock Shares December 31, 2019 1,119,909 Vesting of shares 55,278 Shares withheld for employee taxes and retired (15,043 ) Repurchase and retirement of Common Stock (42,600 ) September 30, 2020 1,117,544 Series E Voting Non-Convertible Preferred Stock no ten one 4,983,557 September 30, 2020 21 10 December 31, 2019 ﻿ Series F Voting Non-Convertible Preferred Stock December 23, 2019, 25,000,000 $0.001 December 30, 2019, 12,549,273 9,880,268 not one ten December 31, 2019 22,429,541 . See Non-Controlling Interest/ - Securities Purchase Agreement – Purchase of IMXI shares below. 21 10 December 31, 2019 Stockholder Rights Plan ﻿ On August 3, 2016, 382 “2016 2016 2016 December 31, 2019 ﻿ On March 10, 2020, 382 one March 20, 2020 ( one ten $0.001 $100.00 Initially, the Rights will be attached to all Common Stock certificates representing shares then outstanding or, in the case of uncertificated shares of Common Stock registered in book entry form (“Book Entry Shares”) by notation in book entry (which certificates for Common Stock and Book Entry Shares shall be deemed also to be certificates for Rights), and no Subject to certain exceptions specified in the Rights Agreement, the Rights will separate from the Common Stock and a “Distribution Date” will occur upon the earlier of (i) 10 10 4.95% not Pursuant to the Rights Agreement, an “Exempted Person” is any person or entity who, together with all affiliates and associates of such person or entity, was or could become, as of March 10, 2020, 4.95% March 10, 2020. no 4.95% x March 10, 2020, 4.95% no 4.95% x became the beneficial owner of 4.95% In addition, the Rights Agreement defines the term “Exempted Person” to also include any person or entity who, together with all affiliates and associates of such person or entity, is the beneficial owner of Common Stock and/or other securities exercisable for shares of Common Stock representing 4.95% not, x 4.95% Pursuant to the Rights Agreement, a purchaser, assignee or transferee of the shares of Common Stock (or options or warrants exercisable for Common Stock) from an Exempted Person will not 4.95% The Rights are not December 31, 2023, ( 382 no may not no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one $100.00 not $200.00 $100.00. $20.00, ten 10 $100.00. Notwithstanding any of the foregoing, following the occurrence of a person or entity becoming an Acquiring Person (the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50% two However, Rights are not no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1% No At any time after the Stock Acquisition Date, the Company may may 50% one At any time until ten may not $0.001 $0.001 Until a Right is exercised, the holder thereof, as such, will have no not may, Acquisition and Surrender of Additional Units of the Operating LLC, net January 1, 2011, 1:10 During the nine September 30, 2020 Operating LLC Membership Units Units related to UIS Agreement 402,350 Units surrendered from retirement of Common Stock (426,000 ) Total (23,650 ) The Company recognized a net decrease in additional paid in capital of $417 $25 $392 nine September 30, 2020 2019 ﻿ Nine Months Ended Nine Months Ended September 30, 2020 September 30, 2019 Net income / (loss) attributable to Cohen &amp; Company Inc. $ (546 ) $ (2,828 ) Transfers (to) from the non-controlling interest: Increase / (decrease) in Cohen &amp; Company, Inc. paid in capital for the acquisition / (surrender) of additional units in consolidated subsidiary, net (417 ) 133 Changes from net income / (loss) attributable to Cohen &amp; Company Inc. and transfers (to) from the non-controlling interest $ (963 ) $ (2,695 ) ﻿ Repurchases of Shares and Retirement of Treasury Stock ﻿ On August 31, 2020 March 19, 2018, “2020 “2018 "10b5 1 2020 2018 2020 August 31, 2020 August 31, 2021. 2018 March 19, 2018 March 19, 2019. $2,000 10b5 1 may 10b 18 10b5 1 10b5 1 During the three nine September 30, 2020 42,600 10b5 1 $746 three nine September 30, 2019 0 7,890 10b5 1 $0 $65, Non-Controlling Interest ﻿ Securities Purchase Agreement – Purchase of IMXI shares ﻿ On December 30, 2019 ( 22,429,541 22,429,541 ﻿ In consideration for the issuance of the LLC Units and Series F Preferred Stock, Daniel G. Cohen transferred to the Operating LLC 370,881 $0.00001 291,480 662,361, 264,021 $15.00 20 30 January 19, 2017 ( 264,023 $17.00 20 30 ﻿ The Company engaged a third 662,361 $4,351 $3,428. $7,779 ﻿ The IMXI Common Stock is listed on the Nasdaq under the trading symbol “IMXI.” Prior to the merger of IMXI with and into a special purpose acquisition company in a transaction that resulted in the listing of IMXI on Nasdaq, Mr. Cohen served as the chief executive officer and member of the board of directors of the special purpose acquisition company. The SPA contains customary representations and warranties on the part of each of the Operating LLC, the Company, Daniel G. Cohen, and the DGC Trust. The Operating LLC, the Company, Daniel G. Cohen, and the DGC Trust provide customary indemnifications thereunder. Pursuant to the Amended and Restated Limited Liability Company Agreement of the Operating LLC, dated as of December 16, 2009, may one ten ﻿ However, pursuant to the SPA, Daniel G. Cohen and the DGC Trust agreed that, until the Company's stockholders approve the Stockholder Proposal (as defined below), they will not 19.99% Pursuant to the SPA, Daniel G. Cohen and the DGC Trust also agreed to not 382 1986, Pursuant to the SPA, at the 2020 713 may not 2020 In addition, effective as of the SPA Effective Date, if the Company owns a number of units of membership interests in the Operating LLC representing less than a majority of the votes entitled to be cast at any meeting or any other circumstances upon which a vote, agreement, consent (including unanimous written consents) or other approval is sought from the holders of units of membership interests in the Operating LLC (each, a “Meeting”), then for so long as the Company owns a number of units of membership interests in the Operating LLC representing less than a majority of the votes entitled to be cast at any Meeting, Daniel G. Cohen and the DGC Trust have agreed to grant a voting proxy to the Company pursuant to which the Company may September 25, 2020, 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et Capital Requirements</t>
        </is>
      </c>
      <c r="B1" s="2" t="inlineStr">
        <is>
          <t>9 Months Ended</t>
        </is>
      </c>
    </row>
    <row r="2">
      <c r="B2" s="2" t="inlineStr">
        <is>
          <t>Sep. 30, 2020</t>
        </is>
      </c>
    </row>
    <row r="3">
      <c r="A3" s="3" t="inlineStr">
        <is>
          <t>Notes to Financial Statements</t>
        </is>
      </c>
    </row>
    <row r="4">
      <c r="A4" s="4" t="inlineStr">
        <is>
          <t>Net Capital Under Securities and Exchange Commission Regulation Disclosure [Text Block]</t>
        </is>
      </c>
      <c r="B4" s="4" t="inlineStr">
        <is>
          <t xml:space="preserve">19 . NET CAPITAL REQUIREMENTS JVB is subject to the net capital provision of Rule 15c3 1 As of September 30, 2020 $71,092 $70,842 CCFEL, a subsidiary of the Company regulated by the Central Bank of Ireland (“CBI”), is subject to certain regulatory capital requirements in accordance with the Capital Requirements Regulation 575/2013 September 30, 2020 $ 675 $ 1,156 $ 481 ﻿ CCFL, a subsidiary of the Company and an entity regulated by the FCA, is subject to the net liquid capital provision of the Financial Services and Markets Act 2000, 2.140R 2.1.57R, September 30, 2020 $ 178 $ 621 $ 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Earnings (Los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20 . EARNINGS / (LOSS) PER COMMON SHARE ﻿ The following table presents a reconciliation of basic and diluted earnings / (loss) per common share for the periods indicated. EARNINGS / (LOSS) PER COMMON SHARE (Dollars in Thousands, except share or per share information) Three Months Ended September 30, Nine Months Ended September 30, 2020 2019 2020 2019 Net income / (loss) attributable to Cohen &amp; Company Inc. $ 1,655 $ (1,216 ) $ (546 ) $ (2,828 ) Add/ (deduct): Income / (loss) attributable to non-controlling interest attributable to Operating LLC membership (1) 2,542 (645 ) (2,874 ) (1,754 ) Add: Interest expense incurred on dilutive convertible notes 379 - - Add / (deduct): Adjustment (2) 1,503 79 1,536 430 Net income / (loss) on a fully converted basis $ 6,079 $ (1,782 ) $ (1,884 ) $ (4,152 ) Weighted average common shares outstanding - Basic 1,146,941 1,143,909 1,151,321 1,140,328 Unrestricted Operating LLC membership units exchangeable into Cohen &amp; Company, Inc. shares (1) 2,802,863 532,409 2,799,842 532,409 Restricted units or shares 131,296 - - - Shares issuable upon conversion of dilutive convertible notes 1,034,483 - - - Weighted average common shares outstanding - Diluted (3) 5,115,583 1,676,318 3,951,163 1,672,737 Net income / (loss) per common share - Basic $ 1.44 $ (1.06 ) $ (0.47 ) $ (2.48 ) Net income / (loss) per common share - Diluted $ 1.19 $ (1.06 ) $ (0.48 ) $ (2.48 ) ﻿ ( 1 The Operating LLC units of membership interest not may ten one not ten one tenth not not ( 2 An adjustment is included because the Company would have incurred a higher income tax expense or realized a higher income tax benefit, as applicable, if the Operating LLC units of membership interests had been converted at the beginning of the period. ( 3 Potentially diluted securities that were not Three Months Ended September 30, 2020 Nine Months Ended September 30, 2020 2019 2020 2019 2017 Convertible Note - 1,034,483 1,034,483 1,034,483 2013 Convertible Notes - 528,590 - 553,176 Restricted Common Stock - - 37,572 19,728 Restricted Operating LLC units - - 29,144 - - 1,563,073 1,101,199 1,607,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21. Legal and Regulatory Proceedings ﻿ The Company's U.S. broker-dealer subsidiary, JVB is a party to litigation commenced on August 7, 2019, VA Management, LP v. Odeon Capital Group LLC; Janney Montgomery Scott LLC; C&amp;Co/PrinceRidge LLC; and JVB Financial Group LLC third $1 October 16, 2019. April 29, 2020, May 20, 2020, July 13, 2020, August 12, 2020, August 21, 2020, November 13, 2020. In addition to the matter set forth above, the Company is a party to various routine legal proceedings and regulatory inquiries arising out of the ordinary course of the Company's business. Management believes that the results of these routine legal proceedings and regulatory matters will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egment and Geographic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22. Segment Information The Company operates within three 1. not not 1 ﻿ ﻿ ﻿ SEGMENT INFORMATION Statement of Operations Information Nine Months Ended September 30, 2020 Capital Asset Principal Segment Unallocated Markets Management Investing Total (1) Total Net trading $ 55,524 $ - $ - $ 55,524 $ - $ 55,524 Asset management - 4,938 - 4,938 - 4,938 New issue and advisory 500 - - 500 - 500 Principal transactions and other income 6 365 2,412 2,783 - 2,783 Total revenues 56,030 5,303 2,412 63,745 - 63,745 Salaries/Wages 29,840 3,262 - 33,102 3,321 36,423 Other Operating Expense 9,309 1,654 152 11,115 3,771 14,886 Impairment of goodwill 7,883 - - 7,883 - 7,883 Total operating expenses 47,032 4,916 152 52,100 7,092 59,192 Operating income (loss) 8,998 387 2,260 11,645 (7,092 ) 4,553 Interest income (expense) (754 ) - - (754 ) (6,884 ) (7,638 ) Income (loss) from equity method affiliates - 517 (3,228 ) (2,711 ) - (2,711 ) Income (loss) before income taxes 8,244 904 (968 ) 8,180 (13,976 ) (5,796 ) Income tax expense (benefit) - - - - (623 ) (623 ) Net income (loss) 8,244 904 (968 ) 8,180 (13,353 ) (5,173 ) Less: Net income (loss) attributable to the non-controlling interest - - - - (4,627 ) (4,627 ) Net income (loss) attributable to Cohen &amp; Company Inc. $ 8,244 $ 904 $ (968 ) $ 8,180 $ (8,726 ) $ (546 ) Other statement of operations data Depreciation and amortization (included in total operating expense) $ 13 $ 2 $ - $ 15 $ 234 $ 249 ﻿ SEGMENT INFORMATION Statement of Operations Information Nine Months Ended September 30, 2019 Capital Asset Principal Segment Unallocated Markets Management Investing Total (1) Total Net trading $ 25,873 $ - $ - $ 25,873 $ - $ 25,873 Asset management - 5,765 - 5,765 - 5,765 New issue and advisory 250 - - 250 - 250 Principal transactions and other income 2 379 1,307 1,688 - 1,688 Total revenues 26,125 6,144 1,307 33,576 - 33,576 Salaries/Wages 14,323 3,073 - 17,396 2,417 19,813 Other Operating Expense 8,515 1,821 300 10,636 3,120 13,756 Impairment of goodwill - - - - - - Total operating expenses 22,838 4,894 300 28,032 5,537 33,569 Operating income (loss) 3,287 1,250 1,007 5,544 (5,537 ) 7 Interest (expense) income (140 ) - - (140 ) (5,189 ) (5,329 ) Income (loss) from equity method affiliates - - (365 ) (365 ) - (365 ) Income (loss) before income taxes 3,147 1,250 642 5,039 (10,726 ) (5,687 ) Income tax expense (benefit) - - - - (917 ) (917 ) Net income (loss) 3,147 1,250 642 5,039 (9,809 ) (4,770 ) Less: Net income (loss) attributable to the non-controlling interest - - - - (1,942 ) (1,942 ) Net income (loss) attributable to Cohen &amp; Company Inc. $ 3,147 $ 1,250 $ 642 $ 5,039 $ (7,867 ) $ (2,828 ) Other statement of operations data Depreciation and amortization (included in total operating expense) $ 13 $ 2 $ - $ 15 $ 224 $ 239 ﻿ ( 1 Unallocated includes certain expenses incurred by indirect overhead and support departments (such as the executive, finance, legal, information technology, human resources, risk, compliance, and other similar overhead and support departments). Some of the items not 1 2 3 not ﻿ SEGMENT INFORMATION Statement of Operations Information Three Months Ended September 30, 2020 Capital Asset Principal Segment Unallocated Markets Management Investing Total (1) Total Net trading $ 16,957 $ - $ - $ 16,957 $ - $ 16,957 Asset management - 1,631 - 1,631 - 1,631 New issue and advisory 500 - - 500 - 500 Principal transactions and other income - 151 2,617 2,768 - 2,768 Total revenues 17,457 1,782 2,617 21,856 - 21,856 Salaries/Wages 8,880 1,051 - 9,931 1,034 10,965 Other Operating Expense 3,074 583 50 3,707 1,112 4,819 Impairment of goodwill - - - - - - Total operating expenses 11,954 1,634 50 13,638 2,146 15,784 Operating income (loss) 5,503 148 2,567 8,218 (2,146 ) 6,072 Interest income (expense) (345 ) - - (345 ) (1,607 ) (1,952 ) Income (loss) from equity method affiliates - 217 (1,588 ) (1,371 ) - (1,371 ) Income (loss) before income taxes 5,158 365 979 6,502 (3,753 ) 2,749 Income tax expense (benefit) - - - - (594 ) (594 ) Net income (loss) 5,158 365 979 6,502 (3,159 ) 3,343 Less: Net income (loss) attributable to the non-controlling interest - - - - 1,688 1,688 Net income (loss) attributable to Cohen &amp; Company Inc. $ 5,158 $ 365 $ 979 $ 6,502 $ (4,847 ) $ 1,655 Other statement of operations data Depreciation and amortization (included in total operating expense) $ 4 $ 1 $ - $ 5 $ 80 $ 85 SEGMENT INFORMATION Statement of Operations Information Three Months Ended September 30, 2019 Capital Asset Principal Segment Unallocated Markets Management Investing Total (1) Total Net trading $ 8,479 $ - $ - $ 8,479 $ - $ 8,479 Asset management - 2,018 - 2,018 - 2,018 New issue and advisory 250 - - 250 - 250 Principal transactions and other income - 157 363 520 - 520 Total revenues 8,729 2,175 363 11,267 - 11,267 Salaries/Wages 5,148 1,020 - 6,168 849 7,017 Other Operating Expense 3,013 592 101 3,706 987 4,693 Impairment of goodwill - - - - - - Total operating expenses 8,161 1,612 101 9,874 1,836 11,710 Operating income (loss) 568 563 262 1,393 (1,836 ) (443 ) Interest (expense) income (36 ) - - (36 ) (1,500 ) (1,536 ) Income (loss) from equity method affiliates - - (109 ) (109 ) - (109 ) Income (loss) before income taxes 532 563 153 1,248 (3,336 ) (2,088 ) Income tax expense (benefit) - - - - (170 ) (170 ) Net income (loss) 532 563 153 1,248 (3,166 ) (1,918 ) Less: Net income (loss) attributable to the non-controlling interest - - - - (702 ) (702 ) Net income (loss) attributable to Cohen &amp; Company Inc. $ 532 $ 563 $ 153 $ 1,248 $ (2,464 ) $ (1,216 ) Other statement of operations data Depreciation and amortization (included in total operating expense) $ 5 $ 1 $ - $ 6 $ 74 $ 80 ﻿ ﻿ BALANCE SHEET DATA As of September 30, 2020 (Dollars in Thousands) Capital Asset Principal Segment Unallocated Markets Management Investing Total (1) Total Total Assets $ 6,480,005 $ 1,513 $ 30,280 $ 6,511,798 $ 15,753 $ 6,527,551 Included within total assets: Investments in equity method affiliates $ - $ - $ 7,776 $ 7,776 $ - $ 7,776 Goodwill (2) $ 54 $ 55 $ - $ 109 $ - $ 109 Intangible assets (2) $ 166 $ - $ - $ 166 $ - $ 166 ﻿ BALANCE SHEET DATA December 31, 2019 (Dollars in Thousands) Capital Asset Principal Segment Unallocated Markets Management Investing Total (1) Total Total Assets $ 7,968,491 $ 1,616 $ 18,689 $ 7,988,796 $ 12,828 $ 8,001,624 Included within total assets: Investments in equity method affiliates $ - $ - $ 3,799 $ 3,799 $ - $ 3,799 Goodwill (2) $ 7,937 $ 55 $ - $ 7,992 $ - $ 7,992 Intangible assets (2) $ 166 $ - $ - $ 166 $ - $ 166 ﻿ ( 1 Unallocated assets primarily include: ( 1 2 3 not ( 2 Goodwill and intangible assets are allocated to the Capital Markets and Asset Management business segments as indicated in the table above. Geographic Information The Company conducts its business activities through offices in the following locations: ( 1 2 ﻿ ﻿ GEOGRAPHIC DATA (Dollars in Thousands) Three Months Ended September 30, Nine Months Ended September 30, 2020 2019 2020 2019 Total Revenues: United States $ 20,775 $ 10,152 $ 61,131 $ 30,545 Europe &amp; Other 1,081 1,115 2,614 3,031 Total $ 21,856 $ 11,267 $ 63,745 $ 33,576 ﻿ Long-lived assets attributable to an individual country, other than the United States, are no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60000000</v>
      </c>
      <c r="C3" s="5" t="n">
        <v>6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204110</v>
      </c>
      <c r="C8" s="5" t="n">
        <v>1193624</v>
      </c>
    </row>
    <row r="9">
      <c r="A9" s="4" t="inlineStr">
        <is>
          <t>Common stock, shares outstanding (in shares)</t>
        </is>
      </c>
      <c r="B9" s="5" t="n">
        <v>1204110</v>
      </c>
      <c r="C9" s="5" t="n">
        <v>1193624</v>
      </c>
    </row>
    <row r="10">
      <c r="A10" s="4" t="inlineStr">
        <is>
          <t>Common stock, unvested or restricted share awards (in shares)</t>
        </is>
      </c>
      <c r="B10" s="5" t="n">
        <v>86566</v>
      </c>
      <c r="C10" s="5" t="n">
        <v>7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 Disclosure</t>
        </is>
      </c>
      <c r="B1" s="2" t="inlineStr">
        <is>
          <t>9 Months Ended</t>
        </is>
      </c>
    </row>
    <row r="2">
      <c r="B2" s="2" t="inlineStr">
        <is>
          <t>Sep. 30, 2020</t>
        </is>
      </c>
    </row>
    <row r="3">
      <c r="A3" s="3" t="inlineStr">
        <is>
          <t>Notes to Financial Statements</t>
        </is>
      </c>
    </row>
    <row r="4">
      <c r="A4" s="4" t="inlineStr">
        <is>
          <t>Cash Flow, Supplemental Disclosures [Text Block]</t>
        </is>
      </c>
      <c r="B4" s="4" t="inlineStr">
        <is>
          <t xml:space="preserve">23 . SUPPLEMENTAL CASH FLOW DISCLOSURE Interest paid by the Company on its debt and redeemable financial instruments was $ 7,225 $ 5,637 nine September 30, 2020 2019 The Company paid income taxes of $ 195 $ 30 nine September 30, 2020 2019 $ 12 $ 48 nine September 30, 2020 2019 For the nine September 30, 2020 not ● The Company net surrendered units of membership interests in the Operating LLC. The Company recognized a net decrease $ 417 increase $ 25 increase $ 392 18. ● The investment return related to certain of the Company's redeemable financial instruments was negative within certain quarterly periods. According to the terms of those agreements, the redemption value of the instrument is reduced in those cases. Accordingly, the Company recorded interest income and reduced the balance of redeemable financial instruments by $105. 16. ● In conjunction with the sale of ViaNova on August 22, 2020, one $2,243 4 7. For the nine September 30, 2019 not ● The Company net surrendered units of membership interests in the Operating LLC. The Company recognized a net increase in additional paid-in capital of $133, $14 $119 17. ● The investment return related to certain of the Company's redeemable financial instruments was negative within certain quarterly periods. According to the terms of those agreements, the redemption value of the instrument is reduced in those cases. Accordingly, the Company recorded interest income and reduced the balance of redeemable financial instruments by $176. ● On January 1, 2019, $8,416 $8,860, $20, $18, $406, 2016 02. 2. As part of the Company's matched book repo operations, the Company enters into reverse repos with counterparties whereby it lends money and receives securities as collateral. In accordance with ASC 860, not two may may not may not 14. As of September 30, 2020 December 31, 2019 $125,294 $9,524, provided by $ 115,288 nine September 30, 2020 $115,770 no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24 . RELATED PARTY TRANSACTIONS The Company has identified the following related party transactions for the nine September 30, 2020 2019 A. The Bancorp, Inc. (“TBBK”) TBBK is identified as a related party because Daniel G. Cohen is chairman of TBBK. As part of the Company's broker-dealer operations, the Company from time to time purchases securities from third may third September 30, 2020 December 31, 2019 no three nine September 30, 2020 2019 no B. Daniel G. Cohen/Cohen Bros. Financial, LLC (“CBF”)/ EBC 2013 ﻿ On December 30, 2019, 370,881 12,549,273 12,549,273 18. $6 not ﻿ In December 2019, 45% $18 $17 10% $1 11. ﻿ CBF has been identified as a related party because (i) CBF is a non-controlling interest holder of the Company and (ii) CBF is wholly owned by Daniel G. Cohen. On September 29, 2017, $8,000 $10,000 October 2020 2019, $2,500 $1,500, $4,000. 16 17. EBC has been identified as a related party because Daniel G. Cohen is a trustee of EBC and has sole voting power with respect to all shares of the Company held by EBC. In September 2013, $4,000 $2,400 2013 $1,600 20 10 December 31, 2019 September 25, 2019, 2013 2019 September 25, 2020 2019 September 25, 2021. 17. C. The Edward E. Cohen IRA On August 28, 2015, $4,386 2013 September 2013 September 25, 2019, 2013 2019 17 2019 2013 $4,386 2019 February 3, 2020. 17 20 10 December 31, 2019 ﻿ D. JKD Investor The JKD Investor is an entity owned by Jack J. DiMaio, the vice chairman of the board of directors and vice chairman of the Operating LLC's board of managers, and his spouse. On October 3, 2016, $6,000 January 2017 January 2019 $1,000 $1,268 16. On January 31, 2020, $2,250 2020 17. ﻿ E. DGC Trust ﻿ DGC Trust was established by Daniel G. Cohen, chairman of the Company's board of directors and chairman of the Operating LLC board of managers. Daniel G. Cohen does not ﻿ On December 30, 2019, 291,480 $3,428 9,880,268 9,880,268 18. ﻿ In March 2017, 2017 2017 17. ﻿ On September 29, 2017, $2,000 $10,000 19 10 December 31, 2019 16 $2,000 September 30, 2020. ﻿ F.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are included within professional fees and operating expense in the consolidated statements of operations and comprehensive income and are disclosed in the table below. ﻿ G. FinTech Masala, LLC ﻿ FinTech Masala, LLC is a related party because Betsy Cohen, the mother of Daniel G. Cohen, is a member of FinTech Masala, LLC. Daniel G. Cohen is also a member of FinTech Masala, LLC. The Company has engaged Betsy Cohen on behalf of FinTech Masala, LLC as a consultant to provide certain services related to the Insurance SPAC. The Company agreed to pay a consultant fee of $1 July 1, 2019 thirty $2 March 2019, August 1, 2018. not 90 ﻿ H. Investment Vehicle and Other ﻿ EuroDekania ﻿ EuroDekania was considered a related party because it is an equity method investment of the Company. The Company had an investment in and a management contract with EuroDekania. Income earned or loss incurred on the investment is included as part of principal transactions and other income in the tables below. Revenue earned on the management contract is included as part of asset management in the tables below. EuroDekania liquidated in 2019. ﻿ SPAC Fund ﻿ The SPAC Fund is considered a related party because it is an equity method investment of the Company. The Company has an investment in and a management contract with the SPAC Fund. Income earned or loss incurred on the investment is included as part of principal transactions and other income in the tables below. Revenue earned on the management contract is included as part of asset management in the tables below. As of September 30, 2020 1.5%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are shown in the tables below. As of September 30, 2020 4.66% Insurance SPAC ﻿ The Insurance SPAC is a related party as it is an equity method investment of the Company. The Operating LLC, is the manager of the Sponsor entities and the Company consolidates the Sponsor Entities.. As of September 30, 2020 26.5% March 19, 2019, first $10 $750 September 30, 2020 $650 October 13, 2020 $650 4, 11, 25. Insurance SPAC II ﻿ The Insurance SPAC II is a related party as it is an equity method investment of the Company. The Operating LLC, is the manager of the Insurance SPAC II Sponsor entities and the Company consolidates the Insurance SPAC II Sponsor Entities. As of September 30, 2020 $4,550 45.5% September 2, 2020, first $20 $750 September 30, 2020 no 4 11. Sponsor Entities of Other SPACs In general, a SPAC is initially funded by a sponsor and that sponsor invests in and receives private placement and founders shares of the SPAC. The sponsor may not The sponsor of FinTech Acquisition Corp. II ("FTAC II Sponsor") is a related party because Daniel G. Cohen is the manager of the entity. In July 2018, third $2,513. not not The sponsor of Fintech Acquisition Corp. III ("FTAC III Sponsor") is considered a related party because Daniel G. Cohen is the manager of the entity In December 2018, 23,000 The sponsor of Fintech Olympus Acquisition Corp. ("FTAC Olympus Sponsor") is a related party as it is an equity method investment of the Company. The Company made a sponsor investment in FTAC Olympus Sponsor, receiving an initial allocation of 600,000 $2 September 8, 2020, not 24 30,000 $40 CK Capital and AOI ﻿ CK Capital and AOI are related parties as they are equity method investments of the Company. In December 2019, 45% $18 $17 10% $1 11. The following tables display the routine transactions recognized in the statements of operations from the identified related parties that are described above. ﻿ ﻿ ﻿ ﻿ ﻿ Three Months Ended Nine Months Ended September 30, 2020 September 30, 2019 September 30, 2020 September 30, 2019 Net trading TBBK $ - $ 7 $ - $ 11 Asset management EuroDekania - - - 236 SPAC Fund 99 35 149 98 U.S. Insurance JV 100 61 281 211 $ 199 $ 96 $ 430 $ 545 Principal transactions and other income EuroDekania - (2 ) - 279 Fintech III Sponsor 3 2 8 8 FTAC Olympus Sponsor 2 - 2 - Insurance SPAC 30 30 90 65 Insurance SPAC II 20 - 20 - SPAC Fund 49 (19 ) 77 30 U.S. Insurance JV 22 31 (8 ) 114 $ 126 $ 42 $ 189 $ 496 Income (loss) from equity method affiliates AOI 136 - 194 - CK Capital 81 - 323 - FTAC Olympus Sponsor (2 ) - (2 ) - Insurance SPAC (1,498 ) (109 ) (3,138 ) (365 ) Insurance SPAC II (88 ) (88 ) - $ (1,371 ) $ (109 ) $ (2,711 ) $ (365 ) Operating expense (income) Duane Morris 206 86 856 251 FinTech Masala, LLC (11 ) (11 ) (33 ) (23 ) $ 195 $ 75 $ 823 $ 228 Interest expense (income) CBF 94 135 971 462 DGC Trust 408 406 1,423 1,214 EBC 72 50 216 145 Edward E. Cohen IRA - 91 48 265 JKD Investor 301 (43 ) 1,813 478 $ 875 $ 639 $ 4,471 $ 2,564 ﻿ The following related party transactions are non-routine and are not K. Directors and Employees The Company has entered into employment agreements with Daniel G. Cohen and Joseph W. Pooler, Jr., its chief financial officer. The Company has entered into its standard indemnification agreement with each of its directors and executive officers. The Company maintains a 401 50% not 3% $ 48 $ 230 three nine September 30, 2020 $ 50 $ 219 three nine September 30, 2019 The Company leases office space from Zucker and Moore, LLC. Zucker and Moore, LLC is partially owned by Jack DiMaio, Jr., the vice chairman of the Company's board of directors. The lease agreement expired in June 2020 one June 2021. $24 three September 30, 2020 2019 $72 nine September 30, 2020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Due From Due To Related Parties</t>
        </is>
      </c>
      <c r="B1" s="2" t="inlineStr">
        <is>
          <t>9 Months Ended</t>
        </is>
      </c>
    </row>
    <row r="2">
      <c r="B2" s="2" t="inlineStr">
        <is>
          <t>Sep. 30, 2020</t>
        </is>
      </c>
    </row>
    <row r="3">
      <c r="A3" s="3" t="inlineStr">
        <is>
          <t>Notes to Financial Statements</t>
        </is>
      </c>
    </row>
    <row r="4">
      <c r="A4" s="4" t="inlineStr">
        <is>
          <t>Due From Due To Related Parties Disclosure [Text Block]</t>
        </is>
      </c>
      <c r="B4" s="4" t="inlineStr">
        <is>
          <t xml:space="preserve">25 . DUE FROM / DUE TO RELATED PARTIES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in the consolidated balance sheets. Any investment made in an equity method affiliate for which the Company does not The following table summarizes amounts due from / to related parties as of each date shown. These amounts may 24 DUE FROM/DUE TO RELATED PARTIES (Dollars in Thousands) September 30, 2020 December 31, 2019 Employees &amp; other $ 308 $ 466 Insurance SPAC 650 - Due from related parties $ 958 $ 4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26 . SUBSEQUENT EVENTS ﻿ New Line of Credit Agreement On October 28, 2020 ( $7.5 In addition, on the Effective Date, the Borrower and the Lender entered into a Revolving Note and Cash Subordination Agreement (the “Revolving Note and Cash Subordination Agreement,” and, together with the Loan Agreement, the “Credit Facility”), pursuant to which, among other things, the Lender agreed to make loans at the Borrower's request from time to time in the aggregate amount of up to $17.5 Loans (both principal and interest) made by the Lender to the Borrower under the Loan Agreement and Revolving Note and Cash Subordination Agreement are scheduled to mature and become immediately due and payable in full on October 28, 2022. may October 28, 2022 October 28, 2021, Loans under the Credit Facility will bear interest at a per annum rate equal to LIBOR plus 6.0%, no 7.0%. 0.50% $25 0.50% $25 $250,000 Loans under the Credit Facility must be used by the Borrower for working capital purposes and general liquidity of the Borrower. The Borrower may $25 $1 $500,000 not five The obligations of the Borrower under the Credit Facility are guaranteed by the Company, the Operating LLC and Holdings LP (collectively, the “Guarantors”), and are secured by a lien on all of Holdings LP's property, including its 100% Pursuant to the Credit Facility, the Borrower and the Guarantors provide customary representations and warranties for a transaction of this type. The Credit Facility also includes customary covenants for a transaction of this type, including covenants limiting the indebtedness that can be incurred by the Borrower and Holdings LP and restricting the Borrower's ability to make certain loans and investments. Additionally, the Borrower may not $80 October 29, 2020 December 31, 2021, $85 $40 The Credit Facility contains customary events of default for a transaction of this type. If an event of default under the Credit Facility occurs and is continuing, then the Lender may The foregoing description of the Credit Facility does not 10.1 10.2, The Credit Facility described above was entered into to replace (i) the Loan Agreement, by and among the Company, the Operating LLC and Holdings LP, as guarantors, and the Borrower, as borrower, C&amp;Co, and Fifth Third Financial Bank, N.A. (as successor to MB Financial Bank, N.A.), as lender, dated April 25, 2018, January 29, 2019 ( $25 In connection with the execution of the Credit Facility, on the Effective Date, the Original Loan Agreement and the Original Revolving Note and Cash Subordination Agreement were both terminated and the Borrower paid to Fifth Third Financial Bank, N.A. all amounts outstanding under the Original Credit Facility as of the Effective 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 xml:space="preserve">A. Adoption of New Accounting Standards In February 2016, 2016 02, Leases (Topic 842 2018 01, 2018 10, 2018 11, 2018 20, 2019 01 January 1, 2019. $8,416, $8,860, $20, $18, $406. 13. ﻿ In June 2016, 2016 13, Financial Instruments—Credit Losses (Topic 326 2018 19, 2019 05, 2019 11 2020 02 2016 13, January 1, 2020 not ﻿ In January 2017, 2017 04, Intangibles Goodwill and Other (Topic 350 Impairment 2 not 2017 04, January 1, 2020. nine September 30, 2020 12. not 2017 04. ﻿ In March 2017, 2017 08, Receivables – Nonrefundable Fees and Other Costs, Premium Amortization on Purchased Callable Debt Securities (Sub-Topic 310 20 not 2017 08, January 1, 2019 not ﻿ In August 2017, 2017 12, Derivative and Hedging – Targeted Improvements to Accounting for Hedging Activities (Topic 815 2017 12, January 1, 2019 not ﻿ In February 2018, 2018 02, Income Statement – Reporting Comprehensive Income (Topic 220 Reclassification of Certain Tax Effects from Accumulated Other Comprehensive Income 2018 02, January 1, 2019 not ﻿ In June 2018, 2018 07, Compensation – Stock Compensation (Topic 718 Nonemployee Share-Based Payment Accounting 718, 2018 07, January 1, 2019 not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not 2018 18, January 1, 2020 not ﻿ In November 2019, 2019 08, Compensation – Stock Compensation (Topic ( 718 606 718, Compensation—Stock Compensation 2019 08, January 1, 2020 not ﻿ In March 2020, 2020 04 , Reference Rate Reform (Topic 848 December 31, 2022. 2020 04, March 12, 2020 not ﻿ B. Recent Accounting Developments ﻿ In December 2019, 2019 12, Income Taxes (Topic 740 740 December 15, 2020 may ﻿ In January 2020, 2020 01, Investments—Equity Securities (Topic 321 323 815 321, 323, 815 321 December 15, 2020. may In August 2020, 2020 06, Debt—Debt with Conversion and Other Options (Subtopic 470 20 815 40 December 15, 2023, may </t>
        </is>
      </c>
    </row>
    <row r="5">
      <c r="A5" s="4" t="inlineStr">
        <is>
          <t>Fair Value of Financial Instruments, Policy [Policy Text Block]</t>
        </is>
      </c>
      <c r="B5" s="4" t="inlineStr">
        <is>
          <t>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 Cash equivalents 1 Investments-trading third not Other investments, at fair value not Receivables under resale agreements 2 Trading securities sold, not third not Securities sold under agreements to repurchase 2 Redeemable financial instruments 3 Debt September 30, 2020 December 31, 2019 $81,638 $58,635 3 Derivatives may not thi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9 Months Ended</t>
        </is>
      </c>
    </row>
    <row r="2">
      <c r="B2" s="2" t="inlineStr">
        <is>
          <t>Sep. 30, 2020</t>
        </is>
      </c>
    </row>
    <row r="3">
      <c r="A3" s="3" t="inlineStr">
        <is>
          <t>Notes Tables</t>
        </is>
      </c>
    </row>
    <row r="4">
      <c r="A4" s="4" t="inlineStr">
        <is>
          <t>Schedule of Net Trading [Table Text Block]</t>
        </is>
      </c>
      <c r="B4" s="4" t="inlineStr">
        <is>
          <t xml:space="preserve"> Three Months Ended Nine Months Ended September 30, September 30, September 30, September 30, 2020 2019 2020 2019 Net realized gains (losses) - trading inventory $ 6,935 $ 5,919 $ 25,604 $ 15,845 Net unrealized gains (losses) - trading inventory (187 ) (707 ) 1,378 1,664 Net gains and losses 6,748 5,212 26,982 17,509 Interest income- trading inventory 1,577 1,517 6,125 5,192 Interest income - RTLs - 43 - 90 Interest income-receivables under resale agreements 19,040 48,357 77,168 132,176 Interest income 20,617 49,917 83,293 137,458 Interest expense-securities sold under agreements to repurchase (10,230 ) (45,875 ) (53,771 ) (126,378 ) Interest expense-LegacyTexas Credit Facility - (18 ) (39 ) (47 ) Interest expense-margin payable (178 ) (757 ) (941 ) (2,669 ) Interest expense (10,408 ) (46,650 ) (54,751 ) (129,094 ) Net trading $ 16,957 $ 8,479 $ 55,524 $ 25,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9 Months Ended</t>
        </is>
      </c>
    </row>
    <row r="2">
      <c r="B2" s="2" t="inlineStr">
        <is>
          <t>Sep. 30, 2020</t>
        </is>
      </c>
    </row>
    <row r="3">
      <c r="A3" s="3" t="inlineStr">
        <is>
          <t>Notes Tables</t>
        </is>
      </c>
    </row>
    <row r="4">
      <c r="A4" s="4" t="inlineStr">
        <is>
          <t>Schedule of Due to (from) Broker-Dealers and Clearing Organizations [Table Text Block]</t>
        </is>
      </c>
      <c r="B4" s="4" t="inlineStr">
        <is>
          <t xml:space="preserve"> September 30, 2020 December 31, 2019 Deposits with clearing agencies $ 250 $ 250 Unsettled regular way trades, net 583 12,170 Receivables from clearing agencies 60,748 83,712 Receivables from brokers, dealers, and clearing agencies $ 61,581 $ 96,132 September 30, 2020 December 31, 2019 Margin payable $ 139,084 $ 208,441 Due to clearing agent - 32,820 Payables to brokers, dealers, and clearing agencies $ 139,084 $ 241,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inancial Instruments (Tables)</t>
        </is>
      </c>
      <c r="B1" s="2" t="inlineStr">
        <is>
          <t>9 Months Ended</t>
        </is>
      </c>
    </row>
    <row r="2">
      <c r="B2" s="2" t="inlineStr">
        <is>
          <t>Sep. 30, 2020</t>
        </is>
      </c>
    </row>
    <row r="3">
      <c r="A3" s="3" t="inlineStr">
        <is>
          <t>Notes Tables</t>
        </is>
      </c>
    </row>
    <row r="4">
      <c r="A4" s="4" t="inlineStr">
        <is>
          <t>Debt Securities, Trading, and Equity Securities, FV-NI [Table Text Block]</t>
        </is>
      </c>
      <c r="B4" s="4" t="inlineStr">
        <is>
          <t xml:space="preserve"> September 30, 2020 December 31, 2019 U.S. government agency MBS and CMOs $ 172,865 $ 196,146 U.S. government agency debt securities 4,791 14,680 RMBS 15 15 U.S. Treasury securities 9,917 11,105 ABS 1 100 SBA loans 10,104 27,634 Corporate bonds and redeemable preferred stock 28,375 38,503 Foreign government bonds 681 844 Municipal bonds 3,271 13,737 Certificates of deposit 812 841 Derivatives 6,172 3,686 Equity securities 267 561 Investments-trading $ 237,271 $ 307,852 </t>
        </is>
      </c>
    </row>
    <row r="5">
      <c r="A5" s="4" t="inlineStr">
        <is>
          <t>Investments Sold, Not yet Purchased [Table Text Block]</t>
        </is>
      </c>
      <c r="B5" s="4" t="inlineStr">
        <is>
          <t xml:space="preserve"> September 30, 2020 December 31, 2019 U.S. government agency debt securities $ 4 $ - U.S. Treasury securities 13,172 16,827 Corporate bonds and redeemable preferred stock 33,941 58,083 Municipal bonds 20 20 Derivatives 5,227 3,017 Equity securities 2,255 - Trading securities sold, not yet purchased $ 54,619 $ 77,947 </t>
        </is>
      </c>
    </row>
    <row r="6">
      <c r="A6" s="4" t="inlineStr">
        <is>
          <t>Schedule of Other Investments at Fair Value [Table Text Block]</t>
        </is>
      </c>
      <c r="B6" s="4" t="inlineStr">
        <is>
          <t xml:space="preserve"> September 30, 2020 Amortized Carrying Unrealized Cost Value Gain / (Loss) Equity securities $ 16,097 $ 17,051 $ 954 Subordinated Notes 900 900 - RTLs 2,243 2,266 23 U.S. Insurance JV 1,224 1,391 167 SPAC Fund 646 745 99 Residential loans 121 99 (22 ) Other investments, at fair value $ 21,231 $ 22,452 $ 1,221 December 31, 2019 Amortized Carrying Unrealized Cost Value Gain / (Loss) Equity securities $ 8,598 $ 9,352 $ 754 CLOs 2,894 2,522 (372 ) U.S. Insurance JV 2,048 2,223 175 SPAC Fund 646 668 22 Residential loans 129 99 (30 ) Other investments, at fair value $ 14,315 $ 14,864 $ 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Disclosure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Significant Significant Quoted Prices in Other Observable Unobservable Active Markets Inputs Inputs Assets Fair Value (Level 1) (Level 2) (Level 3) Investments-trading: U.S. government agency MBS and CMOs $ 172,865 $ - $ 172,865 $ - U.S. government agency debt securities 4,791 - 4,791 - RMBS 15 - 15 - U.S. Treasury securities 9,917 9,917 - - ABS 1 - 1 - SBA loans 10,104 - 10,104 - Corporate bonds and redeemable preferred stock 28,375 - 28,375 - Foreign government bonds 681 - 681 - Municipal bonds 3,271 - 3,271 - Certificates of deposit 812 - 812 - Derivatives 6,172 - 6,172 - Equity securities 267 - 267 - Total investments - trading $ 237,271 $ 9,917 $ 227,354 $ - Other investments, at fair value: Equity securities $ 17,051 $ 12,424 $ 4,627 $ - Subordinated Notes 900 - 900 - RTLs 2,266 - - 2,266 Residential loans 99 - 99 - 20,316 $ 12,424 $ 5,626 $ 2,266 Investments measured at NAV (1) 2,136 Total other investments, at fair value 22,452 Liabilities Trading securities sold, not yet purchased: U.S. government agency debt securities $ 4 $ - $ 4 $ - U.S. Treasury securities 13,172 13,172 - - Corporate bonds and redeemable preferred stock 33,941 - 33,941 - Municipal bonds 20 - 20 - Derivatives 5,227 - 5,227 - Equity securities 2,255 - 2,255 - Total trading securities sold, not yet purchased $ 54,619 $ 13,172 $ 41,447 $ - Significant Significant Quoted Prices in Other Observable Unobservable Active Markets Inputs Inputs Assets Fair Value (Level 1) (Level 2) (Level 3) Investments-trading: U.S. government agency MBS and CMOs $ 196,146 $ - $ 196,146 $ - U.S. government agency debt securities 14,680 - 14,680 - RMBS 15 - 15 - U.S. Treasury securities 11,105 11,105 - - ABS 100 - 100 - SBA loans 27,634 - 27,634 - Corporate bonds and redeemable preferred stock 38,503 - 38,503 - Foreign government bonds 844 - 844 - Municipal bonds 13,737 - 13,737 - Certificates of deposit 841 - 841 - Derivatives 3,686 - 3,686 - Equity securities 561 - 561 - Total investments - trading $ 307,852 $ 11,105 $ 296,747 $ - Other investments, at fair value: Equity Securities $ 9,352 $ 2,009 $ 7,343 $ - CLOs 2,522 - - 2,522 Residential loans 99 - 99 - 11,973 $ 2,009 $ 7,442 $ 2,522 Investments measured at NAV (1) 2,891 Total other investments, at fair value $ 14,864 Liabilities Trading securities sold, not yet purchased: U.S. Treasury securities $ 16,827 $ 16,827 $ - $ - Corporate bonds and redeemable preferred stock 58,083 - 58,083 - Municipal bonds 20 - 20 - Derivatives 3,017 - 3,017 - Total trading securities sold, not yet purchased $ 77,947 $ 16,827 $ 61,120 $ - </t>
        </is>
      </c>
    </row>
    <row r="5">
      <c r="A5" s="4" t="inlineStr">
        <is>
          <t>Fair Value, Assets Measured on Recurring Basis, Unobservable Input Reconciliation [Table Text Block]</t>
        </is>
      </c>
      <c r="B5" s="4" t="inlineStr">
        <is>
          <t xml:space="preserve"> Three Months Ended September 30, Nine Months Ended September 30, 2020 2019 2020 2019 Beginning of period $ 2,322 $ 2,786 $ 2,522 $ 2,756 Net trading (16 ) - (57 ) - Gains &amp; losses (1) 23 (53 ) (638 ) (80 ) Accretion of income (1) - 102 124 299 Purchases - - 638 - Sales and returns of capital (63 ) (169 ) (5,601 ) (309 ) Reclassification of RTLs - - 5,278 - End of period $ 2,266 $ 2,666 $ 2,266 $ 2,666 Change in unrealized gains / (losses) (2) $ 7 $ (46 ) $ (34 ) $ (73 )</t>
        </is>
      </c>
    </row>
    <row r="6">
      <c r="A6" s="4" t="inlineStr">
        <is>
          <t>Fair Value Measurement Inputs and Valuation Techniques [Table Text Block]</t>
        </is>
      </c>
      <c r="B6" s="4" t="inlineStr">
        <is>
          <t xml:space="preserve"> Significant Range of Fair Value Valuation Unobservable Weighted Significant September 30, 2020 Technique Inputs Average Inputs Assets Other investments, at fair value RTLs $ 2,266 Discounted Cash Flow Model Yield 15.00% 15.00% Significant Range of Fair Value Valuation Unobservable Weighted Significant December 31, 2019 Technique Inputs Average Inputs Assets Other investments, at fair value CLOs $ 2,522 Discounted Cash Flow Model Yield 17.9% 16.9% 19.2% Duration-years 5.8 5.3 6.5 Default rate 2.0% 2.0% 2.0% </t>
        </is>
      </c>
    </row>
    <row r="7">
      <c r="A7" s="4" t="inlineStr">
        <is>
          <t>Fair Value, Investments, Entities that Calculate Net Asset Value Per Share [Table Text Block]</t>
        </is>
      </c>
      <c r="B7" s="4" t="inlineStr">
        <is>
          <t xml:space="preserve"> Fair Value Unfunded Redemption Redemption September 30, 2020 Commitments Frequency Notice Period Other investments, at fair value U.S. Insurance JV (a) $ 1,391 $ 1,567 N/A N/A SPAC Fund (b) 745 N/A Quarterly after 1 year lock up 90 days $ 2,136 Fair Value Unfunded Redemption Redemption December 31, 2019 Commitments Frequency Notice Period Other investments, at fair value U.S. Insurance JV (a) $ 2,223 $ 817 N/A N/A SPAC Fund (b) 668 N/A Quarterly after 1 year lock up 90 days $ 2,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9 Months Ended</t>
        </is>
      </c>
    </row>
    <row r="2">
      <c r="B2" s="2" t="inlineStr">
        <is>
          <t>Sep. 30, 2020</t>
        </is>
      </c>
    </row>
    <row r="3">
      <c r="A3" s="3" t="inlineStr">
        <is>
          <t>Notes Tables</t>
        </is>
      </c>
    </row>
    <row r="4">
      <c r="A4" s="4" t="inlineStr">
        <is>
          <t>Derivatives Not Designated as Hedging Instruments [Table Text Block]</t>
        </is>
      </c>
      <c r="B4" s="4" t="inlineStr">
        <is>
          <t xml:space="preserve"> Derivative Financial Instruments Not Designated as Hedging Instruments Under FASB ASC 815 Balance Sheet Classification September 30, 2020 December 31, 2019 TBAs and other forward agency MBS Investments-trading $ 6,172 $ 3,686 Other extended settlement trades Investments-trading - - Foreign currency forward contracts Other investments, at fair value - - TBAs and other forward agency MBS Trading securities sold, not yet purchased (5,213 ) (3,017 ) Other extended settlement trades Trading securities sold, not yet purchased (14 ) - $ 945 $ 669 </t>
        </is>
      </c>
    </row>
    <row r="5">
      <c r="A5" s="4" t="inlineStr">
        <is>
          <t>Derivative Instruments, Gain (Loss) [Table Text Block]</t>
        </is>
      </c>
      <c r="B5" s="4" t="inlineStr">
        <is>
          <t xml:space="preserve"> Derivative Financial Instruments Not Designated as Hedging Instruments Under FASB ASC 815 Income Statement Classification Nine Months Ended September 30, 2020 Nine Months Ended September 30, 2019 Foreign currency forward contracts Revenue-principal transactions and other income $ - $ 51 Other extended settlement trades Revenue-net trading (14 ) (67 ) TBAs and other forward agency MBS Revenue-net trading 3,427 4,016 $ 3,413 $ 4,000 Derivative Financial Instruments Not Designated as Hedging Instruments Under FASB ASC 815 Income Statement Classification Three Months Ended September 30, 2020 Three Months Ended September 30, 2019 Foreign currency forward contracts Revenue-principal transactions and other income $ - $ 8 Other extended settlement trades Revenue-net trading (1 ) 5 TBAs and other forward agency MBS Revenue-net trading 2,111 2,068 $ 2,110 $ 2,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Net trading</t>
        </is>
      </c>
      <c r="C4" s="6" t="n">
        <v>16957</v>
      </c>
      <c r="D4" s="6" t="n">
        <v>8479</v>
      </c>
      <c r="E4" s="6" t="n">
        <v>55524</v>
      </c>
      <c r="F4" s="6" t="n">
        <v>25873</v>
      </c>
    </row>
    <row r="5">
      <c r="A5" s="4" t="inlineStr">
        <is>
          <t>Principal transactions and other income</t>
        </is>
      </c>
      <c r="C5" s="5" t="n">
        <v>2768</v>
      </c>
      <c r="D5" s="5" t="n">
        <v>520</v>
      </c>
      <c r="E5" s="5" t="n">
        <v>2783</v>
      </c>
      <c r="F5" s="5" t="n">
        <v>1688</v>
      </c>
    </row>
    <row r="6">
      <c r="A6" s="4" t="inlineStr">
        <is>
          <t>Total revenues</t>
        </is>
      </c>
      <c r="C6" s="5" t="n">
        <v>21856</v>
      </c>
      <c r="D6" s="5" t="n">
        <v>11267</v>
      </c>
      <c r="E6" s="5" t="n">
        <v>63745</v>
      </c>
      <c r="F6" s="5" t="n">
        <v>33576</v>
      </c>
    </row>
    <row r="7">
      <c r="A7" s="3" t="inlineStr">
        <is>
          <t>Operating expenses</t>
        </is>
      </c>
    </row>
    <row r="8">
      <c r="A8" s="4" t="inlineStr">
        <is>
          <t>Compensation and benefits</t>
        </is>
      </c>
      <c r="C8" s="5" t="n">
        <v>10965</v>
      </c>
      <c r="D8" s="5" t="n">
        <v>7017</v>
      </c>
      <c r="E8" s="5" t="n">
        <v>36423</v>
      </c>
      <c r="F8" s="5" t="n">
        <v>19813</v>
      </c>
    </row>
    <row r="9">
      <c r="A9" s="4" t="inlineStr">
        <is>
          <t>Business development, occupancy, equipment</t>
        </is>
      </c>
      <c r="C9" s="5" t="n">
        <v>641</v>
      </c>
      <c r="D9" s="5" t="n">
        <v>770</v>
      </c>
      <c r="E9" s="5" t="n">
        <v>2037</v>
      </c>
      <c r="F9" s="5" t="n">
        <v>2476</v>
      </c>
    </row>
    <row r="10">
      <c r="A10" s="4" t="inlineStr">
        <is>
          <t>Subscriptions, clearing, and execution</t>
        </is>
      </c>
      <c r="C10" s="5" t="n">
        <v>2242</v>
      </c>
      <c r="D10" s="5" t="n">
        <v>2403</v>
      </c>
      <c r="E10" s="5" t="n">
        <v>7370</v>
      </c>
      <c r="F10" s="5" t="n">
        <v>6732</v>
      </c>
    </row>
    <row r="11">
      <c r="A11" s="4" t="inlineStr">
        <is>
          <t>Professional fee and other operating</t>
        </is>
      </c>
      <c r="C11" s="5" t="n">
        <v>1851</v>
      </c>
      <c r="D11" s="5" t="n">
        <v>1440</v>
      </c>
      <c r="E11" s="5" t="n">
        <v>5230</v>
      </c>
      <c r="F11" s="5" t="n">
        <v>4309</v>
      </c>
    </row>
    <row r="12">
      <c r="A12" s="4" t="inlineStr">
        <is>
          <t>Depreciation and amortization</t>
        </is>
      </c>
      <c r="C12" s="5" t="n">
        <v>85</v>
      </c>
      <c r="D12" s="5" t="n">
        <v>80</v>
      </c>
      <c r="E12" s="5" t="n">
        <v>249</v>
      </c>
      <c r="F12" s="5" t="n">
        <v>239</v>
      </c>
    </row>
    <row r="13">
      <c r="A13" s="4" t="inlineStr">
        <is>
          <t>Impairment of goodwill</t>
        </is>
      </c>
      <c r="C13" s="4" t="inlineStr">
        <is>
          <t xml:space="preserve"> </t>
        </is>
      </c>
      <c r="D13" s="4" t="inlineStr">
        <is>
          <t xml:space="preserve"> </t>
        </is>
      </c>
      <c r="E13" s="5" t="n">
        <v>7883</v>
      </c>
      <c r="F13" s="4" t="inlineStr">
        <is>
          <t xml:space="preserve"> </t>
        </is>
      </c>
    </row>
    <row r="14">
      <c r="A14" s="4" t="inlineStr">
        <is>
          <t>Total operating expenses</t>
        </is>
      </c>
      <c r="C14" s="5" t="n">
        <v>15784</v>
      </c>
      <c r="D14" s="5" t="n">
        <v>11710</v>
      </c>
      <c r="E14" s="5" t="n">
        <v>59192</v>
      </c>
      <c r="F14" s="5" t="n">
        <v>33569</v>
      </c>
    </row>
    <row r="15">
      <c r="A15" s="4" t="inlineStr">
        <is>
          <t>Operating income (loss)</t>
        </is>
      </c>
      <c r="C15" s="5" t="n">
        <v>6072</v>
      </c>
      <c r="D15" s="5" t="n">
        <v>-443</v>
      </c>
      <c r="E15" s="5" t="n">
        <v>4553</v>
      </c>
      <c r="F15" s="5" t="n">
        <v>7</v>
      </c>
    </row>
    <row r="16">
      <c r="A16" s="3" t="inlineStr">
        <is>
          <t>Non-operating income (expense)</t>
        </is>
      </c>
    </row>
    <row r="17">
      <c r="A17" s="4" t="inlineStr">
        <is>
          <t>Interest expense, net</t>
        </is>
      </c>
      <c r="C17" s="5" t="n">
        <v>-1952</v>
      </c>
      <c r="D17" s="5" t="n">
        <v>-1536</v>
      </c>
      <c r="E17" s="5" t="n">
        <v>-7638</v>
      </c>
      <c r="F17" s="5" t="n">
        <v>-5329</v>
      </c>
    </row>
    <row r="18">
      <c r="A18" s="4" t="inlineStr">
        <is>
          <t>Earnings / (loss) realized</t>
        </is>
      </c>
      <c r="C18" s="5" t="n">
        <v>-1371</v>
      </c>
      <c r="D18" s="5" t="n">
        <v>-109</v>
      </c>
      <c r="E18" s="5" t="n">
        <v>-2711</v>
      </c>
      <c r="F18" s="5" t="n">
        <v>-365</v>
      </c>
    </row>
    <row r="19">
      <c r="A19" s="4" t="inlineStr">
        <is>
          <t>Income (loss) before income tax expense (benefit)</t>
        </is>
      </c>
      <c r="C19" s="5" t="n">
        <v>2749</v>
      </c>
      <c r="D19" s="5" t="n">
        <v>-2088</v>
      </c>
      <c r="E19" s="5" t="n">
        <v>-5796</v>
      </c>
      <c r="F19" s="5" t="n">
        <v>-5687</v>
      </c>
    </row>
    <row r="20">
      <c r="A20" s="4" t="inlineStr">
        <is>
          <t>Income tax expense (benefit)</t>
        </is>
      </c>
      <c r="C20" s="5" t="n">
        <v>-594</v>
      </c>
      <c r="D20" s="5" t="n">
        <v>-170</v>
      </c>
      <c r="E20" s="5" t="n">
        <v>-623</v>
      </c>
      <c r="F20" s="5" t="n">
        <v>-917</v>
      </c>
    </row>
    <row r="21">
      <c r="A21" s="4" t="inlineStr">
        <is>
          <t>Net income (loss)</t>
        </is>
      </c>
      <c r="C21" s="5" t="n">
        <v>3343</v>
      </c>
      <c r="D21" s="5" t="n">
        <v>-1918</v>
      </c>
      <c r="E21" s="5" t="n">
        <v>-5173</v>
      </c>
      <c r="F21" s="5" t="n">
        <v>-4770</v>
      </c>
    </row>
    <row r="22">
      <c r="A22" s="4" t="inlineStr">
        <is>
          <t>Less: Net income (loss) attributable to the non-controlling interest</t>
        </is>
      </c>
      <c r="C22" s="5" t="n">
        <v>1688</v>
      </c>
      <c r="D22" s="5" t="n">
        <v>-702</v>
      </c>
      <c r="E22" s="5" t="n">
        <v>-4627</v>
      </c>
      <c r="F22" s="5" t="n">
        <v>-1942</v>
      </c>
    </row>
    <row r="23">
      <c r="A23" s="4" t="inlineStr">
        <is>
          <t>Net income (loss) attributable to Cohen &amp; Company Inc.</t>
        </is>
      </c>
      <c r="C23" s="6" t="n">
        <v>1655</v>
      </c>
      <c r="D23" s="6" t="n">
        <v>-1216</v>
      </c>
      <c r="E23" s="6" t="n">
        <v>-546</v>
      </c>
      <c r="F23" s="6" t="n">
        <v>-2828</v>
      </c>
    </row>
    <row r="24">
      <c r="A24" s="3" t="inlineStr">
        <is>
          <t>Income (loss) per common share-basic:</t>
        </is>
      </c>
    </row>
    <row r="25">
      <c r="A25" s="4" t="inlineStr">
        <is>
          <t>Basic income (loss) per common share (in dollars per share)</t>
        </is>
      </c>
      <c r="C25" s="8" t="n">
        <v>1.44</v>
      </c>
      <c r="D25" s="8" t="n">
        <v>-1.06</v>
      </c>
      <c r="E25" s="8" t="n">
        <v>-0.47</v>
      </c>
      <c r="F25" s="8" t="n">
        <v>-2.48</v>
      </c>
    </row>
    <row r="26">
      <c r="A26" s="4" t="inlineStr">
        <is>
          <t>Weighted average shares outstanding-basic (in shares)</t>
        </is>
      </c>
      <c r="C26" s="5" t="n">
        <v>1146941</v>
      </c>
      <c r="D26" s="5" t="n">
        <v>1143909</v>
      </c>
      <c r="E26" s="5" t="n">
        <v>1151321</v>
      </c>
      <c r="F26" s="5" t="n">
        <v>1140328</v>
      </c>
    </row>
    <row r="27">
      <c r="A27" s="3" t="inlineStr">
        <is>
          <t>Income (loss) per common share-diluted:</t>
        </is>
      </c>
    </row>
    <row r="28">
      <c r="A28" s="4" t="inlineStr">
        <is>
          <t>Diluted income (loss) per common share (in dollars per share)</t>
        </is>
      </c>
      <c r="C28" s="8" t="n">
        <v>1.19</v>
      </c>
      <c r="D28" s="8" t="n">
        <v>-1.06</v>
      </c>
      <c r="E28" s="8" t="n">
        <v>-0.48</v>
      </c>
      <c r="F28" s="8" t="n">
        <v>-2.48</v>
      </c>
    </row>
    <row r="29">
      <c r="A29" s="4" t="inlineStr">
        <is>
          <t>Weighted average shares outstanding-diluted (in shares)</t>
        </is>
      </c>
      <c r="B29" s="4" t="inlineStr">
        <is>
          <t>[1]</t>
        </is>
      </c>
      <c r="C29" s="5" t="n">
        <v>5115583</v>
      </c>
      <c r="D29" s="5" t="n">
        <v>1676318</v>
      </c>
      <c r="E29" s="5" t="n">
        <v>3951163</v>
      </c>
      <c r="F29" s="5" t="n">
        <v>1672737</v>
      </c>
    </row>
    <row r="30">
      <c r="A30" s="4" t="inlineStr">
        <is>
          <t>Dividends declared per common share (in dollars per share)</t>
        </is>
      </c>
      <c r="C30" s="4" t="inlineStr">
        <is>
          <t xml:space="preserve"> </t>
        </is>
      </c>
      <c r="D30" s="4" t="inlineStr">
        <is>
          <t xml:space="preserve"> </t>
        </is>
      </c>
      <c r="E30" s="4" t="inlineStr">
        <is>
          <t xml:space="preserve"> </t>
        </is>
      </c>
      <c r="F30" s="8" t="n">
        <v>0.4</v>
      </c>
    </row>
    <row r="31">
      <c r="A31" s="3" t="inlineStr">
        <is>
          <t>Comprehensive income (loss)</t>
        </is>
      </c>
    </row>
    <row r="32">
      <c r="A32" s="4" t="inlineStr">
        <is>
          <t>Net income (loss)</t>
        </is>
      </c>
      <c r="C32" s="6" t="n">
        <v>3343</v>
      </c>
      <c r="D32" s="6" t="n">
        <v>-1918</v>
      </c>
      <c r="E32" s="6" t="n">
        <v>-5173</v>
      </c>
      <c r="F32" s="6" t="n">
        <v>-4770</v>
      </c>
    </row>
    <row r="33">
      <c r="A33" s="3" t="inlineStr">
        <is>
          <t>Other comprehensive income (loss) item:</t>
        </is>
      </c>
    </row>
    <row r="34">
      <c r="A34" s="4" t="inlineStr">
        <is>
          <t>Foreign currency translation adjustments, net of tax of $0</t>
        </is>
      </c>
      <c r="C34" s="5" t="n">
        <v>98</v>
      </c>
      <c r="D34" s="5" t="n">
        <v>-152</v>
      </c>
      <c r="E34" s="5" t="n">
        <v>35</v>
      </c>
      <c r="F34" s="5" t="n">
        <v>-127</v>
      </c>
    </row>
    <row r="35">
      <c r="A35" s="4" t="inlineStr">
        <is>
          <t>Other comprehensive income (loss), net of tax of $0</t>
        </is>
      </c>
      <c r="C35" s="5" t="n">
        <v>98</v>
      </c>
      <c r="D35" s="5" t="n">
        <v>-152</v>
      </c>
      <c r="E35" s="5" t="n">
        <v>35</v>
      </c>
      <c r="F35" s="5" t="n">
        <v>-127</v>
      </c>
    </row>
    <row r="36">
      <c r="A36" s="4" t="inlineStr">
        <is>
          <t>Comprehensive income (loss)</t>
        </is>
      </c>
      <c r="C36" s="5" t="n">
        <v>3441</v>
      </c>
      <c r="D36" s="5" t="n">
        <v>-2070</v>
      </c>
      <c r="E36" s="5" t="n">
        <v>-5138</v>
      </c>
      <c r="F36" s="5" t="n">
        <v>-4897</v>
      </c>
    </row>
    <row r="37">
      <c r="A37" s="4" t="inlineStr">
        <is>
          <t>Less: comprehensive income (loss) attributable to the non-controlling interest</t>
        </is>
      </c>
      <c r="C37" s="5" t="n">
        <v>1761</v>
      </c>
      <c r="D37" s="5" t="n">
        <v>-749</v>
      </c>
      <c r="E37" s="5" t="n">
        <v>-4599</v>
      </c>
      <c r="F37" s="5" t="n">
        <v>-1982</v>
      </c>
    </row>
    <row r="38">
      <c r="A38" s="4" t="inlineStr">
        <is>
          <t>Comprehensive income (loss) attributable to Cohen &amp; Company Inc.</t>
        </is>
      </c>
      <c r="C38" s="5" t="n">
        <v>1680</v>
      </c>
      <c r="D38" s="5" t="n">
        <v>-1321</v>
      </c>
      <c r="E38" s="5" t="n">
        <v>-539</v>
      </c>
      <c r="F38" s="5" t="n">
        <v>-2915</v>
      </c>
    </row>
    <row r="39">
      <c r="A39" s="4" t="inlineStr">
        <is>
          <t>Asset Management [Member]</t>
        </is>
      </c>
    </row>
    <row r="40">
      <c r="A40" s="3" t="inlineStr">
        <is>
          <t>Revenues</t>
        </is>
      </c>
    </row>
    <row r="41">
      <c r="A41" s="4" t="inlineStr">
        <is>
          <t>Revenues</t>
        </is>
      </c>
      <c r="C41" s="5" t="n">
        <v>1631</v>
      </c>
      <c r="D41" s="5" t="n">
        <v>2018</v>
      </c>
      <c r="E41" s="5" t="n">
        <v>4938</v>
      </c>
      <c r="F41" s="5" t="n">
        <v>5765</v>
      </c>
    </row>
    <row r="42">
      <c r="A42" s="4" t="inlineStr">
        <is>
          <t>New Issue and Advisory [Member]</t>
        </is>
      </c>
    </row>
    <row r="43">
      <c r="A43" s="3" t="inlineStr">
        <is>
          <t>Revenues</t>
        </is>
      </c>
    </row>
    <row r="44">
      <c r="A44" s="4" t="inlineStr">
        <is>
          <t>Revenues</t>
        </is>
      </c>
      <c r="C44" s="6" t="n">
        <v>500</v>
      </c>
      <c r="D44" s="6" t="n">
        <v>250</v>
      </c>
      <c r="E44" s="6" t="n">
        <v>500</v>
      </c>
      <c r="F44" s="6" t="n">
        <v>250</v>
      </c>
    </row>
    <row r="45"/>
    <row r="46">
      <c r="A46" s="4" t="inlineStr">
        <is>
          <t>[1]</t>
        </is>
      </c>
      <c r="B46" s="4" t="inlineStr">
        <is>
          <t>Potentially diluted securities that were not included in the diluted per share calculations because they would be anti-dilutive were as follows:   Three Months Ended September 30, 2020   Nine Months Ended September 30,   2020   2019   2020   2019   2017 Convertible Note   - 1,034,483 1,034,483 1,034,483 2013 Convertible Notes   - 528,590 - 553,176 Restricted Common Stock   - - 37,572 19,728 Restricted Operating LLC units   - - 29,144 - - 1,563,073 1,101,199 1,607,387</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 (Tables)</t>
        </is>
      </c>
      <c r="B1" s="2" t="inlineStr">
        <is>
          <t>9 Months Ended</t>
        </is>
      </c>
    </row>
    <row r="2">
      <c r="B2" s="2" t="inlineStr">
        <is>
          <t>Sep. 30, 2020</t>
        </is>
      </c>
    </row>
    <row r="3">
      <c r="A3" s="3" t="inlineStr">
        <is>
          <t>Notes Tables</t>
        </is>
      </c>
    </row>
    <row r="4">
      <c r="A4" s="4" t="inlineStr">
        <is>
          <t>Transfer of Certain Financial Assets Accounted for as Secured Borrowings [Table Text Block]</t>
        </is>
      </c>
      <c r="B4" s="4" t="inlineStr">
        <is>
          <t xml:space="preserve"> Repurchase Agreements Remaining Contractual Maturity of the Agreements Overnight and Up to 30 90 Greater than Collateral Type: Continuous 30 days days 90 days Total U.S. government agency MBS (GCF repo) $ 1,585,612 $ 2,117,848 $ - $ - $ 3,703,460 MBS (gestation repo) 153,684 2,079,479 112,747 - 2,345,910 SBA loans 9,628 - - - 9,628 $ 1,748,924 $ 4,197,327 $ 112,747 $ - $ 6,058,998 Reverse Repurchase Agreements Remaining Contractual Maturity of the Agreements Overnight and Up to 30 90 Greater than Collateral Type: Continuous 30 days days 90 days Total U.S. government agency MBS (GCF repo) $ 1,360,835 $ 1,967,857 $ 325,208 $ 53,268 $ 3,707,168 MBS (gestation repo) 155,452 2,079,915 112,756 - 2,348,123 $ 1,516,287 $ 4,047,772 $ 437,964 $ 53,268 $ 6,055,291 Repurchase Agreements Remaining Contractual Maturity of the Agreements Overnight and Up to 30 - 90 Greater than Collateral Type: Continuous 30 days days 90 days Total U.S. government agency MBS (GCF repo) $ 5,117,811 $ 1,546,510 $ - $ - $ 6,664,321 MBS (gestation repo) - 742,035 100,403 - 842,438 SBA loans 27,684 - - - 27,684 $ 5,145,495 $ 2,288,545 $ 100,403 $ - $ 7,534,443 Reverse Repurchase Agreements Remaining Contractual Maturity of the Agreements Overnight and Up to 30 - 90 Greater than Collateral Type: Continuous 30 days days 90 days Total U.S. government agency MBS (GCF repo) $ 1,231,027 $ 2,525,188 $ 2,319,079 $ 575,058 $ 6,650,352 MBS (gestation repo) - 747,692 101,958 - 849,650 $ 1,231,027 $ 3,272,880 $ 2,421,037 $ 575,058 $ 7,500,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Equity Method Affiliates (Tables)</t>
        </is>
      </c>
      <c r="B1" s="2" t="inlineStr">
        <is>
          <t>9 Months Ended</t>
        </is>
      </c>
    </row>
    <row r="2">
      <c r="B2" s="2" t="inlineStr">
        <is>
          <t>Sep. 30, 2020</t>
        </is>
      </c>
    </row>
    <row r="3">
      <c r="A3" s="3" t="inlineStr">
        <is>
          <t>Notes Tables</t>
        </is>
      </c>
    </row>
    <row r="4">
      <c r="A4" s="4" t="inlineStr">
        <is>
          <t>Equity Method Investments [Table Text Block]</t>
        </is>
      </c>
      <c r="B4" s="4" t="inlineStr">
        <is>
          <t xml:space="preserve"> Insurance SPAC Insurance SPAC II FTAC Olympus Acquisition Corp. AOI CK Capital Total January 1, 2020 $ 3,222 $ - $ - $ 559 $ 18 $ 3,799 Investments / advances - 4,550 41 2,097 - 6,688 Distributions / repayments - - - - - - Earnings / (loss) realized (3,138 ) (87 ) (3 ) 195 322 (2,711 ) September 30, 2020 $ 84 $ 4,463 $ 38 $ 2,851 $ 340 $ 7,776 </t>
        </is>
      </c>
    </row>
    <row r="5">
      <c r="A5" s="4" t="inlineStr">
        <is>
          <t>Summarized Financial Results of Significant Equity Method Subsidiaries [Table Text Block]</t>
        </is>
      </c>
      <c r="B5" s="4" t="inlineStr">
        <is>
          <t xml:space="preserve"> Three Months Ended Nine Months Ended September 30, September 30, September 30, September 30, 2020 2019 2020 2019 Insurance SPAC: Net income/(loss) $ (1,547 ) $ 530 $ (2,700 ) $ 1,006 Net income/(loss) attributable to the investee $ (1,547 ) $ 530 $ (2,700 ) $ 1,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Goodwill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 September 30, 2020 December 31, 2019 AFN $ 109 $ 109 JVB - 7,883 Goodwill $ 109 $ 7,9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As of September 30, 2020 2020 - remaining $ 384 2021 1,116 2022 941 2023 955 2024 983 Thereafter 4,094 Total 8,473 Less imputed interest (1,649 ) Lease obligation $ 6,8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Other Receivables, Other Assets, Accounts Payable and Other Liabiliti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2020 December 31, 2019 Cash collateral due from counterparties $ 225 $ 41,172 Asset management fees receivable 951 1,159 Accrued interest receivable and dividend receivable 1,605 3,549 Revenue share receivable 150 150 Other receivables 651 595 Other receivables $ 3,582 $ 46,625 </t>
        </is>
      </c>
    </row>
    <row r="5">
      <c r="A5" s="4" t="inlineStr">
        <is>
          <t>Schedule of Other Assets [Table Text Block]</t>
        </is>
      </c>
      <c r="B5" s="4" t="inlineStr">
        <is>
          <t xml:space="preserve"> September 30, 2020 December 31, 2019 Deferred costs $ 124 $ 301 Prepaid expenses 1,079 796 Prepaid income taxes 69 - Deposits 399 656 Miscellaneous other assets 275 275 RTLs - 5,323 Furniture, equipment, and leasehold improvements, net 813 916 Intangible assets 166 166 Other assets $ 2,925 $ 8,433 </t>
        </is>
      </c>
    </row>
    <row r="6">
      <c r="A6" s="4" t="inlineStr">
        <is>
          <t>Schedule of Accounts Payable and Accrued Liabilities [Table Text Block]</t>
        </is>
      </c>
      <c r="B6" s="4" t="inlineStr">
        <is>
          <t xml:space="preserve"> September 30, 2020 December 31, 2019 Accounts payable $ 508 $ 362 Redeemable financial instruments accrued interest 271 403 Accrued interest payable 695 711 Accrued interest on securities sold, not yet purchased 496 914 Payroll taxes payable 1,035 729 Counterparty cash collateral 125,294 9,524 Accrued expense and other liabilities 2,151 7,652 Accounts payable and other liabilities $ 130,450 $ 20,2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Variable Interest Entities (Tables)</t>
        </is>
      </c>
      <c r="B1" s="2" t="inlineStr">
        <is>
          <t>9 Months Ended</t>
        </is>
      </c>
    </row>
    <row r="2">
      <c r="B2" s="2" t="inlineStr">
        <is>
          <t>Sep. 30, 2020</t>
        </is>
      </c>
    </row>
    <row r="3">
      <c r="A3" s="3" t="inlineStr">
        <is>
          <t>Notes Tables</t>
        </is>
      </c>
    </row>
    <row r="4">
      <c r="A4" s="4" t="inlineStr">
        <is>
          <t>Schedule of Variable Interest Entities [Table Text Block]</t>
        </is>
      </c>
      <c r="B4" s="4" t="inlineStr">
        <is>
          <t xml:space="preserve"> As of September 30, 2020 As of December 31, 2019 Other Investments, at fair value $ 2,136 $ 5,413 Maximum exposure $ 2,136 $ 5,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Redeemable Financial Instruments (Tables)</t>
        </is>
      </c>
      <c r="B1" s="2" t="inlineStr">
        <is>
          <t>9 Months Ended</t>
        </is>
      </c>
    </row>
    <row r="2">
      <c r="B2" s="2" t="inlineStr">
        <is>
          <t>Sep. 30, 2020</t>
        </is>
      </c>
    </row>
    <row r="3">
      <c r="A3" s="3" t="inlineStr">
        <is>
          <t>Notes Tables</t>
        </is>
      </c>
    </row>
    <row r="4">
      <c r="A4" s="4" t="inlineStr">
        <is>
          <t>Schedule of Redeemable Financial Instruments [Table Text Block]</t>
        </is>
      </c>
      <c r="B4" s="4" t="inlineStr">
        <is>
          <t xml:space="preserve"> As of September 30, 2020 As of December 31, 2019 JKD Capital Partners I LTD $ 7,957 $ 7,957 DGC Trust/CBF 6,500 8,500 ViaNova Capital Group, LLC - 526 $ 14,457 $ 16,9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 As of As of Interest Description September 30, 2020 December 31, 2019 Rate Terms Interest (4) Maturity Non-convertible debt: 12.00% senior note (the "2020 Senior Note") $ 4,500 $ - Fixed 12.00% January 2022 12.00% senior note (the "2019 Senior Note") 2,400 6,786 Fixed 12.00% September 2021 (1) PPP Loan 2,166 - Fixed 1.00% May 2022 Contingent convertible debt: 8.00% convertible senior note (the "2017 Convertible Note") 15,000 15,000 Fixed 8.00% March 2022 (2) Less unamortized debt issuance costs (480 ) (703 ) 14,520 14,297 Junior subordinated notes (3): Alesco Capital Trust I 28,125 28,125 Variable 4.27% July 2037 Sunset Financial Statutory Trust I 20,000 20,000 Variable 4.37% March 2035 Less unamortized discount (24,811 ) (25,124 ) 23,314 23,001 FT Financial Credit Facility 17,500 - Variable N/A April 2021 LegacyTexas Credit Facility - 4,777 Variable N/A NA Total $ 64,400 $ 48,861 </t>
        </is>
      </c>
    </row>
    <row r="5">
      <c r="A5" s="4" t="inlineStr">
        <is>
          <t>Schedule Of Interest Expense By Debt Instrument [Table Text Block]</t>
        </is>
      </c>
      <c r="B5" s="4" t="inlineStr">
        <is>
          <t xml:space="preserve"> Three Months Ended September 30, Nine Months Ended September 30, 2020 2019 2020 2019 Junior subordinated notes $ 660 $ 860 $ 2,233 $ 2,624 2020 Senior Notes 137 - 360 - 2017 Convertible Note 379 372 1,123 1,098 2013 Convertible Notes / 2019 Senior Notes 73 141 264 410 FT Financial Credit Facility 345 91 859 273 Redeemable Financial Instrument - DGC Trust / CBF 124 169 1,271 578 Redeemable Financial Instrument - JKD Capital Partners I LTD 233 (43 ) 1,633 478 Redeemable Financial Instrument - ViaNova Capital Group, LLC 1 (54 ) (105 ) (132 ) $ 1,952 $ 1,536 $ 7,638 $ 5,3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Equity (Tables)</t>
        </is>
      </c>
      <c r="B1" s="2" t="inlineStr">
        <is>
          <t>9 Months Ended</t>
        </is>
      </c>
    </row>
    <row r="2">
      <c r="B2" s="2" t="inlineStr">
        <is>
          <t>Sep. 30, 2020</t>
        </is>
      </c>
    </row>
    <row r="3">
      <c r="A3" s="3" t="inlineStr">
        <is>
          <t>Notes Tables</t>
        </is>
      </c>
    </row>
    <row r="4">
      <c r="A4" s="4" t="inlineStr">
        <is>
          <t>Schedule Of Unrestricted Common Stock And Restricted Common Stock Activity [Table Text Block]</t>
        </is>
      </c>
      <c r="B4" s="4" t="inlineStr">
        <is>
          <t xml:space="preserve"> Common Stock Shares December 31, 2019 1,119,909 Vesting of shares 55,278 Shares withheld for employee taxes and retired (15,043 ) Repurchase and retirement of Common Stock (42,600 ) September 30, 2020 1,117,544 </t>
        </is>
      </c>
    </row>
    <row r="5">
      <c r="A5" s="4" t="inlineStr">
        <is>
          <t>Units Received Pursuant To Agreement Table [Table Text Block]</t>
        </is>
      </c>
      <c r="B5" s="4" t="inlineStr">
        <is>
          <t xml:space="preserve"> Operating LLC Membership Units Units related to UIS Agreement 402,350 Units surrendered from retirement of Common Stock (426,000 ) Total (23,650 )</t>
        </is>
      </c>
    </row>
    <row r="6">
      <c r="A6" s="4" t="inlineStr">
        <is>
          <t>Consolidation, Less than Wholly Owned Subsidiary, Parent Ownership Interest, Effects of Changes, Net [Table Text Block]</t>
        </is>
      </c>
      <c r="B6" s="4" t="inlineStr">
        <is>
          <t xml:space="preserve"> Nine Months Ended Nine Months Ended September 30, 2020 September 30, 2019 Net income / (loss) attributable to Cohen &amp; Company Inc. $ (546 ) $ (2,828 ) Transfers (to) from the non-controlling interest: Increase / (decrease) in Cohen &amp; Company, Inc. paid in capital for the acquisition / (surrender) of additional units in consolidated subsidiary, net (417 ) 133 Changes from net income / (loss) attributable to Cohen &amp; Company Inc. and transfers (to) from the non-controlling interest $ (963 ) $ (2,6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Earnings (Los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Nine Months Ended September 30, 2020 2019 2020 2019 Net income / (loss) attributable to Cohen &amp; Company Inc. $ 1,655 $ (1,216 ) $ (546 ) $ (2,828 ) Add/ (deduct): Income / (loss) attributable to non-controlling interest attributable to Operating LLC membership (1) 2,542 (645 ) (2,874 ) (1,754 ) Add: Interest expense incurred on dilutive convertible notes 379 - - Add / (deduct): Adjustment (2) 1,503 79 1,536 430 Net income / (loss) on a fully converted basis $ 6,079 $ (1,782 ) $ (1,884 ) $ (4,152 ) Weighted average common shares outstanding - Basic 1,146,941 1,143,909 1,151,321 1,140,328 Unrestricted Operating LLC membership units exchangeable into Cohen &amp; Company, Inc. shares (1) 2,802,863 532,409 2,799,842 532,409 Restricted units or shares 131,296 - - - Shares issuable upon conversion of dilutive convertible notes 1,034,483 - - - Weighted average common shares outstanding - Diluted (3) 5,115,583 1,676,318 3,951,163 1,672,737 Net income / (loss) per common share - Basic $ 1.44 $ (1.06 ) $ (0.47 ) $ (2.48 ) Net income / (loss) per common share - Diluted $ 1.19 $ (1.06 ) $ (0.48 ) $ (2.48 )</t>
        </is>
      </c>
    </row>
    <row r="5">
      <c r="A5" s="4" t="inlineStr">
        <is>
          <t>Schedule of Antidilutive Securities Excluded from Computation of Earnings Per Share [Table Text Block]</t>
        </is>
      </c>
      <c r="B5" s="4" t="inlineStr">
        <is>
          <t xml:space="preserve"> Three Months Ended September 30, 2020 Nine Months Ended September 30, 2020 2019 2020 2019 2017 Convertible Note - 1,034,483 1,034,483 1,034,483 2013 Convertible Notes - 528,590 - 553,176 Restricted Common Stock - - 37,572 19,728 Restricted Operating LLC units - - 29,144 - - 1,563,073 1,101,199 1,607,3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translation adjustments, tax</t>
        </is>
      </c>
      <c r="B3" s="6" t="n">
        <v>0</v>
      </c>
      <c r="C3" s="6" t="n">
        <v>0</v>
      </c>
      <c r="D3" s="6" t="n">
        <v>0</v>
      </c>
      <c r="E3" s="6" t="n">
        <v>0</v>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Capital Asset Principal Segment Unallocated Markets Management Investing Total (1) Total Net trading $ 55,524 $ - $ - $ 55,524 $ - $ 55,524 Asset management - 4,938 - 4,938 - 4,938 New issue and advisory 500 - - 500 - 500 Principal transactions and other income 6 365 2,412 2,783 - 2,783 Total revenues 56,030 5,303 2,412 63,745 - 63,745 Salaries/Wages 29,840 3,262 - 33,102 3,321 36,423 Other Operating Expense 9,309 1,654 152 11,115 3,771 14,886 Impairment of goodwill 7,883 - - 7,883 - 7,883 Total operating expenses 47,032 4,916 152 52,100 7,092 59,192 Operating income (loss) 8,998 387 2,260 11,645 (7,092 ) 4,553 Interest income (expense) (754 ) - - (754 ) (6,884 ) (7,638 ) Income (loss) from equity method affiliates - 517 (3,228 ) (2,711 ) - (2,711 ) Income (loss) before income taxes 8,244 904 (968 ) 8,180 (13,976 ) (5,796 ) Income tax expense (benefit) - - - - (623 ) (623 ) Net income (loss) 8,244 904 (968 ) 8,180 (13,353 ) (5,173 ) Less: Net income (loss) attributable to the non-controlling interest - - - - (4,627 ) (4,627 ) Net income (loss) attributable to Cohen &amp; Company Inc. $ 8,244 $ 904 $ (968 ) $ 8,180 $ (8,726 ) $ (546 ) Other statement of operations data Depreciation and amortization (included in total operating expense) $ 13 $ 2 $ - $ 15 $ 234 $ 249 Capital Asset Principal Segment Unallocated Markets Management Investing Total (1) Total Net trading $ 25,873 $ - $ - $ 25,873 $ - $ 25,873 Asset management - 5,765 - 5,765 - 5,765 New issue and advisory 250 - - 250 - 250 Principal transactions and other income 2 379 1,307 1,688 - 1,688 Total revenues 26,125 6,144 1,307 33,576 - 33,576 Salaries/Wages 14,323 3,073 - 17,396 2,417 19,813 Other Operating Expense 8,515 1,821 300 10,636 3,120 13,756 Impairment of goodwill - - - - - - Total operating expenses 22,838 4,894 300 28,032 5,537 33,569 Operating income (loss) 3,287 1,250 1,007 5,544 (5,537 ) 7 Interest (expense) income (140 ) - - (140 ) (5,189 ) (5,329 ) Income (loss) from equity method affiliates - - (365 ) (365 ) - (365 ) Income (loss) before income taxes 3,147 1,250 642 5,039 (10,726 ) (5,687 ) Income tax expense (benefit) - - - - (917 ) (917 ) Net income (loss) 3,147 1,250 642 5,039 (9,809 ) (4,770 ) Less: Net income (loss) attributable to the non-controlling interest - - - - (1,942 ) (1,942 ) Net income (loss) attributable to Cohen &amp; Company Inc. $ 3,147 $ 1,250 $ 642 $ 5,039 $ (7,867 ) $ (2,828 ) Other statement of operations data Depreciation and amortization (included in total operating expense) $ 13 $ 2 $ - $ 15 $ 224 $ 239 Capital Asset Principal Segment Unallocated Markets Management Investing Total (1) Total Net trading $ 16,957 $ - $ - $ 16,957 $ - $ 16,957 Asset management - 1,631 - 1,631 - 1,631 New issue and advisory 500 - - 500 - 500 Principal transactions and other income - 151 2,617 2,768 - 2,768 Total revenues 17,457 1,782 2,617 21,856 - 21,856 Salaries/Wages 8,880 1,051 - 9,931 1,034 10,965 Other Operating Expense 3,074 583 50 3,707 1,112 4,819 Impairment of goodwill - - - - - - Total operating expenses 11,954 1,634 50 13,638 2,146 15,784 Operating income (loss) 5,503 148 2,567 8,218 (2,146 ) 6,072 Interest income (expense) (345 ) - - (345 ) (1,607 ) (1,952 ) Income (loss) from equity method affiliates - 217 (1,588 ) (1,371 ) - (1,371 ) Income (loss) before income taxes 5,158 365 979 6,502 (3,753 ) 2,749 Income tax expense (benefit) - - - - (594 ) (594 ) Net income (loss) 5,158 365 979 6,502 (3,159 ) 3,343 Less: Net income (loss) attributable to the non-controlling interest - - - - 1,688 1,688 Net income (loss) attributable to Cohen &amp; Company Inc. $ 5,158 $ 365 $ 979 $ 6,502 $ (4,847 ) $ 1,655 Other statement of operations data Depreciation and amortization (included in total operating expense) $ 4 $ 1 $ - $ 5 $ 80 $ 85 Capital Asset Principal Segment Unallocated Markets Management Investing Total (1) Total Net trading $ 8,479 $ - $ - $ 8,479 $ - $ 8,479 Asset management - 2,018 - 2,018 - 2,018 New issue and advisory 250 - - 250 - 250 Principal transactions and other income - 157 363 520 - 520 Total revenues 8,729 2,175 363 11,267 - 11,267 Salaries/Wages 5,148 1,020 - 6,168 849 7,017 Other Operating Expense 3,013 592 101 3,706 987 4,693 Impairment of goodwill - - - - - - Total operating expenses 8,161 1,612 101 9,874 1,836 11,710 Operating income (loss) 568 563 262 1,393 (1,836 ) (443 ) Interest (expense) income (36 ) - - (36 ) (1,500 ) (1,536 ) Income (loss) from equity method affiliates - - (109 ) (109 ) - (109 ) Income (loss) before income taxes 532 563 153 1,248 (3,336 ) (2,088 ) Income tax expense (benefit) - - - - (170 ) (170 ) Net income (loss) 532 563 153 1,248 (3,166 ) (1,918 ) Less: Net income (loss) attributable to the non-controlling interest - - - - (702 ) (702 ) Net income (loss) attributable to Cohen &amp; Company Inc. $ 532 $ 563 $ 153 $ 1,248 $ (2,464 ) $ (1,216 ) Other statement of operations data Depreciation and amortization (included in total operating expense) $ 5 $ 1 $ - $ 6 $ 74 $ 80 </t>
        </is>
      </c>
    </row>
    <row r="5">
      <c r="A5" s="4" t="inlineStr">
        <is>
          <t>Reconciliation of Assets from Segment to Consolidated [Table Text Block]</t>
        </is>
      </c>
      <c r="B5" s="4" t="inlineStr">
        <is>
          <t xml:space="preserve"> Capital Asset Principal Segment Unallocated Markets Management Investing Total (1) Total Total Assets $ 6,480,005 $ 1,513 $ 30,280 $ 6,511,798 $ 15,753 $ 6,527,551 Included within total assets: Investments in equity method affiliates $ - $ - $ 7,776 $ 7,776 $ - $ 7,776 Goodwill (2) $ 54 $ 55 $ - $ 109 $ - $ 109 Intangible assets (2) $ 166 $ - $ - $ 166 $ - $ 166 Capital Asset Principal Segment Unallocated Markets Management Investing Total (1) Total Total Assets $ 7,968,491 $ 1,616 $ 18,689 $ 7,988,796 $ 12,828 $ 8,001,624 Included within total assets: Investments in equity method affiliates $ - $ - $ 3,799 $ 3,799 $ - $ 3,799 Goodwill (2) $ 7,937 $ 55 $ - $ 7,992 $ - $ 7,992 Intangible assets (2) $ 166 $ - $ - $ 166 $ - $ 166 </t>
        </is>
      </c>
    </row>
    <row r="6">
      <c r="A6" s="4" t="inlineStr">
        <is>
          <t>Revenue from External Customers by Geographic Areas [Table Text Block]</t>
        </is>
      </c>
      <c r="B6" s="4" t="inlineStr">
        <is>
          <t xml:space="preserve"> Three Months Ended September 30, Nine Months Ended September 30, 2020 2019 2020 2019 Total Revenues: United States $ 20,775 $ 10,152 $ 61,131 $ 30,545 Europe &amp; Other 1,081 1,115 2,614 3,031 Total $ 21,856 $ 11,267 $ 63,745 $ 33,5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4 - Related Party Transactions (Tables)</t>
        </is>
      </c>
      <c r="B1" s="2" t="inlineStr">
        <is>
          <t>9 Months Ended</t>
        </is>
      </c>
    </row>
    <row r="2">
      <c r="B2" s="2" t="inlineStr">
        <is>
          <t>Sep. 30, 2020</t>
        </is>
      </c>
    </row>
    <row r="3">
      <c r="A3" s="3" t="inlineStr">
        <is>
          <t>Notes Tables</t>
        </is>
      </c>
    </row>
    <row r="4">
      <c r="A4" s="4" t="inlineStr">
        <is>
          <t>Schedule of Related Party Transactions [Table Text Block]</t>
        </is>
      </c>
      <c r="B4" s="4" t="inlineStr">
        <is>
          <t xml:space="preserve"> Three Months Ended Nine Months Ended September 30, 2020 September 30, 2019 September 30, 2020 September 30, 2019 Net trading TBBK $ - $ 7 $ - $ 11 Asset management EuroDekania - - - 236 SPAC Fund 99 35 149 98 U.S. Insurance JV 100 61 281 211 $ 199 $ 96 $ 430 $ 545 Principal transactions and other income EuroDekania - (2 ) - 279 Fintech III Sponsor 3 2 8 8 FTAC Olympus Sponsor 2 - 2 - Insurance SPAC 30 30 90 65 Insurance SPAC II 20 - 20 - SPAC Fund 49 (19 ) 77 30 U.S. Insurance JV 22 31 (8 ) 114 $ 126 $ 42 $ 189 $ 496 Income (loss) from equity method affiliates AOI 136 - 194 - CK Capital 81 - 323 - FTAC Olympus Sponsor (2 ) - (2 ) - Insurance SPAC (1,498 ) (109 ) (3,138 ) (365 ) Insurance SPAC II (88 ) (88 ) - $ (1,371 ) $ (109 ) $ (2,711 ) $ (365 ) Operating expense (income) Duane Morris 206 86 856 251 FinTech Masala, LLC (11 ) (11 ) (33 ) (23 ) $ 195 $ 75 $ 823 $ 228 Interest expense (income) CBF 94 135 971 462 DGC Trust 408 406 1,423 1,214 EBC 72 50 216 145 Edward E. Cohen IRA - 91 48 265 JKD Investor 301 (43 ) 1,813 478 $ 875 $ 639 $ 4,471 $ 2,5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Due From Due To Related Parties (Tables)</t>
        </is>
      </c>
      <c r="B1" s="2" t="inlineStr">
        <is>
          <t>9 Months Ended</t>
        </is>
      </c>
    </row>
    <row r="2">
      <c r="B2" s="2" t="inlineStr">
        <is>
          <t>Sep. 30, 2020</t>
        </is>
      </c>
    </row>
    <row r="3">
      <c r="A3" s="3" t="inlineStr">
        <is>
          <t>Notes Tables</t>
        </is>
      </c>
    </row>
    <row r="4">
      <c r="A4" s="4" t="inlineStr">
        <is>
          <t>Schedule Of Due From Or Due To Related Parties [Table Text Block]</t>
        </is>
      </c>
      <c r="B4" s="4" t="inlineStr">
        <is>
          <t xml:space="preserve"> September 30, 2020 December 31, 2019 Employees &amp; other $ 308 $ 466 Insurance SPAC 650 - Due from related parties $ 958 $ 4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Note 1 - Organization and Nature of Operations (Details Textual) $ in Millions</t>
        </is>
      </c>
      <c r="B1" s="2" t="inlineStr">
        <is>
          <t>9 Months Ended</t>
        </is>
      </c>
    </row>
    <row r="2">
      <c r="B2" s="2" t="inlineStr">
        <is>
          <t>Sep. 30, 2020USD ($)</t>
        </is>
      </c>
    </row>
    <row r="3">
      <c r="A3" s="4" t="inlineStr">
        <is>
          <t>Assets under Management, Carrying Amount</t>
        </is>
      </c>
      <c r="B3" s="6" t="n">
        <v>2650</v>
      </c>
    </row>
    <row r="4">
      <c r="A4" s="4" t="inlineStr">
        <is>
          <t>Number of Operating Segments</t>
        </is>
      </c>
      <c r="B4" s="5" t="n">
        <v>3</v>
      </c>
    </row>
    <row r="5">
      <c r="A5" s="4" t="inlineStr">
        <is>
          <t>Collateralized Debt Obligations [Member]</t>
        </is>
      </c>
    </row>
    <row r="6">
      <c r="A6" s="4" t="inlineStr">
        <is>
          <t>Assets under Management, Carrying Amount</t>
        </is>
      </c>
      <c r="B6" s="6" t="n">
        <v>2050</v>
      </c>
    </row>
    <row r="7">
      <c r="A7" s="4" t="inlineStr">
        <is>
          <t>Assets Under Management, Percentage of Total</t>
        </is>
      </c>
      <c r="B7" s="4" t="inlineStr">
        <is>
          <t>77.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Details Textual) - USD ($) $ in Thousands</t>
        </is>
      </c>
      <c r="B1" s="2" t="inlineStr">
        <is>
          <t>Sep. 30, 2020</t>
        </is>
      </c>
      <c r="C1" s="2" t="inlineStr">
        <is>
          <t>Dec. 31, 2019</t>
        </is>
      </c>
      <c r="D1" s="2" t="inlineStr">
        <is>
          <t>Jan. 01, 2019</t>
        </is>
      </c>
    </row>
    <row r="2">
      <c r="A2" s="4" t="inlineStr">
        <is>
          <t>Operating Lease, Right-of-Use Asset</t>
        </is>
      </c>
      <c r="B2" s="6" t="n">
        <v>6340</v>
      </c>
      <c r="C2" s="6" t="n">
        <v>7155</v>
      </c>
    </row>
    <row r="3">
      <c r="A3" s="4" t="inlineStr">
        <is>
          <t>Operating Lease, Liability, Total</t>
        </is>
      </c>
      <c r="B3" s="5" t="n">
        <v>6824</v>
      </c>
      <c r="C3" s="5" t="n">
        <v>7693</v>
      </c>
    </row>
    <row r="4">
      <c r="A4" s="4" t="inlineStr">
        <is>
          <t>Retained Earnings (Accumulated Deficit), Ending Balance</t>
        </is>
      </c>
      <c r="B4" s="5" t="n">
        <v>-35092</v>
      </c>
      <c r="C4" s="5" t="n">
        <v>-34519</v>
      </c>
    </row>
    <row r="5">
      <c r="A5" s="4" t="inlineStr">
        <is>
          <t>Other Receivables</t>
        </is>
      </c>
      <c r="B5" s="5" t="n">
        <v>3582</v>
      </c>
      <c r="C5" s="5" t="n">
        <v>46625</v>
      </c>
    </row>
    <row r="6">
      <c r="A6" s="4" t="inlineStr">
        <is>
          <t>Debt Instrument, Fair Value Disclosure, Total</t>
        </is>
      </c>
      <c r="B6" s="6" t="n">
        <v>81638</v>
      </c>
      <c r="C6" s="6" t="n">
        <v>58635</v>
      </c>
    </row>
    <row r="7">
      <c r="A7" s="4" t="inlineStr">
        <is>
          <t>Accounting Standards Update 2016-02 [Member]</t>
        </is>
      </c>
    </row>
    <row r="8">
      <c r="A8" s="4" t="inlineStr">
        <is>
          <t>Operating Lease, Right-of-Use Asset</t>
        </is>
      </c>
      <c r="D8" s="6" t="n">
        <v>8416</v>
      </c>
    </row>
    <row r="9">
      <c r="A9" s="4" t="inlineStr">
        <is>
          <t>Operating Lease, Liability, Total</t>
        </is>
      </c>
      <c r="D9" s="5" t="n">
        <v>8860</v>
      </c>
    </row>
    <row r="10">
      <c r="A10" s="4" t="inlineStr">
        <is>
          <t>Other Receivables</t>
        </is>
      </c>
      <c r="D10" s="5" t="n">
        <v>18</v>
      </c>
    </row>
    <row r="11">
      <c r="A11" s="4" t="inlineStr">
        <is>
          <t>Other Liabilities, Total</t>
        </is>
      </c>
      <c r="D11" s="5" t="n">
        <v>-406</v>
      </c>
    </row>
    <row r="12">
      <c r="A12" s="4" t="inlineStr">
        <is>
          <t>Accounting Standards Update 2016-02 [Member] | Cumulative Effect, Period of Adoption, Adjustment [Member]</t>
        </is>
      </c>
    </row>
    <row r="13">
      <c r="A13" s="4" t="inlineStr">
        <is>
          <t>Retained Earnings (Accumulated Deficit), Ending Balance</t>
        </is>
      </c>
      <c r="D13" s="6"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1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3"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 4 - Other Recent Business Transactions or Events (Details Textual) - USD ($)</t>
        </is>
      </c>
      <c r="B1" s="2" t="inlineStr">
        <is>
          <t>Oct. 15, 2020</t>
        </is>
      </c>
      <c r="C1" s="2" t="inlineStr">
        <is>
          <t>Sep. 30, 2020</t>
        </is>
      </c>
      <c r="E1" s="2" t="inlineStr">
        <is>
          <t>Sep. 08, 2020</t>
        </is>
      </c>
      <c r="F1" s="2" t="inlineStr">
        <is>
          <t>Sep. 04, 2020</t>
        </is>
      </c>
      <c r="G1" s="2" t="inlineStr">
        <is>
          <t>Feb. 03, 2020</t>
        </is>
      </c>
      <c r="H1" s="2" t="inlineStr">
        <is>
          <t>Mar. 22, 2019</t>
        </is>
      </c>
      <c r="I1" s="2" t="inlineStr">
        <is>
          <t>Sep. 28, 2020</t>
        </is>
      </c>
      <c r="J1" s="2" t="inlineStr">
        <is>
          <t>Sep. 30, 2020</t>
        </is>
      </c>
      <c r="L1" s="2" t="inlineStr">
        <is>
          <t>Sep. 30, 2019</t>
        </is>
      </c>
      <c r="M1" s="2" t="inlineStr">
        <is>
          <t>Sep. 30, 2020</t>
        </is>
      </c>
      <c r="O1" s="2" t="inlineStr">
        <is>
          <t>Jun. 30, 2020</t>
        </is>
      </c>
      <c r="P1" s="2" t="inlineStr">
        <is>
          <t>Sep. 30, 2020</t>
        </is>
      </c>
      <c r="R1" s="2" t="inlineStr">
        <is>
          <t>Sep. 30, 2019</t>
        </is>
      </c>
      <c r="S1" s="2" t="inlineStr">
        <is>
          <t>Dec. 31, 2020</t>
        </is>
      </c>
      <c r="T1" s="2" t="inlineStr">
        <is>
          <t>Sep. 25, 2020</t>
        </is>
      </c>
      <c r="U1" s="2" t="inlineStr">
        <is>
          <t>Jan. 31, 2020</t>
        </is>
      </c>
      <c r="V1" s="2" t="inlineStr">
        <is>
          <t>Dec. 31, 2019</t>
        </is>
      </c>
      <c r="W1" s="2" t="inlineStr">
        <is>
          <t>Oct. 31, 2019</t>
        </is>
      </c>
      <c r="X1" s="2" t="inlineStr">
        <is>
          <t>Sep. 29, 2017</t>
        </is>
      </c>
      <c r="Y1" s="2" t="inlineStr">
        <is>
          <t>Oct. 03, 2016</t>
        </is>
      </c>
    </row>
    <row r="2">
      <c r="A2" s="4" t="inlineStr">
        <is>
          <t>Common Stock, Par or Stated Value Per Share (in dollars per share)</t>
        </is>
      </c>
      <c r="C2" s="8" t="n">
        <v>0.01</v>
      </c>
      <c r="J2" s="8" t="n">
        <v>0.01</v>
      </c>
      <c r="M2" s="8" t="n">
        <v>0.01</v>
      </c>
      <c r="P2" s="8" t="n">
        <v>0.01</v>
      </c>
      <c r="V2" s="8" t="n">
        <v>0.01</v>
      </c>
    </row>
    <row r="3">
      <c r="A3" s="4" t="inlineStr">
        <is>
          <t>Common Stock, Shares, Issued, Total (in shares)</t>
        </is>
      </c>
      <c r="C3" s="5" t="n">
        <v>1204110</v>
      </c>
      <c r="J3" s="5" t="n">
        <v>1204110</v>
      </c>
      <c r="M3" s="5" t="n">
        <v>1204110</v>
      </c>
      <c r="P3" s="5" t="n">
        <v>1204110</v>
      </c>
      <c r="V3" s="5" t="n">
        <v>1193624</v>
      </c>
    </row>
    <row r="4">
      <c r="A4" s="4" t="inlineStr">
        <is>
          <t>Common Stock, Shares, Outstanding, Ending Balance (in shares)</t>
        </is>
      </c>
      <c r="C4" s="5" t="n">
        <v>1204110</v>
      </c>
      <c r="J4" s="5" t="n">
        <v>1204110</v>
      </c>
      <c r="M4" s="5" t="n">
        <v>1204110</v>
      </c>
      <c r="P4" s="5" t="n">
        <v>1204110</v>
      </c>
      <c r="V4" s="5" t="n">
        <v>1193624</v>
      </c>
    </row>
    <row r="5">
      <c r="A5" s="4" t="inlineStr">
        <is>
          <t>Goodwill, Impairment Loss</t>
        </is>
      </c>
      <c r="J5" s="4" t="inlineStr">
        <is>
          <t xml:space="preserve"> </t>
        </is>
      </c>
      <c r="L5" s="4" t="inlineStr">
        <is>
          <t xml:space="preserve"> </t>
        </is>
      </c>
      <c r="P5" s="6" t="n">
        <v>7883000</v>
      </c>
      <c r="R5" s="4" t="inlineStr">
        <is>
          <t xml:space="preserve"> </t>
        </is>
      </c>
    </row>
    <row r="6">
      <c r="A6" s="4" t="inlineStr">
        <is>
          <t>Proceeds from Issuance of Long-term Debt, Total</t>
        </is>
      </c>
      <c r="P6" s="5" t="n">
        <v>2166000</v>
      </c>
      <c r="R6" s="4" t="inlineStr">
        <is>
          <t xml:space="preserve"> </t>
        </is>
      </c>
    </row>
    <row r="7">
      <c r="A7" s="4" t="inlineStr">
        <is>
          <t>Repayments of Debt</t>
        </is>
      </c>
      <c r="P7" s="5" t="n">
        <v>9163000</v>
      </c>
      <c r="R7" s="4" t="inlineStr">
        <is>
          <t xml:space="preserve"> </t>
        </is>
      </c>
    </row>
    <row r="8">
      <c r="A8" s="4" t="inlineStr">
        <is>
          <t>Long-term Debt, Total</t>
        </is>
      </c>
      <c r="C8" s="6" t="n">
        <v>64400000</v>
      </c>
      <c r="J8" s="5" t="n">
        <v>64400000</v>
      </c>
      <c r="M8" s="6" t="n">
        <v>64400000</v>
      </c>
      <c r="P8" s="5" t="n">
        <v>64400000</v>
      </c>
      <c r="V8" s="6" t="n">
        <v>48861000</v>
      </c>
    </row>
    <row r="9">
      <c r="A9" s="4" t="inlineStr">
        <is>
          <t>Redeemable Financial Instruments</t>
        </is>
      </c>
      <c r="C9" s="5" t="n">
        <v>14457000</v>
      </c>
      <c r="J9" s="5" t="n">
        <v>14457000</v>
      </c>
      <c r="M9" s="5" t="n">
        <v>14457000</v>
      </c>
      <c r="P9" s="5" t="n">
        <v>14457000</v>
      </c>
      <c r="V9" s="5" t="n">
        <v>16983000</v>
      </c>
    </row>
    <row r="10">
      <c r="A10" s="4" t="inlineStr">
        <is>
          <t>Payments for Redeemable Financial Instruments</t>
        </is>
      </c>
      <c r="P10" s="5" t="n">
        <v>2421000</v>
      </c>
      <c r="R10" s="4" t="inlineStr">
        <is>
          <t xml:space="preserve"> </t>
        </is>
      </c>
    </row>
    <row r="11">
      <c r="A11" s="4" t="inlineStr">
        <is>
          <t>JKD Capital Partners I, LTD [Member]</t>
        </is>
      </c>
    </row>
    <row r="12">
      <c r="A12" s="4" t="inlineStr">
        <is>
          <t>Redeemable Financial Instruments</t>
        </is>
      </c>
      <c r="C12" s="6" t="n">
        <v>7957000</v>
      </c>
      <c r="J12" s="6" t="n">
        <v>7957000</v>
      </c>
      <c r="M12" s="6" t="n">
        <v>7957000</v>
      </c>
      <c r="P12" s="6" t="n">
        <v>7957000</v>
      </c>
      <c r="V12" s="6" t="n">
        <v>7957000</v>
      </c>
    </row>
    <row r="13">
      <c r="A13" s="4" t="inlineStr">
        <is>
          <t>JKD Capital Partners I, LTD [Member] | Investment Agreement [Member]</t>
        </is>
      </c>
    </row>
    <row r="14">
      <c r="A14" s="4" t="inlineStr">
        <is>
          <t>Redeemable Financial Instruments</t>
        </is>
      </c>
      <c r="Y14" s="6" t="n">
        <v>12000000</v>
      </c>
    </row>
    <row r="15">
      <c r="A15" s="4" t="inlineStr">
        <is>
          <t>CBF [Member] | Investment Agreement [Member]</t>
        </is>
      </c>
    </row>
    <row r="16">
      <c r="A16" s="4" t="inlineStr">
        <is>
          <t>Redeemable Financial Instruments</t>
        </is>
      </c>
      <c r="T16" s="6" t="n">
        <v>6500000</v>
      </c>
      <c r="W16" s="6" t="n">
        <v>6500000</v>
      </c>
      <c r="X16" s="6" t="n">
        <v>8000</v>
      </c>
    </row>
    <row r="17">
      <c r="A17" s="4" t="inlineStr">
        <is>
          <t>Investment Agreement, Percentage of Investment Return on Investment Amount for Revenues Greater than Zero</t>
        </is>
      </c>
      <c r="C17" s="4" t="inlineStr">
        <is>
          <t>20.00%</t>
        </is>
      </c>
      <c r="J17" s="4" t="inlineStr">
        <is>
          <t>20.00%</t>
        </is>
      </c>
      <c r="M17" s="4" t="inlineStr">
        <is>
          <t>20.00%</t>
        </is>
      </c>
      <c r="P17" s="4" t="inlineStr">
        <is>
          <t>20.00%</t>
        </is>
      </c>
    </row>
    <row r="18">
      <c r="A18" s="4" t="inlineStr">
        <is>
          <t>Investment Agreement, Percentage of Investment Return on Business Revenue for Revenues Greater than Zero</t>
        </is>
      </c>
      <c r="C18" s="4" t="inlineStr">
        <is>
          <t>15.20%</t>
        </is>
      </c>
      <c r="J18" s="4" t="inlineStr">
        <is>
          <t>15.20%</t>
        </is>
      </c>
      <c r="M18" s="4" t="inlineStr">
        <is>
          <t>15.20%</t>
        </is>
      </c>
      <c r="P18" s="4" t="inlineStr">
        <is>
          <t>15.20%</t>
        </is>
      </c>
    </row>
    <row r="19">
      <c r="A19" s="4" t="inlineStr">
        <is>
          <t>Investment Agreement, Percentage of Investment Return on Investment Amount for Revenues with Zero or Less than Zero</t>
        </is>
      </c>
      <c r="C19" s="4" t="inlineStr">
        <is>
          <t>3.75%</t>
        </is>
      </c>
      <c r="J19" s="4" t="inlineStr">
        <is>
          <t>3.75%</t>
        </is>
      </c>
      <c r="M19" s="4" t="inlineStr">
        <is>
          <t>3.75%</t>
        </is>
      </c>
      <c r="P19" s="4" t="inlineStr">
        <is>
          <t>3.75%</t>
        </is>
      </c>
    </row>
    <row r="20">
      <c r="A20" s="4" t="inlineStr">
        <is>
          <t>DGC Trust [Member] | Investment Agreement [Member]</t>
        </is>
      </c>
    </row>
    <row r="21">
      <c r="A21" s="4" t="inlineStr">
        <is>
          <t>Redeemable Financial Instruments</t>
        </is>
      </c>
      <c r="T21" s="6" t="n">
        <v>2000000</v>
      </c>
      <c r="X21" s="6" t="n">
        <v>2000000</v>
      </c>
    </row>
    <row r="22">
      <c r="A22" s="4" t="inlineStr">
        <is>
          <t>Payments for Redeemable Financial Instruments</t>
        </is>
      </c>
      <c r="C22" s="6" t="n">
        <v>2000000</v>
      </c>
    </row>
    <row r="23">
      <c r="A23" s="4" t="inlineStr">
        <is>
          <t>Paycheck Protection Program CARES Act [Member]</t>
        </is>
      </c>
    </row>
    <row r="24">
      <c r="A24" s="4" t="inlineStr">
        <is>
          <t>Proceeds from Issuance of Long-term Debt, Total</t>
        </is>
      </c>
      <c r="M24" s="6" t="n">
        <v>2166000</v>
      </c>
    </row>
    <row r="25">
      <c r="A25" s="4" t="inlineStr">
        <is>
          <t>Non-convertible Senior Notes 12.00% (2020 Senior Notes) [Member] | Non-convertible Senior Notes [Member]</t>
        </is>
      </c>
    </row>
    <row r="26">
      <c r="A26" s="4" t="inlineStr">
        <is>
          <t>Debt Instrument, Face Amount</t>
        </is>
      </c>
      <c r="U26" s="6" t="n">
        <v>4500000</v>
      </c>
    </row>
    <row r="27">
      <c r="A27" s="4" t="inlineStr">
        <is>
          <t>Debt Instrument, Interest Rate, Stated Percentage</t>
        </is>
      </c>
      <c r="C27" s="4" t="inlineStr">
        <is>
          <t>12.00%</t>
        </is>
      </c>
      <c r="D27" s="4" t="inlineStr">
        <is>
          <t>[1]</t>
        </is>
      </c>
      <c r="J27" s="4" t="inlineStr">
        <is>
          <t>12.00%</t>
        </is>
      </c>
      <c r="K27" s="4" t="inlineStr">
        <is>
          <t>[1]</t>
        </is>
      </c>
      <c r="M27" s="4" t="inlineStr">
        <is>
          <t>12.00%</t>
        </is>
      </c>
      <c r="N27" s="4" t="inlineStr">
        <is>
          <t>[1]</t>
        </is>
      </c>
      <c r="P27" s="4" t="inlineStr">
        <is>
          <t>12.00%</t>
        </is>
      </c>
      <c r="Q27" s="4" t="inlineStr">
        <is>
          <t>[1]</t>
        </is>
      </c>
      <c r="U27" s="4" t="inlineStr">
        <is>
          <t>12.00%</t>
        </is>
      </c>
    </row>
    <row r="28">
      <c r="A28" s="4" t="inlineStr">
        <is>
          <t>Non-convertible Senior Notes 12.00% (2020 Senior Notes) [Member] | JKD Capital Partners I, LTD [Member] | Non-convertible Senior Notes [Member]</t>
        </is>
      </c>
    </row>
    <row r="29">
      <c r="A29" s="4" t="inlineStr">
        <is>
          <t>Debt Instrument, Face Amount</t>
        </is>
      </c>
      <c r="U29" s="6" t="n">
        <v>2250000</v>
      </c>
    </row>
    <row r="30">
      <c r="A30" s="4" t="inlineStr">
        <is>
          <t>Debt Instrument, Interest Rate, Stated Percentage</t>
        </is>
      </c>
      <c r="U30" s="4" t="inlineStr">
        <is>
          <t>12.00%</t>
        </is>
      </c>
    </row>
    <row r="31">
      <c r="A31" s="4" t="inlineStr">
        <is>
          <t>Non-convertible Senior Notes 12.00% (2020 Senior Notes) [Member] | JKD Capital Partners I LTD and RN Capital Solutions LLC [Member] | Non-convertible Senior Notes [Member]</t>
        </is>
      </c>
    </row>
    <row r="32">
      <c r="A32" s="4" t="inlineStr">
        <is>
          <t>Debt Instrument, Face Amount</t>
        </is>
      </c>
      <c r="U32" s="6" t="n">
        <v>4500000</v>
      </c>
    </row>
    <row r="33">
      <c r="A33" s="4" t="inlineStr">
        <is>
          <t>The 2019 Senior Notes [Member]</t>
        </is>
      </c>
    </row>
    <row r="34">
      <c r="A34" s="4" t="inlineStr">
        <is>
          <t>Repayments of Debt</t>
        </is>
      </c>
      <c r="G34" s="6" t="n">
        <v>4386000</v>
      </c>
    </row>
    <row r="35">
      <c r="A35" s="4" t="inlineStr">
        <is>
          <t>Long-term Debt, Total</t>
        </is>
      </c>
      <c r="G35" s="6" t="n">
        <v>2400000</v>
      </c>
    </row>
    <row r="36">
      <c r="A36" s="4" t="inlineStr">
        <is>
          <t>COVID-19 Pandemic [Member] | JVB Holdings [Member]</t>
        </is>
      </c>
    </row>
    <row r="37">
      <c r="A37" s="4" t="inlineStr">
        <is>
          <t>Goodwill, Impairment Loss</t>
        </is>
      </c>
      <c r="O37" s="6" t="n">
        <v>7883000</v>
      </c>
      <c r="P37" s="6" t="n">
        <v>7883000</v>
      </c>
    </row>
    <row r="38">
      <c r="A38" s="4" t="inlineStr">
        <is>
          <t>ViaNova [Member]</t>
        </is>
      </c>
    </row>
    <row r="39">
      <c r="A39" s="4" t="inlineStr">
        <is>
          <t>Other Investment Not Readily Marketable, Quoted Value</t>
        </is>
      </c>
      <c r="C39" s="6" t="n">
        <v>2300000</v>
      </c>
      <c r="J39" s="6" t="n">
        <v>2300000</v>
      </c>
      <c r="M39" s="6" t="n">
        <v>2300000</v>
      </c>
      <c r="P39" s="5" t="n">
        <v>2300000</v>
      </c>
    </row>
    <row r="40">
      <c r="A40" s="4" t="inlineStr">
        <is>
          <t>Other Investment Not Readily Marketable, Fair Value</t>
        </is>
      </c>
      <c r="C40" s="6" t="n">
        <v>2243000</v>
      </c>
      <c r="J40" s="6" t="n">
        <v>2243000</v>
      </c>
      <c r="M40" s="6" t="n">
        <v>2243000</v>
      </c>
      <c r="P40" s="6" t="n">
        <v>2243000</v>
      </c>
    </row>
    <row r="41">
      <c r="A41" s="4" t="inlineStr">
        <is>
          <t>Subsequent Event [Member] | CBF [Member] | Investment Agreement [Member]</t>
        </is>
      </c>
    </row>
    <row r="42">
      <c r="A42" s="4" t="inlineStr">
        <is>
          <t>Redeemable Financial Instruments</t>
        </is>
      </c>
      <c r="B42" s="6" t="n">
        <v>4000000</v>
      </c>
    </row>
    <row r="43">
      <c r="A43" s="4" t="inlineStr">
        <is>
          <t>Payments for Redeemable Financial Instruments</t>
        </is>
      </c>
      <c r="B43" s="6" t="n">
        <v>2500000</v>
      </c>
    </row>
    <row r="44">
      <c r="A44" s="4" t="inlineStr">
        <is>
          <t>Investment Agreement, Percentage of Investment Return on Investment Amount for Revenues Greater than Zero</t>
        </is>
      </c>
      <c r="B44" s="4" t="inlineStr">
        <is>
          <t>20.00%</t>
        </is>
      </c>
    </row>
    <row r="45">
      <c r="A45" s="4" t="inlineStr">
        <is>
          <t>Investment Agreement, Percentage of Investment Return on Business Revenue for Revenues Greater than Zero</t>
        </is>
      </c>
      <c r="B45" s="4" t="inlineStr">
        <is>
          <t>9.40%</t>
        </is>
      </c>
    </row>
    <row r="46">
      <c r="A46" s="4" t="inlineStr">
        <is>
          <t>Investment Agreement, Percentage of Investment Return on Investment Amount for Revenues with Zero or Less than Zero</t>
        </is>
      </c>
      <c r="B46" s="4" t="inlineStr">
        <is>
          <t>3.75%</t>
        </is>
      </c>
    </row>
    <row r="47">
      <c r="A47" s="4" t="inlineStr">
        <is>
          <t>Sponsor Entities [Member] | Insurance SPAC [Member]</t>
        </is>
      </c>
    </row>
    <row r="48">
      <c r="A48" s="4" t="inlineStr">
        <is>
          <t>Closing Share Price for Founder Shares to Become Transferable or Salable, Tranche One (in dollars per share)</t>
        </is>
      </c>
      <c r="H48" s="6" t="n">
        <v>12</v>
      </c>
    </row>
    <row r="49">
      <c r="A49" s="4" t="inlineStr">
        <is>
          <t>Founder Shares, Percent of Shares to Become Transferable or Salable Upon Consummation of Business Combination</t>
        </is>
      </c>
      <c r="H49" s="4" t="inlineStr">
        <is>
          <t>20.00%</t>
        </is>
      </c>
    </row>
    <row r="50">
      <c r="A50" s="4" t="inlineStr">
        <is>
          <t>Closing Share Price for Founder Shares to Become Transferable or Salable, Tranche Two (in dollars per share)</t>
        </is>
      </c>
      <c r="H50" s="8" t="n">
        <v>13.5</v>
      </c>
    </row>
    <row r="51">
      <c r="A51" s="4" t="inlineStr">
        <is>
          <t>Closing Share Price for Founder Shares to Become Transferable or Salable, Tranche Three (in dollars per share)</t>
        </is>
      </c>
      <c r="H51" s="5" t="n">
        <v>15</v>
      </c>
    </row>
    <row r="52">
      <c r="A52" s="4" t="inlineStr">
        <is>
          <t>Closing Share Price for Founder Shares to Become Transferable or Salable, Tranche Four (in dollars per share)</t>
        </is>
      </c>
      <c r="H52" s="6" t="n">
        <v>17</v>
      </c>
    </row>
    <row r="53">
      <c r="A53" s="4" t="inlineStr">
        <is>
          <t>Sponsor Entities [Member] | Private Placement [Member] | Insurance SPAC [Member]</t>
        </is>
      </c>
    </row>
    <row r="54">
      <c r="A54" s="4" t="inlineStr">
        <is>
          <t>Number of Placement Units Purchased (in shares)</t>
        </is>
      </c>
      <c r="H54" s="5" t="n">
        <v>375000</v>
      </c>
    </row>
    <row r="55">
      <c r="A55" s="4" t="inlineStr">
        <is>
          <t>Sponsor Entities [Member] | SFT Class A Common Stock [Member] | Forecast [Member]</t>
        </is>
      </c>
    </row>
    <row r="56">
      <c r="A56" s="4" t="inlineStr">
        <is>
          <t>Investment Owned, Balance, Shares (in shares)</t>
        </is>
      </c>
      <c r="S56" s="5" t="n">
        <v>122665</v>
      </c>
    </row>
    <row r="57">
      <c r="A57" s="4" t="inlineStr">
        <is>
          <t>Sponsor Entities [Member] | SFT Warrants [Member] | Forecast [Member]</t>
        </is>
      </c>
    </row>
    <row r="58">
      <c r="A58" s="4" t="inlineStr">
        <is>
          <t>Investment Owned, Balance, Shares (in shares)</t>
        </is>
      </c>
      <c r="S58" s="5" t="n">
        <v>61332</v>
      </c>
    </row>
    <row r="59">
      <c r="A59" s="4" t="inlineStr">
        <is>
          <t>Sponsor Entities [Member] | Sponsor Shares [Member] | Forecast [Member]</t>
        </is>
      </c>
    </row>
    <row r="60">
      <c r="A60" s="4" t="inlineStr">
        <is>
          <t>Investment Owned, Balance, Shares (in shares)</t>
        </is>
      </c>
      <c r="S60" s="5" t="n">
        <v>2019721</v>
      </c>
    </row>
    <row r="61">
      <c r="A61" s="4" t="inlineStr">
        <is>
          <t>Sponsor Entities [Member] | Subsequent Event [Member] | SFT Class A Common Stock [Member]</t>
        </is>
      </c>
    </row>
    <row r="62">
      <c r="A62" s="4" t="inlineStr">
        <is>
          <t>Investment Owned, Balance, Shares (in shares)</t>
        </is>
      </c>
      <c r="B62" s="5" t="n">
        <v>375000</v>
      </c>
    </row>
    <row r="63">
      <c r="A63" s="4" t="inlineStr">
        <is>
          <t>Common Stock, Par or Stated Value Per Share (in dollars per share)</t>
        </is>
      </c>
      <c r="B63" s="9" t="n">
        <v>0.0001</v>
      </c>
    </row>
    <row r="64">
      <c r="A64" s="4" t="inlineStr">
        <is>
          <t>Distribution Made to Noncontrolling Interest, Securities to be Distributed (in shares)</t>
        </is>
      </c>
      <c r="B64" s="5" t="n">
        <v>252335</v>
      </c>
    </row>
    <row r="65">
      <c r="A65" s="4" t="inlineStr">
        <is>
          <t>Sponsor Entities [Member] | Subsequent Event [Member] | SFT Warrants [Member]</t>
        </is>
      </c>
    </row>
    <row r="66">
      <c r="A66" s="4" t="inlineStr">
        <is>
          <t>Investment Owned, Balance, Shares (in shares)</t>
        </is>
      </c>
      <c r="B66" s="5" t="n">
        <v>187500</v>
      </c>
    </row>
    <row r="67">
      <c r="A67" s="4" t="inlineStr">
        <is>
          <t>Class of Warrant or Right, Exercise Price of Warrants or Rights (in dollars per share)</t>
        </is>
      </c>
      <c r="B67" s="8" t="n">
        <v>11.5</v>
      </c>
    </row>
    <row r="68">
      <c r="A68" s="4" t="inlineStr">
        <is>
          <t>Distribution Made to Noncontrolling Interest, Securities to be Distributed (in shares)</t>
        </is>
      </c>
      <c r="B68" s="5" t="n">
        <v>126500</v>
      </c>
    </row>
    <row r="69">
      <c r="A69" s="4" t="inlineStr">
        <is>
          <t>Sponsor Entities [Member] | Subsequent Event [Member] | Sponsor Shares [Member]</t>
        </is>
      </c>
    </row>
    <row r="70">
      <c r="A70" s="4" t="inlineStr">
        <is>
          <t>Investment Owned, Balance, Shares (in shares)</t>
        </is>
      </c>
      <c r="B70" s="5" t="n">
        <v>4497525</v>
      </c>
    </row>
    <row r="71">
      <c r="A71" s="4" t="inlineStr">
        <is>
          <t>Sponsor Entities [Member] | Subsequent Event [Member] | Founder Shares [Member]</t>
        </is>
      </c>
    </row>
    <row r="72">
      <c r="A72" s="4" t="inlineStr">
        <is>
          <t>Distribution Made to Noncontrolling Interest, Securities to be Distributed (in shares)</t>
        </is>
      </c>
      <c r="B72" s="5" t="n">
        <v>2477803</v>
      </c>
    </row>
    <row r="73">
      <c r="A73" s="4" t="inlineStr">
        <is>
          <t>Company's Subsidiary [Member] | Subsequent Event [Member] | SFT Class A Common Stock [Member]</t>
        </is>
      </c>
    </row>
    <row r="74">
      <c r="A74" s="4" t="inlineStr">
        <is>
          <t>Investment Owned, Balance, Shares (in shares)</t>
        </is>
      </c>
      <c r="B74" s="5" t="n">
        <v>600000</v>
      </c>
    </row>
    <row r="75">
      <c r="A75" s="4" t="inlineStr">
        <is>
          <t>Distribution Made to Noncontrolling Interest, Securities to be Distributed (in shares)</t>
        </is>
      </c>
      <c r="B75" s="5" t="n">
        <v>350000</v>
      </c>
    </row>
    <row r="76">
      <c r="A76" s="4" t="inlineStr">
        <is>
          <t>Investment Owned, Price Per Share (in dollars per share)</t>
        </is>
      </c>
      <c r="B76" s="6" t="n">
        <v>10</v>
      </c>
    </row>
    <row r="77">
      <c r="A77" s="4" t="inlineStr">
        <is>
          <t>Distribution Made to Parent's Wholly Owned Subsidiary, Securities to be Distributed (in shares)</t>
        </is>
      </c>
      <c r="B77" s="5" t="n">
        <v>250000</v>
      </c>
    </row>
    <row r="78">
      <c r="A78" s="4" t="inlineStr">
        <is>
          <t>SPAC II [Member]</t>
        </is>
      </c>
    </row>
    <row r="79">
      <c r="A79" s="4" t="inlineStr">
        <is>
          <t>Common Stock, Shares, Issued, Total (in shares)</t>
        </is>
      </c>
      <c r="E79" s="5" t="n">
        <v>31386667</v>
      </c>
    </row>
    <row r="80">
      <c r="A80" s="4" t="inlineStr">
        <is>
          <t>Common Stock, Shares, Outstanding, Ending Balance (in shares)</t>
        </is>
      </c>
      <c r="E80" s="5" t="n">
        <v>31386667</v>
      </c>
    </row>
    <row r="81">
      <c r="A81" s="4" t="inlineStr">
        <is>
          <t>SPAC II [Member] | Operating LLC [Member]</t>
        </is>
      </c>
    </row>
    <row r="82">
      <c r="A82" s="4" t="inlineStr">
        <is>
          <t>Commitments, Operating and Acquisition Expenses</t>
        </is>
      </c>
      <c r="E82" s="6" t="n">
        <v>750000</v>
      </c>
    </row>
    <row r="83">
      <c r="A83" s="4" t="inlineStr">
        <is>
          <t>Office Space, Utilities, Support, and Administrative Services, Monthly Payment</t>
        </is>
      </c>
      <c r="E83" s="6" t="n">
        <v>20000</v>
      </c>
    </row>
    <row r="84">
      <c r="A84" s="4" t="inlineStr">
        <is>
          <t>SPAC II [Member] | IPO [Member]</t>
        </is>
      </c>
    </row>
    <row r="85">
      <c r="A85" s="4" t="inlineStr">
        <is>
          <t>Common Stock, Par or Stated Value Per Share (in dollars per share)</t>
        </is>
      </c>
      <c r="I85" s="9" t="n">
        <v>0.0001</v>
      </c>
    </row>
    <row r="86">
      <c r="A86" s="4" t="inlineStr">
        <is>
          <t>Units Issued During Period, Units, New Issues (in shares)</t>
        </is>
      </c>
      <c r="E86" s="5" t="n">
        <v>23000000</v>
      </c>
      <c r="F86" s="5" t="n">
        <v>3000000</v>
      </c>
    </row>
    <row r="87">
      <c r="A87" s="4" t="inlineStr">
        <is>
          <t>Units Issued During Period, Shares Per Unit (in shares)</t>
        </is>
      </c>
      <c r="I87" s="5" t="n">
        <v>1</v>
      </c>
    </row>
    <row r="88">
      <c r="A88" s="4" t="inlineStr">
        <is>
          <t>Units Issued During Period, Warrants Per Unit (in shares)</t>
        </is>
      </c>
      <c r="I88" s="10" t="n">
        <v>0.33</v>
      </c>
    </row>
    <row r="89">
      <c r="A89" s="4" t="inlineStr">
        <is>
          <t>Shares Issued, Price Per Share (in dollars per share)</t>
        </is>
      </c>
      <c r="E89" s="6" t="n">
        <v>10</v>
      </c>
    </row>
    <row r="90">
      <c r="A90" s="4" t="inlineStr">
        <is>
          <t>Proceeds from Issuance or Sale of Equity, Total</t>
        </is>
      </c>
      <c r="E90" s="6" t="n">
        <v>230000000</v>
      </c>
    </row>
    <row r="91">
      <c r="A91" s="4" t="inlineStr">
        <is>
          <t>Proceeds From Issuance of Units, Trust Account</t>
        </is>
      </c>
      <c r="E91" s="5" t="n">
        <v>230000000</v>
      </c>
    </row>
    <row r="92">
      <c r="A92" s="4" t="inlineStr">
        <is>
          <t>Payments of Equity Issuance Costs, Trust Account</t>
        </is>
      </c>
      <c r="E92" s="6" t="n">
        <v>9800000</v>
      </c>
    </row>
    <row r="93">
      <c r="A93" s="4" t="inlineStr">
        <is>
          <t>SPAC II [Member] | IPO [Member] | Warrants for SPAC II Common Stock [Member]</t>
        </is>
      </c>
    </row>
    <row r="94">
      <c r="A94" s="4" t="inlineStr">
        <is>
          <t>Class of Warrant or Right, Exercise Price of Warrants or Rights (in dollars per share)</t>
        </is>
      </c>
      <c r="E94" s="8" t="n">
        <v>11.5</v>
      </c>
    </row>
    <row r="95">
      <c r="A95" s="4" t="inlineStr">
        <is>
          <t>Class of Warrant or Right, Number of Securities Called by Each Warrant or Right (in shares)</t>
        </is>
      </c>
      <c r="E95" s="5" t="n">
        <v>1</v>
      </c>
    </row>
    <row r="96">
      <c r="A96" s="4" t="inlineStr">
        <is>
          <t>SPAC II [Member] | IPO [Member] | Insurance Acquisition Sponsor II , LLC [Member]</t>
        </is>
      </c>
    </row>
    <row r="97">
      <c r="A97" s="4" t="inlineStr">
        <is>
          <t>Units Issued During Period, Units, New Issues (in shares)</t>
        </is>
      </c>
      <c r="E97" s="5" t="n">
        <v>452500</v>
      </c>
    </row>
    <row r="98">
      <c r="A98" s="4" t="inlineStr">
        <is>
          <t>Shares Issued, Price Per Share (in dollars per share)</t>
        </is>
      </c>
      <c r="E98" s="6" t="n">
        <v>10</v>
      </c>
    </row>
    <row r="99">
      <c r="A99" s="4" t="inlineStr">
        <is>
          <t>Proceeds from Issuance or Sale of Equity, Total</t>
        </is>
      </c>
      <c r="E99" s="6" t="n">
        <v>4525000</v>
      </c>
    </row>
    <row r="100">
      <c r="A100" s="4" t="inlineStr">
        <is>
          <t>SPAC II [Member] | IPO [Member] | Cantor Fitzgerald &amp; Co. [Member]</t>
        </is>
      </c>
    </row>
    <row r="101">
      <c r="A101" s="4" t="inlineStr">
        <is>
          <t>Units Issued During Period, Units, New Issues (in shares)</t>
        </is>
      </c>
      <c r="E101" s="5" t="n">
        <v>87500</v>
      </c>
    </row>
    <row r="102">
      <c r="A102" s="4" t="inlineStr">
        <is>
          <t>Proceeds from Issuance or Sale of Equity, Total</t>
        </is>
      </c>
      <c r="E102" s="6" t="n">
        <v>875000</v>
      </c>
    </row>
    <row r="103">
      <c r="A103" s="4" t="inlineStr">
        <is>
          <t>SPAC II [Member] | IPO [Member] | Operating LLC [Member]</t>
        </is>
      </c>
    </row>
    <row r="104">
      <c r="A104" s="4" t="inlineStr">
        <is>
          <t>Payments of Stock Issuance Costs</t>
        </is>
      </c>
      <c r="E104" s="6" t="n">
        <v>75000</v>
      </c>
    </row>
    <row r="105">
      <c r="A105" s="4" t="inlineStr">
        <is>
          <t>SPAC II [Member] | IPO Over-Allotment Option [Member]</t>
        </is>
      </c>
    </row>
    <row r="106">
      <c r="A106" s="4" t="inlineStr">
        <is>
          <t>Units Issued During Period, Units, New Issues (in shares)</t>
        </is>
      </c>
      <c r="E106" s="5" t="n">
        <v>3000000</v>
      </c>
    </row>
    <row r="107">
      <c r="A107" s="4" t="inlineStr">
        <is>
          <t>SPAC II Sponsor Entities [Member] | Founder Shares [Member]</t>
        </is>
      </c>
    </row>
    <row r="108">
      <c r="A108" s="4" t="inlineStr">
        <is>
          <t>Investment Owned, Balance, Shares (in shares)</t>
        </is>
      </c>
      <c r="C108" s="5" t="n">
        <v>7846667</v>
      </c>
      <c r="J108" s="5" t="n">
        <v>7846667</v>
      </c>
      <c r="M108" s="5" t="n">
        <v>7846667</v>
      </c>
      <c r="P108" s="5" t="n">
        <v>7846667</v>
      </c>
    </row>
    <row r="109">
      <c r="A109" s="4" t="inlineStr">
        <is>
          <t>Closing Share Price for Founder Shares to Become Transferable or Salable, Tranche One (in dollars per share)</t>
        </is>
      </c>
      <c r="C109" s="6" t="n">
        <v>12</v>
      </c>
      <c r="J109" s="6" t="n">
        <v>12</v>
      </c>
      <c r="M109" s="6" t="n">
        <v>12</v>
      </c>
      <c r="P109" s="6" t="n">
        <v>12</v>
      </c>
    </row>
    <row r="110">
      <c r="A110" s="4" t="inlineStr">
        <is>
          <t>Founder Shares, Percent of Shares to Become Transferable or Salable Upon Consummation of Business Combination</t>
        </is>
      </c>
      <c r="C110" s="4" t="inlineStr">
        <is>
          <t>20.00%</t>
        </is>
      </c>
      <c r="J110" s="4" t="inlineStr">
        <is>
          <t>20.00%</t>
        </is>
      </c>
      <c r="M110" s="4" t="inlineStr">
        <is>
          <t>20.00%</t>
        </is>
      </c>
      <c r="P110" s="4" t="inlineStr">
        <is>
          <t>20.00%</t>
        </is>
      </c>
    </row>
    <row r="111">
      <c r="A111" s="4" t="inlineStr">
        <is>
          <t>Closing Share Price for Founder Shares to Become Transferable or Salable, Tranche Two (in dollars per share)</t>
        </is>
      </c>
      <c r="C111" s="8" t="n">
        <v>13.5</v>
      </c>
      <c r="J111" s="8" t="n">
        <v>13.5</v>
      </c>
      <c r="M111" s="8" t="n">
        <v>13.5</v>
      </c>
      <c r="P111" s="8" t="n">
        <v>13.5</v>
      </c>
    </row>
    <row r="112">
      <c r="A112" s="4" t="inlineStr">
        <is>
          <t>Closing Share Price for Founder Shares to Become Transferable or Salable, Tranche Three (in dollars per share)</t>
        </is>
      </c>
      <c r="C112" s="5" t="n">
        <v>15</v>
      </c>
      <c r="J112" s="5" t="n">
        <v>15</v>
      </c>
      <c r="M112" s="5" t="n">
        <v>15</v>
      </c>
      <c r="P112" s="5" t="n">
        <v>15</v>
      </c>
    </row>
    <row r="113">
      <c r="A113" s="4" t="inlineStr">
        <is>
          <t>Closing Share Price for Founder Shares to Become Transferable or Salable, Tranche Four (in dollars per share)</t>
        </is>
      </c>
      <c r="C113" s="6" t="n">
        <v>17</v>
      </c>
      <c r="J113" s="6" t="n">
        <v>17</v>
      </c>
      <c r="M113" s="6" t="n">
        <v>17</v>
      </c>
      <c r="P113" s="6" t="n">
        <v>17</v>
      </c>
    </row>
    <row r="114"/>
    <row r="115">
      <c r="A115" s="4" t="inlineStr">
        <is>
          <t>[1]</t>
        </is>
      </c>
      <c r="B115" s="4" t="inlineStr">
        <is>
          <t>Represents the interest rate in effect as of the last day of the reporting period.</t>
        </is>
      </c>
    </row>
  </sheetData>
  <mergeCells count="6">
    <mergeCell ref="C1:D1"/>
    <mergeCell ref="J1:K1"/>
    <mergeCell ref="M1:N1"/>
    <mergeCell ref="P1:Q1"/>
    <mergeCell ref="A114:Y114"/>
    <mergeCell ref="B115:Y1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5 - Net Trading - Net Trad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alized gains (losses) - trading inventory</t>
        </is>
      </c>
      <c r="B3" s="6" t="n">
        <v>6935</v>
      </c>
      <c r="C3" s="6" t="n">
        <v>5919</v>
      </c>
      <c r="D3" s="6" t="n">
        <v>25604</v>
      </c>
      <c r="E3" s="6" t="n">
        <v>15845</v>
      </c>
    </row>
    <row r="4">
      <c r="A4" s="4" t="inlineStr">
        <is>
          <t>Net unrealized gains (losses) - trading inventory</t>
        </is>
      </c>
      <c r="B4" s="5" t="n">
        <v>-187</v>
      </c>
      <c r="C4" s="5" t="n">
        <v>-707</v>
      </c>
      <c r="D4" s="5" t="n">
        <v>1378</v>
      </c>
      <c r="E4" s="5" t="n">
        <v>1664</v>
      </c>
    </row>
    <row r="5">
      <c r="A5" s="4" t="inlineStr">
        <is>
          <t>Net gains and losses</t>
        </is>
      </c>
      <c r="B5" s="5" t="n">
        <v>6748</v>
      </c>
      <c r="C5" s="5" t="n">
        <v>5212</v>
      </c>
      <c r="D5" s="5" t="n">
        <v>26982</v>
      </c>
      <c r="E5" s="5" t="n">
        <v>17509</v>
      </c>
    </row>
    <row r="6">
      <c r="A6" s="4" t="inlineStr">
        <is>
          <t>Interest income- trading inventory</t>
        </is>
      </c>
      <c r="B6" s="5" t="n">
        <v>1577</v>
      </c>
      <c r="C6" s="5" t="n">
        <v>1517</v>
      </c>
      <c r="D6" s="5" t="n">
        <v>6125</v>
      </c>
      <c r="E6" s="5" t="n">
        <v>5192</v>
      </c>
    </row>
    <row r="7">
      <c r="A7" s="4" t="inlineStr">
        <is>
          <t>Interest income - RTLs</t>
        </is>
      </c>
      <c r="B7" s="4" t="inlineStr">
        <is>
          <t xml:space="preserve"> </t>
        </is>
      </c>
      <c r="C7" s="5" t="n">
        <v>43</v>
      </c>
      <c r="D7" s="4" t="inlineStr">
        <is>
          <t xml:space="preserve"> </t>
        </is>
      </c>
      <c r="E7" s="5" t="n">
        <v>90</v>
      </c>
    </row>
    <row r="8">
      <c r="A8" s="4" t="inlineStr">
        <is>
          <t>Interest income-receivables under resale agreements</t>
        </is>
      </c>
      <c r="B8" s="5" t="n">
        <v>19040</v>
      </c>
      <c r="C8" s="5" t="n">
        <v>48357</v>
      </c>
      <c r="D8" s="5" t="n">
        <v>77168</v>
      </c>
      <c r="E8" s="5" t="n">
        <v>132176</v>
      </c>
    </row>
    <row r="9">
      <c r="A9" s="4" t="inlineStr">
        <is>
          <t>Interest income</t>
        </is>
      </c>
      <c r="B9" s="5" t="n">
        <v>20617</v>
      </c>
      <c r="C9" s="5" t="n">
        <v>49917</v>
      </c>
      <c r="D9" s="5" t="n">
        <v>83293</v>
      </c>
      <c r="E9" s="5" t="n">
        <v>137458</v>
      </c>
    </row>
    <row r="10">
      <c r="A10" s="4" t="inlineStr">
        <is>
          <t>Interest expense-securities sold under agreements to repurchase</t>
        </is>
      </c>
      <c r="B10" s="5" t="n">
        <v>-10230</v>
      </c>
      <c r="C10" s="5" t="n">
        <v>-45875</v>
      </c>
      <c r="D10" s="5" t="n">
        <v>-53771</v>
      </c>
      <c r="E10" s="5" t="n">
        <v>-126378</v>
      </c>
    </row>
    <row r="11">
      <c r="A11" s="4" t="inlineStr">
        <is>
          <t>Interest expense-LegacyTexas Credit Facility</t>
        </is>
      </c>
      <c r="B11" s="4" t="inlineStr">
        <is>
          <t xml:space="preserve"> </t>
        </is>
      </c>
      <c r="C11" s="5" t="n">
        <v>-18</v>
      </c>
      <c r="D11" s="5" t="n">
        <v>-39</v>
      </c>
      <c r="E11" s="5" t="n">
        <v>-47</v>
      </c>
    </row>
    <row r="12">
      <c r="A12" s="4" t="inlineStr">
        <is>
          <t>Interest expense-margin payable</t>
        </is>
      </c>
      <c r="B12" s="5" t="n">
        <v>-178</v>
      </c>
      <c r="C12" s="5" t="n">
        <v>-757</v>
      </c>
      <c r="D12" s="5" t="n">
        <v>-941</v>
      </c>
      <c r="E12" s="5" t="n">
        <v>-2669</v>
      </c>
    </row>
    <row r="13">
      <c r="A13" s="4" t="inlineStr">
        <is>
          <t>Interest expense</t>
        </is>
      </c>
      <c r="B13" s="5" t="n">
        <v>-10408</v>
      </c>
      <c r="C13" s="5" t="n">
        <v>-46650</v>
      </c>
      <c r="D13" s="5" t="n">
        <v>-54751</v>
      </c>
      <c r="E13" s="5" t="n">
        <v>-129094</v>
      </c>
    </row>
    <row r="14">
      <c r="A14" s="4" t="inlineStr">
        <is>
          <t>Net trading</t>
        </is>
      </c>
      <c r="B14" s="6" t="n">
        <v>16957</v>
      </c>
      <c r="C14" s="6" t="n">
        <v>8479</v>
      </c>
      <c r="D14" s="6" t="n">
        <v>55524</v>
      </c>
      <c r="E14" s="6" t="n">
        <v>258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Sep. 30, 2020</t>
        </is>
      </c>
      <c r="C1" s="2" t="inlineStr">
        <is>
          <t>Dec. 31, 2019</t>
        </is>
      </c>
    </row>
    <row r="2">
      <c r="A2" s="4" t="inlineStr">
        <is>
          <t>Deposits with clearing agencies</t>
        </is>
      </c>
      <c r="B2" s="6" t="n">
        <v>250</v>
      </c>
      <c r="C2" s="6" t="n">
        <v>250</v>
      </c>
    </row>
    <row r="3">
      <c r="A3" s="4" t="inlineStr">
        <is>
          <t>Unsettled regular way trades, net</t>
        </is>
      </c>
      <c r="B3" s="5" t="n">
        <v>583</v>
      </c>
      <c r="C3" s="5" t="n">
        <v>12170</v>
      </c>
    </row>
    <row r="4">
      <c r="A4" s="4" t="inlineStr">
        <is>
          <t>Receivables from clearing agencies</t>
        </is>
      </c>
      <c r="B4" s="5" t="n">
        <v>60748</v>
      </c>
      <c r="C4" s="5" t="n">
        <v>83712</v>
      </c>
    </row>
    <row r="5">
      <c r="A5" s="4" t="inlineStr">
        <is>
          <t>Receivables from brokers, dealers, and clearing agencies</t>
        </is>
      </c>
      <c r="B5" s="5" t="n">
        <v>61581</v>
      </c>
      <c r="C5" s="5" t="n">
        <v>96132</v>
      </c>
    </row>
    <row r="6">
      <c r="A6" s="4" t="inlineStr">
        <is>
          <t>Margin payable</t>
        </is>
      </c>
      <c r="B6" s="5" t="n">
        <v>139084</v>
      </c>
      <c r="C6" s="5" t="n">
        <v>208441</v>
      </c>
    </row>
    <row r="7">
      <c r="A7" s="4" t="inlineStr">
        <is>
          <t>Due to clearing agent</t>
        </is>
      </c>
      <c r="B7" s="4" t="inlineStr">
        <is>
          <t xml:space="preserve"> </t>
        </is>
      </c>
      <c r="C7" s="5" t="n">
        <v>32820</v>
      </c>
    </row>
    <row r="8">
      <c r="A8" s="4" t="inlineStr">
        <is>
          <t>Payables to brokers, dealers, and clearing agencies</t>
        </is>
      </c>
      <c r="B8" s="6" t="n">
        <v>139084</v>
      </c>
      <c r="C8" s="6" t="n">
        <v>2412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Investments - Trading (Details) - USD ($) $ in Thousands</t>
        </is>
      </c>
      <c r="B1" s="2" t="inlineStr">
        <is>
          <t>Sep. 30, 2020</t>
        </is>
      </c>
      <c r="C1" s="2" t="inlineStr">
        <is>
          <t>Dec. 31, 2019</t>
        </is>
      </c>
    </row>
    <row r="2">
      <c r="A2" s="4" t="inlineStr">
        <is>
          <t>Investments-trading</t>
        </is>
      </c>
      <c r="B2" s="6" t="n">
        <v>237271</v>
      </c>
      <c r="C2" s="6" t="n">
        <v>307852</v>
      </c>
    </row>
    <row r="3">
      <c r="A3" s="4" t="inlineStr">
        <is>
          <t>Corporate Bonds and Redeemable Preferred Stock [Member]</t>
        </is>
      </c>
    </row>
    <row r="4">
      <c r="A4" s="4" t="inlineStr">
        <is>
          <t>Investments-trading</t>
        </is>
      </c>
      <c r="B4" s="5" t="n">
        <v>28375</v>
      </c>
      <c r="C4" s="5" t="n">
        <v>38503</v>
      </c>
    </row>
    <row r="5">
      <c r="A5" s="4" t="inlineStr">
        <is>
          <t>Foreign Government Bonds [Member]</t>
        </is>
      </c>
    </row>
    <row r="6">
      <c r="A6" s="4" t="inlineStr">
        <is>
          <t>Investments-trading</t>
        </is>
      </c>
      <c r="B6" s="5" t="n">
        <v>681</v>
      </c>
      <c r="C6" s="5" t="n">
        <v>844</v>
      </c>
    </row>
    <row r="7">
      <c r="A7" s="4" t="inlineStr">
        <is>
          <t>Municipal Bonds [Member]</t>
        </is>
      </c>
    </row>
    <row r="8">
      <c r="A8" s="4" t="inlineStr">
        <is>
          <t>Investments-trading</t>
        </is>
      </c>
      <c r="B8" s="5" t="n">
        <v>3271</v>
      </c>
      <c r="C8" s="5" t="n">
        <v>13737</v>
      </c>
    </row>
    <row r="9">
      <c r="A9" s="4" t="inlineStr">
        <is>
          <t>Certificates of Deposit [Member]</t>
        </is>
      </c>
    </row>
    <row r="10">
      <c r="A10" s="4" t="inlineStr">
        <is>
          <t>Investments-trading</t>
        </is>
      </c>
      <c r="B10" s="5" t="n">
        <v>812</v>
      </c>
      <c r="C10" s="5" t="n">
        <v>841</v>
      </c>
    </row>
    <row r="11">
      <c r="A11" s="4" t="inlineStr">
        <is>
          <t>Derivative [Member]</t>
        </is>
      </c>
    </row>
    <row r="12">
      <c r="A12" s="4" t="inlineStr">
        <is>
          <t>Investments-trading</t>
        </is>
      </c>
      <c r="B12" s="5" t="n">
        <v>6172</v>
      </c>
      <c r="C12" s="5" t="n">
        <v>3686</v>
      </c>
    </row>
    <row r="13">
      <c r="A13" s="4" t="inlineStr">
        <is>
          <t>Equity Securities [Member]</t>
        </is>
      </c>
    </row>
    <row r="14">
      <c r="A14" s="4" t="inlineStr">
        <is>
          <t>Investments-trading</t>
        </is>
      </c>
      <c r="B14" s="5" t="n">
        <v>267</v>
      </c>
      <c r="C14" s="5" t="n">
        <v>561</v>
      </c>
    </row>
    <row r="15">
      <c r="A15" s="4" t="inlineStr">
        <is>
          <t>Residential Transition Loans [Member]</t>
        </is>
      </c>
    </row>
    <row r="16">
      <c r="A16" s="4" t="inlineStr">
        <is>
          <t>Investments-trading</t>
        </is>
      </c>
      <c r="B16" s="5" t="n">
        <v>237271</v>
      </c>
      <c r="C16" s="5" t="n">
        <v>307852</v>
      </c>
    </row>
    <row r="17">
      <c r="A17" s="4" t="inlineStr">
        <is>
          <t>Mortgage-backed Securities, Issued by US Government Sponsored Enterprises [Member]</t>
        </is>
      </c>
    </row>
    <row r="18">
      <c r="A18" s="4" t="inlineStr">
        <is>
          <t>Debt securities</t>
        </is>
      </c>
      <c r="B18" s="5" t="n">
        <v>172865</v>
      </c>
      <c r="C18" s="5" t="n">
        <v>196146</v>
      </c>
    </row>
    <row r="19">
      <c r="A19" s="4" t="inlineStr">
        <is>
          <t>US Government Agencies Debt Securities [Member]</t>
        </is>
      </c>
    </row>
    <row r="20">
      <c r="A20" s="4" t="inlineStr">
        <is>
          <t>Debt securities</t>
        </is>
      </c>
      <c r="B20" s="5" t="n">
        <v>4791</v>
      </c>
      <c r="C20" s="5" t="n">
        <v>14680</v>
      </c>
    </row>
    <row r="21">
      <c r="A21" s="4" t="inlineStr">
        <is>
          <t>Residential Mortgage Backed Securities [Member]</t>
        </is>
      </c>
    </row>
    <row r="22">
      <c r="A22" s="4" t="inlineStr">
        <is>
          <t>Debt securities</t>
        </is>
      </c>
      <c r="B22" s="5" t="n">
        <v>15</v>
      </c>
      <c r="C22" s="5" t="n">
        <v>15</v>
      </c>
    </row>
    <row r="23">
      <c r="A23" s="4" t="inlineStr">
        <is>
          <t>US Treasury Securities [Member]</t>
        </is>
      </c>
    </row>
    <row r="24">
      <c r="A24" s="4" t="inlineStr">
        <is>
          <t>Debt securities</t>
        </is>
      </c>
      <c r="B24" s="5" t="n">
        <v>9917</v>
      </c>
      <c r="C24" s="5" t="n">
        <v>11105</v>
      </c>
    </row>
    <row r="25">
      <c r="A25" s="4" t="inlineStr">
        <is>
          <t>Asset-backed Securities [Member]</t>
        </is>
      </c>
    </row>
    <row r="26">
      <c r="A26" s="4" t="inlineStr">
        <is>
          <t>Debt securities</t>
        </is>
      </c>
      <c r="B26" s="5" t="n">
        <v>1</v>
      </c>
      <c r="C26" s="5" t="n">
        <v>100</v>
      </c>
    </row>
    <row r="27">
      <c r="A27" s="4" t="inlineStr">
        <is>
          <t>Small Business Administration Loans [Member]</t>
        </is>
      </c>
    </row>
    <row r="28">
      <c r="A28" s="4" t="inlineStr">
        <is>
          <t>Debt securities</t>
        </is>
      </c>
      <c r="B28" s="6" t="n">
        <v>10104</v>
      </c>
      <c r="C28" s="6" t="n">
        <v>276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Trading Securities Sold, Not Yet Purchased (Details) - USD ($) $ in Thousands</t>
        </is>
      </c>
      <c r="B1" s="2" t="inlineStr">
        <is>
          <t>Sep. 30, 2020</t>
        </is>
      </c>
      <c r="C1" s="2" t="inlineStr">
        <is>
          <t>Dec. 31, 2019</t>
        </is>
      </c>
    </row>
    <row r="2">
      <c r="A2" s="4" t="inlineStr">
        <is>
          <t>Trading securities sold, not yet purchased</t>
        </is>
      </c>
      <c r="B2" s="6" t="n">
        <v>54619</v>
      </c>
      <c r="C2" s="6" t="n">
        <v>77947</v>
      </c>
    </row>
    <row r="3">
      <c r="A3" s="4" t="inlineStr">
        <is>
          <t>Corporate Bonds and Redeemable Preferred Stock [Member]</t>
        </is>
      </c>
    </row>
    <row r="4">
      <c r="A4" s="4" t="inlineStr">
        <is>
          <t>Trading securities sold, not yet purchased</t>
        </is>
      </c>
      <c r="B4" s="5" t="n">
        <v>33941</v>
      </c>
      <c r="C4" s="5" t="n">
        <v>58083</v>
      </c>
    </row>
    <row r="5">
      <c r="A5" s="4" t="inlineStr">
        <is>
          <t>Municipal Bonds [Member]</t>
        </is>
      </c>
    </row>
    <row r="6">
      <c r="A6" s="4" t="inlineStr">
        <is>
          <t>Trading securities sold, not yet purchased</t>
        </is>
      </c>
      <c r="B6" s="5" t="n">
        <v>20</v>
      </c>
      <c r="C6" s="5" t="n">
        <v>20</v>
      </c>
    </row>
    <row r="7">
      <c r="A7" s="4" t="inlineStr">
        <is>
          <t>Derivative [Member]</t>
        </is>
      </c>
    </row>
    <row r="8">
      <c r="A8" s="4" t="inlineStr">
        <is>
          <t>Trading securities sold, not yet purchased</t>
        </is>
      </c>
      <c r="B8" s="5" t="n">
        <v>5227</v>
      </c>
      <c r="C8" s="5" t="n">
        <v>3017</v>
      </c>
    </row>
    <row r="9">
      <c r="A9" s="4" t="inlineStr">
        <is>
          <t>Equity Securities [Member]</t>
        </is>
      </c>
    </row>
    <row r="10">
      <c r="A10" s="4" t="inlineStr">
        <is>
          <t>Trading securities sold, not yet purchased</t>
        </is>
      </c>
      <c r="B10" s="5" t="n">
        <v>2255</v>
      </c>
      <c r="C10" s="4" t="inlineStr">
        <is>
          <t xml:space="preserve"> </t>
        </is>
      </c>
    </row>
    <row r="11">
      <c r="A11" s="4" t="inlineStr">
        <is>
          <t>US Government Agencies Debt Securities [Member]</t>
        </is>
      </c>
    </row>
    <row r="12">
      <c r="A12" s="4" t="inlineStr">
        <is>
          <t>Trading securities sold, not yet purchased</t>
        </is>
      </c>
      <c r="B12" s="5" t="n">
        <v>4</v>
      </c>
      <c r="C12" s="4" t="inlineStr">
        <is>
          <t xml:space="preserve"> </t>
        </is>
      </c>
    </row>
    <row r="13">
      <c r="A13" s="4" t="inlineStr">
        <is>
          <t>US Treasury Securities [Member]</t>
        </is>
      </c>
    </row>
    <row r="14">
      <c r="A14" s="4" t="inlineStr">
        <is>
          <t>Trading securities sold, not yet purchased</t>
        </is>
      </c>
      <c r="B14" s="6" t="n">
        <v>13172</v>
      </c>
      <c r="C14" s="6" t="n">
        <v>16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25" customWidth="1" min="10" max="10"/>
    <col width="22" customWidth="1" min="11" max="11"/>
    <col width="36" customWidth="1" min="12" max="12"/>
    <col width="27" customWidth="1" min="13" max="13"/>
    <col width="37" customWidth="1" min="14" max="14"/>
    <col width="16" customWidth="1" min="15" max="15"/>
    <col width="33" customWidth="1" min="16" max="16"/>
    <col width="13" customWidth="1" min="17" max="17"/>
  </cols>
  <sheetData>
    <row r="1">
      <c r="A1" s="1" t="inlineStr">
        <is>
          <t>Consolidated Statements of Changes in Equity (Unaudited)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Preferred Stock [Member]</t>
        </is>
      </c>
      <c r="K1" s="2" t="inlineStr">
        <is>
          <t>Common Stock [Member]</t>
        </is>
      </c>
      <c r="L1" s="2" t="inlineStr">
        <is>
          <t>Additional Paid-in Capital [Member]</t>
        </is>
      </c>
      <c r="M1" s="2" t="inlineStr">
        <is>
          <t>Retained Earnings [Member]</t>
        </is>
      </c>
      <c r="N1" s="2" t="inlineStr">
        <is>
          <t>AOCI Attributable to Parent [Member]</t>
        </is>
      </c>
      <c r="O1" s="2" t="inlineStr">
        <is>
          <t>Parent [Member]</t>
        </is>
      </c>
      <c r="P1" s="2" t="inlineStr">
        <is>
          <t>Noncontrolling Interest [Member]</t>
        </is>
      </c>
      <c r="Q1" s="2" t="inlineStr">
        <is>
          <t>Total</t>
        </is>
      </c>
    </row>
    <row r="2">
      <c r="A2" s="4" t="inlineStr">
        <is>
          <t>Balance at Dec. 31, 2018</t>
        </is>
      </c>
      <c r="B2" s="4" t="inlineStr">
        <is>
          <t xml:space="preserve"> </t>
        </is>
      </c>
      <c r="C2" s="4" t="inlineStr">
        <is>
          <t xml:space="preserve"> </t>
        </is>
      </c>
      <c r="D2" s="4" t="inlineStr">
        <is>
          <t xml:space="preserve"> </t>
        </is>
      </c>
      <c r="E2" s="6" t="n">
        <v>-20</v>
      </c>
      <c r="F2" s="4" t="inlineStr">
        <is>
          <t xml:space="preserve"> </t>
        </is>
      </c>
      <c r="G2" s="6" t="n">
        <v>-20</v>
      </c>
      <c r="H2" s="4" t="inlineStr">
        <is>
          <t xml:space="preserve"> </t>
        </is>
      </c>
      <c r="I2" s="6" t="n">
        <v>-20</v>
      </c>
      <c r="J2" s="6" t="n">
        <v>5</v>
      </c>
      <c r="K2" s="6" t="n">
        <v>12</v>
      </c>
      <c r="L2" s="6" t="n">
        <v>68591</v>
      </c>
      <c r="M2" s="6" t="n">
        <v>-31926</v>
      </c>
      <c r="N2" s="6" t="n">
        <v>-908</v>
      </c>
      <c r="O2" s="6" t="n">
        <v>35774</v>
      </c>
      <c r="P2" s="6" t="n">
        <v>6664</v>
      </c>
      <c r="Q2" s="6" t="n">
        <v>42438</v>
      </c>
    </row>
    <row r="3">
      <c r="A3" s="4" t="inlineStr">
        <is>
          <t>Net income / (loss) attributable to Cohen &amp; Company Inc.</t>
        </is>
      </c>
      <c r="J3" s="4" t="inlineStr">
        <is>
          <t xml:space="preserve"> </t>
        </is>
      </c>
      <c r="K3" s="4" t="inlineStr">
        <is>
          <t xml:space="preserve"> </t>
        </is>
      </c>
      <c r="L3" s="4" t="inlineStr">
        <is>
          <t xml:space="preserve"> </t>
        </is>
      </c>
      <c r="M3" s="5" t="n">
        <v>-1202</v>
      </c>
      <c r="N3" s="4" t="inlineStr">
        <is>
          <t xml:space="preserve"> </t>
        </is>
      </c>
      <c r="O3" s="5" t="n">
        <v>-1202</v>
      </c>
    </row>
    <row r="4">
      <c r="A4" s="4" t="inlineStr">
        <is>
          <t>Less: Net income (loss) attributable to the non-controlling interest</t>
        </is>
      </c>
      <c r="P4" s="5" t="n">
        <v>-622</v>
      </c>
    </row>
    <row r="5">
      <c r="A5" s="4" t="inlineStr">
        <is>
          <t>Net income (loss)</t>
        </is>
      </c>
      <c r="Q5" s="5" t="n">
        <v>-1824</v>
      </c>
    </row>
    <row r="6">
      <c r="A6" s="4" t="inlineStr">
        <is>
          <t>Other comprehensive income / (loss)</t>
        </is>
      </c>
      <c r="J6" s="4" t="inlineStr">
        <is>
          <t xml:space="preserve"> </t>
        </is>
      </c>
      <c r="K6" s="4" t="inlineStr">
        <is>
          <t xml:space="preserve"> </t>
        </is>
      </c>
      <c r="L6" s="4" t="inlineStr">
        <is>
          <t xml:space="preserve"> </t>
        </is>
      </c>
      <c r="M6" s="4" t="inlineStr">
        <is>
          <t xml:space="preserve"> </t>
        </is>
      </c>
      <c r="N6" s="5" t="n">
        <v>6</v>
      </c>
      <c r="O6" s="5" t="n">
        <v>6</v>
      </c>
      <c r="P6" s="5" t="n">
        <v>3</v>
      </c>
      <c r="Q6" s="5" t="n">
        <v>9</v>
      </c>
    </row>
    <row r="7">
      <c r="A7" s="4" t="inlineStr">
        <is>
          <t>Acquisition / (surrender) of additional units of consolidated subsidiary, net</t>
        </is>
      </c>
      <c r="J7" s="4" t="inlineStr">
        <is>
          <t xml:space="preserve"> </t>
        </is>
      </c>
      <c r="K7" s="4" t="inlineStr">
        <is>
          <t xml:space="preserve"> </t>
        </is>
      </c>
      <c r="L7" s="5" t="n">
        <v>133</v>
      </c>
      <c r="M7" s="4" t="inlineStr">
        <is>
          <t xml:space="preserve"> </t>
        </is>
      </c>
      <c r="N7" s="5" t="n">
        <v>-14</v>
      </c>
      <c r="O7" s="5" t="n">
        <v>119</v>
      </c>
      <c r="P7" s="5" t="n">
        <v>-119</v>
      </c>
      <c r="Q7" s="4" t="inlineStr">
        <is>
          <t xml:space="preserve"> </t>
        </is>
      </c>
    </row>
    <row r="8">
      <c r="A8" s="4" t="inlineStr">
        <is>
          <t>Equity-based compensation and vesting of shares</t>
        </is>
      </c>
      <c r="J8" s="4" t="inlineStr">
        <is>
          <t xml:space="preserve"> </t>
        </is>
      </c>
      <c r="K8" s="4" t="inlineStr">
        <is>
          <t xml:space="preserve"> </t>
        </is>
      </c>
      <c r="L8" s="5" t="n">
        <v>117</v>
      </c>
      <c r="M8" s="4" t="inlineStr">
        <is>
          <t xml:space="preserve"> </t>
        </is>
      </c>
      <c r="N8" s="4" t="inlineStr">
        <is>
          <t xml:space="preserve"> </t>
        </is>
      </c>
      <c r="O8" s="5" t="n">
        <v>117</v>
      </c>
      <c r="Q8" s="5" t="n">
        <v>172</v>
      </c>
    </row>
    <row r="9">
      <c r="A9" s="4" t="inlineStr">
        <is>
          <t>Equity-based compensation and vesting of shares, non-controlling interest</t>
        </is>
      </c>
      <c r="P9" s="5" t="n">
        <v>55</v>
      </c>
    </row>
    <row r="10">
      <c r="A10" s="4" t="inlineStr">
        <is>
          <t>Shares withheld for employee taxes</t>
        </is>
      </c>
      <c r="J10" s="4" t="inlineStr">
        <is>
          <t xml:space="preserve"> </t>
        </is>
      </c>
      <c r="K10" s="4" t="inlineStr">
        <is>
          <t xml:space="preserve"> </t>
        </is>
      </c>
      <c r="L10" s="5" t="n">
        <v>-87</v>
      </c>
      <c r="M10" s="4" t="inlineStr">
        <is>
          <t xml:space="preserve"> </t>
        </is>
      </c>
      <c r="N10" s="4" t="inlineStr">
        <is>
          <t xml:space="preserve"> </t>
        </is>
      </c>
      <c r="O10" s="5" t="n">
        <v>-87</v>
      </c>
      <c r="P10" s="5" t="n">
        <v>-41</v>
      </c>
      <c r="Q10" s="5" t="n">
        <v>-128</v>
      </c>
    </row>
    <row r="11">
      <c r="A11" s="4" t="inlineStr">
        <is>
          <t>Dividends/Distributions</t>
        </is>
      </c>
      <c r="J11" s="4" t="inlineStr">
        <is>
          <t xml:space="preserve"> </t>
        </is>
      </c>
      <c r="K11" s="4" t="inlineStr">
        <is>
          <t xml:space="preserve"> </t>
        </is>
      </c>
      <c r="L11" s="4" t="inlineStr">
        <is>
          <t xml:space="preserve"> </t>
        </is>
      </c>
      <c r="M11" s="5" t="n">
        <v>-290</v>
      </c>
      <c r="N11" s="4" t="inlineStr">
        <is>
          <t xml:space="preserve"> </t>
        </is>
      </c>
      <c r="O11" s="5" t="n">
        <v>-290</v>
      </c>
      <c r="Q11" s="5" t="n">
        <v>-396</v>
      </c>
    </row>
    <row r="12">
      <c r="A12" s="4" t="inlineStr">
        <is>
          <t>Dividends/Distributions, NCI</t>
        </is>
      </c>
      <c r="P12" s="5" t="n">
        <v>-106</v>
      </c>
    </row>
    <row r="13">
      <c r="A13" s="4" t="inlineStr">
        <is>
          <t>Purchase and retirement of Common Stock</t>
        </is>
      </c>
      <c r="J13" s="4" t="inlineStr">
        <is>
          <t xml:space="preserve"> </t>
        </is>
      </c>
      <c r="K13" s="4" t="inlineStr">
        <is>
          <t xml:space="preserve"> </t>
        </is>
      </c>
      <c r="L13" s="5" t="n">
        <v>-65</v>
      </c>
      <c r="M13" s="4" t="inlineStr">
        <is>
          <t xml:space="preserve"> </t>
        </is>
      </c>
      <c r="N13" s="4" t="inlineStr">
        <is>
          <t xml:space="preserve"> </t>
        </is>
      </c>
      <c r="O13" s="5" t="n">
        <v>-65</v>
      </c>
      <c r="P13" s="4" t="inlineStr">
        <is>
          <t xml:space="preserve"> </t>
        </is>
      </c>
      <c r="Q13" s="5" t="n">
        <v>-65</v>
      </c>
    </row>
    <row r="14">
      <c r="A14" s="4" t="inlineStr">
        <is>
          <t>Investment in non-controlling interest</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50</v>
      </c>
      <c r="Q14" s="5" t="n">
        <v>2550</v>
      </c>
    </row>
    <row r="15">
      <c r="A15" s="4" t="inlineStr">
        <is>
          <t>Balance at Mar. 31, 2019</t>
        </is>
      </c>
      <c r="J15" s="5" t="n">
        <v>5</v>
      </c>
      <c r="K15" s="5" t="n">
        <v>12</v>
      </c>
      <c r="L15" s="5" t="n">
        <v>68689</v>
      </c>
      <c r="M15" s="5" t="n">
        <v>-33438</v>
      </c>
      <c r="N15" s="5" t="n">
        <v>-916</v>
      </c>
      <c r="O15" s="5" t="n">
        <v>34352</v>
      </c>
      <c r="P15" s="5" t="n">
        <v>8384</v>
      </c>
      <c r="Q15" s="5" t="n">
        <v>42736</v>
      </c>
    </row>
    <row r="16">
      <c r="A16" s="4" t="inlineStr">
        <is>
          <t>Balance at Dec. 31, 2018</t>
        </is>
      </c>
      <c r="B16" s="4" t="inlineStr">
        <is>
          <t xml:space="preserve"> </t>
        </is>
      </c>
      <c r="C16" s="4" t="inlineStr">
        <is>
          <t xml:space="preserve"> </t>
        </is>
      </c>
      <c r="D16" s="4" t="inlineStr">
        <is>
          <t xml:space="preserve"> </t>
        </is>
      </c>
      <c r="E16" s="6" t="n">
        <v>-20</v>
      </c>
      <c r="F16" s="4" t="inlineStr">
        <is>
          <t xml:space="preserve"> </t>
        </is>
      </c>
      <c r="G16" s="6" t="n">
        <v>-20</v>
      </c>
      <c r="H16" s="4" t="inlineStr">
        <is>
          <t xml:space="preserve"> </t>
        </is>
      </c>
      <c r="I16" s="6" t="n">
        <v>-20</v>
      </c>
      <c r="J16" s="5" t="n">
        <v>5</v>
      </c>
      <c r="K16" s="5" t="n">
        <v>12</v>
      </c>
      <c r="L16" s="5" t="n">
        <v>68591</v>
      </c>
      <c r="M16" s="5" t="n">
        <v>-31926</v>
      </c>
      <c r="N16" s="5" t="n">
        <v>-908</v>
      </c>
      <c r="O16" s="5" t="n">
        <v>35774</v>
      </c>
      <c r="P16" s="5" t="n">
        <v>6664</v>
      </c>
      <c r="Q16" s="5" t="n">
        <v>42438</v>
      </c>
    </row>
    <row r="17">
      <c r="A17" s="4" t="inlineStr">
        <is>
          <t>Net income / (loss) attributable to Cohen &amp; Company Inc.</t>
        </is>
      </c>
      <c r="Q17" s="5" t="n">
        <v>-2828</v>
      </c>
    </row>
    <row r="18">
      <c r="A18" s="4" t="inlineStr">
        <is>
          <t>Less: Net income (loss) attributable to the non-controlling interest</t>
        </is>
      </c>
      <c r="Q18" s="5" t="n">
        <v>-1942</v>
      </c>
    </row>
    <row r="19">
      <c r="A19" s="4" t="inlineStr">
        <is>
          <t>Net income (loss)</t>
        </is>
      </c>
      <c r="Q19" s="5" t="n">
        <v>-4770</v>
      </c>
    </row>
    <row r="20">
      <c r="A20" s="4" t="inlineStr">
        <is>
          <t>Other comprehensive income / (loss)</t>
        </is>
      </c>
      <c r="Q20" s="5" t="n">
        <v>-127</v>
      </c>
    </row>
    <row r="21">
      <c r="A21" s="4" t="inlineStr">
        <is>
          <t>Acquisition / (surrender) of additional units of consolidated subsidiary, net</t>
        </is>
      </c>
      <c r="L21" s="5" t="n">
        <v>133</v>
      </c>
      <c r="N21" s="5" t="n">
        <v>-14</v>
      </c>
      <c r="Q21" s="5" t="n">
        <v>119</v>
      </c>
    </row>
    <row r="22">
      <c r="A22" s="4" t="inlineStr">
        <is>
          <t>Balance at Sep. 30, 2019</t>
        </is>
      </c>
      <c r="J22" s="5" t="n">
        <v>5</v>
      </c>
      <c r="K22" s="5" t="n">
        <v>12</v>
      </c>
      <c r="L22" s="5" t="n">
        <v>68949</v>
      </c>
      <c r="M22" s="5" t="n">
        <v>-35293</v>
      </c>
      <c r="N22" s="5" t="n">
        <v>-1009</v>
      </c>
      <c r="O22" s="5" t="n">
        <v>32664</v>
      </c>
      <c r="P22" s="5" t="n">
        <v>7036</v>
      </c>
      <c r="Q22" s="5" t="n">
        <v>39700</v>
      </c>
    </row>
    <row r="23">
      <c r="A23" s="4" t="inlineStr">
        <is>
          <t>Balance at Mar. 31, 2019</t>
        </is>
      </c>
      <c r="J23" s="5" t="n">
        <v>5</v>
      </c>
      <c r="K23" s="5" t="n">
        <v>12</v>
      </c>
      <c r="L23" s="5" t="n">
        <v>68689</v>
      </c>
      <c r="M23" s="5" t="n">
        <v>-33438</v>
      </c>
      <c r="N23" s="5" t="n">
        <v>-916</v>
      </c>
      <c r="O23" s="5" t="n">
        <v>34352</v>
      </c>
      <c r="P23" s="5" t="n">
        <v>8384</v>
      </c>
      <c r="Q23" s="5" t="n">
        <v>42736</v>
      </c>
    </row>
    <row r="24">
      <c r="A24" s="4" t="inlineStr">
        <is>
          <t>Net income / (loss) attributable to Cohen &amp; Company Inc.</t>
        </is>
      </c>
      <c r="J24" s="4" t="inlineStr">
        <is>
          <t xml:space="preserve"> </t>
        </is>
      </c>
      <c r="K24" s="4" t="inlineStr">
        <is>
          <t xml:space="preserve"> </t>
        </is>
      </c>
      <c r="L24" s="4" t="inlineStr">
        <is>
          <t xml:space="preserve"> </t>
        </is>
      </c>
      <c r="M24" s="5" t="n">
        <v>-410</v>
      </c>
      <c r="N24" s="4" t="inlineStr">
        <is>
          <t xml:space="preserve"> </t>
        </is>
      </c>
      <c r="O24" s="5" t="n">
        <v>-410</v>
      </c>
    </row>
    <row r="25">
      <c r="A25" s="4" t="inlineStr">
        <is>
          <t>Less: Net income (loss) attributable to the non-controlling interest</t>
        </is>
      </c>
      <c r="P25" s="5" t="n">
        <v>-618</v>
      </c>
    </row>
    <row r="26">
      <c r="A26" s="4" t="inlineStr">
        <is>
          <t>Net income (loss)</t>
        </is>
      </c>
      <c r="Q26" s="5" t="n">
        <v>-1028</v>
      </c>
    </row>
    <row r="27">
      <c r="A27" s="4" t="inlineStr">
        <is>
          <t>Other comprehensive income / (loss)</t>
        </is>
      </c>
      <c r="J27" s="4" t="inlineStr">
        <is>
          <t xml:space="preserve"> </t>
        </is>
      </c>
      <c r="K27" s="4" t="inlineStr">
        <is>
          <t xml:space="preserve"> </t>
        </is>
      </c>
      <c r="L27" s="4" t="inlineStr">
        <is>
          <t xml:space="preserve"> </t>
        </is>
      </c>
      <c r="M27" s="4" t="inlineStr">
        <is>
          <t xml:space="preserve"> </t>
        </is>
      </c>
      <c r="N27" s="5" t="n">
        <v>12</v>
      </c>
      <c r="O27" s="5" t="n">
        <v>12</v>
      </c>
      <c r="P27" s="5" t="n">
        <v>4</v>
      </c>
      <c r="Q27" s="5" t="n">
        <v>16</v>
      </c>
    </row>
    <row r="28">
      <c r="A28" s="4" t="inlineStr">
        <is>
          <t>Equity-based compensation and vesting of shares</t>
        </is>
      </c>
      <c r="J28" s="4" t="inlineStr">
        <is>
          <t xml:space="preserve"> </t>
        </is>
      </c>
      <c r="K28" s="4" t="inlineStr">
        <is>
          <t xml:space="preserve"> </t>
        </is>
      </c>
      <c r="L28" s="5" t="n">
        <v>130</v>
      </c>
      <c r="M28" s="4" t="inlineStr">
        <is>
          <t xml:space="preserve"> </t>
        </is>
      </c>
      <c r="N28" s="4" t="inlineStr">
        <is>
          <t xml:space="preserve"> </t>
        </is>
      </c>
      <c r="O28" s="5" t="n">
        <v>130</v>
      </c>
      <c r="Q28" s="5" t="n">
        <v>192</v>
      </c>
    </row>
    <row r="29">
      <c r="A29" s="4" t="inlineStr">
        <is>
          <t>Equity-based compensation and vesting of shares, non-controlling interest</t>
        </is>
      </c>
      <c r="P29" s="5" t="n">
        <v>62</v>
      </c>
    </row>
    <row r="30">
      <c r="A30" s="4" t="inlineStr">
        <is>
          <t>Dividends/Distributions</t>
        </is>
      </c>
      <c r="J30" s="4" t="inlineStr">
        <is>
          <t xml:space="preserve"> </t>
        </is>
      </c>
      <c r="K30" s="4" t="inlineStr">
        <is>
          <t xml:space="preserve"> </t>
        </is>
      </c>
      <c r="L30" s="4" t="inlineStr">
        <is>
          <t xml:space="preserve"> </t>
        </is>
      </c>
      <c r="M30" s="5" t="n">
        <v>-229</v>
      </c>
      <c r="N30" s="4" t="inlineStr">
        <is>
          <t xml:space="preserve"> </t>
        </is>
      </c>
      <c r="O30" s="5" t="n">
        <v>-229</v>
      </c>
      <c r="Q30" s="5" t="n">
        <v>-336</v>
      </c>
    </row>
    <row r="31">
      <c r="A31" s="4" t="inlineStr">
        <is>
          <t>Dividends/Distributions, NCI</t>
        </is>
      </c>
      <c r="P31" s="5" t="n">
        <v>-107</v>
      </c>
    </row>
    <row r="32">
      <c r="A32" s="4" t="inlineStr">
        <is>
          <t>Balance at Jun. 30, 2019</t>
        </is>
      </c>
      <c r="J32" s="5" t="n">
        <v>5</v>
      </c>
      <c r="K32" s="5" t="n">
        <v>12</v>
      </c>
      <c r="L32" s="5" t="n">
        <v>68819</v>
      </c>
      <c r="M32" s="5" t="n">
        <v>-34077</v>
      </c>
      <c r="N32" s="5" t="n">
        <v>-904</v>
      </c>
      <c r="O32" s="5" t="n">
        <v>33855</v>
      </c>
      <c r="P32" s="5" t="n">
        <v>7725</v>
      </c>
      <c r="Q32" s="5" t="n">
        <v>41580</v>
      </c>
    </row>
    <row r="33">
      <c r="A33" s="4" t="inlineStr">
        <is>
          <t>Net income / (loss) attributable to Cohen &amp; Company Inc.</t>
        </is>
      </c>
      <c r="J33" s="4" t="inlineStr">
        <is>
          <t xml:space="preserve"> </t>
        </is>
      </c>
      <c r="K33" s="4" t="inlineStr">
        <is>
          <t xml:space="preserve"> </t>
        </is>
      </c>
      <c r="L33" s="4" t="inlineStr">
        <is>
          <t xml:space="preserve"> </t>
        </is>
      </c>
      <c r="M33" s="5" t="n">
        <v>-1216</v>
      </c>
      <c r="N33" s="4" t="inlineStr">
        <is>
          <t xml:space="preserve"> </t>
        </is>
      </c>
      <c r="O33" s="5" t="n">
        <v>-1216</v>
      </c>
      <c r="Q33" s="5" t="n">
        <v>-1216</v>
      </c>
    </row>
    <row r="34">
      <c r="A34" s="4" t="inlineStr">
        <is>
          <t>Less: Net income (loss) attributable to the non-controlling interest</t>
        </is>
      </c>
      <c r="P34" s="5" t="n">
        <v>-702</v>
      </c>
      <c r="Q34" s="5" t="n">
        <v>-702</v>
      </c>
    </row>
    <row r="35">
      <c r="A35" s="4" t="inlineStr">
        <is>
          <t>Net income (loss)</t>
        </is>
      </c>
      <c r="Q35" s="5" t="n">
        <v>-1918</v>
      </c>
    </row>
    <row r="36">
      <c r="A36" s="4" t="inlineStr">
        <is>
          <t>Other comprehensive income / (loss)</t>
        </is>
      </c>
      <c r="J36" s="4" t="inlineStr">
        <is>
          <t xml:space="preserve"> </t>
        </is>
      </c>
      <c r="K36" s="4" t="inlineStr">
        <is>
          <t xml:space="preserve"> </t>
        </is>
      </c>
      <c r="L36" s="4" t="inlineStr">
        <is>
          <t xml:space="preserve"> </t>
        </is>
      </c>
      <c r="M36" s="4" t="inlineStr">
        <is>
          <t xml:space="preserve"> </t>
        </is>
      </c>
      <c r="N36" s="5" t="n">
        <v>-105</v>
      </c>
      <c r="O36" s="5" t="n">
        <v>-105</v>
      </c>
      <c r="P36" s="5" t="n">
        <v>-47</v>
      </c>
      <c r="Q36" s="5" t="n">
        <v>-152</v>
      </c>
    </row>
    <row r="37">
      <c r="A37" s="4" t="inlineStr">
        <is>
          <t>Equity-based compensation and vesting of shares</t>
        </is>
      </c>
      <c r="J37" s="4" t="inlineStr">
        <is>
          <t xml:space="preserve"> </t>
        </is>
      </c>
      <c r="K37" s="4" t="inlineStr">
        <is>
          <t xml:space="preserve"> </t>
        </is>
      </c>
      <c r="L37" s="5" t="n">
        <v>130</v>
      </c>
      <c r="M37" s="4" t="inlineStr">
        <is>
          <t xml:space="preserve"> </t>
        </is>
      </c>
      <c r="N37" s="4" t="inlineStr">
        <is>
          <t xml:space="preserve"> </t>
        </is>
      </c>
      <c r="O37" s="5" t="n">
        <v>130</v>
      </c>
      <c r="Q37" s="5" t="n">
        <v>190</v>
      </c>
    </row>
    <row r="38">
      <c r="A38" s="4" t="inlineStr">
        <is>
          <t>Equity-based compensation and vesting of shares, non-controlling interest</t>
        </is>
      </c>
      <c r="P38" s="5" t="n">
        <v>60</v>
      </c>
    </row>
    <row r="39">
      <c r="A39" s="4" t="inlineStr">
        <is>
          <t>Balance at Sep. 30, 2019</t>
        </is>
      </c>
      <c r="J39" s="5" t="n">
        <v>5</v>
      </c>
      <c r="K39" s="5" t="n">
        <v>12</v>
      </c>
      <c r="L39" s="5" t="n">
        <v>68949</v>
      </c>
      <c r="M39" s="5" t="n">
        <v>-35293</v>
      </c>
      <c r="N39" s="5" t="n">
        <v>-1009</v>
      </c>
      <c r="O39" s="5" t="n">
        <v>32664</v>
      </c>
      <c r="P39" s="5" t="n">
        <v>7036</v>
      </c>
      <c r="Q39" s="5" t="n">
        <v>39700</v>
      </c>
    </row>
    <row r="40">
      <c r="A40" s="4" t="inlineStr">
        <is>
          <t>Balance at Dec. 31, 2019</t>
        </is>
      </c>
      <c r="J40" s="5" t="n">
        <v>27</v>
      </c>
      <c r="K40" s="5" t="n">
        <v>12</v>
      </c>
      <c r="L40" s="5" t="n">
        <v>68714</v>
      </c>
      <c r="M40" s="5" t="n">
        <v>-34519</v>
      </c>
      <c r="N40" s="5" t="n">
        <v>-915</v>
      </c>
      <c r="O40" s="5" t="n">
        <v>33319</v>
      </c>
      <c r="P40" s="5" t="n">
        <v>15437</v>
      </c>
      <c r="Q40" s="5" t="n">
        <v>48756</v>
      </c>
    </row>
    <row r="41">
      <c r="A41" s="4" t="inlineStr">
        <is>
          <t>Net income / (loss) attributable to Cohen &amp; Company Inc.</t>
        </is>
      </c>
      <c r="J41" s="4" t="inlineStr">
        <is>
          <t xml:space="preserve"> </t>
        </is>
      </c>
      <c r="K41" s="4" t="inlineStr">
        <is>
          <t xml:space="preserve"> </t>
        </is>
      </c>
      <c r="L41" s="4" t="inlineStr">
        <is>
          <t xml:space="preserve"> </t>
        </is>
      </c>
      <c r="M41" s="5" t="n">
        <v>-3102</v>
      </c>
      <c r="N41" s="4" t="inlineStr">
        <is>
          <t xml:space="preserve"> </t>
        </is>
      </c>
      <c r="O41" s="5" t="n">
        <v>-3102</v>
      </c>
    </row>
    <row r="42">
      <c r="A42" s="4" t="inlineStr">
        <is>
          <t>Less: Net income (loss) attributable to the non-controlling interest</t>
        </is>
      </c>
      <c r="P42" s="5" t="n">
        <v>-8683</v>
      </c>
    </row>
    <row r="43">
      <c r="A43" s="4" t="inlineStr">
        <is>
          <t>Net income (loss)</t>
        </is>
      </c>
      <c r="Q43" s="5" t="n">
        <v>-11785</v>
      </c>
    </row>
    <row r="44">
      <c r="A44" s="4" t="inlineStr">
        <is>
          <t>Other comprehensive income / (loss)</t>
        </is>
      </c>
      <c r="J44" s="4" t="inlineStr">
        <is>
          <t xml:space="preserve"> </t>
        </is>
      </c>
      <c r="K44" s="4" t="inlineStr">
        <is>
          <t xml:space="preserve"> </t>
        </is>
      </c>
      <c r="L44" s="4" t="inlineStr">
        <is>
          <t xml:space="preserve"> </t>
        </is>
      </c>
      <c r="M44" s="4" t="inlineStr">
        <is>
          <t xml:space="preserve"> </t>
        </is>
      </c>
      <c r="N44" s="5" t="n">
        <v>-29</v>
      </c>
      <c r="O44" s="5" t="n">
        <v>-29</v>
      </c>
      <c r="P44" s="5" t="n">
        <v>-71</v>
      </c>
      <c r="Q44" s="5" t="n">
        <v>-100</v>
      </c>
    </row>
    <row r="45">
      <c r="A45" s="4" t="inlineStr">
        <is>
          <t>Acquisition / (surrender) of additional units of consolidated subsidiary, net</t>
        </is>
      </c>
      <c r="J45" s="4" t="inlineStr">
        <is>
          <t xml:space="preserve"> </t>
        </is>
      </c>
      <c r="K45" s="4" t="inlineStr">
        <is>
          <t xml:space="preserve"> </t>
        </is>
      </c>
      <c r="L45" s="5" t="n">
        <v>-123</v>
      </c>
      <c r="M45" s="4" t="inlineStr">
        <is>
          <t xml:space="preserve"> </t>
        </is>
      </c>
      <c r="N45" s="5" t="n">
        <v>8</v>
      </c>
      <c r="O45" s="5" t="n">
        <v>-115</v>
      </c>
      <c r="P45" s="5" t="n">
        <v>115</v>
      </c>
      <c r="Q45" s="4" t="inlineStr">
        <is>
          <t xml:space="preserve"> </t>
        </is>
      </c>
    </row>
    <row r="46">
      <c r="A46" s="4" t="inlineStr">
        <is>
          <t>Equity-based compensation and vesting of shares</t>
        </is>
      </c>
      <c r="J46" s="4" t="inlineStr">
        <is>
          <t xml:space="preserve"> </t>
        </is>
      </c>
      <c r="K46" s="4" t="inlineStr">
        <is>
          <t xml:space="preserve"> </t>
        </is>
      </c>
      <c r="L46" s="5" t="n">
        <v>46</v>
      </c>
      <c r="M46" s="4" t="inlineStr">
        <is>
          <t xml:space="preserve"> </t>
        </is>
      </c>
      <c r="N46" s="4" t="inlineStr">
        <is>
          <t xml:space="preserve"> </t>
        </is>
      </c>
      <c r="O46" s="5" t="n">
        <v>46</v>
      </c>
      <c r="Q46" s="5" t="n">
        <v>158</v>
      </c>
    </row>
    <row r="47">
      <c r="A47" s="4" t="inlineStr">
        <is>
          <t>Equity-based compensation and vesting of shares, non-controlling interest</t>
        </is>
      </c>
      <c r="P47" s="5" t="n">
        <v>112</v>
      </c>
    </row>
    <row r="48">
      <c r="A48" s="4" t="inlineStr">
        <is>
          <t>Shares withheld for employee taxes</t>
        </is>
      </c>
      <c r="J48" s="4" t="inlineStr">
        <is>
          <t xml:space="preserve"> </t>
        </is>
      </c>
      <c r="K48" s="4" t="inlineStr">
        <is>
          <t xml:space="preserve"> </t>
        </is>
      </c>
      <c r="L48" s="5" t="n">
        <v>-15</v>
      </c>
      <c r="M48" s="4" t="inlineStr">
        <is>
          <t xml:space="preserve"> </t>
        </is>
      </c>
      <c r="N48" s="4" t="inlineStr">
        <is>
          <t xml:space="preserve"> </t>
        </is>
      </c>
      <c r="O48" s="5" t="n">
        <v>-15</v>
      </c>
      <c r="P48" s="5" t="n">
        <v>-39</v>
      </c>
      <c r="Q48" s="5" t="n">
        <v>-54</v>
      </c>
    </row>
    <row r="49">
      <c r="A49" s="4" t="inlineStr">
        <is>
          <t>Dividends/Distributions</t>
        </is>
      </c>
      <c r="J49" s="4" t="inlineStr">
        <is>
          <t xml:space="preserve"> </t>
        </is>
      </c>
      <c r="K49" s="4" t="inlineStr">
        <is>
          <t xml:space="preserve"> </t>
        </is>
      </c>
      <c r="L49" s="4" t="inlineStr">
        <is>
          <t xml:space="preserve"> </t>
        </is>
      </c>
      <c r="M49" s="5" t="n">
        <v>-27</v>
      </c>
      <c r="N49" s="4" t="inlineStr">
        <is>
          <t xml:space="preserve"> </t>
        </is>
      </c>
      <c r="O49" s="5" t="n">
        <v>-27</v>
      </c>
      <c r="Q49" s="5" t="n">
        <v>-62</v>
      </c>
    </row>
    <row r="50">
      <c r="A50" s="4" t="inlineStr">
        <is>
          <t>Dividends/Distributions, NCI</t>
        </is>
      </c>
      <c r="P50" s="5" t="n">
        <v>-35</v>
      </c>
    </row>
    <row r="51">
      <c r="A51" s="4" t="inlineStr">
        <is>
          <t>Balance at Mar. 31, 2020</t>
        </is>
      </c>
      <c r="J51" s="5" t="n">
        <v>27</v>
      </c>
      <c r="K51" s="5" t="n">
        <v>12</v>
      </c>
      <c r="L51" s="5" t="n">
        <v>68622</v>
      </c>
      <c r="M51" s="5" t="n">
        <v>-37648</v>
      </c>
      <c r="N51" s="5" t="n">
        <v>-936</v>
      </c>
      <c r="O51" s="5" t="n">
        <v>30077</v>
      </c>
      <c r="P51" s="5" t="n">
        <v>6836</v>
      </c>
      <c r="Q51" s="5" t="n">
        <v>36913</v>
      </c>
    </row>
    <row r="52">
      <c r="A52" s="4" t="inlineStr">
        <is>
          <t>Balance at Dec. 31, 2019</t>
        </is>
      </c>
      <c r="J52" s="5" t="n">
        <v>27</v>
      </c>
      <c r="K52" s="5" t="n">
        <v>12</v>
      </c>
      <c r="L52" s="5" t="n">
        <v>68714</v>
      </c>
      <c r="M52" s="5" t="n">
        <v>-34519</v>
      </c>
      <c r="N52" s="5" t="n">
        <v>-915</v>
      </c>
      <c r="O52" s="5" t="n">
        <v>33319</v>
      </c>
      <c r="P52" s="5" t="n">
        <v>15437</v>
      </c>
      <c r="Q52" s="5" t="n">
        <v>48756</v>
      </c>
    </row>
    <row r="53">
      <c r="A53" s="4" t="inlineStr">
        <is>
          <t>Net income / (loss) attributable to Cohen &amp; Company Inc.</t>
        </is>
      </c>
      <c r="Q53" s="5" t="n">
        <v>-546</v>
      </c>
    </row>
    <row r="54">
      <c r="A54" s="4" t="inlineStr">
        <is>
          <t>Less: Net income (loss) attributable to the non-controlling interest</t>
        </is>
      </c>
      <c r="Q54" s="5" t="n">
        <v>-4627</v>
      </c>
    </row>
    <row r="55">
      <c r="A55" s="4" t="inlineStr">
        <is>
          <t>Net income (loss)</t>
        </is>
      </c>
      <c r="Q55" s="5" t="n">
        <v>-5173</v>
      </c>
    </row>
    <row r="56">
      <c r="A56" s="4" t="inlineStr">
        <is>
          <t>Other comprehensive income / (loss)</t>
        </is>
      </c>
      <c r="Q56" s="5" t="n">
        <v>35</v>
      </c>
    </row>
    <row r="57">
      <c r="A57" s="4" t="inlineStr">
        <is>
          <t>Acquisition / (surrender) of additional units of consolidated subsidiary, net</t>
        </is>
      </c>
      <c r="L57" s="5" t="n">
        <v>-417</v>
      </c>
      <c r="N57" s="5" t="n">
        <v>25</v>
      </c>
      <c r="P57" s="5" t="n">
        <v>392</v>
      </c>
      <c r="Q57" s="5" t="n">
        <v>392</v>
      </c>
    </row>
    <row r="58">
      <c r="A58" s="4" t="inlineStr">
        <is>
          <t>Balance at Sep. 30, 2020</t>
        </is>
      </c>
      <c r="J58" s="5" t="n">
        <v>27</v>
      </c>
      <c r="K58" s="5" t="n">
        <v>12</v>
      </c>
      <c r="L58" s="5" t="n">
        <v>67675</v>
      </c>
      <c r="M58" s="5" t="n">
        <v>-35092</v>
      </c>
      <c r="N58" s="5" t="n">
        <v>-883</v>
      </c>
      <c r="O58" s="5" t="n">
        <v>31739</v>
      </c>
      <c r="P58" s="5" t="n">
        <v>16044</v>
      </c>
      <c r="Q58" s="5" t="n">
        <v>47783</v>
      </c>
    </row>
    <row r="59">
      <c r="A59" s="4" t="inlineStr">
        <is>
          <t>Balance at Mar. 31, 2020</t>
        </is>
      </c>
      <c r="J59" s="5" t="n">
        <v>27</v>
      </c>
      <c r="K59" s="5" t="n">
        <v>12</v>
      </c>
      <c r="L59" s="5" t="n">
        <v>68622</v>
      </c>
      <c r="M59" s="5" t="n">
        <v>-37648</v>
      </c>
      <c r="N59" s="5" t="n">
        <v>-936</v>
      </c>
      <c r="O59" s="5" t="n">
        <v>30077</v>
      </c>
      <c r="P59" s="5" t="n">
        <v>6836</v>
      </c>
      <c r="Q59" s="5" t="n">
        <v>36913</v>
      </c>
    </row>
    <row r="60">
      <c r="A60" s="4" t="inlineStr">
        <is>
          <t>Net income / (loss) attributable to Cohen &amp; Company Inc.</t>
        </is>
      </c>
      <c r="J60" s="4" t="inlineStr">
        <is>
          <t xml:space="preserve"> </t>
        </is>
      </c>
      <c r="K60" s="4" t="inlineStr">
        <is>
          <t xml:space="preserve"> </t>
        </is>
      </c>
      <c r="L60" s="4" t="inlineStr">
        <is>
          <t xml:space="preserve"> </t>
        </is>
      </c>
      <c r="M60" s="5" t="n">
        <v>901</v>
      </c>
      <c r="N60" s="4" t="inlineStr">
        <is>
          <t xml:space="preserve"> </t>
        </is>
      </c>
      <c r="O60" s="5" t="n">
        <v>901</v>
      </c>
    </row>
    <row r="61">
      <c r="A61" s="4" t="inlineStr">
        <is>
          <t>Less: Net income (loss) attributable to the non-controlling interest</t>
        </is>
      </c>
      <c r="P61" s="5" t="n">
        <v>2368</v>
      </c>
    </row>
    <row r="62">
      <c r="A62" s="4" t="inlineStr">
        <is>
          <t>Net income (loss)</t>
        </is>
      </c>
      <c r="Q62" s="5" t="n">
        <v>3269</v>
      </c>
    </row>
    <row r="63">
      <c r="A63" s="4" t="inlineStr">
        <is>
          <t>Other comprehensive income / (loss)</t>
        </is>
      </c>
      <c r="J63" s="4" t="inlineStr">
        <is>
          <t xml:space="preserve"> </t>
        </is>
      </c>
      <c r="K63" s="4" t="inlineStr">
        <is>
          <t xml:space="preserve"> </t>
        </is>
      </c>
      <c r="L63" s="4" t="inlineStr">
        <is>
          <t xml:space="preserve"> </t>
        </is>
      </c>
      <c r="M63" s="4" t="inlineStr">
        <is>
          <t xml:space="preserve"> </t>
        </is>
      </c>
      <c r="N63" s="5" t="n">
        <v>11</v>
      </c>
      <c r="O63" s="5" t="n">
        <v>11</v>
      </c>
      <c r="P63" s="5" t="n">
        <v>26</v>
      </c>
      <c r="Q63" s="5" t="n">
        <v>37</v>
      </c>
    </row>
    <row r="64">
      <c r="A64" s="4" t="inlineStr">
        <is>
          <t>Equity-based compensation and vesting of shares</t>
        </is>
      </c>
      <c r="J64" s="4" t="inlineStr">
        <is>
          <t xml:space="preserve"> </t>
        </is>
      </c>
      <c r="K64" s="4" t="inlineStr">
        <is>
          <t xml:space="preserve"> </t>
        </is>
      </c>
      <c r="L64" s="5" t="n">
        <v>47</v>
      </c>
      <c r="M64" s="4" t="inlineStr">
        <is>
          <t xml:space="preserve"> </t>
        </is>
      </c>
      <c r="N64" s="4" t="inlineStr">
        <is>
          <t xml:space="preserve"> </t>
        </is>
      </c>
      <c r="O64" s="5" t="n">
        <v>47</v>
      </c>
      <c r="Q64" s="5" t="n">
        <v>160</v>
      </c>
    </row>
    <row r="65">
      <c r="A65" s="4" t="inlineStr">
        <is>
          <t>Equity-based compensation and vesting of shares, non-controlling interest</t>
        </is>
      </c>
      <c r="P65" s="5" t="n">
        <v>113</v>
      </c>
    </row>
    <row r="66">
      <c r="A66" s="4" t="inlineStr">
        <is>
          <t>Balance at Jun. 30, 2020</t>
        </is>
      </c>
      <c r="J66" s="5" t="n">
        <v>27</v>
      </c>
      <c r="K66" s="5" t="n">
        <v>12</v>
      </c>
      <c r="L66" s="5" t="n">
        <v>68669</v>
      </c>
      <c r="M66" s="5" t="n">
        <v>-36747</v>
      </c>
      <c r="N66" s="5" t="n">
        <v>-925</v>
      </c>
      <c r="O66" s="5" t="n">
        <v>31036</v>
      </c>
      <c r="P66" s="5" t="n">
        <v>9343</v>
      </c>
      <c r="Q66" s="5" t="n">
        <v>40379</v>
      </c>
    </row>
    <row r="67">
      <c r="A67" s="4" t="inlineStr">
        <is>
          <t>Net income / (loss) attributable to Cohen &amp; Company Inc.</t>
        </is>
      </c>
      <c r="J67" s="4" t="inlineStr">
        <is>
          <t xml:space="preserve"> </t>
        </is>
      </c>
      <c r="K67" s="4" t="inlineStr">
        <is>
          <t xml:space="preserve"> </t>
        </is>
      </c>
      <c r="L67" s="4" t="inlineStr">
        <is>
          <t xml:space="preserve"> </t>
        </is>
      </c>
      <c r="M67" s="5" t="n">
        <v>1655</v>
      </c>
      <c r="N67" s="4" t="inlineStr">
        <is>
          <t xml:space="preserve"> </t>
        </is>
      </c>
      <c r="O67" s="5" t="n">
        <v>1655</v>
      </c>
      <c r="Q67" s="5" t="n">
        <v>1655</v>
      </c>
    </row>
    <row r="68">
      <c r="A68" s="4" t="inlineStr">
        <is>
          <t>Less: Net income (loss) attributable to the non-controlling interest</t>
        </is>
      </c>
      <c r="P68" s="5" t="n">
        <v>1688</v>
      </c>
      <c r="Q68" s="5" t="n">
        <v>1688</v>
      </c>
    </row>
    <row r="69">
      <c r="A69" s="4" t="inlineStr">
        <is>
          <t>Net income (loss)</t>
        </is>
      </c>
      <c r="Q69" s="5" t="n">
        <v>3343</v>
      </c>
    </row>
    <row r="70">
      <c r="A70" s="4" t="inlineStr">
        <is>
          <t>Other comprehensive income / (loss)</t>
        </is>
      </c>
      <c r="J70" s="4" t="inlineStr">
        <is>
          <t xml:space="preserve"> </t>
        </is>
      </c>
      <c r="K70" s="4" t="inlineStr">
        <is>
          <t xml:space="preserve"> </t>
        </is>
      </c>
      <c r="L70" s="4" t="inlineStr">
        <is>
          <t xml:space="preserve"> </t>
        </is>
      </c>
      <c r="M70" s="4" t="inlineStr">
        <is>
          <t xml:space="preserve"> </t>
        </is>
      </c>
      <c r="N70" s="5" t="n">
        <v>25</v>
      </c>
      <c r="O70" s="5" t="n">
        <v>25</v>
      </c>
      <c r="P70" s="5" t="n">
        <v>73</v>
      </c>
      <c r="Q70" s="5" t="n">
        <v>98</v>
      </c>
    </row>
    <row r="71">
      <c r="A71" s="4" t="inlineStr">
        <is>
          <t>Acquisition / (surrender) of additional units of consolidated subsidiary, net</t>
        </is>
      </c>
      <c r="J71" s="4" t="inlineStr">
        <is>
          <t xml:space="preserve"> </t>
        </is>
      </c>
      <c r="K71" s="4" t="inlineStr">
        <is>
          <t xml:space="preserve"> </t>
        </is>
      </c>
      <c r="L71" s="5" t="n">
        <v>-294</v>
      </c>
      <c r="M71" s="4" t="inlineStr">
        <is>
          <t xml:space="preserve"> </t>
        </is>
      </c>
      <c r="N71" s="5" t="n">
        <v>17</v>
      </c>
      <c r="O71" s="5" t="n">
        <v>-277</v>
      </c>
      <c r="P71" s="5" t="n">
        <v>277</v>
      </c>
      <c r="Q71" s="4" t="inlineStr">
        <is>
          <t xml:space="preserve"> </t>
        </is>
      </c>
    </row>
    <row r="72">
      <c r="A72" s="4" t="inlineStr">
        <is>
          <t>Equity-based compensation and vesting of shares</t>
        </is>
      </c>
      <c r="J72" s="4" t="inlineStr">
        <is>
          <t xml:space="preserve"> </t>
        </is>
      </c>
      <c r="K72" s="4" t="inlineStr">
        <is>
          <t xml:space="preserve"> </t>
        </is>
      </c>
      <c r="L72" s="5" t="n">
        <v>46</v>
      </c>
      <c r="M72" s="4" t="inlineStr">
        <is>
          <t xml:space="preserve"> </t>
        </is>
      </c>
      <c r="N72" s="4" t="inlineStr">
        <is>
          <t xml:space="preserve"> </t>
        </is>
      </c>
      <c r="O72" s="5" t="n">
        <v>46</v>
      </c>
      <c r="Q72" s="5" t="n">
        <v>159</v>
      </c>
    </row>
    <row r="73">
      <c r="A73" s="4" t="inlineStr">
        <is>
          <t>Equity-based compensation and vesting of shares, non-controlling interest</t>
        </is>
      </c>
      <c r="P73" s="5" t="n">
        <v>113</v>
      </c>
    </row>
    <row r="74">
      <c r="A74" s="4" t="inlineStr">
        <is>
          <t>Purchase and retirement of Common Stock</t>
        </is>
      </c>
      <c r="J74" s="4" t="inlineStr">
        <is>
          <t xml:space="preserve"> </t>
        </is>
      </c>
      <c r="K74" s="4" t="inlineStr">
        <is>
          <t xml:space="preserve"> </t>
        </is>
      </c>
      <c r="L74" s="5" t="n">
        <v>-746</v>
      </c>
      <c r="M74" s="4" t="inlineStr">
        <is>
          <t xml:space="preserve"> </t>
        </is>
      </c>
      <c r="N74" s="4" t="inlineStr">
        <is>
          <t xml:space="preserve"> </t>
        </is>
      </c>
      <c r="O74" s="5" t="n">
        <v>-746</v>
      </c>
      <c r="P74" s="4" t="inlineStr">
        <is>
          <t xml:space="preserve"> </t>
        </is>
      </c>
      <c r="Q74" s="5" t="n">
        <v>-746</v>
      </c>
    </row>
    <row r="75">
      <c r="A75" s="4" t="inlineStr">
        <is>
          <t>Investment in non-controlling interest</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4550</v>
      </c>
      <c r="Q75" s="5" t="n">
        <v>4550</v>
      </c>
    </row>
    <row r="76">
      <c r="A76" s="4" t="inlineStr">
        <is>
          <t>Balance at Sep. 30, 2020</t>
        </is>
      </c>
      <c r="J76" s="6" t="n">
        <v>27</v>
      </c>
      <c r="K76" s="6" t="n">
        <v>12</v>
      </c>
      <c r="L76" s="6" t="n">
        <v>67675</v>
      </c>
      <c r="M76" s="6" t="n">
        <v>-35092</v>
      </c>
      <c r="N76" s="6" t="n">
        <v>-883</v>
      </c>
      <c r="O76" s="6" t="n">
        <v>31739</v>
      </c>
      <c r="P76" s="6" t="n">
        <v>16044</v>
      </c>
      <c r="Q76" s="6" t="n">
        <v>47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Other Investments, at Fair Value (Details) - USD ($) $ in Thousands</t>
        </is>
      </c>
      <c r="B1" s="2" t="inlineStr">
        <is>
          <t>Sep. 30, 2020</t>
        </is>
      </c>
      <c r="C1" s="2" t="inlineStr">
        <is>
          <t>Dec. 31, 2019</t>
        </is>
      </c>
    </row>
    <row r="2">
      <c r="A2" s="4" t="inlineStr">
        <is>
          <t>Other investments, amortized cost</t>
        </is>
      </c>
      <c r="B2" s="6" t="n">
        <v>21231</v>
      </c>
      <c r="C2" s="6" t="n">
        <v>14315</v>
      </c>
    </row>
    <row r="3">
      <c r="A3" s="4" t="inlineStr">
        <is>
          <t>Other Investments, at fair value</t>
        </is>
      </c>
      <c r="B3" s="5" t="n">
        <v>22452</v>
      </c>
      <c r="C3" s="5" t="n">
        <v>14864</v>
      </c>
    </row>
    <row r="4">
      <c r="A4" s="4" t="inlineStr">
        <is>
          <t>Other investments, unrealized gain (loss)</t>
        </is>
      </c>
      <c r="B4" s="5" t="n">
        <v>1221</v>
      </c>
      <c r="C4" s="5" t="n">
        <v>549</v>
      </c>
    </row>
    <row r="5">
      <c r="A5" s="4" t="inlineStr">
        <is>
          <t>Other investments, carrying value</t>
        </is>
      </c>
      <c r="B5" s="5" t="n">
        <v>22452</v>
      </c>
      <c r="C5" s="5" t="n">
        <v>14864</v>
      </c>
    </row>
    <row r="6">
      <c r="A6" s="4" t="inlineStr">
        <is>
          <t>Collateralized Loan Obligations [Member]</t>
        </is>
      </c>
    </row>
    <row r="7">
      <c r="A7" s="4" t="inlineStr">
        <is>
          <t>Other investments, amortized cost</t>
        </is>
      </c>
      <c r="C7" s="5" t="n">
        <v>2894</v>
      </c>
    </row>
    <row r="8">
      <c r="A8" s="4" t="inlineStr">
        <is>
          <t>Other Investments, at fair value</t>
        </is>
      </c>
      <c r="C8" s="5" t="n">
        <v>2522</v>
      </c>
    </row>
    <row r="9">
      <c r="A9" s="4" t="inlineStr">
        <is>
          <t>Other investments, unrealized gain (loss)</t>
        </is>
      </c>
      <c r="C9" s="5" t="n">
        <v>-372</v>
      </c>
    </row>
    <row r="10">
      <c r="A10" s="4" t="inlineStr">
        <is>
          <t>Other investments, carrying value</t>
        </is>
      </c>
      <c r="C10" s="5" t="n">
        <v>2522</v>
      </c>
    </row>
    <row r="11">
      <c r="A11" s="4" t="inlineStr">
        <is>
          <t>U.S. Insurance JV [Member]</t>
        </is>
      </c>
    </row>
    <row r="12">
      <c r="A12" s="4" t="inlineStr">
        <is>
          <t>Other investments, amortized cost</t>
        </is>
      </c>
      <c r="B12" s="5" t="n">
        <v>1224</v>
      </c>
      <c r="C12" s="5" t="n">
        <v>2048</v>
      </c>
    </row>
    <row r="13">
      <c r="A13" s="4" t="inlineStr">
        <is>
          <t>Other Investments, at fair value</t>
        </is>
      </c>
      <c r="B13" s="5" t="n">
        <v>1391</v>
      </c>
      <c r="C13" s="5" t="n">
        <v>2223</v>
      </c>
    </row>
    <row r="14">
      <c r="A14" s="4" t="inlineStr">
        <is>
          <t>Other investments, unrealized gain (loss)</t>
        </is>
      </c>
      <c r="B14" s="5" t="n">
        <v>167</v>
      </c>
      <c r="C14" s="5" t="n">
        <v>175</v>
      </c>
    </row>
    <row r="15">
      <c r="A15" s="4" t="inlineStr">
        <is>
          <t>Other investments, carrying value</t>
        </is>
      </c>
      <c r="B15" s="5" t="n">
        <v>1391</v>
      </c>
      <c r="C15" s="5" t="n">
        <v>2223</v>
      </c>
    </row>
    <row r="16">
      <c r="A16" s="4" t="inlineStr">
        <is>
          <t>SPAC Fund [Member]</t>
        </is>
      </c>
    </row>
    <row r="17">
      <c r="A17" s="4" t="inlineStr">
        <is>
          <t>Other investments, amortized cost</t>
        </is>
      </c>
      <c r="C17" s="5" t="n">
        <v>646</v>
      </c>
    </row>
    <row r="18">
      <c r="A18" s="4" t="inlineStr">
        <is>
          <t>Other Investments, at fair value</t>
        </is>
      </c>
      <c r="C18" s="5" t="n">
        <v>668</v>
      </c>
    </row>
    <row r="19">
      <c r="A19" s="4" t="inlineStr">
        <is>
          <t>Other investments, unrealized gain (loss)</t>
        </is>
      </c>
      <c r="C19" s="5" t="n">
        <v>22</v>
      </c>
    </row>
    <row r="20">
      <c r="A20" s="4" t="inlineStr">
        <is>
          <t>Other investments, carrying value</t>
        </is>
      </c>
      <c r="C20" s="5" t="n">
        <v>668</v>
      </c>
    </row>
    <row r="21">
      <c r="A21" s="4" t="inlineStr">
        <is>
          <t>Subordinated Notes [Member]</t>
        </is>
      </c>
    </row>
    <row r="22">
      <c r="A22" s="4" t="inlineStr">
        <is>
          <t>Other investments, amortized cost</t>
        </is>
      </c>
      <c r="B22" s="5" t="n">
        <v>900</v>
      </c>
    </row>
    <row r="23">
      <c r="A23" s="4" t="inlineStr">
        <is>
          <t>Other Investments, at fair value</t>
        </is>
      </c>
      <c r="B23" s="5" t="n">
        <v>900</v>
      </c>
    </row>
    <row r="24">
      <c r="A24" s="4" t="inlineStr">
        <is>
          <t>Other investments, unrealized gain (loss)</t>
        </is>
      </c>
      <c r="B24" s="4" t="inlineStr">
        <is>
          <t xml:space="preserve"> </t>
        </is>
      </c>
    </row>
    <row r="25">
      <c r="A25" s="4" t="inlineStr">
        <is>
          <t>Other investments, carrying value</t>
        </is>
      </c>
      <c r="B25" s="5" t="n">
        <v>900</v>
      </c>
    </row>
    <row r="26">
      <c r="A26" s="4" t="inlineStr">
        <is>
          <t>Residential Mortgage [Member]</t>
        </is>
      </c>
    </row>
    <row r="27">
      <c r="A27" s="4" t="inlineStr">
        <is>
          <t>Other investments, amortized cost</t>
        </is>
      </c>
      <c r="B27" s="5" t="n">
        <v>121</v>
      </c>
      <c r="C27" s="5" t="n">
        <v>129</v>
      </c>
    </row>
    <row r="28">
      <c r="A28" s="4" t="inlineStr">
        <is>
          <t>Other Investments, at fair value</t>
        </is>
      </c>
      <c r="B28" s="5" t="n">
        <v>99</v>
      </c>
      <c r="C28" s="5" t="n">
        <v>99</v>
      </c>
    </row>
    <row r="29">
      <c r="A29" s="4" t="inlineStr">
        <is>
          <t>Other investments, unrealized gain (loss)</t>
        </is>
      </c>
      <c r="B29" s="5" t="n">
        <v>-22</v>
      </c>
      <c r="C29" s="5" t="n">
        <v>-30</v>
      </c>
    </row>
    <row r="30">
      <c r="A30" s="4" t="inlineStr">
        <is>
          <t>Other investments, carrying value</t>
        </is>
      </c>
      <c r="B30" s="5" t="n">
        <v>99</v>
      </c>
      <c r="C30" s="5" t="n">
        <v>99</v>
      </c>
    </row>
    <row r="31">
      <c r="A31" s="4" t="inlineStr">
        <is>
          <t>Insurance SPAC [Member]</t>
        </is>
      </c>
    </row>
    <row r="32">
      <c r="A32" s="4" t="inlineStr">
        <is>
          <t>Other investments, amortized cost</t>
        </is>
      </c>
      <c r="B32" s="5" t="n">
        <v>646</v>
      </c>
    </row>
    <row r="33">
      <c r="A33" s="4" t="inlineStr">
        <is>
          <t>Other Investments, at fair value</t>
        </is>
      </c>
      <c r="B33" s="5" t="n">
        <v>745</v>
      </c>
    </row>
    <row r="34">
      <c r="A34" s="4" t="inlineStr">
        <is>
          <t>Other investments, unrealized gain (loss)</t>
        </is>
      </c>
      <c r="B34" s="5" t="n">
        <v>99</v>
      </c>
    </row>
    <row r="35">
      <c r="A35" s="4" t="inlineStr">
        <is>
          <t>Other investments, carrying value</t>
        </is>
      </c>
      <c r="B35" s="5" t="n">
        <v>745</v>
      </c>
    </row>
    <row r="36">
      <c r="A36" s="4" t="inlineStr">
        <is>
          <t>Equity Securities [Member]</t>
        </is>
      </c>
    </row>
    <row r="37">
      <c r="A37" s="4" t="inlineStr">
        <is>
          <t>Other investments, amortized cost</t>
        </is>
      </c>
      <c r="B37" s="5" t="n">
        <v>16097</v>
      </c>
      <c r="C37" s="5" t="n">
        <v>8598</v>
      </c>
    </row>
    <row r="38">
      <c r="A38" s="4" t="inlineStr">
        <is>
          <t>Other Investments, at fair value</t>
        </is>
      </c>
      <c r="B38" s="5" t="n">
        <v>17051</v>
      </c>
      <c r="C38" s="5" t="n">
        <v>9352</v>
      </c>
    </row>
    <row r="39">
      <c r="A39" s="4" t="inlineStr">
        <is>
          <t>Other investments, unrealized gain (loss)</t>
        </is>
      </c>
      <c r="B39" s="5" t="n">
        <v>954</v>
      </c>
      <c r="C39" s="5" t="n">
        <v>754</v>
      </c>
    </row>
    <row r="40">
      <c r="A40" s="4" t="inlineStr">
        <is>
          <t>Other investments, carrying value</t>
        </is>
      </c>
      <c r="B40" s="5" t="n">
        <v>17051</v>
      </c>
      <c r="C40" s="6" t="n">
        <v>9352</v>
      </c>
    </row>
    <row r="41">
      <c r="A41" s="4" t="inlineStr">
        <is>
          <t>Residential Transition Loans [Member]</t>
        </is>
      </c>
    </row>
    <row r="42">
      <c r="A42" s="4" t="inlineStr">
        <is>
          <t>Other investments, amortized cost</t>
        </is>
      </c>
      <c r="B42" s="5" t="n">
        <v>2243</v>
      </c>
    </row>
    <row r="43">
      <c r="A43" s="4" t="inlineStr">
        <is>
          <t>Other Investments, at fair value</t>
        </is>
      </c>
      <c r="B43" s="5" t="n">
        <v>2266</v>
      </c>
    </row>
    <row r="44">
      <c r="A44" s="4" t="inlineStr">
        <is>
          <t>Other investments, unrealized gain (loss)</t>
        </is>
      </c>
      <c r="B44" s="5" t="n">
        <v>23</v>
      </c>
    </row>
    <row r="45">
      <c r="A45" s="4" t="inlineStr">
        <is>
          <t>Other investments, carrying value</t>
        </is>
      </c>
      <c r="B45" s="6" t="n">
        <v>22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8 - Fair Value Disclosur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Investments [Member]</t>
        </is>
      </c>
    </row>
    <row r="4">
      <c r="A4" s="4" t="inlineStr">
        <is>
          <t>Fair Value, Option, Changes in Fair Value, Gain (Loss)</t>
        </is>
      </c>
      <c r="B4" s="6" t="n">
        <v>1763</v>
      </c>
      <c r="C4" s="6" t="n">
        <v>140</v>
      </c>
      <c r="D4" s="6" t="n">
        <v>1308</v>
      </c>
      <c r="E4" s="6" t="n">
        <v>8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8 - Fair Value Disclosures - Fair Value Measurements on a Recurring Basis (Details) - USD ($)</t>
        </is>
      </c>
      <c r="B1" s="2" t="inlineStr">
        <is>
          <t>Sep. 30, 2020</t>
        </is>
      </c>
      <c r="D1" s="2" t="inlineStr">
        <is>
          <t>Dec. 31, 2019</t>
        </is>
      </c>
    </row>
    <row r="2">
      <c r="A2" s="4" t="inlineStr">
        <is>
          <t>Investments-trading</t>
        </is>
      </c>
      <c r="B2" s="6" t="n">
        <v>237271000</v>
      </c>
      <c r="D2" s="6" t="n">
        <v>307852000</v>
      </c>
    </row>
    <row r="3">
      <c r="A3" s="4" t="inlineStr">
        <is>
          <t>Other Investments, at fair value</t>
        </is>
      </c>
      <c r="B3" s="5" t="n">
        <v>22452000</v>
      </c>
      <c r="D3" s="5" t="n">
        <v>14864000</v>
      </c>
    </row>
    <row r="4">
      <c r="A4" s="4" t="inlineStr">
        <is>
          <t>Trading securities sold, not yet purchased</t>
        </is>
      </c>
      <c r="B4" s="5" t="n">
        <v>54619000</v>
      </c>
      <c r="D4" s="5" t="n">
        <v>77947000</v>
      </c>
    </row>
    <row r="5">
      <c r="A5" s="4" t="inlineStr">
        <is>
          <t>Corporate Bonds and Redeemable Preferred Stock [Member]</t>
        </is>
      </c>
    </row>
    <row r="6">
      <c r="A6" s="4" t="inlineStr">
        <is>
          <t>Investments-trading</t>
        </is>
      </c>
      <c r="B6" s="5" t="n">
        <v>28375000</v>
      </c>
      <c r="D6" s="5" t="n">
        <v>38503000</v>
      </c>
    </row>
    <row r="7">
      <c r="A7" s="4" t="inlineStr">
        <is>
          <t>Trading securities sold, not yet purchased</t>
        </is>
      </c>
      <c r="B7" s="5" t="n">
        <v>33941000</v>
      </c>
      <c r="D7" s="5" t="n">
        <v>58083000</v>
      </c>
    </row>
    <row r="8">
      <c r="A8" s="4" t="inlineStr">
        <is>
          <t>Foreign Government Bonds [Member]</t>
        </is>
      </c>
    </row>
    <row r="9">
      <c r="A9" s="4" t="inlineStr">
        <is>
          <t>Investments-trading</t>
        </is>
      </c>
      <c r="B9" s="5" t="n">
        <v>681000</v>
      </c>
      <c r="D9" s="5" t="n">
        <v>844000</v>
      </c>
    </row>
    <row r="10">
      <c r="A10" s="4" t="inlineStr">
        <is>
          <t>Municipal Bonds [Member]</t>
        </is>
      </c>
    </row>
    <row r="11">
      <c r="A11" s="4" t="inlineStr">
        <is>
          <t>Investments-trading</t>
        </is>
      </c>
      <c r="B11" s="5" t="n">
        <v>3271000</v>
      </c>
      <c r="D11" s="5" t="n">
        <v>13737000</v>
      </c>
    </row>
    <row r="12">
      <c r="A12" s="4" t="inlineStr">
        <is>
          <t>Trading securities sold, not yet purchased</t>
        </is>
      </c>
      <c r="B12" s="5" t="n">
        <v>20000</v>
      </c>
      <c r="D12" s="5" t="n">
        <v>20000</v>
      </c>
    </row>
    <row r="13">
      <c r="A13" s="4" t="inlineStr">
        <is>
          <t>Certificates of Deposit [Member]</t>
        </is>
      </c>
    </row>
    <row r="14">
      <c r="A14" s="4" t="inlineStr">
        <is>
          <t>Investments-trading</t>
        </is>
      </c>
      <c r="B14" s="5" t="n">
        <v>812000</v>
      </c>
      <c r="D14" s="5" t="n">
        <v>841000</v>
      </c>
    </row>
    <row r="15">
      <c r="A15" s="4" t="inlineStr">
        <is>
          <t>Derivative [Member]</t>
        </is>
      </c>
    </row>
    <row r="16">
      <c r="A16" s="4" t="inlineStr">
        <is>
          <t>Investments-trading</t>
        </is>
      </c>
      <c r="B16" s="5" t="n">
        <v>6172000</v>
      </c>
      <c r="D16" s="5" t="n">
        <v>3686000</v>
      </c>
    </row>
    <row r="17">
      <c r="A17" s="4" t="inlineStr">
        <is>
          <t>Trading securities sold, not yet purchased</t>
        </is>
      </c>
      <c r="B17" s="5" t="n">
        <v>5227000</v>
      </c>
      <c r="D17" s="5" t="n">
        <v>3017000</v>
      </c>
    </row>
    <row r="18">
      <c r="A18" s="4" t="inlineStr">
        <is>
          <t>Equity Securities [Member]</t>
        </is>
      </c>
    </row>
    <row r="19">
      <c r="A19" s="4" t="inlineStr">
        <is>
          <t>Investments-trading</t>
        </is>
      </c>
      <c r="B19" s="5" t="n">
        <v>267000</v>
      </c>
      <c r="D19" s="5" t="n">
        <v>561000</v>
      </c>
    </row>
    <row r="20">
      <c r="A20" s="4" t="inlineStr">
        <is>
          <t>Other Investments, at fair value</t>
        </is>
      </c>
      <c r="B20" s="5" t="n">
        <v>17051000</v>
      </c>
      <c r="D20" s="5" t="n">
        <v>9352000</v>
      </c>
    </row>
    <row r="21">
      <c r="A21" s="4" t="inlineStr">
        <is>
          <t>Trading securities sold, not yet purchased</t>
        </is>
      </c>
      <c r="B21" s="5" t="n">
        <v>2255000</v>
      </c>
      <c r="D21" s="4" t="inlineStr">
        <is>
          <t xml:space="preserve"> </t>
        </is>
      </c>
    </row>
    <row r="22">
      <c r="A22" s="4" t="inlineStr">
        <is>
          <t>Residential Transition Loans [Member]</t>
        </is>
      </c>
    </row>
    <row r="23">
      <c r="A23" s="4" t="inlineStr">
        <is>
          <t>Investments-trading</t>
        </is>
      </c>
      <c r="B23" s="5" t="n">
        <v>237271000</v>
      </c>
      <c r="D23" s="5" t="n">
        <v>307852000</v>
      </c>
    </row>
    <row r="24">
      <c r="A24" s="4" t="inlineStr">
        <is>
          <t>Other Investments, at fair value</t>
        </is>
      </c>
      <c r="B24" s="5" t="n">
        <v>2266000</v>
      </c>
    </row>
    <row r="25">
      <c r="A25" s="4" t="inlineStr">
        <is>
          <t>Fair Value, Recurring [Member]</t>
        </is>
      </c>
    </row>
    <row r="26">
      <c r="A26" s="4" t="inlineStr">
        <is>
          <t>Investments-trading</t>
        </is>
      </c>
      <c r="B26" s="5" t="n">
        <v>237271000</v>
      </c>
      <c r="D26" s="5" t="n">
        <v>307852000</v>
      </c>
    </row>
    <row r="27">
      <c r="A27" s="4" t="inlineStr">
        <is>
          <t>Other Investments, at fair value</t>
        </is>
      </c>
      <c r="B27" s="5" t="n">
        <v>22452</v>
      </c>
      <c r="D27" s="5" t="n">
        <v>14864000</v>
      </c>
    </row>
    <row r="28">
      <c r="A28" s="4" t="inlineStr">
        <is>
          <t>Trading securities sold, not yet purchased</t>
        </is>
      </c>
      <c r="B28" s="5" t="n">
        <v>54619</v>
      </c>
      <c r="D28" s="5" t="n">
        <v>77947000</v>
      </c>
    </row>
    <row r="29">
      <c r="A29" s="4" t="inlineStr">
        <is>
          <t>Fair Value, Recurring [Member] | Corporate Bonds and Redeemable Preferred Stock [Member]</t>
        </is>
      </c>
    </row>
    <row r="30">
      <c r="A30" s="4" t="inlineStr">
        <is>
          <t>Investments-trading</t>
        </is>
      </c>
      <c r="B30" s="5" t="n">
        <v>28375000</v>
      </c>
      <c r="D30" s="5" t="n">
        <v>38503000</v>
      </c>
    </row>
    <row r="31">
      <c r="A31" s="4" t="inlineStr">
        <is>
          <t>Trading securities sold, not yet purchased</t>
        </is>
      </c>
      <c r="B31" s="5" t="n">
        <v>33941</v>
      </c>
      <c r="D31" s="5" t="n">
        <v>58083000</v>
      </c>
    </row>
    <row r="32">
      <c r="A32" s="4" t="inlineStr">
        <is>
          <t>Fair Value, Recurring [Member] | Foreign Government Bonds [Member]</t>
        </is>
      </c>
    </row>
    <row r="33">
      <c r="A33" s="4" t="inlineStr">
        <is>
          <t>Investments-trading</t>
        </is>
      </c>
      <c r="B33" s="5" t="n">
        <v>681000</v>
      </c>
      <c r="D33" s="5" t="n">
        <v>844000</v>
      </c>
    </row>
    <row r="34">
      <c r="A34" s="4" t="inlineStr">
        <is>
          <t>Fair Value, Recurring [Member] | Municipal Bonds [Member]</t>
        </is>
      </c>
    </row>
    <row r="35">
      <c r="A35" s="4" t="inlineStr">
        <is>
          <t>Investments-trading</t>
        </is>
      </c>
      <c r="B35" s="5" t="n">
        <v>3271000</v>
      </c>
      <c r="D35" s="5" t="n">
        <v>13737000</v>
      </c>
    </row>
    <row r="36">
      <c r="A36" s="4" t="inlineStr">
        <is>
          <t>Trading securities sold, not yet purchased</t>
        </is>
      </c>
      <c r="B36" s="5" t="n">
        <v>20000</v>
      </c>
      <c r="D36" s="5" t="n">
        <v>20000</v>
      </c>
    </row>
    <row r="37">
      <c r="A37" s="4" t="inlineStr">
        <is>
          <t>Fair Value, Recurring [Member] | Certificates of Deposit [Member]</t>
        </is>
      </c>
    </row>
    <row r="38">
      <c r="A38" s="4" t="inlineStr">
        <is>
          <t>Investments-trading</t>
        </is>
      </c>
      <c r="B38" s="5" t="n">
        <v>812000</v>
      </c>
      <c r="D38" s="5" t="n">
        <v>841000</v>
      </c>
    </row>
    <row r="39">
      <c r="A39" s="4" t="inlineStr">
        <is>
          <t>Fair Value, Recurring [Member] | Derivative [Member]</t>
        </is>
      </c>
    </row>
    <row r="40">
      <c r="A40" s="4" t="inlineStr">
        <is>
          <t>Investments-trading</t>
        </is>
      </c>
      <c r="B40" s="5" t="n">
        <v>6172000</v>
      </c>
      <c r="D40" s="5" t="n">
        <v>3686000</v>
      </c>
    </row>
    <row r="41">
      <c r="A41" s="4" t="inlineStr">
        <is>
          <t>Trading securities sold, not yet purchased</t>
        </is>
      </c>
      <c r="B41" s="5" t="n">
        <v>5227000</v>
      </c>
      <c r="D41" s="5" t="n">
        <v>3017000</v>
      </c>
    </row>
    <row r="42">
      <c r="A42" s="4" t="inlineStr">
        <is>
          <t>Fair Value, Recurring [Member] | Equity Securities [Member]</t>
        </is>
      </c>
    </row>
    <row r="43">
      <c r="A43" s="4" t="inlineStr">
        <is>
          <t>Investments-trading</t>
        </is>
      </c>
      <c r="B43" s="5" t="n">
        <v>267000</v>
      </c>
      <c r="D43" s="5" t="n">
        <v>561000</v>
      </c>
    </row>
    <row r="44">
      <c r="A44" s="4" t="inlineStr">
        <is>
          <t>Other Investments, at fair value</t>
        </is>
      </c>
      <c r="B44" s="5" t="n">
        <v>17051000</v>
      </c>
      <c r="D44" s="5" t="n">
        <v>9352000</v>
      </c>
    </row>
    <row r="45">
      <c r="A45" s="4" t="inlineStr">
        <is>
          <t>Trading securities sold, not yet purchased</t>
        </is>
      </c>
      <c r="B45" s="5" t="n">
        <v>2255000</v>
      </c>
    </row>
    <row r="46">
      <c r="A46" s="4" t="inlineStr">
        <is>
          <t>Fair Value, Recurring [Member] | Residential Transition Loans [Member]</t>
        </is>
      </c>
    </row>
    <row r="47">
      <c r="A47" s="4" t="inlineStr">
        <is>
          <t>Other Investments, at fair value</t>
        </is>
      </c>
      <c r="B47" s="5" t="n">
        <v>2266000</v>
      </c>
    </row>
    <row r="48">
      <c r="A48" s="4" t="inlineStr">
        <is>
          <t>Fair Value, Recurring [Member] | Fair Value, Inputs, Level 1 [Member]</t>
        </is>
      </c>
    </row>
    <row r="49">
      <c r="A49" s="4" t="inlineStr">
        <is>
          <t>Investments-trading</t>
        </is>
      </c>
      <c r="B49" s="5" t="n">
        <v>9917000</v>
      </c>
      <c r="D49" s="5" t="n">
        <v>11105000</v>
      </c>
    </row>
    <row r="50">
      <c r="A50" s="4" t="inlineStr">
        <is>
          <t>Trading securities sold, not yet purchased</t>
        </is>
      </c>
      <c r="B50" s="5" t="n">
        <v>13172</v>
      </c>
      <c r="D50" s="5" t="n">
        <v>16827000</v>
      </c>
    </row>
    <row r="51">
      <c r="A51" s="4" t="inlineStr">
        <is>
          <t>Fair Value, Recurring [Member] | Fair Value, Inputs, Level 1 [Member] | Corporate Bonds and Redeemable Preferred Stock [Member]</t>
        </is>
      </c>
    </row>
    <row r="52">
      <c r="A52" s="4" t="inlineStr">
        <is>
          <t>Investments-trading</t>
        </is>
      </c>
      <c r="B52" s="4" t="inlineStr">
        <is>
          <t xml:space="preserve"> </t>
        </is>
      </c>
      <c r="D52" s="4" t="inlineStr">
        <is>
          <t xml:space="preserve"> </t>
        </is>
      </c>
    </row>
    <row r="53">
      <c r="A53" s="4" t="inlineStr">
        <is>
          <t>Trading securities sold, not yet purchased</t>
        </is>
      </c>
      <c r="B53" s="4" t="inlineStr">
        <is>
          <t xml:space="preserve"> </t>
        </is>
      </c>
      <c r="D53" s="4" t="inlineStr">
        <is>
          <t xml:space="preserve"> </t>
        </is>
      </c>
    </row>
    <row r="54">
      <c r="A54" s="4" t="inlineStr">
        <is>
          <t>Fair Value, Recurring [Member] | Fair Value, Inputs, Level 1 [Member] | Foreign Government Bonds [Member]</t>
        </is>
      </c>
    </row>
    <row r="55">
      <c r="A55" s="4" t="inlineStr">
        <is>
          <t>Investments-trading</t>
        </is>
      </c>
      <c r="B55" s="4" t="inlineStr">
        <is>
          <t xml:space="preserve"> </t>
        </is>
      </c>
      <c r="D55" s="4" t="inlineStr">
        <is>
          <t xml:space="preserve"> </t>
        </is>
      </c>
    </row>
    <row r="56">
      <c r="A56" s="4" t="inlineStr">
        <is>
          <t>Fair Value, Recurring [Member] | Fair Value, Inputs, Level 1 [Member] | Municipal Bonds [Member]</t>
        </is>
      </c>
    </row>
    <row r="57">
      <c r="A57" s="4" t="inlineStr">
        <is>
          <t>Investments-trading</t>
        </is>
      </c>
      <c r="B57" s="4" t="inlineStr">
        <is>
          <t xml:space="preserve"> </t>
        </is>
      </c>
      <c r="D57" s="4" t="inlineStr">
        <is>
          <t xml:space="preserve"> </t>
        </is>
      </c>
    </row>
    <row r="58">
      <c r="A58" s="4" t="inlineStr">
        <is>
          <t>Trading securities sold, not yet purchased</t>
        </is>
      </c>
      <c r="B58" s="4" t="inlineStr">
        <is>
          <t xml:space="preserve"> </t>
        </is>
      </c>
      <c r="D58" s="4" t="inlineStr">
        <is>
          <t xml:space="preserve"> </t>
        </is>
      </c>
    </row>
    <row r="59">
      <c r="A59" s="4" t="inlineStr">
        <is>
          <t>Fair Value, Recurring [Member] | Fair Value, Inputs, Level 1 [Member] | Certificates of Deposit [Member]</t>
        </is>
      </c>
    </row>
    <row r="60">
      <c r="A60" s="4" t="inlineStr">
        <is>
          <t>Investments-trading</t>
        </is>
      </c>
      <c r="B60" s="4" t="inlineStr">
        <is>
          <t xml:space="preserve"> </t>
        </is>
      </c>
      <c r="D60" s="4" t="inlineStr">
        <is>
          <t xml:space="preserve"> </t>
        </is>
      </c>
    </row>
    <row r="61">
      <c r="A61" s="4" t="inlineStr">
        <is>
          <t>Fair Value, Recurring [Member] | Fair Value, Inputs, Level 1 [Member] | Derivative [Member]</t>
        </is>
      </c>
    </row>
    <row r="62">
      <c r="A62" s="4" t="inlineStr">
        <is>
          <t>Investments-trading</t>
        </is>
      </c>
      <c r="B62" s="4" t="inlineStr">
        <is>
          <t xml:space="preserve"> </t>
        </is>
      </c>
      <c r="D62" s="4" t="inlineStr">
        <is>
          <t xml:space="preserve"> </t>
        </is>
      </c>
    </row>
    <row r="63">
      <c r="A63" s="4" t="inlineStr">
        <is>
          <t>Trading securities sold, not yet purchased</t>
        </is>
      </c>
      <c r="B63" s="4" t="inlineStr">
        <is>
          <t xml:space="preserve"> </t>
        </is>
      </c>
      <c r="D63" s="4" t="inlineStr">
        <is>
          <t xml:space="preserve"> </t>
        </is>
      </c>
    </row>
    <row r="64">
      <c r="A64" s="4" t="inlineStr">
        <is>
          <t>Fair Value, Recurring [Member] | Fair Value, Inputs, Level 1 [Member] | Equity Securities [Member]</t>
        </is>
      </c>
    </row>
    <row r="65">
      <c r="A65" s="4" t="inlineStr">
        <is>
          <t>Investments-trading</t>
        </is>
      </c>
      <c r="B65" s="4" t="inlineStr">
        <is>
          <t xml:space="preserve"> </t>
        </is>
      </c>
      <c r="D65" s="4" t="inlineStr">
        <is>
          <t xml:space="preserve"> </t>
        </is>
      </c>
    </row>
    <row r="66">
      <c r="A66" s="4" t="inlineStr">
        <is>
          <t>Other Investments, at fair value</t>
        </is>
      </c>
      <c r="B66" s="5" t="n">
        <v>12424000</v>
      </c>
      <c r="D66" s="5" t="n">
        <v>2009000</v>
      </c>
    </row>
    <row r="67">
      <c r="A67" s="4" t="inlineStr">
        <is>
          <t>Trading securities sold, not yet purchased</t>
        </is>
      </c>
      <c r="B67" s="4" t="inlineStr">
        <is>
          <t xml:space="preserve"> </t>
        </is>
      </c>
    </row>
    <row r="68">
      <c r="A68" s="4" t="inlineStr">
        <is>
          <t>Fair Value, Recurring [Member] | Fair Value, Inputs, Level 1 [Member] | Residential Transition Loans [Member]</t>
        </is>
      </c>
    </row>
    <row r="69">
      <c r="A69" s="4" t="inlineStr">
        <is>
          <t>Other Investments, at fair value</t>
        </is>
      </c>
      <c r="B69" s="4" t="inlineStr">
        <is>
          <t xml:space="preserve"> </t>
        </is>
      </c>
    </row>
    <row r="70">
      <c r="A70" s="4" t="inlineStr">
        <is>
          <t>Fair Value, Recurring [Member] | Fair Value, Inputs, Level 2 [Member]</t>
        </is>
      </c>
    </row>
    <row r="71">
      <c r="A71" s="4" t="inlineStr">
        <is>
          <t>Investments-trading</t>
        </is>
      </c>
      <c r="B71" s="5" t="n">
        <v>227354000</v>
      </c>
      <c r="D71" s="5" t="n">
        <v>296747000</v>
      </c>
    </row>
    <row r="72">
      <c r="A72" s="4" t="inlineStr">
        <is>
          <t>Trading securities sold, not yet purchased</t>
        </is>
      </c>
      <c r="B72" s="5" t="n">
        <v>41447</v>
      </c>
      <c r="D72" s="5" t="n">
        <v>61120000</v>
      </c>
    </row>
    <row r="73">
      <c r="A73" s="4" t="inlineStr">
        <is>
          <t>Fair Value, Recurring [Member] | Fair Value, Inputs, Level 2 [Member] | Corporate Bonds and Redeemable Preferred Stock [Member]</t>
        </is>
      </c>
    </row>
    <row r="74">
      <c r="A74" s="4" t="inlineStr">
        <is>
          <t>Investments-trading</t>
        </is>
      </c>
      <c r="B74" s="5" t="n">
        <v>28375000</v>
      </c>
      <c r="D74" s="5" t="n">
        <v>38503000</v>
      </c>
    </row>
    <row r="75">
      <c r="A75" s="4" t="inlineStr">
        <is>
          <t>Trading securities sold, not yet purchased</t>
        </is>
      </c>
      <c r="B75" s="5" t="n">
        <v>33941</v>
      </c>
      <c r="D75" s="5" t="n">
        <v>58083000</v>
      </c>
    </row>
    <row r="76">
      <c r="A76" s="4" t="inlineStr">
        <is>
          <t>Fair Value, Recurring [Member] | Fair Value, Inputs, Level 2 [Member] | Foreign Government Bonds [Member]</t>
        </is>
      </c>
    </row>
    <row r="77">
      <c r="A77" s="4" t="inlineStr">
        <is>
          <t>Investments-trading</t>
        </is>
      </c>
      <c r="B77" s="5" t="n">
        <v>681000</v>
      </c>
      <c r="D77" s="5" t="n">
        <v>844000</v>
      </c>
    </row>
    <row r="78">
      <c r="A78" s="4" t="inlineStr">
        <is>
          <t>Fair Value, Recurring [Member] | Fair Value, Inputs, Level 2 [Member] | Municipal Bonds [Member]</t>
        </is>
      </c>
    </row>
    <row r="79">
      <c r="A79" s="4" t="inlineStr">
        <is>
          <t>Investments-trading</t>
        </is>
      </c>
      <c r="B79" s="5" t="n">
        <v>3271000</v>
      </c>
      <c r="D79" s="5" t="n">
        <v>13737000</v>
      </c>
    </row>
    <row r="80">
      <c r="A80" s="4" t="inlineStr">
        <is>
          <t>Trading securities sold, not yet purchased</t>
        </is>
      </c>
      <c r="B80" s="5" t="n">
        <v>20000</v>
      </c>
      <c r="D80" s="5" t="n">
        <v>20000</v>
      </c>
    </row>
    <row r="81">
      <c r="A81" s="4" t="inlineStr">
        <is>
          <t>Fair Value, Recurring [Member] | Fair Value, Inputs, Level 2 [Member] | Certificates of Deposit [Member]</t>
        </is>
      </c>
    </row>
    <row r="82">
      <c r="A82" s="4" t="inlineStr">
        <is>
          <t>Investments-trading</t>
        </is>
      </c>
      <c r="B82" s="5" t="n">
        <v>812000</v>
      </c>
      <c r="D82" s="5" t="n">
        <v>841000</v>
      </c>
    </row>
    <row r="83">
      <c r="A83" s="4" t="inlineStr">
        <is>
          <t>Fair Value, Recurring [Member] | Fair Value, Inputs, Level 2 [Member] | Derivative [Member]</t>
        </is>
      </c>
    </row>
    <row r="84">
      <c r="A84" s="4" t="inlineStr">
        <is>
          <t>Investments-trading</t>
        </is>
      </c>
      <c r="B84" s="5" t="n">
        <v>6172000</v>
      </c>
      <c r="D84" s="5" t="n">
        <v>3686000</v>
      </c>
    </row>
    <row r="85">
      <c r="A85" s="4" t="inlineStr">
        <is>
          <t>Trading securities sold, not yet purchased</t>
        </is>
      </c>
      <c r="B85" s="5" t="n">
        <v>5227000</v>
      </c>
      <c r="D85" s="5" t="n">
        <v>3017000</v>
      </c>
    </row>
    <row r="86">
      <c r="A86" s="4" t="inlineStr">
        <is>
          <t>Fair Value, Recurring [Member] | Fair Value, Inputs, Level 2 [Member] | Equity Securities [Member]</t>
        </is>
      </c>
    </row>
    <row r="87">
      <c r="A87" s="4" t="inlineStr">
        <is>
          <t>Investments-trading</t>
        </is>
      </c>
      <c r="B87" s="5" t="n">
        <v>267000</v>
      </c>
      <c r="D87" s="5" t="n">
        <v>561000</v>
      </c>
    </row>
    <row r="88">
      <c r="A88" s="4" t="inlineStr">
        <is>
          <t>Other Investments, at fair value</t>
        </is>
      </c>
      <c r="B88" s="5" t="n">
        <v>4627000</v>
      </c>
      <c r="D88" s="5" t="n">
        <v>7343000</v>
      </c>
    </row>
    <row r="89">
      <c r="A89" s="4" t="inlineStr">
        <is>
          <t>Trading securities sold, not yet purchased</t>
        </is>
      </c>
      <c r="B89" s="5" t="n">
        <v>2255000</v>
      </c>
    </row>
    <row r="90">
      <c r="A90" s="4" t="inlineStr">
        <is>
          <t>Fair Value, Recurring [Member] | Fair Value, Inputs, Level 2 [Member] | Residential Transition Loans [Member]</t>
        </is>
      </c>
    </row>
    <row r="91">
      <c r="A91" s="4" t="inlineStr">
        <is>
          <t>Other Investments, at fair value</t>
        </is>
      </c>
      <c r="B91" s="4" t="inlineStr">
        <is>
          <t xml:space="preserve"> </t>
        </is>
      </c>
    </row>
    <row r="92">
      <c r="A92" s="4" t="inlineStr">
        <is>
          <t>Fair Value, Recurring [Member] | Fair Value, Inputs, Level 3 [Member]</t>
        </is>
      </c>
    </row>
    <row r="93">
      <c r="A93" s="4" t="inlineStr">
        <is>
          <t>Investments-trading</t>
        </is>
      </c>
      <c r="B93" s="4" t="inlineStr">
        <is>
          <t xml:space="preserve"> </t>
        </is>
      </c>
      <c r="D93" s="4" t="inlineStr">
        <is>
          <t xml:space="preserve"> </t>
        </is>
      </c>
    </row>
    <row r="94">
      <c r="A94" s="4" t="inlineStr">
        <is>
          <t>Trading securities sold, not yet purchased</t>
        </is>
      </c>
      <c r="B94" s="4" t="inlineStr">
        <is>
          <t xml:space="preserve"> </t>
        </is>
      </c>
      <c r="D94" s="4" t="inlineStr">
        <is>
          <t xml:space="preserve"> </t>
        </is>
      </c>
    </row>
    <row r="95">
      <c r="A95" s="4" t="inlineStr">
        <is>
          <t>Fair Value, Recurring [Member] | Fair Value, Inputs, Level 3 [Member] | Corporate Bonds and Redeemable Preferred Stock [Member]</t>
        </is>
      </c>
    </row>
    <row r="96">
      <c r="A96" s="4" t="inlineStr">
        <is>
          <t>Investments-trading</t>
        </is>
      </c>
      <c r="B96" s="4" t="inlineStr">
        <is>
          <t xml:space="preserve"> </t>
        </is>
      </c>
      <c r="D96" s="4" t="inlineStr">
        <is>
          <t xml:space="preserve"> </t>
        </is>
      </c>
    </row>
    <row r="97">
      <c r="A97" s="4" t="inlineStr">
        <is>
          <t>Trading securities sold, not yet purchased</t>
        </is>
      </c>
      <c r="B97" s="4" t="inlineStr">
        <is>
          <t xml:space="preserve"> </t>
        </is>
      </c>
      <c r="D97" s="4" t="inlineStr">
        <is>
          <t xml:space="preserve"> </t>
        </is>
      </c>
    </row>
    <row r="98">
      <c r="A98" s="4" t="inlineStr">
        <is>
          <t>Fair Value, Recurring [Member] | Fair Value, Inputs, Level 3 [Member] | Foreign Government Bonds [Member]</t>
        </is>
      </c>
    </row>
    <row r="99">
      <c r="A99" s="4" t="inlineStr">
        <is>
          <t>Investments-trading</t>
        </is>
      </c>
      <c r="B99" s="4" t="inlineStr">
        <is>
          <t xml:space="preserve"> </t>
        </is>
      </c>
      <c r="D99" s="4" t="inlineStr">
        <is>
          <t xml:space="preserve"> </t>
        </is>
      </c>
    </row>
    <row r="100">
      <c r="A100" s="4" t="inlineStr">
        <is>
          <t>Fair Value, Recurring [Member] | Fair Value, Inputs, Level 3 [Member] | Municipal Bonds [Member]</t>
        </is>
      </c>
    </row>
    <row r="101">
      <c r="A101" s="4" t="inlineStr">
        <is>
          <t>Investments-trading</t>
        </is>
      </c>
      <c r="B101" s="4" t="inlineStr">
        <is>
          <t xml:space="preserve"> </t>
        </is>
      </c>
      <c r="D101" s="4" t="inlineStr">
        <is>
          <t xml:space="preserve"> </t>
        </is>
      </c>
    </row>
    <row r="102">
      <c r="A102" s="4" t="inlineStr">
        <is>
          <t>Trading securities sold, not yet purchased</t>
        </is>
      </c>
      <c r="B102" s="4" t="inlineStr">
        <is>
          <t xml:space="preserve"> </t>
        </is>
      </c>
      <c r="D102" s="4" t="inlineStr">
        <is>
          <t xml:space="preserve"> </t>
        </is>
      </c>
    </row>
    <row r="103">
      <c r="A103" s="4" t="inlineStr">
        <is>
          <t>Fair Value, Recurring [Member] | Fair Value, Inputs, Level 3 [Member] | Certificates of Deposit [Member]</t>
        </is>
      </c>
    </row>
    <row r="104">
      <c r="A104" s="4" t="inlineStr">
        <is>
          <t>Investments-trading</t>
        </is>
      </c>
      <c r="B104" s="4" t="inlineStr">
        <is>
          <t xml:space="preserve"> </t>
        </is>
      </c>
      <c r="D104" s="4" t="inlineStr">
        <is>
          <t xml:space="preserve"> </t>
        </is>
      </c>
    </row>
    <row r="105">
      <c r="A105" s="4" t="inlineStr">
        <is>
          <t>Fair Value, Recurring [Member] | Fair Value, Inputs, Level 3 [Member] | Derivative [Member]</t>
        </is>
      </c>
    </row>
    <row r="106">
      <c r="A106" s="4" t="inlineStr">
        <is>
          <t>Investments-trading</t>
        </is>
      </c>
      <c r="B106" s="4" t="inlineStr">
        <is>
          <t xml:space="preserve"> </t>
        </is>
      </c>
      <c r="D106" s="4" t="inlineStr">
        <is>
          <t xml:space="preserve"> </t>
        </is>
      </c>
    </row>
    <row r="107">
      <c r="A107" s="4" t="inlineStr">
        <is>
          <t>Trading securities sold, not yet purchased</t>
        </is>
      </c>
      <c r="B107" s="4" t="inlineStr">
        <is>
          <t xml:space="preserve"> </t>
        </is>
      </c>
      <c r="D107" s="4" t="inlineStr">
        <is>
          <t xml:space="preserve"> </t>
        </is>
      </c>
    </row>
    <row r="108">
      <c r="A108" s="4" t="inlineStr">
        <is>
          <t>Fair Value, Recurring [Member] | Fair Value, Inputs, Level 3 [Member] | Equity Securities [Member]</t>
        </is>
      </c>
    </row>
    <row r="109">
      <c r="A109" s="4" t="inlineStr">
        <is>
          <t>Investments-trading</t>
        </is>
      </c>
      <c r="B109" s="4" t="inlineStr">
        <is>
          <t xml:space="preserve"> </t>
        </is>
      </c>
      <c r="D109" s="4" t="inlineStr">
        <is>
          <t xml:space="preserve"> </t>
        </is>
      </c>
    </row>
    <row r="110">
      <c r="A110" s="4" t="inlineStr">
        <is>
          <t>Other Investments, at fair value</t>
        </is>
      </c>
      <c r="B110" s="4" t="inlineStr">
        <is>
          <t xml:space="preserve"> </t>
        </is>
      </c>
      <c r="D110" s="4" t="inlineStr">
        <is>
          <t xml:space="preserve"> </t>
        </is>
      </c>
    </row>
    <row r="111">
      <c r="A111" s="4" t="inlineStr">
        <is>
          <t>Trading securities sold, not yet purchased</t>
        </is>
      </c>
      <c r="B111" s="4" t="inlineStr">
        <is>
          <t xml:space="preserve"> </t>
        </is>
      </c>
    </row>
    <row r="112">
      <c r="A112" s="4" t="inlineStr">
        <is>
          <t>Fair Value, Recurring [Member] | Fair Value, Inputs, Level 3 [Member] | Residential Transition Loans [Member]</t>
        </is>
      </c>
    </row>
    <row r="113">
      <c r="A113" s="4" t="inlineStr">
        <is>
          <t>Other Investments, at fair value</t>
        </is>
      </c>
      <c r="B113" s="5" t="n">
        <v>2266000</v>
      </c>
    </row>
    <row r="114">
      <c r="A114" s="4" t="inlineStr">
        <is>
          <t>Fair Value, Recurring [Member] | Fair Value Measured at Net Asset Value Per Share [Member]</t>
        </is>
      </c>
    </row>
    <row r="115">
      <c r="A115" s="4" t="inlineStr">
        <is>
          <t>Other Investments, at fair value</t>
        </is>
      </c>
      <c r="B115" s="5" t="n">
        <v>2136</v>
      </c>
      <c r="D115" s="5" t="n">
        <v>2891000</v>
      </c>
      <c r="E115" s="4" t="inlineStr">
        <is>
          <t>[1]</t>
        </is>
      </c>
    </row>
    <row r="116">
      <c r="A116" s="4" t="inlineStr">
        <is>
          <t>Mortgage-backed Securities, Issued by US Government Sponsored Enterprises [Member] | Fair Value, Recurring [Member]</t>
        </is>
      </c>
    </row>
    <row r="117">
      <c r="A117" s="4" t="inlineStr">
        <is>
          <t>Investments-trading</t>
        </is>
      </c>
      <c r="B117" s="5" t="n">
        <v>172865000</v>
      </c>
      <c r="D117" s="5" t="n">
        <v>196146000</v>
      </c>
    </row>
    <row r="118">
      <c r="A118" s="4" t="inlineStr">
        <is>
          <t>Mortgage-backed Securities, Issued by US Government Sponsored Enterprises [Member] | Fair Value, Recurring [Member] | Fair Value, Inputs, Level 1 [Member]</t>
        </is>
      </c>
    </row>
    <row r="119">
      <c r="A119" s="4" t="inlineStr">
        <is>
          <t>Investments-trading</t>
        </is>
      </c>
      <c r="B119" s="4" t="inlineStr">
        <is>
          <t xml:space="preserve"> </t>
        </is>
      </c>
      <c r="D119" s="4" t="inlineStr">
        <is>
          <t xml:space="preserve"> </t>
        </is>
      </c>
    </row>
    <row r="120">
      <c r="A120" s="4" t="inlineStr">
        <is>
          <t>Mortgage-backed Securities, Issued by US Government Sponsored Enterprises [Member] | Fair Value, Recurring [Member] | Fair Value, Inputs, Level 2 [Member]</t>
        </is>
      </c>
    </row>
    <row r="121">
      <c r="A121" s="4" t="inlineStr">
        <is>
          <t>Investments-trading</t>
        </is>
      </c>
      <c r="B121" s="5" t="n">
        <v>172865000</v>
      </c>
      <c r="D121" s="5" t="n">
        <v>196146000</v>
      </c>
    </row>
    <row r="122">
      <c r="A122" s="4" t="inlineStr">
        <is>
          <t>Mortgage-backed Securities, Issued by US Government Sponsored Enterprises [Member] | Fair Value, Recurring [Member] | Fair Value, Inputs, Level 3 [Member]</t>
        </is>
      </c>
    </row>
    <row r="123">
      <c r="A123" s="4" t="inlineStr">
        <is>
          <t>Investments-trading</t>
        </is>
      </c>
      <c r="B123" s="4" t="inlineStr">
        <is>
          <t xml:space="preserve"> </t>
        </is>
      </c>
      <c r="D123" s="4" t="inlineStr">
        <is>
          <t xml:space="preserve"> </t>
        </is>
      </c>
    </row>
    <row r="124">
      <c r="A124" s="4" t="inlineStr">
        <is>
          <t>US Government Agencies Debt Securities [Member]</t>
        </is>
      </c>
    </row>
    <row r="125">
      <c r="A125" s="4" t="inlineStr">
        <is>
          <t>Trading securities sold, not yet purchased</t>
        </is>
      </c>
      <c r="B125" s="5" t="n">
        <v>4000</v>
      </c>
      <c r="D125" s="4" t="inlineStr">
        <is>
          <t xml:space="preserve"> </t>
        </is>
      </c>
    </row>
    <row r="126">
      <c r="A126" s="4" t="inlineStr">
        <is>
          <t>US Government Agencies Debt Securities [Member] | Fair Value, Recurring [Member]</t>
        </is>
      </c>
    </row>
    <row r="127">
      <c r="A127" s="4" t="inlineStr">
        <is>
          <t>Investments-trading</t>
        </is>
      </c>
      <c r="B127" s="5" t="n">
        <v>4791000</v>
      </c>
      <c r="D127" s="5" t="n">
        <v>14680000</v>
      </c>
    </row>
    <row r="128">
      <c r="A128" s="4" t="inlineStr">
        <is>
          <t>Trading securities sold, not yet purchased</t>
        </is>
      </c>
      <c r="B128" s="5" t="n">
        <v>4000</v>
      </c>
    </row>
    <row r="129">
      <c r="A129" s="4" t="inlineStr">
        <is>
          <t>US Government Agencies Debt Securities [Member] | Fair Value, Recurring [Member] | Fair Value, Inputs, Level 1 [Member]</t>
        </is>
      </c>
    </row>
    <row r="130">
      <c r="A130" s="4" t="inlineStr">
        <is>
          <t>Investments-trading</t>
        </is>
      </c>
      <c r="B130" s="4" t="inlineStr">
        <is>
          <t xml:space="preserve"> </t>
        </is>
      </c>
      <c r="D130" s="4" t="inlineStr">
        <is>
          <t xml:space="preserve"> </t>
        </is>
      </c>
    </row>
    <row r="131">
      <c r="A131" s="4" t="inlineStr">
        <is>
          <t>Trading securities sold, not yet purchased</t>
        </is>
      </c>
      <c r="B131" s="4" t="inlineStr">
        <is>
          <t xml:space="preserve"> </t>
        </is>
      </c>
    </row>
    <row r="132">
      <c r="A132" s="4" t="inlineStr">
        <is>
          <t>US Government Agencies Debt Securities [Member] | Fair Value, Recurring [Member] | Fair Value, Inputs, Level 2 [Member]</t>
        </is>
      </c>
    </row>
    <row r="133">
      <c r="A133" s="4" t="inlineStr">
        <is>
          <t>Investments-trading</t>
        </is>
      </c>
      <c r="B133" s="5" t="n">
        <v>4791000</v>
      </c>
      <c r="D133" s="5" t="n">
        <v>14680000</v>
      </c>
    </row>
    <row r="134">
      <c r="A134" s="4" t="inlineStr">
        <is>
          <t>Trading securities sold, not yet purchased</t>
        </is>
      </c>
      <c r="B134" s="5" t="n">
        <v>4000</v>
      </c>
    </row>
    <row r="135">
      <c r="A135" s="4" t="inlineStr">
        <is>
          <t>US Government Agencies Debt Securities [Member] | Fair Value, Recurring [Member] | Fair Value, Inputs, Level 3 [Member]</t>
        </is>
      </c>
    </row>
    <row r="136">
      <c r="A136" s="4" t="inlineStr">
        <is>
          <t>Investments-trading</t>
        </is>
      </c>
      <c r="B136" s="4" t="inlineStr">
        <is>
          <t xml:space="preserve"> </t>
        </is>
      </c>
      <c r="D136" s="4" t="inlineStr">
        <is>
          <t xml:space="preserve"> </t>
        </is>
      </c>
    </row>
    <row r="137">
      <c r="A137" s="4" t="inlineStr">
        <is>
          <t>Trading securities sold, not yet purchased</t>
        </is>
      </c>
      <c r="B137" s="4" t="inlineStr">
        <is>
          <t xml:space="preserve"> </t>
        </is>
      </c>
    </row>
    <row r="138">
      <c r="A138" s="4" t="inlineStr">
        <is>
          <t>Residential Mortgage Backed Securities [Member] | Fair Value, Recurring [Member]</t>
        </is>
      </c>
    </row>
    <row r="139">
      <c r="A139" s="4" t="inlineStr">
        <is>
          <t>Investments-trading</t>
        </is>
      </c>
      <c r="B139" s="5" t="n">
        <v>15000</v>
      </c>
      <c r="D139" s="5" t="n">
        <v>15000</v>
      </c>
    </row>
    <row r="140">
      <c r="A140" s="4" t="inlineStr">
        <is>
          <t>Residential Mortgage Backed Securities [Member] | Fair Value, Recurring [Member] | Fair Value, Inputs, Level 1 [Member]</t>
        </is>
      </c>
    </row>
    <row r="141">
      <c r="A141" s="4" t="inlineStr">
        <is>
          <t>Investments-trading</t>
        </is>
      </c>
      <c r="B141" s="4" t="inlineStr">
        <is>
          <t xml:space="preserve"> </t>
        </is>
      </c>
      <c r="D141" s="4" t="inlineStr">
        <is>
          <t xml:space="preserve"> </t>
        </is>
      </c>
    </row>
    <row r="142">
      <c r="A142" s="4" t="inlineStr">
        <is>
          <t>Residential Mortgage Backed Securities [Member] | Fair Value, Recurring [Member] | Fair Value, Inputs, Level 2 [Member]</t>
        </is>
      </c>
    </row>
    <row r="143">
      <c r="A143" s="4" t="inlineStr">
        <is>
          <t>Investments-trading</t>
        </is>
      </c>
      <c r="B143" s="5" t="n">
        <v>15000</v>
      </c>
      <c r="D143" s="5" t="n">
        <v>15000</v>
      </c>
    </row>
    <row r="144">
      <c r="A144" s="4" t="inlineStr">
        <is>
          <t>Residential Mortgage Backed Securities [Member] | Fair Value, Recurring [Member] | Fair Value, Inputs, Level 3 [Member]</t>
        </is>
      </c>
    </row>
    <row r="145">
      <c r="A145" s="4" t="inlineStr">
        <is>
          <t>Investments-trading</t>
        </is>
      </c>
      <c r="B145" s="4" t="inlineStr">
        <is>
          <t xml:space="preserve"> </t>
        </is>
      </c>
      <c r="D145" s="4" t="inlineStr">
        <is>
          <t xml:space="preserve"> </t>
        </is>
      </c>
    </row>
    <row r="146">
      <c r="A146" s="4" t="inlineStr">
        <is>
          <t>US Treasury Securities [Member]</t>
        </is>
      </c>
    </row>
    <row r="147">
      <c r="A147" s="4" t="inlineStr">
        <is>
          <t>Trading securities sold, not yet purchased</t>
        </is>
      </c>
      <c r="B147" s="5" t="n">
        <v>13172000</v>
      </c>
      <c r="D147" s="5" t="n">
        <v>16827000</v>
      </c>
    </row>
    <row r="148">
      <c r="A148" s="4" t="inlineStr">
        <is>
          <t>US Treasury Securities [Member] | Fair Value, Recurring [Member]</t>
        </is>
      </c>
    </row>
    <row r="149">
      <c r="A149" s="4" t="inlineStr">
        <is>
          <t>Investments-trading</t>
        </is>
      </c>
      <c r="B149" s="5" t="n">
        <v>9917000</v>
      </c>
      <c r="D149" s="5" t="n">
        <v>11105000</v>
      </c>
    </row>
    <row r="150">
      <c r="A150" s="4" t="inlineStr">
        <is>
          <t>Trading securities sold, not yet purchased</t>
        </is>
      </c>
      <c r="B150" s="5" t="n">
        <v>13172000</v>
      </c>
      <c r="D150" s="5" t="n">
        <v>16827000</v>
      </c>
    </row>
    <row r="151">
      <c r="A151" s="4" t="inlineStr">
        <is>
          <t>US Treasury Securities [Member] | Fair Value, Recurring [Member] | Fair Value, Inputs, Level 1 [Member]</t>
        </is>
      </c>
    </row>
    <row r="152">
      <c r="A152" s="4" t="inlineStr">
        <is>
          <t>Investments-trading</t>
        </is>
      </c>
      <c r="B152" s="5" t="n">
        <v>9917000</v>
      </c>
      <c r="D152" s="5" t="n">
        <v>11105000</v>
      </c>
    </row>
    <row r="153">
      <c r="A153" s="4" t="inlineStr">
        <is>
          <t>Trading securities sold, not yet purchased</t>
        </is>
      </c>
      <c r="B153" s="5" t="n">
        <v>13172000</v>
      </c>
      <c r="D153" s="5" t="n">
        <v>16827000</v>
      </c>
    </row>
    <row r="154">
      <c r="A154" s="4" t="inlineStr">
        <is>
          <t>US Treasury Securities [Member] | Fair Value, Recurring [Member] | Fair Value, Inputs, Level 2 [Member]</t>
        </is>
      </c>
    </row>
    <row r="155">
      <c r="A155" s="4" t="inlineStr">
        <is>
          <t>Investments-trading</t>
        </is>
      </c>
      <c r="B155" s="4" t="inlineStr">
        <is>
          <t xml:space="preserve"> </t>
        </is>
      </c>
      <c r="D155" s="4" t="inlineStr">
        <is>
          <t xml:space="preserve"> </t>
        </is>
      </c>
    </row>
    <row r="156">
      <c r="A156" s="4" t="inlineStr">
        <is>
          <t>Trading securities sold, not yet purchased</t>
        </is>
      </c>
      <c r="B156" s="4" t="inlineStr">
        <is>
          <t xml:space="preserve"> </t>
        </is>
      </c>
      <c r="D156" s="4" t="inlineStr">
        <is>
          <t xml:space="preserve"> </t>
        </is>
      </c>
    </row>
    <row r="157">
      <c r="A157" s="4" t="inlineStr">
        <is>
          <t>US Treasury Securities [Member] | Fair Value, Recurring [Member] | Fair Value, Inputs, Level 3 [Member]</t>
        </is>
      </c>
    </row>
    <row r="158">
      <c r="A158" s="4" t="inlineStr">
        <is>
          <t>Investments-trading</t>
        </is>
      </c>
      <c r="B158" s="4" t="inlineStr">
        <is>
          <t xml:space="preserve"> </t>
        </is>
      </c>
      <c r="D158" s="4" t="inlineStr">
        <is>
          <t xml:space="preserve"> </t>
        </is>
      </c>
    </row>
    <row r="159">
      <c r="A159" s="4" t="inlineStr">
        <is>
          <t>Trading securities sold, not yet purchased</t>
        </is>
      </c>
      <c r="B159" s="4" t="inlineStr">
        <is>
          <t xml:space="preserve"> </t>
        </is>
      </c>
      <c r="D159" s="4" t="inlineStr">
        <is>
          <t xml:space="preserve"> </t>
        </is>
      </c>
    </row>
    <row r="160">
      <c r="A160" s="4" t="inlineStr">
        <is>
          <t>Asset-backed Securities [Member] | Fair Value, Recurring [Member]</t>
        </is>
      </c>
    </row>
    <row r="161">
      <c r="A161" s="4" t="inlineStr">
        <is>
          <t>Investments-trading</t>
        </is>
      </c>
      <c r="B161" s="5" t="n">
        <v>1000</v>
      </c>
      <c r="D161" s="5" t="n">
        <v>100000</v>
      </c>
    </row>
    <row r="162">
      <c r="A162" s="4" t="inlineStr">
        <is>
          <t>Asset-backed Securities [Member] | Fair Value, Recurring [Member] | Fair Value, Inputs, Level 1 [Member]</t>
        </is>
      </c>
    </row>
    <row r="163">
      <c r="A163" s="4" t="inlineStr">
        <is>
          <t>Investments-trading</t>
        </is>
      </c>
      <c r="B163" s="4" t="inlineStr">
        <is>
          <t xml:space="preserve"> </t>
        </is>
      </c>
      <c r="D163" s="4" t="inlineStr">
        <is>
          <t xml:space="preserve"> </t>
        </is>
      </c>
    </row>
    <row r="164">
      <c r="A164" s="4" t="inlineStr">
        <is>
          <t>Asset-backed Securities [Member] | Fair Value, Recurring [Member] | Fair Value, Inputs, Level 2 [Member]</t>
        </is>
      </c>
    </row>
    <row r="165">
      <c r="A165" s="4" t="inlineStr">
        <is>
          <t>Investments-trading</t>
        </is>
      </c>
      <c r="B165" s="5" t="n">
        <v>1000</v>
      </c>
      <c r="D165" s="5" t="n">
        <v>100000</v>
      </c>
    </row>
    <row r="166">
      <c r="A166" s="4" t="inlineStr">
        <is>
          <t>Asset-backed Securities [Member] | Fair Value, Recurring [Member] | Fair Value, Inputs, Level 3 [Member]</t>
        </is>
      </c>
    </row>
    <row r="167">
      <c r="A167" s="4" t="inlineStr">
        <is>
          <t>Investments-trading</t>
        </is>
      </c>
      <c r="B167" s="4" t="inlineStr">
        <is>
          <t xml:space="preserve"> </t>
        </is>
      </c>
      <c r="D167" s="4" t="inlineStr">
        <is>
          <t xml:space="preserve"> </t>
        </is>
      </c>
    </row>
    <row r="168">
      <c r="A168" s="4" t="inlineStr">
        <is>
          <t>Small Business Administration Loans [Member] | Fair Value, Recurring [Member]</t>
        </is>
      </c>
    </row>
    <row r="169">
      <c r="A169" s="4" t="inlineStr">
        <is>
          <t>Investments-trading</t>
        </is>
      </c>
      <c r="B169" s="5" t="n">
        <v>10104000</v>
      </c>
      <c r="D169" s="5" t="n">
        <v>27634000</v>
      </c>
    </row>
    <row r="170">
      <c r="A170" s="4" t="inlineStr">
        <is>
          <t>Small Business Administration Loans [Member] | Fair Value, Recurring [Member] | Fair Value, Inputs, Level 1 [Member]</t>
        </is>
      </c>
    </row>
    <row r="171">
      <c r="A171" s="4" t="inlineStr">
        <is>
          <t>Investments-trading</t>
        </is>
      </c>
      <c r="B171" s="4" t="inlineStr">
        <is>
          <t xml:space="preserve"> </t>
        </is>
      </c>
      <c r="D171" s="4" t="inlineStr">
        <is>
          <t xml:space="preserve"> </t>
        </is>
      </c>
    </row>
    <row r="172">
      <c r="A172" s="4" t="inlineStr">
        <is>
          <t>Small Business Administration Loans [Member] | Fair Value, Recurring [Member] | Fair Value, Inputs, Level 2 [Member]</t>
        </is>
      </c>
    </row>
    <row r="173">
      <c r="A173" s="4" t="inlineStr">
        <is>
          <t>Investments-trading</t>
        </is>
      </c>
      <c r="B173" s="5" t="n">
        <v>10104000</v>
      </c>
      <c r="D173" s="5" t="n">
        <v>27634000</v>
      </c>
    </row>
    <row r="174">
      <c r="A174" s="4" t="inlineStr">
        <is>
          <t>Small Business Administration Loans [Member] | Fair Value, Recurring [Member] | Fair Value, Inputs, Level 3 [Member]</t>
        </is>
      </c>
    </row>
    <row r="175">
      <c r="A175" s="4" t="inlineStr">
        <is>
          <t>Investments-trading</t>
        </is>
      </c>
      <c r="B175" s="4" t="inlineStr">
        <is>
          <t xml:space="preserve"> </t>
        </is>
      </c>
      <c r="D175" s="4" t="inlineStr">
        <is>
          <t xml:space="preserve"> </t>
        </is>
      </c>
    </row>
    <row r="176">
      <c r="A176" s="4" t="inlineStr">
        <is>
          <t>Collateralized Loan Obligations [Member]</t>
        </is>
      </c>
    </row>
    <row r="177">
      <c r="A177" s="4" t="inlineStr">
        <is>
          <t>Other Investments, at fair value</t>
        </is>
      </c>
      <c r="D177" s="5" t="n">
        <v>2522000</v>
      </c>
    </row>
    <row r="178">
      <c r="A178" s="4" t="inlineStr">
        <is>
          <t>Collateralized Loan Obligations [Member] | Fair Value, Recurring [Member]</t>
        </is>
      </c>
    </row>
    <row r="179">
      <c r="A179" s="4" t="inlineStr">
        <is>
          <t>Other Investments, at fair value</t>
        </is>
      </c>
      <c r="D179" s="5" t="n">
        <v>2522000</v>
      </c>
    </row>
    <row r="180">
      <c r="A180" s="4" t="inlineStr">
        <is>
          <t>Collateralized Loan Obligations [Member] | Fair Value, Recurring [Member] | Fair Value, Inputs, Level 1 [Member]</t>
        </is>
      </c>
    </row>
    <row r="181">
      <c r="A181" s="4" t="inlineStr">
        <is>
          <t>Other Investments, at fair value</t>
        </is>
      </c>
      <c r="D181" s="4" t="inlineStr">
        <is>
          <t xml:space="preserve"> </t>
        </is>
      </c>
    </row>
    <row r="182">
      <c r="A182" s="4" t="inlineStr">
        <is>
          <t>Collateralized Loan Obligations [Member] | Fair Value, Recurring [Member] | Fair Value, Inputs, Level 2 [Member]</t>
        </is>
      </c>
    </row>
    <row r="183">
      <c r="A183" s="4" t="inlineStr">
        <is>
          <t>Other Investments, at fair value</t>
        </is>
      </c>
      <c r="D183" s="4" t="inlineStr">
        <is>
          <t xml:space="preserve"> </t>
        </is>
      </c>
    </row>
    <row r="184">
      <c r="A184" s="4" t="inlineStr">
        <is>
          <t>Collateralized Loan Obligations [Member] | Fair Value, Recurring [Member] | Fair Value, Inputs, Level 3 [Member]</t>
        </is>
      </c>
    </row>
    <row r="185">
      <c r="A185" s="4" t="inlineStr">
        <is>
          <t>Other Investments, at fair value</t>
        </is>
      </c>
      <c r="D185" s="5" t="n">
        <v>2522000</v>
      </c>
    </row>
    <row r="186">
      <c r="A186" s="4" t="inlineStr">
        <is>
          <t>Subordinated Notes [Member]</t>
        </is>
      </c>
    </row>
    <row r="187">
      <c r="A187" s="4" t="inlineStr">
        <is>
          <t>Other Investments, at fair value</t>
        </is>
      </c>
      <c r="B187" s="5" t="n">
        <v>900000</v>
      </c>
    </row>
    <row r="188">
      <c r="A188" s="4" t="inlineStr">
        <is>
          <t>Subordinated Notes [Member] | Fair Value, Recurring [Member]</t>
        </is>
      </c>
    </row>
    <row r="189">
      <c r="A189" s="4" t="inlineStr">
        <is>
          <t>Other Investments, at fair value</t>
        </is>
      </c>
      <c r="B189" s="5" t="n">
        <v>900000</v>
      </c>
    </row>
    <row r="190">
      <c r="A190" s="4" t="inlineStr">
        <is>
          <t>Subordinated Notes [Member] | Fair Value, Recurring [Member] | Fair Value, Inputs, Level 1 [Member]</t>
        </is>
      </c>
    </row>
    <row r="191">
      <c r="A191" s="4" t="inlineStr">
        <is>
          <t>Other Investments, at fair value</t>
        </is>
      </c>
      <c r="B191" s="4" t="inlineStr">
        <is>
          <t xml:space="preserve"> </t>
        </is>
      </c>
    </row>
    <row r="192">
      <c r="A192" s="4" t="inlineStr">
        <is>
          <t>Subordinated Notes [Member] | Fair Value, Recurring [Member] | Fair Value, Inputs, Level 2 [Member]</t>
        </is>
      </c>
    </row>
    <row r="193">
      <c r="A193" s="4" t="inlineStr">
        <is>
          <t>Other Investments, at fair value</t>
        </is>
      </c>
      <c r="B193" s="5" t="n">
        <v>900000</v>
      </c>
    </row>
    <row r="194">
      <c r="A194" s="4" t="inlineStr">
        <is>
          <t>Subordinated Notes [Member] | Fair Value, Recurring [Member] | Fair Value, Inputs, Level 3 [Member]</t>
        </is>
      </c>
    </row>
    <row r="195">
      <c r="A195" s="4" t="inlineStr">
        <is>
          <t>Other Investments, at fair value</t>
        </is>
      </c>
      <c r="B195" s="4" t="inlineStr">
        <is>
          <t xml:space="preserve"> </t>
        </is>
      </c>
    </row>
    <row r="196">
      <c r="A196" s="4" t="inlineStr">
        <is>
          <t>Residential Mortgage [Member]</t>
        </is>
      </c>
    </row>
    <row r="197">
      <c r="A197" s="4" t="inlineStr">
        <is>
          <t>Other Investments, at fair value</t>
        </is>
      </c>
      <c r="B197" s="5" t="n">
        <v>99000</v>
      </c>
      <c r="D197" s="5" t="n">
        <v>99000</v>
      </c>
    </row>
    <row r="198">
      <c r="A198" s="4" t="inlineStr">
        <is>
          <t>Residential Mortgage [Member] | Fair Value, Recurring [Member]</t>
        </is>
      </c>
    </row>
    <row r="199">
      <c r="A199" s="4" t="inlineStr">
        <is>
          <t>Other Investments, at fair value</t>
        </is>
      </c>
      <c r="B199" s="5" t="n">
        <v>99000</v>
      </c>
      <c r="C199" s="4" t="inlineStr">
        <is>
          <t>[2]</t>
        </is>
      </c>
      <c r="D199" s="5" t="n">
        <v>99000</v>
      </c>
    </row>
    <row r="200">
      <c r="A200" s="4" t="inlineStr">
        <is>
          <t>Residential Mortgage [Member] | Fair Value, Recurring [Member] | Fair Value, Inputs, Level 1 [Member]</t>
        </is>
      </c>
    </row>
    <row r="201">
      <c r="A201" s="4" t="inlineStr">
        <is>
          <t>Other Investments, at fair value</t>
        </is>
      </c>
      <c r="B201" s="4" t="inlineStr">
        <is>
          <t xml:space="preserve"> </t>
        </is>
      </c>
      <c r="C201" s="4" t="inlineStr">
        <is>
          <t>[2]</t>
        </is>
      </c>
      <c r="D201" s="4" t="inlineStr">
        <is>
          <t xml:space="preserve"> </t>
        </is>
      </c>
    </row>
    <row r="202">
      <c r="A202" s="4" t="inlineStr">
        <is>
          <t>Residential Mortgage [Member] | Fair Value, Recurring [Member] | Fair Value, Inputs, Level 2 [Member]</t>
        </is>
      </c>
    </row>
    <row r="203">
      <c r="A203" s="4" t="inlineStr">
        <is>
          <t>Other Investments, at fair value</t>
        </is>
      </c>
      <c r="B203" s="5" t="n">
        <v>99000</v>
      </c>
      <c r="C203" s="4" t="inlineStr">
        <is>
          <t>[2]</t>
        </is>
      </c>
      <c r="D203" s="5" t="n">
        <v>99000</v>
      </c>
    </row>
    <row r="204">
      <c r="A204" s="4" t="inlineStr">
        <is>
          <t>Residential Mortgage [Member] | Fair Value, Recurring [Member] | Fair Value, Inputs, Level 3 [Member]</t>
        </is>
      </c>
    </row>
    <row r="205">
      <c r="A205" s="4" t="inlineStr">
        <is>
          <t>Other Investments, at fair value</t>
        </is>
      </c>
      <c r="B205" s="4" t="inlineStr">
        <is>
          <t xml:space="preserve"> </t>
        </is>
      </c>
      <c r="C205" s="4" t="inlineStr">
        <is>
          <t>[2]</t>
        </is>
      </c>
      <c r="D205" s="4" t="inlineStr">
        <is>
          <t xml:space="preserve"> </t>
        </is>
      </c>
    </row>
    <row r="206">
      <c r="A206" s="4" t="inlineStr">
        <is>
          <t>Total Investments not Measured at NAV [Member] | Fair Value, Recurring [Member]</t>
        </is>
      </c>
    </row>
    <row r="207">
      <c r="A207" s="4" t="inlineStr">
        <is>
          <t>Other Investments, at fair value</t>
        </is>
      </c>
      <c r="B207" s="5" t="n">
        <v>20316000</v>
      </c>
      <c r="D207" s="5" t="n">
        <v>11973000</v>
      </c>
    </row>
    <row r="208">
      <c r="A208" s="4" t="inlineStr">
        <is>
          <t>Total Investments not Measured at NAV [Member] | Fair Value, Recurring [Member] | Fair Value, Inputs, Level 1 [Member]</t>
        </is>
      </c>
    </row>
    <row r="209">
      <c r="A209" s="4" t="inlineStr">
        <is>
          <t>Other Investments, at fair value</t>
        </is>
      </c>
      <c r="B209" s="5" t="n">
        <v>12424000</v>
      </c>
      <c r="D209" s="5" t="n">
        <v>2009000</v>
      </c>
    </row>
    <row r="210">
      <c r="A210" s="4" t="inlineStr">
        <is>
          <t>Total Investments not Measured at NAV [Member] | Fair Value, Recurring [Member] | Fair Value, Inputs, Level 2 [Member]</t>
        </is>
      </c>
    </row>
    <row r="211">
      <c r="A211" s="4" t="inlineStr">
        <is>
          <t>Other Investments, at fair value</t>
        </is>
      </c>
      <c r="B211" s="5" t="n">
        <v>5626000</v>
      </c>
      <c r="D211" s="5" t="n">
        <v>7442000</v>
      </c>
    </row>
    <row r="212">
      <c r="A212" s="4" t="inlineStr">
        <is>
          <t>Total Investments not Measured at NAV [Member] | Fair Value, Recurring [Member] | Fair Value, Inputs, Level 3 [Member]</t>
        </is>
      </c>
    </row>
    <row r="213">
      <c r="A213" s="4" t="inlineStr">
        <is>
          <t>Other Investments, at fair value</t>
        </is>
      </c>
      <c r="B213" s="6" t="n">
        <v>2266000</v>
      </c>
      <c r="D213" s="6" t="n">
        <v>2522000</v>
      </c>
    </row>
    <row r="214"/>
    <row r="215">
      <c r="A215" s="4" t="inlineStr">
        <is>
          <t>[1]</t>
        </is>
      </c>
      <c r="B215" s="4" t="inlineStr">
        <is>
          <t>As a practical expedient, the Company uses NAV per share (or its equivalent) to measure the fair value of its investments in the U.S. Insurance JV and the SPAC Fund. The U.S. Insurance JV invests in USD denominated debt issued by small and medium size insurance and reinsurance companies. The SPAC Fund invests in equity securities of SPACs. According to ASC 820, these investments are not categorized within the valuation hierarchy.</t>
        </is>
      </c>
    </row>
    <row r="216">
      <c r="A216" s="4" t="inlineStr">
        <is>
          <t>[2]</t>
        </is>
      </c>
      <c r="B216" s="4" t="inlineStr">
        <is>
          <t>As a practical expedient, the Company uses NAV per share (or its equivalent) to measure the fair value of its investments in the U.S. Insurance JV and the SPAC Fund. The U.S. Insurance JV invests in USD denominated debt issued by small insurance and reinsurance companies. The SPAC Fund invests in equity securities of SPACs. According to ASC 820, these investments are not categorized within the valuation hierarchy.</t>
        </is>
      </c>
    </row>
  </sheetData>
  <mergeCells count="5">
    <mergeCell ref="B1:C1"/>
    <mergeCell ref="D1:E1"/>
    <mergeCell ref="A214:E214"/>
    <mergeCell ref="B215:E215"/>
    <mergeCell ref="B216:E2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Fair Value Disclosures - Level 3 Rollforward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Beginning of period</t>
        </is>
      </c>
      <c r="C3" s="6" t="n">
        <v>2322</v>
      </c>
      <c r="D3" s="6" t="n">
        <v>2786</v>
      </c>
      <c r="E3" s="6" t="n">
        <v>2522</v>
      </c>
      <c r="F3" s="6" t="n">
        <v>2756</v>
      </c>
    </row>
    <row r="4">
      <c r="A4" s="4" t="inlineStr">
        <is>
          <t>Net trading</t>
        </is>
      </c>
      <c r="C4" s="5" t="n">
        <v>-16</v>
      </c>
      <c r="D4" s="4" t="inlineStr">
        <is>
          <t xml:space="preserve"> </t>
        </is>
      </c>
      <c r="E4" s="5" t="n">
        <v>-57</v>
      </c>
      <c r="F4" s="4" t="inlineStr">
        <is>
          <t xml:space="preserve"> </t>
        </is>
      </c>
    </row>
    <row r="5">
      <c r="A5" s="4" t="inlineStr">
        <is>
          <t>Gains &amp; losses (1)</t>
        </is>
      </c>
      <c r="B5" s="4" t="inlineStr">
        <is>
          <t>[1]</t>
        </is>
      </c>
      <c r="C5" s="5" t="n">
        <v>23</v>
      </c>
      <c r="D5" s="5" t="n">
        <v>-53</v>
      </c>
      <c r="E5" s="5" t="n">
        <v>-638</v>
      </c>
      <c r="F5" s="5" t="n">
        <v>-80</v>
      </c>
    </row>
    <row r="6">
      <c r="A6" s="4" t="inlineStr">
        <is>
          <t>Accretion of income (1)</t>
        </is>
      </c>
      <c r="B6" s="4" t="inlineStr">
        <is>
          <t>[1]</t>
        </is>
      </c>
      <c r="C6" s="4" t="inlineStr">
        <is>
          <t xml:space="preserve"> </t>
        </is>
      </c>
      <c r="D6" s="5" t="n">
        <v>102</v>
      </c>
      <c r="E6" s="5" t="n">
        <v>124</v>
      </c>
      <c r="F6" s="5" t="n">
        <v>299</v>
      </c>
    </row>
    <row r="7">
      <c r="A7" s="4" t="inlineStr">
        <is>
          <t>Purchases</t>
        </is>
      </c>
      <c r="C7" s="4" t="inlineStr">
        <is>
          <t xml:space="preserve"> </t>
        </is>
      </c>
      <c r="D7" s="4" t="inlineStr">
        <is>
          <t xml:space="preserve"> </t>
        </is>
      </c>
      <c r="E7" s="5" t="n">
        <v>638</v>
      </c>
      <c r="F7" s="4" t="inlineStr">
        <is>
          <t xml:space="preserve"> </t>
        </is>
      </c>
    </row>
    <row r="8">
      <c r="A8" s="4" t="inlineStr">
        <is>
          <t>Sales and returns of capital</t>
        </is>
      </c>
      <c r="C8" s="5" t="n">
        <v>-63</v>
      </c>
      <c r="D8" s="5" t="n">
        <v>-169</v>
      </c>
      <c r="E8" s="5" t="n">
        <v>-5601</v>
      </c>
      <c r="F8" s="5" t="n">
        <v>-309</v>
      </c>
    </row>
    <row r="9">
      <c r="A9" s="4" t="inlineStr">
        <is>
          <t>Reclassification of RTLs</t>
        </is>
      </c>
      <c r="C9" s="4" t="inlineStr">
        <is>
          <t xml:space="preserve"> </t>
        </is>
      </c>
      <c r="D9" s="4" t="inlineStr">
        <is>
          <t xml:space="preserve"> </t>
        </is>
      </c>
      <c r="E9" s="5" t="n">
        <v>5278</v>
      </c>
      <c r="F9" s="4" t="inlineStr">
        <is>
          <t xml:space="preserve"> </t>
        </is>
      </c>
    </row>
    <row r="10">
      <c r="A10" s="4" t="inlineStr">
        <is>
          <t>End of period</t>
        </is>
      </c>
      <c r="C10" s="5" t="n">
        <v>2266</v>
      </c>
      <c r="D10" s="5" t="n">
        <v>2666</v>
      </c>
      <c r="E10" s="5" t="n">
        <v>2266</v>
      </c>
      <c r="F10" s="5" t="n">
        <v>2666</v>
      </c>
    </row>
    <row r="11">
      <c r="A11" s="4" t="inlineStr">
        <is>
          <t>Change in unrealized gains / (losses) (2)</t>
        </is>
      </c>
      <c r="B11" s="4" t="inlineStr">
        <is>
          <t>[2]</t>
        </is>
      </c>
      <c r="C11" s="6" t="n">
        <v>7</v>
      </c>
      <c r="D11" s="6" t="n">
        <v>-46</v>
      </c>
      <c r="E11" s="6" t="n">
        <v>-34</v>
      </c>
      <c r="F11" s="6" t="n">
        <v>-73</v>
      </c>
    </row>
    <row r="12"/>
    <row r="13">
      <c r="A13" s="4" t="inlineStr">
        <is>
          <t>[1]</t>
        </is>
      </c>
      <c r="B13" s="4" t="inlineStr">
        <is>
          <t>Gains and losses and accretion of income on other investments, at fair value are recorded as a component of principal transactions and other income in the consolidated statements of operations.</t>
        </is>
      </c>
    </row>
    <row r="14">
      <c r="A14" s="4" t="inlineStr">
        <is>
          <t>[2]</t>
        </is>
      </c>
      <c r="B14" s="4" t="inlineStr">
        <is>
          <t>Represents the change in unrealized gains and losses for the period included in earnings for assets held at the end of the reporting period.</t>
        </is>
      </c>
    </row>
  </sheetData>
  <mergeCells count="6">
    <mergeCell ref="A1:B2"/>
    <mergeCell ref="C1:D1"/>
    <mergeCell ref="E1:F1"/>
    <mergeCell ref="A12:E12"/>
    <mergeCell ref="B13:E13"/>
    <mergeCell ref="B14:E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Fair Value Disclosures - Quantitative Information About Level 3 Fair Value Measurements (Details) $ in Thousands</t>
        </is>
      </c>
      <c r="B1" s="2" t="inlineStr">
        <is>
          <t>Sep. 30, 2020USD ($)</t>
        </is>
      </c>
      <c r="C1" s="2" t="inlineStr">
        <is>
          <t>Dec. 31, 2019USD ($)</t>
        </is>
      </c>
    </row>
    <row r="2">
      <c r="A2" s="4" t="inlineStr">
        <is>
          <t>Investments-trading</t>
        </is>
      </c>
      <c r="B2" s="6" t="n">
        <v>237271</v>
      </c>
      <c r="C2" s="6" t="n">
        <v>307852</v>
      </c>
    </row>
    <row r="3">
      <c r="A3" s="4" t="inlineStr">
        <is>
          <t>Other Investments, at fair value</t>
        </is>
      </c>
      <c r="B3" s="5" t="n">
        <v>22452</v>
      </c>
      <c r="C3" s="5" t="n">
        <v>14864</v>
      </c>
    </row>
    <row r="4">
      <c r="A4" s="4" t="inlineStr">
        <is>
          <t>Collateralized Loan Obligations [Member]</t>
        </is>
      </c>
    </row>
    <row r="5">
      <c r="A5" s="4" t="inlineStr">
        <is>
          <t>Other Investments, at fair value</t>
        </is>
      </c>
      <c r="C5" s="5" t="n">
        <v>2522</v>
      </c>
    </row>
    <row r="6">
      <c r="A6" s="4" t="inlineStr">
        <is>
          <t>Collateralized Loan Obligations [Member] | Valuation Technique, Discounted Cash Flow [Member] | Fair Value, Inputs, Level 3 [Member] | Measurement Input, Yield Rate [Member]</t>
        </is>
      </c>
    </row>
    <row r="7">
      <c r="A7" s="4" t="inlineStr">
        <is>
          <t>Other Investments, at fair value</t>
        </is>
      </c>
      <c r="C7" s="6" t="n">
        <v>2522</v>
      </c>
    </row>
    <row r="8">
      <c r="A8" s="4" t="inlineStr">
        <is>
          <t>Collateralized Loan Obligations [Member] | Valuation Technique, Discounted Cash Flow [Member] | Fair Value, Inputs, Level 3 [Member] | Measurement Input, Yield Rate [Member] | Weighted Average [Member]</t>
        </is>
      </c>
    </row>
    <row r="9">
      <c r="A9" s="4" t="inlineStr">
        <is>
          <t>Other investments, at fair value</t>
        </is>
      </c>
      <c r="C9" s="11" t="n">
        <v>0.179</v>
      </c>
    </row>
    <row r="10">
      <c r="A10" s="4" t="inlineStr">
        <is>
          <t>Collateralized Loan Obligations [Member] | Valuation Technique, Discounted Cash Flow [Member] | Fair Value, Inputs, Level 3 [Member] | Measurement Input, Yield Rate [Member] | Minimum [Member]</t>
        </is>
      </c>
    </row>
    <row r="11">
      <c r="A11" s="4" t="inlineStr">
        <is>
          <t>Other investments, at fair value</t>
        </is>
      </c>
      <c r="C11" s="11" t="n">
        <v>0.169</v>
      </c>
    </row>
    <row r="12">
      <c r="A12" s="4" t="inlineStr">
        <is>
          <t>Collateralized Loan Obligations [Member] | Valuation Technique, Discounted Cash Flow [Member] | Fair Value, Inputs, Level 3 [Member] | Measurement Input, Yield Rate [Member] | Maximum [Member]</t>
        </is>
      </c>
    </row>
    <row r="13">
      <c r="A13" s="4" t="inlineStr">
        <is>
          <t>Other investments, at fair value</t>
        </is>
      </c>
      <c r="C13" s="11" t="n">
        <v>0.192</v>
      </c>
    </row>
    <row r="14">
      <c r="A14" s="4" t="inlineStr">
        <is>
          <t>Collateralized Loan Obligations [Member] | Valuation Technique, Discounted Cash Flow [Member] | Fair Value, Inputs, Level 3 [Member] | Measurement Input, Expected Term [Member] | Weighted Average [Member]</t>
        </is>
      </c>
    </row>
    <row r="15">
      <c r="A15" s="4" t="inlineStr">
        <is>
          <t>Other investments, at fair value</t>
        </is>
      </c>
      <c r="C15" s="12" t="n">
        <v>5.8</v>
      </c>
    </row>
    <row r="16">
      <c r="A16" s="4" t="inlineStr">
        <is>
          <t>Collateralized Loan Obligations [Member] | Valuation Technique, Discounted Cash Flow [Member] | Fair Value, Inputs, Level 3 [Member] | Measurement Input, Expected Term [Member] | Minimum [Member]</t>
        </is>
      </c>
    </row>
    <row r="17">
      <c r="A17" s="4" t="inlineStr">
        <is>
          <t>Other investments, at fair value</t>
        </is>
      </c>
      <c r="C17" s="12" t="n">
        <v>5.3</v>
      </c>
    </row>
    <row r="18">
      <c r="A18" s="4" t="inlineStr">
        <is>
          <t>Collateralized Loan Obligations [Member] | Valuation Technique, Discounted Cash Flow [Member] | Fair Value, Inputs, Level 3 [Member] | Measurement Input, Expected Term [Member] | Maximum [Member]</t>
        </is>
      </c>
    </row>
    <row r="19">
      <c r="A19" s="4" t="inlineStr">
        <is>
          <t>Other investments, at fair value</t>
        </is>
      </c>
      <c r="C19" s="12" t="n">
        <v>6.5</v>
      </c>
    </row>
    <row r="20">
      <c r="A20" s="4" t="inlineStr">
        <is>
          <t>Collateralized Loan Obligations [Member] | Valuation Technique, Discounted Cash Flow [Member] | Fair Value, Inputs, Level 3 [Member] | Measurement Input, Default Rate [Member] | Weighted Average [Member]</t>
        </is>
      </c>
    </row>
    <row r="21">
      <c r="A21" s="4" t="inlineStr">
        <is>
          <t>Other investments, at fair value</t>
        </is>
      </c>
      <c r="C21" s="10" t="n">
        <v>0.02</v>
      </c>
    </row>
    <row r="22">
      <c r="A22" s="4" t="inlineStr">
        <is>
          <t>Collateralized Loan Obligations [Member] | Valuation Technique, Discounted Cash Flow [Member] | Fair Value, Inputs, Level 3 [Member] | Measurement Input, Default Rate [Member] | Minimum [Member]</t>
        </is>
      </c>
    </row>
    <row r="23">
      <c r="A23" s="4" t="inlineStr">
        <is>
          <t>Other investments, at fair value</t>
        </is>
      </c>
      <c r="C23" s="10" t="n">
        <v>0.02</v>
      </c>
    </row>
    <row r="24">
      <c r="A24" s="4" t="inlineStr">
        <is>
          <t>Collateralized Loan Obligations [Member] | Valuation Technique, Discounted Cash Flow [Member] | Fair Value, Inputs, Level 3 [Member] | Measurement Input, Default Rate [Member] | Maximum [Member]</t>
        </is>
      </c>
    </row>
    <row r="25">
      <c r="A25" s="4" t="inlineStr">
        <is>
          <t>Other investments, at fair value</t>
        </is>
      </c>
      <c r="C25" s="10" t="n">
        <v>0.02</v>
      </c>
    </row>
    <row r="26">
      <c r="A26" s="4" t="inlineStr">
        <is>
          <t>Residential Transition Loans [Member] | Valuation Technique, Discounted Cash Flow [Member] | Fair Value, Inputs, Level 3 [Member] | Measurement Input, Yield Rate [Member]</t>
        </is>
      </c>
    </row>
    <row r="27">
      <c r="A27" s="4" t="inlineStr">
        <is>
          <t>Investments-trading</t>
        </is>
      </c>
      <c r="B27" s="6" t="n">
        <v>2266</v>
      </c>
    </row>
    <row r="28">
      <c r="A28" s="4" t="inlineStr">
        <is>
          <t>Residential Transition Loans [Member] | Valuation Technique, Discounted Cash Flow [Member] | Fair Value, Inputs, Level 3 [Member] | Measurement Input, Yield Rate [Member] | Weighted Average [Member]</t>
        </is>
      </c>
    </row>
    <row r="29">
      <c r="A29" s="4" t="inlineStr">
        <is>
          <t>RTLs</t>
        </is>
      </c>
      <c r="B29" s="10" t="n">
        <v>0.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8 - Fair Value Disclosures - Fair Value Measurements of Investments in Certain Entities That Calculate Net Asset Value per Share (or Its Equivalent) (Details) - USD ($) $ in Thousands</t>
        </is>
      </c>
      <c r="C1" s="2" t="inlineStr">
        <is>
          <t>9 Months Ended</t>
        </is>
      </c>
      <c r="D1" s="2" t="inlineStr">
        <is>
          <t>12 Months Ended</t>
        </is>
      </c>
    </row>
    <row r="2">
      <c r="C2" s="2" t="inlineStr">
        <is>
          <t>Sep. 30, 2020</t>
        </is>
      </c>
      <c r="D2" s="2" t="inlineStr">
        <is>
          <t>Dec. 31, 2019</t>
        </is>
      </c>
    </row>
    <row r="3">
      <c r="A3" s="4" t="inlineStr">
        <is>
          <t>Other investments, at fair value</t>
        </is>
      </c>
      <c r="C3" s="6" t="n">
        <v>2136</v>
      </c>
      <c r="D3" s="6" t="n">
        <v>2891</v>
      </c>
    </row>
    <row r="4">
      <c r="A4" s="4" t="inlineStr">
        <is>
          <t>U.S. Insurance JV [Member]</t>
        </is>
      </c>
    </row>
    <row r="5">
      <c r="A5" s="4" t="inlineStr">
        <is>
          <t>Other investments, at fair value</t>
        </is>
      </c>
      <c r="B5" s="4" t="inlineStr">
        <is>
          <t>[1]</t>
        </is>
      </c>
      <c r="C5" s="5" t="n">
        <v>1391</v>
      </c>
      <c r="D5" s="5" t="n">
        <v>2223</v>
      </c>
    </row>
    <row r="6">
      <c r="A6" s="4" t="inlineStr">
        <is>
          <t>Unfunded commitments</t>
        </is>
      </c>
      <c r="B6" s="4" t="inlineStr">
        <is>
          <t>[1]</t>
        </is>
      </c>
      <c r="C6" s="5" t="n">
        <v>1567</v>
      </c>
      <c r="D6" s="5" t="n">
        <v>817</v>
      </c>
    </row>
    <row r="7">
      <c r="A7" s="4" t="inlineStr">
        <is>
          <t>SPAC Fund [Member]</t>
        </is>
      </c>
    </row>
    <row r="8">
      <c r="A8" s="4" t="inlineStr">
        <is>
          <t>Other investments, at fair value</t>
        </is>
      </c>
      <c r="B8" s="4" t="inlineStr">
        <is>
          <t>[2]</t>
        </is>
      </c>
      <c r="C8" s="6" t="n">
        <v>745</v>
      </c>
      <c r="D8" s="6" t="n">
        <v>668</v>
      </c>
    </row>
    <row r="9">
      <c r="A9" s="4" t="inlineStr">
        <is>
          <t>Redemption notice period (Day)</t>
        </is>
      </c>
      <c r="B9" s="4" t="inlineStr">
        <is>
          <t>[2]</t>
        </is>
      </c>
      <c r="C9" s="4" t="inlineStr">
        <is>
          <t>90 days</t>
        </is>
      </c>
      <c r="D9" s="4" t="inlineStr">
        <is>
          <t>90 days</t>
        </is>
      </c>
    </row>
    <row r="10"/>
    <row r="11">
      <c r="A11" s="4" t="inlineStr">
        <is>
          <t>[1]</t>
        </is>
      </c>
      <c r="B11" s="4" t="inlineStr">
        <is>
          <t>The U.S. Insurance JV invests in USD denominated debt issued by small and medium size insurance and reinsurance companies.</t>
        </is>
      </c>
    </row>
    <row r="12">
      <c r="A12" s="4" t="inlineStr">
        <is>
          <t>[2]</t>
        </is>
      </c>
      <c r="B12" s="4" t="inlineStr">
        <is>
          <t>The SPAC Fund invests in equity interests of SPACs.</t>
        </is>
      </c>
    </row>
  </sheetData>
  <mergeCells count="4">
    <mergeCell ref="A1:B2"/>
    <mergeCell ref="A10:C10"/>
    <mergeCell ref="B11:C11"/>
    <mergeCell ref="B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Details Textual) - USD ($) $ in Thousands</t>
        </is>
      </c>
      <c r="B1" s="2" t="inlineStr">
        <is>
          <t>Sep. 30, 2020</t>
        </is>
      </c>
      <c r="C1" s="2" t="inlineStr">
        <is>
          <t>Dec. 31, 2019</t>
        </is>
      </c>
    </row>
    <row r="2">
      <c r="A2" s="4" t="inlineStr">
        <is>
          <t>Foreign Exchange Forward [Member]</t>
        </is>
      </c>
    </row>
    <row r="3">
      <c r="A3" s="4" t="inlineStr">
        <is>
          <t>Derivative, Notional Amount</t>
        </is>
      </c>
      <c r="B3" s="6" t="n">
        <v>0</v>
      </c>
      <c r="C3" s="6" t="n">
        <v>0</v>
      </c>
    </row>
    <row r="4">
      <c r="A4" s="4" t="inlineStr">
        <is>
          <t>TBA and Other Forward MBS [Member] | Long [Member]</t>
        </is>
      </c>
    </row>
    <row r="5">
      <c r="A5" s="4" t="inlineStr">
        <is>
          <t>Derivative, Notional Amount</t>
        </is>
      </c>
      <c r="B5" s="5" t="n">
        <v>1836000</v>
      </c>
      <c r="C5" s="5" t="n">
        <v>1773000</v>
      </c>
    </row>
    <row r="6">
      <c r="A6" s="4" t="inlineStr">
        <is>
          <t>TBA and Other Forward MBS [Member] | Short [Member]</t>
        </is>
      </c>
    </row>
    <row r="7">
      <c r="A7" s="4" t="inlineStr">
        <is>
          <t>Derivative, Notional Amount</t>
        </is>
      </c>
      <c r="B7" s="5" t="n">
        <v>1936750</v>
      </c>
      <c r="C7" s="5" t="n">
        <v>1874194</v>
      </c>
    </row>
    <row r="8">
      <c r="A8" s="4" t="inlineStr">
        <is>
          <t>Other Extended Settlement Trade [Member] | Long [Member]</t>
        </is>
      </c>
    </row>
    <row r="9">
      <c r="A9" s="4" t="inlineStr">
        <is>
          <t>Derivative, Notional Amount</t>
        </is>
      </c>
      <c r="B9" s="5" t="n">
        <v>11045</v>
      </c>
      <c r="C9" s="5" t="n">
        <v>1526</v>
      </c>
    </row>
    <row r="10">
      <c r="A10" s="4" t="inlineStr">
        <is>
          <t>Other Extended Settlement Trade [Member] | Short [Member]</t>
        </is>
      </c>
    </row>
    <row r="11">
      <c r="A11" s="4" t="inlineStr">
        <is>
          <t>Derivative, Notional Amount</t>
        </is>
      </c>
      <c r="B11" s="6" t="n">
        <v>0</v>
      </c>
      <c r="C1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Balance Sheet Information (Details) - USD ($) $ in Thousands</t>
        </is>
      </c>
      <c r="B1" s="2" t="inlineStr">
        <is>
          <t>Sep. 30, 2020</t>
        </is>
      </c>
      <c r="C1" s="2" t="inlineStr">
        <is>
          <t>Dec. 31, 2019</t>
        </is>
      </c>
    </row>
    <row r="2">
      <c r="A2" s="4" t="inlineStr">
        <is>
          <t>Derivative financial instruments</t>
        </is>
      </c>
      <c r="B2" s="6" t="n">
        <v>945</v>
      </c>
      <c r="C2" s="6" t="n">
        <v>669</v>
      </c>
    </row>
    <row r="3">
      <c r="A3" s="4" t="inlineStr">
        <is>
          <t>TBA and Other Forward MBS [Member] | Long [Member] | Investments -Trading [Member]</t>
        </is>
      </c>
    </row>
    <row r="4">
      <c r="A4" s="4" t="inlineStr">
        <is>
          <t>Derivative financial instruments</t>
        </is>
      </c>
      <c r="B4" s="5" t="n">
        <v>6172</v>
      </c>
      <c r="C4" s="5" t="n">
        <v>3686</v>
      </c>
    </row>
    <row r="5">
      <c r="A5" s="4" t="inlineStr">
        <is>
          <t>TBA and Other Forward MBS [Member] | Short [Member] | Trading Securities Sold, Not Yet Purchased [Member]</t>
        </is>
      </c>
    </row>
    <row r="6">
      <c r="A6" s="4" t="inlineStr">
        <is>
          <t>Derivative financial instruments</t>
        </is>
      </c>
      <c r="B6" s="5" t="n">
        <v>-5213</v>
      </c>
      <c r="C6" s="5" t="n">
        <v>-3017</v>
      </c>
    </row>
    <row r="7">
      <c r="A7" s="4" t="inlineStr">
        <is>
          <t>Other Extended Settlement Trade [Member] | Long [Member] | Investments -Trading [Member]</t>
        </is>
      </c>
    </row>
    <row r="8">
      <c r="A8" s="4" t="inlineStr">
        <is>
          <t>Derivative financial instruments</t>
        </is>
      </c>
      <c r="B8" s="4" t="inlineStr">
        <is>
          <t xml:space="preserve"> </t>
        </is>
      </c>
      <c r="C8" s="4" t="inlineStr">
        <is>
          <t xml:space="preserve"> </t>
        </is>
      </c>
    </row>
    <row r="9">
      <c r="A9" s="4" t="inlineStr">
        <is>
          <t>Other Extended Settlement Trade [Member] | Short [Member] | Trading Securities Sold, Not Yet Purchased [Member]</t>
        </is>
      </c>
    </row>
    <row r="10">
      <c r="A10" s="4" t="inlineStr">
        <is>
          <t>Derivative financial instruments</t>
        </is>
      </c>
      <c r="B10" s="5" t="n">
        <v>-14</v>
      </c>
      <c r="C10" s="4" t="inlineStr">
        <is>
          <t xml:space="preserve"> </t>
        </is>
      </c>
    </row>
    <row r="11">
      <c r="A11" s="4" t="inlineStr">
        <is>
          <t>Foreign Exchange Forward [Member] | Other Investments [Member]</t>
        </is>
      </c>
    </row>
    <row r="12">
      <c r="A12" s="4" t="inlineStr">
        <is>
          <t>Derivative financial instruments</t>
        </is>
      </c>
      <c r="B12" s="4" t="inlineStr">
        <is>
          <t xml:space="preserve"> </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Financial Instruments - Statement of Operations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net gain (loss)</t>
        </is>
      </c>
      <c r="B3" s="6" t="n">
        <v>2110</v>
      </c>
      <c r="C3" s="6" t="n">
        <v>2081</v>
      </c>
      <c r="D3" s="6" t="n">
        <v>3413</v>
      </c>
      <c r="E3" s="6" t="n">
        <v>4000</v>
      </c>
    </row>
    <row r="4">
      <c r="A4" s="4" t="inlineStr">
        <is>
          <t>Foreign Exchange Forward [Member] | Principal Transactions and Other Income [Member]</t>
        </is>
      </c>
    </row>
    <row r="5">
      <c r="A5" s="4" t="inlineStr">
        <is>
          <t>Derivative net gain (loss)</t>
        </is>
      </c>
      <c r="B5" s="4" t="inlineStr">
        <is>
          <t xml:space="preserve"> </t>
        </is>
      </c>
      <c r="C5" s="5" t="n">
        <v>8</v>
      </c>
      <c r="D5" s="4" t="inlineStr">
        <is>
          <t xml:space="preserve"> </t>
        </is>
      </c>
      <c r="E5" s="5" t="n">
        <v>51</v>
      </c>
    </row>
    <row r="6">
      <c r="A6" s="4" t="inlineStr">
        <is>
          <t>Other Extended Settlement Trade [Member] | Net Trading [Member]</t>
        </is>
      </c>
    </row>
    <row r="7">
      <c r="A7" s="4" t="inlineStr">
        <is>
          <t>Derivative net gain (loss)</t>
        </is>
      </c>
      <c r="B7" s="5" t="n">
        <v>-1</v>
      </c>
      <c r="C7" s="5" t="n">
        <v>5</v>
      </c>
      <c r="D7" s="5" t="n">
        <v>-14</v>
      </c>
      <c r="E7" s="5" t="n">
        <v>-67</v>
      </c>
    </row>
    <row r="8">
      <c r="A8" s="4" t="inlineStr">
        <is>
          <t>TBA and Other Forward MBS [Member] | Net Trading [Member]</t>
        </is>
      </c>
    </row>
    <row r="9">
      <c r="A9" s="4" t="inlineStr">
        <is>
          <t>Derivative net gain (loss)</t>
        </is>
      </c>
      <c r="B9" s="6" t="n">
        <v>2111</v>
      </c>
      <c r="C9" s="6" t="n">
        <v>2068</v>
      </c>
      <c r="D9" s="6" t="n">
        <v>3427</v>
      </c>
      <c r="E9" s="6" t="n">
        <v>40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0 - Collateralized Securities Transactions (Details Textual) $ in Thousands</t>
        </is>
      </c>
      <c r="B1" s="2" t="inlineStr">
        <is>
          <t>Oct. 19, 2018</t>
        </is>
      </c>
      <c r="C1" s="2" t="inlineStr">
        <is>
          <t>Sep. 30, 2020USD ($)</t>
        </is>
      </c>
      <c r="D1" s="2" t="inlineStr">
        <is>
          <t>Sep. 30, 2019USD ($)</t>
        </is>
      </c>
      <c r="E1" s="2" t="inlineStr">
        <is>
          <t>Sep. 30, 2020USD ($)</t>
        </is>
      </c>
      <c r="F1" s="2" t="inlineStr">
        <is>
          <t>Sep. 30, 2019USD ($)</t>
        </is>
      </c>
      <c r="G1" s="2" t="inlineStr">
        <is>
          <t>Jun. 30, 2020USD ($)</t>
        </is>
      </c>
      <c r="H1" s="2" t="inlineStr">
        <is>
          <t>Dec. 31, 2019USD ($)</t>
        </is>
      </c>
      <c r="I1" s="2" t="inlineStr">
        <is>
          <t>Apr. 25, 2018USD ($)</t>
        </is>
      </c>
    </row>
    <row r="2">
      <c r="A2" s="4" t="inlineStr">
        <is>
          <t>Securities Purchased under Agreements to Resell, Total</t>
        </is>
      </c>
      <c r="C2" s="6" t="n">
        <v>6055291</v>
      </c>
      <c r="E2" s="6" t="n">
        <v>6055291</v>
      </c>
      <c r="H2" s="6" t="n">
        <v>7500002</v>
      </c>
    </row>
    <row r="3">
      <c r="A3" s="4" t="inlineStr">
        <is>
          <t>Fair Value of Securities Received as Collateral that Can be Resold or Repledged</t>
        </is>
      </c>
      <c r="C3" s="6" t="n">
        <v>6237942</v>
      </c>
      <c r="E3" s="6" t="n">
        <v>6237942</v>
      </c>
      <c r="H3" s="6" t="n">
        <v>7769693</v>
      </c>
    </row>
    <row r="4">
      <c r="A4" s="4" t="inlineStr">
        <is>
          <t>Number of Counterparties Related to Reverse Repurchase Agreements</t>
        </is>
      </c>
      <c r="C4" s="5" t="n">
        <v>34</v>
      </c>
      <c r="E4" s="5" t="n">
        <v>34</v>
      </c>
      <c r="H4" s="5" t="n">
        <v>41</v>
      </c>
    </row>
    <row r="5">
      <c r="A5" s="4" t="inlineStr">
        <is>
          <t>Securities Sold under Agreements to Repurchase, Total</t>
        </is>
      </c>
      <c r="C5" s="6" t="n">
        <v>6058998</v>
      </c>
      <c r="E5" s="6" t="n">
        <v>6058998</v>
      </c>
      <c r="H5" s="6" t="n">
        <v>7534443</v>
      </c>
    </row>
    <row r="6">
      <c r="A6" s="4" t="inlineStr">
        <is>
          <t>Fair Value of Securities Received as Collateral that Have Been Resold or Repledged</t>
        </is>
      </c>
      <c r="C6" s="5" t="n">
        <v>6001643</v>
      </c>
      <c r="E6" s="5" t="n">
        <v>6001643</v>
      </c>
      <c r="H6" s="5" t="n">
        <v>7561978</v>
      </c>
    </row>
    <row r="7">
      <c r="A7" s="4" t="inlineStr">
        <is>
          <t>Revenues, Total</t>
        </is>
      </c>
      <c r="C7" s="5" t="n">
        <v>21856</v>
      </c>
      <c r="D7" s="6" t="n">
        <v>11267</v>
      </c>
      <c r="E7" s="5" t="n">
        <v>63745</v>
      </c>
      <c r="F7" s="6" t="n">
        <v>33576</v>
      </c>
    </row>
    <row r="8">
      <c r="A8" s="4" t="inlineStr">
        <is>
          <t>Fixed Income Clearing Corporation the (FICC) [Member]</t>
        </is>
      </c>
    </row>
    <row r="9">
      <c r="A9" s="4" t="inlineStr">
        <is>
          <t>Securities Purchased under Agreements to Resell, Total</t>
        </is>
      </c>
      <c r="C9" s="5" t="n">
        <v>1360835</v>
      </c>
      <c r="E9" s="5" t="n">
        <v>1360835</v>
      </c>
      <c r="H9" s="5" t="n">
        <v>371025</v>
      </c>
    </row>
    <row r="10">
      <c r="A10" s="4" t="inlineStr">
        <is>
          <t>Securities Sold under Agreements to Repurchase, Total</t>
        </is>
      </c>
      <c r="C10" s="6" t="n">
        <v>3485655</v>
      </c>
      <c r="E10" s="6" t="n">
        <v>3485655</v>
      </c>
      <c r="H10" s="6" t="n">
        <v>5138712</v>
      </c>
    </row>
    <row r="11">
      <c r="A11" s="4" t="inlineStr">
        <is>
          <t>Gestational Repo Business [Member]</t>
        </is>
      </c>
    </row>
    <row r="12">
      <c r="A12" s="4" t="inlineStr">
        <is>
          <t>Number of Counterparties Related to Reverse Repurchase Agreements</t>
        </is>
      </c>
      <c r="C12" s="5" t="n">
        <v>9</v>
      </c>
      <c r="E12" s="5" t="n">
        <v>9</v>
      </c>
      <c r="H12" s="5" t="n">
        <v>7</v>
      </c>
    </row>
    <row r="13">
      <c r="A13" s="4" t="inlineStr">
        <is>
          <t>Revenues, Total</t>
        </is>
      </c>
      <c r="C13" s="6" t="n">
        <v>8850</v>
      </c>
      <c r="D13" s="6" t="n">
        <v>2566</v>
      </c>
      <c r="E13" s="6" t="n">
        <v>23645</v>
      </c>
      <c r="F13" s="6" t="n">
        <v>6202</v>
      </c>
    </row>
    <row r="14">
      <c r="A14" s="4" t="inlineStr">
        <is>
          <t>Intraday and Overnight Lending Facility [Member]</t>
        </is>
      </c>
    </row>
    <row r="15">
      <c r="A15" s="4" t="inlineStr">
        <is>
          <t>Debt Instrument, Commitment Amount</t>
        </is>
      </c>
      <c r="C15" s="6" t="n">
        <v>75000</v>
      </c>
      <c r="E15" s="6" t="n">
        <v>75000</v>
      </c>
    </row>
    <row r="16">
      <c r="A16" s="4" t="inlineStr">
        <is>
          <t>Debt Instrument, Renewal Term (Day)</t>
        </is>
      </c>
      <c r="B16" s="4" t="inlineStr">
        <is>
          <t>364 days</t>
        </is>
      </c>
    </row>
    <row r="17">
      <c r="A17" s="4" t="inlineStr">
        <is>
          <t>Debt Instrument, Interest Rate, Stated Percentage</t>
        </is>
      </c>
      <c r="B17" s="4" t="inlineStr">
        <is>
          <t>0.12%</t>
        </is>
      </c>
    </row>
    <row r="18">
      <c r="A18" s="4" t="inlineStr">
        <is>
          <t>Short-term Debt, Total</t>
        </is>
      </c>
      <c r="G18" s="6" t="n">
        <v>0</v>
      </c>
      <c r="H18" s="6" t="n">
        <v>32818</v>
      </c>
    </row>
    <row r="19">
      <c r="A19" s="4" t="inlineStr">
        <is>
          <t>Interest Payable, Current</t>
        </is>
      </c>
      <c r="H19" s="5" t="n">
        <v>2</v>
      </c>
    </row>
    <row r="20">
      <c r="A20" s="4" t="inlineStr">
        <is>
          <t>Intraday and Overnight Lending Facility [Member] | Payable to Brokers, Dealers, and Clearing Agencies [Member]</t>
        </is>
      </c>
    </row>
    <row r="21">
      <c r="A21" s="4" t="inlineStr">
        <is>
          <t>Short Term Debt, Including Accrued Interest</t>
        </is>
      </c>
      <c r="H21" s="6" t="n">
        <v>32820</v>
      </c>
    </row>
    <row r="22">
      <c r="A22" s="4" t="inlineStr">
        <is>
          <t>Intraday and Overnight Lending Facility [Member] | Base Rate [Member]</t>
        </is>
      </c>
    </row>
    <row r="23">
      <c r="A23" s="4" t="inlineStr">
        <is>
          <t>Debt Instrument, Basis Spread on Variable Rate</t>
        </is>
      </c>
      <c r="B23" s="4" t="inlineStr">
        <is>
          <t>3.00%</t>
        </is>
      </c>
    </row>
    <row r="24">
      <c r="A24" s="4" t="inlineStr">
        <is>
          <t>Intraday and Overnight Lending Facility [Member] | Fed Funds Effective Rate Overnight Index Swap Rate [Member]</t>
        </is>
      </c>
    </row>
    <row r="25">
      <c r="A25" s="4" t="inlineStr">
        <is>
          <t>Debt Instrument, Basis Spread on Variable Rate</t>
        </is>
      </c>
      <c r="B25" s="4" t="inlineStr">
        <is>
          <t>0.50%</t>
        </is>
      </c>
    </row>
    <row r="26">
      <c r="A26" s="4" t="inlineStr">
        <is>
          <t>Fifth Third Financial Bank [Member]</t>
        </is>
      </c>
    </row>
    <row r="27">
      <c r="A27" s="4" t="inlineStr">
        <is>
          <t>Line of Credit Facility, Current Borrowing Capacity</t>
        </is>
      </c>
      <c r="I27"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5173</v>
      </c>
      <c r="C4" s="6" t="n">
        <v>-4770</v>
      </c>
    </row>
    <row r="5">
      <c r="A5" s="3" t="inlineStr">
        <is>
          <t>Adjustments to reconcile net income (loss) to net cash provided by (used in) operating activities:</t>
        </is>
      </c>
    </row>
    <row r="6">
      <c r="A6" s="4" t="inlineStr">
        <is>
          <t>Equity-based compensation</t>
        </is>
      </c>
      <c r="B6" s="5" t="n">
        <v>477</v>
      </c>
      <c r="C6" s="5" t="n">
        <v>554</v>
      </c>
    </row>
    <row r="7">
      <c r="A7" s="4" t="inlineStr">
        <is>
          <t>Accretion of income on other investments, at fair value</t>
        </is>
      </c>
      <c r="B7" s="5" t="n">
        <v>-124</v>
      </c>
      <c r="C7" s="5" t="n">
        <v>-368</v>
      </c>
    </row>
    <row r="8">
      <c r="A8" s="4" t="inlineStr">
        <is>
          <t>Realized loss (gain) on other investments, at fair value</t>
        </is>
      </c>
      <c r="B8" s="5" t="n">
        <v>-636</v>
      </c>
      <c r="C8" s="5" t="n">
        <v>1451</v>
      </c>
    </row>
    <row r="9">
      <c r="A9" s="4" t="inlineStr">
        <is>
          <t>Change in unrealized (gain) loss on other investments, at fair value</t>
        </is>
      </c>
      <c r="B9" s="5" t="n">
        <v>-672</v>
      </c>
      <c r="C9" s="5" t="n">
        <v>-2330</v>
      </c>
    </row>
    <row r="10">
      <c r="A10" s="4" t="inlineStr">
        <is>
          <t>(Income) / loss from equity method affiliates</t>
        </is>
      </c>
      <c r="B10" s="5" t="n">
        <v>2711</v>
      </c>
      <c r="C10" s="5" t="n">
        <v>365</v>
      </c>
    </row>
    <row r="11">
      <c r="A11" s="4" t="inlineStr">
        <is>
          <t>Depreciation and amortization</t>
        </is>
      </c>
      <c r="B11" s="5" t="n">
        <v>249</v>
      </c>
      <c r="C11" s="5" t="n">
        <v>239</v>
      </c>
    </row>
    <row r="12">
      <c r="A12" s="4" t="inlineStr">
        <is>
          <t>Impairment of goodwill</t>
        </is>
      </c>
      <c r="B12" s="5" t="n">
        <v>7883</v>
      </c>
      <c r="C12" s="4" t="inlineStr">
        <is>
          <t xml:space="preserve"> </t>
        </is>
      </c>
    </row>
    <row r="13">
      <c r="A13" s="4" t="inlineStr">
        <is>
          <t>Amortization of discount on debt</t>
        </is>
      </c>
      <c r="B13" s="5" t="n">
        <v>536</v>
      </c>
      <c r="C13" s="5" t="n">
        <v>396</v>
      </c>
    </row>
    <row r="14">
      <c r="A14" s="4" t="inlineStr">
        <is>
          <t>Deferred tax provision (benefit)</t>
        </is>
      </c>
      <c r="B14" s="5" t="n">
        <v>-558</v>
      </c>
      <c r="C14" s="5" t="n">
        <v>-917</v>
      </c>
    </row>
    <row r="15">
      <c r="A15" s="3" t="inlineStr">
        <is>
          <t>Change in operating assets and liabilities, net:</t>
        </is>
      </c>
    </row>
    <row r="16">
      <c r="A16" s="4" t="inlineStr">
        <is>
          <t>Change in receivables from / payables to brokers, dealers, and clearing agencies</t>
        </is>
      </c>
      <c r="B16" s="5" t="n">
        <v>-67626</v>
      </c>
      <c r="C16" s="5" t="n">
        <v>-41065</v>
      </c>
    </row>
    <row r="17">
      <c r="A17" s="4" t="inlineStr">
        <is>
          <t>Change in receivables from / payables to related parties, net</t>
        </is>
      </c>
      <c r="B17" s="5" t="n">
        <v>-492</v>
      </c>
      <c r="C17" s="5" t="n">
        <v>476</v>
      </c>
    </row>
    <row r="18">
      <c r="A18" s="4" t="inlineStr">
        <is>
          <t>(Increase) decrease in other receivables</t>
        </is>
      </c>
      <c r="B18" s="5" t="n">
        <v>43043</v>
      </c>
      <c r="C18" s="5" t="n">
        <v>6141</v>
      </c>
    </row>
    <row r="19">
      <c r="A19" s="4" t="inlineStr">
        <is>
          <t>(Increase) decrease in investments-trading</t>
        </is>
      </c>
      <c r="B19" s="5" t="n">
        <v>70581</v>
      </c>
      <c r="C19" s="5" t="n">
        <v>57307</v>
      </c>
    </row>
    <row r="20">
      <c r="A20" s="4" t="inlineStr">
        <is>
          <t>(Increase) decrease in receivables under resale agreement</t>
        </is>
      </c>
      <c r="B20" s="5" t="n">
        <v>1444711</v>
      </c>
      <c r="C20" s="5" t="n">
        <v>579311</v>
      </c>
    </row>
    <row r="21">
      <c r="A21" s="4" t="inlineStr">
        <is>
          <t>(Increase) decrease in other assets</t>
        </is>
      </c>
      <c r="B21" s="5" t="n">
        <v>3977</v>
      </c>
      <c r="C21" s="5" t="n">
        <v>-710</v>
      </c>
    </row>
    <row r="22">
      <c r="A22" s="4" t="inlineStr">
        <is>
          <t>Increase (decrease) in accounts payable and other liabilities</t>
        </is>
      </c>
      <c r="B22" s="5" t="n">
        <v>109065</v>
      </c>
      <c r="C22" s="5" t="n">
        <v>-1386</v>
      </c>
    </row>
    <row r="23">
      <c r="A23" s="4" t="inlineStr">
        <is>
          <t>Increase (decrease) in accrued compensation</t>
        </is>
      </c>
      <c r="B23" s="5" t="n">
        <v>6109</v>
      </c>
      <c r="C23" s="5" t="n">
        <v>-1590</v>
      </c>
    </row>
    <row r="24">
      <c r="A24" s="4" t="inlineStr">
        <is>
          <t>Increase (decrease) in trading securities sold, not yet purchased</t>
        </is>
      </c>
      <c r="B24" s="5" t="n">
        <v>-23328</v>
      </c>
      <c r="C24" s="5" t="n">
        <v>-30106</v>
      </c>
    </row>
    <row r="25">
      <c r="A25" s="4" t="inlineStr">
        <is>
          <t>(Increase) decrease in securities sold under agreement to repurchase</t>
        </is>
      </c>
      <c r="B25" s="5" t="n">
        <v>-1475445</v>
      </c>
      <c r="C25" s="5" t="n">
        <v>-572150</v>
      </c>
    </row>
    <row r="26">
      <c r="A26" s="4" t="inlineStr">
        <is>
          <t>Net cash provided by (used in) operating activities</t>
        </is>
      </c>
      <c r="B26" s="5" t="n">
        <v>115288</v>
      </c>
      <c r="C26" s="5" t="n">
        <v>-9152</v>
      </c>
    </row>
    <row r="27">
      <c r="A27" s="3" t="inlineStr">
        <is>
          <t>Investing activities</t>
        </is>
      </c>
    </row>
    <row r="28">
      <c r="A28" s="4" t="inlineStr">
        <is>
          <t>Purchase of other investments, at fair value</t>
        </is>
      </c>
      <c r="B28" s="5" t="n">
        <v>-18519</v>
      </c>
      <c r="C28" s="5" t="n">
        <v>-1168</v>
      </c>
    </row>
    <row r="29">
      <c r="A29" s="4" t="inlineStr">
        <is>
          <t>Sales and returns of principal-other investments, at fair value</t>
        </is>
      </c>
      <c r="B29" s="5" t="n">
        <v>14606</v>
      </c>
      <c r="C29" s="5" t="n">
        <v>9291</v>
      </c>
    </row>
    <row r="30">
      <c r="A30" s="4" t="inlineStr">
        <is>
          <t>Investment in equity method affiliate</t>
        </is>
      </c>
      <c r="B30" s="5" t="n">
        <v>-6688</v>
      </c>
      <c r="C30" s="5" t="n">
        <v>-3775</v>
      </c>
    </row>
    <row r="31">
      <c r="A31" s="4" t="inlineStr">
        <is>
          <t>Purchase of furniture, equipment, and leasehold improvements</t>
        </is>
      </c>
      <c r="B31" s="5" t="n">
        <v>-146</v>
      </c>
      <c r="C31" s="5" t="n">
        <v>-94</v>
      </c>
    </row>
    <row r="32">
      <c r="A32" s="4" t="inlineStr">
        <is>
          <t>Net cash provided by (used in) investing activities</t>
        </is>
      </c>
      <c r="B32" s="5" t="n">
        <v>-10747</v>
      </c>
      <c r="C32" s="5" t="n">
        <v>4254</v>
      </c>
    </row>
    <row r="33">
      <c r="A33" s="3" t="inlineStr">
        <is>
          <t>Financing activities</t>
        </is>
      </c>
    </row>
    <row r="34">
      <c r="A34" s="4" t="inlineStr">
        <is>
          <t>Proceeds from draws on revolving credit facility</t>
        </is>
      </c>
      <c r="B34" s="5" t="n">
        <v>17500</v>
      </c>
      <c r="C34" s="5" t="n">
        <v>2159</v>
      </c>
    </row>
    <row r="35">
      <c r="A35" s="4" t="inlineStr">
        <is>
          <t>Proceeds from PPP loan</t>
        </is>
      </c>
      <c r="B35" s="5" t="n">
        <v>2166</v>
      </c>
      <c r="C35" s="4" t="inlineStr">
        <is>
          <t xml:space="preserve"> </t>
        </is>
      </c>
    </row>
    <row r="36">
      <c r="A36" s="4" t="inlineStr">
        <is>
          <t>Proceeds from non-convertible debt</t>
        </is>
      </c>
      <c r="B36" s="5" t="n">
        <v>4500</v>
      </c>
      <c r="C36" s="4" t="inlineStr">
        <is>
          <t xml:space="preserve"> </t>
        </is>
      </c>
    </row>
    <row r="37">
      <c r="A37" s="4" t="inlineStr">
        <is>
          <t>Repayment of debt</t>
        </is>
      </c>
      <c r="B37" s="5" t="n">
        <v>-9163</v>
      </c>
      <c r="C37" s="4" t="inlineStr">
        <is>
          <t xml:space="preserve"> </t>
        </is>
      </c>
    </row>
    <row r="38">
      <c r="A38" s="4" t="inlineStr">
        <is>
          <t>Proceeds from redeemable financial instruments</t>
        </is>
      </c>
      <c r="B38" s="4" t="inlineStr">
        <is>
          <t xml:space="preserve"> </t>
        </is>
      </c>
      <c r="C38" s="5" t="n">
        <v>1268</v>
      </c>
    </row>
    <row r="39">
      <c r="A39" s="4" t="inlineStr">
        <is>
          <t>Repayments of redeemable financial instruments</t>
        </is>
      </c>
      <c r="B39" s="5" t="n">
        <v>-2421</v>
      </c>
      <c r="C39" s="4" t="inlineStr">
        <is>
          <t xml:space="preserve"> </t>
        </is>
      </c>
    </row>
    <row r="40">
      <c r="A40" s="4" t="inlineStr">
        <is>
          <t>Cash used to net share settle equity awards</t>
        </is>
      </c>
      <c r="B40" s="5" t="n">
        <v>-54</v>
      </c>
      <c r="C40" s="5" t="n">
        <v>-128</v>
      </c>
    </row>
    <row r="41">
      <c r="A41" s="4" t="inlineStr">
        <is>
          <t>Purchase and retirement of Common Stock</t>
        </is>
      </c>
      <c r="B41" s="5" t="n">
        <v>-746</v>
      </c>
      <c r="C41" s="5" t="n">
        <v>-65</v>
      </c>
    </row>
    <row r="42">
      <c r="A42" s="4" t="inlineStr">
        <is>
          <t>Proceeds from non-controlling interest investment</t>
        </is>
      </c>
      <c r="B42" s="5" t="n">
        <v>4550</v>
      </c>
      <c r="C42" s="5" t="n">
        <v>2550</v>
      </c>
    </row>
    <row r="43">
      <c r="A43" s="4" t="inlineStr">
        <is>
          <t>Non-controlling interest distributions</t>
        </is>
      </c>
      <c r="B43" s="5" t="n">
        <v>-35</v>
      </c>
      <c r="C43" s="5" t="n">
        <v>-213</v>
      </c>
    </row>
    <row r="44">
      <c r="A44" s="4" t="inlineStr">
        <is>
          <t>Cohen &amp; Company Inc. dividends</t>
        </is>
      </c>
      <c r="B44" s="5" t="n">
        <v>-27</v>
      </c>
      <c r="C44" s="5" t="n">
        <v>-519</v>
      </c>
    </row>
    <row r="45">
      <c r="A45" s="4" t="inlineStr">
        <is>
          <t>Net cash provided by (used in) financing activities</t>
        </is>
      </c>
      <c r="B45" s="5" t="n">
        <v>16270</v>
      </c>
      <c r="C45" s="5" t="n">
        <v>5052</v>
      </c>
    </row>
    <row r="46">
      <c r="A46" s="4" t="inlineStr">
        <is>
          <t>Effect of exchange rate on cash</t>
        </is>
      </c>
      <c r="B46" s="5" t="n">
        <v>151</v>
      </c>
      <c r="C46" s="5" t="n">
        <v>-130</v>
      </c>
    </row>
    <row r="47">
      <c r="A47" s="4" t="inlineStr">
        <is>
          <t>Net increase (decrease) in cash and cash equivalents</t>
        </is>
      </c>
      <c r="B47" s="5" t="n">
        <v>120962</v>
      </c>
      <c r="C47" s="5" t="n">
        <v>24</v>
      </c>
    </row>
    <row r="48">
      <c r="A48" s="4" t="inlineStr">
        <is>
          <t>Cash and cash equivalents, beginning of period</t>
        </is>
      </c>
      <c r="B48" s="5" t="n">
        <v>8304</v>
      </c>
      <c r="C48" s="5" t="n">
        <v>14106</v>
      </c>
    </row>
    <row r="49">
      <c r="A49" s="4" t="inlineStr">
        <is>
          <t>Cash and cash equivalents, end of period</t>
        </is>
      </c>
      <c r="B49" s="6" t="n">
        <v>129266</v>
      </c>
      <c r="C49" s="6" t="n">
        <v>141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llateralized Securities Transactions - Secured Borrowings (Details) - USD ($) $ in Thousands</t>
        </is>
      </c>
      <c r="B1" s="2" t="inlineStr">
        <is>
          <t>Sep. 30, 2020</t>
        </is>
      </c>
      <c r="C1" s="2" t="inlineStr">
        <is>
          <t>Dec. 31, 2019</t>
        </is>
      </c>
    </row>
    <row r="2">
      <c r="A2" s="4" t="inlineStr">
        <is>
          <t>Securities sold under agreements to repurchase</t>
        </is>
      </c>
      <c r="B2" s="6" t="n">
        <v>6058998</v>
      </c>
      <c r="C2" s="6" t="n">
        <v>7534443</v>
      </c>
    </row>
    <row r="3">
      <c r="A3" s="4" t="inlineStr">
        <is>
          <t>Receivables under resale agreements</t>
        </is>
      </c>
      <c r="B3" s="5" t="n">
        <v>6055291</v>
      </c>
      <c r="C3" s="5" t="n">
        <v>7500002</v>
      </c>
    </row>
    <row r="4">
      <c r="A4" s="4" t="inlineStr">
        <is>
          <t>Overnight and Continuous [Member]</t>
        </is>
      </c>
    </row>
    <row r="5">
      <c r="A5" s="4" t="inlineStr">
        <is>
          <t>Securities sold under agreements to repurchase</t>
        </is>
      </c>
      <c r="B5" s="5" t="n">
        <v>1748924</v>
      </c>
      <c r="C5" s="5" t="n">
        <v>5145495</v>
      </c>
    </row>
    <row r="6">
      <c r="A6" s="4" t="inlineStr">
        <is>
          <t>Receivables under resale agreements</t>
        </is>
      </c>
      <c r="B6" s="5" t="n">
        <v>1516287</v>
      </c>
      <c r="C6" s="5" t="n">
        <v>1231027</v>
      </c>
    </row>
    <row r="7">
      <c r="A7" s="4" t="inlineStr">
        <is>
          <t>Maturity Less than 30 Days [Member]</t>
        </is>
      </c>
    </row>
    <row r="8">
      <c r="A8" s="4" t="inlineStr">
        <is>
          <t>Securities sold under agreements to repurchase</t>
        </is>
      </c>
      <c r="B8" s="5" t="n">
        <v>4197327</v>
      </c>
      <c r="C8" s="5" t="n">
        <v>2288545</v>
      </c>
    </row>
    <row r="9">
      <c r="A9" s="4" t="inlineStr">
        <is>
          <t>Receivables under resale agreements</t>
        </is>
      </c>
      <c r="B9" s="5" t="n">
        <v>4047772</v>
      </c>
      <c r="C9" s="5" t="n">
        <v>3272880</v>
      </c>
    </row>
    <row r="10">
      <c r="A10" s="4" t="inlineStr">
        <is>
          <t>Maturity 30 to 90 Days [Member]</t>
        </is>
      </c>
    </row>
    <row r="11">
      <c r="A11" s="4" t="inlineStr">
        <is>
          <t>Securities sold under agreements to repurchase</t>
        </is>
      </c>
      <c r="B11" s="5" t="n">
        <v>112747</v>
      </c>
      <c r="C11" s="5" t="n">
        <v>100403</v>
      </c>
    </row>
    <row r="12">
      <c r="A12" s="4" t="inlineStr">
        <is>
          <t>Receivables under resale agreements</t>
        </is>
      </c>
      <c r="B12" s="5" t="n">
        <v>437964</v>
      </c>
      <c r="C12" s="5" t="n">
        <v>2421037</v>
      </c>
    </row>
    <row r="13">
      <c r="A13" s="4" t="inlineStr">
        <is>
          <t>Maturity Greater than 90 Days [Member]</t>
        </is>
      </c>
    </row>
    <row r="14">
      <c r="A14" s="4" t="inlineStr">
        <is>
          <t>Securities sold under agreements to repurchase</t>
        </is>
      </c>
      <c r="B14" s="4" t="inlineStr">
        <is>
          <t xml:space="preserve"> </t>
        </is>
      </c>
      <c r="C14" s="4" t="inlineStr">
        <is>
          <t xml:space="preserve"> </t>
        </is>
      </c>
    </row>
    <row r="15">
      <c r="A15" s="4" t="inlineStr">
        <is>
          <t>Receivables under resale agreements</t>
        </is>
      </c>
      <c r="B15" s="5" t="n">
        <v>53268</v>
      </c>
      <c r="C15" s="5" t="n">
        <v>575058</v>
      </c>
    </row>
    <row r="16">
      <c r="A16" s="4" t="inlineStr">
        <is>
          <t>Mortgage-backed Securities, Issued by US Government Sponsored Enterprises [Member]</t>
        </is>
      </c>
    </row>
    <row r="17">
      <c r="A17" s="4" t="inlineStr">
        <is>
          <t>Securities sold under agreements to repurchase</t>
        </is>
      </c>
      <c r="B17" s="5" t="n">
        <v>3703460</v>
      </c>
      <c r="C17" s="5" t="n">
        <v>6664321</v>
      </c>
    </row>
    <row r="18">
      <c r="A18" s="4" t="inlineStr">
        <is>
          <t>Receivables under resale agreements</t>
        </is>
      </c>
      <c r="B18" s="5" t="n">
        <v>3707168</v>
      </c>
      <c r="C18" s="5" t="n">
        <v>6650352</v>
      </c>
    </row>
    <row r="19">
      <c r="A19" s="4" t="inlineStr">
        <is>
          <t>Mortgage-backed Securities, Issued by US Government Sponsored Enterprises [Member] | Overnight and Continuous [Member]</t>
        </is>
      </c>
    </row>
    <row r="20">
      <c r="A20" s="4" t="inlineStr">
        <is>
          <t>Securities sold under agreements to repurchase</t>
        </is>
      </c>
      <c r="B20" s="5" t="n">
        <v>1585612</v>
      </c>
      <c r="C20" s="5" t="n">
        <v>5117811</v>
      </c>
    </row>
    <row r="21">
      <c r="A21" s="4" t="inlineStr">
        <is>
          <t>Receivables under resale agreements</t>
        </is>
      </c>
      <c r="B21" s="5" t="n">
        <v>1360835</v>
      </c>
      <c r="C21" s="5" t="n">
        <v>1231027</v>
      </c>
    </row>
    <row r="22">
      <c r="A22" s="4" t="inlineStr">
        <is>
          <t>Mortgage-backed Securities, Issued by US Government Sponsored Enterprises [Member] | Maturity Less than 30 Days [Member]</t>
        </is>
      </c>
    </row>
    <row r="23">
      <c r="A23" s="4" t="inlineStr">
        <is>
          <t>Securities sold under agreements to repurchase</t>
        </is>
      </c>
      <c r="B23" s="5" t="n">
        <v>2117848</v>
      </c>
      <c r="C23" s="5" t="n">
        <v>1546510</v>
      </c>
    </row>
    <row r="24">
      <c r="A24" s="4" t="inlineStr">
        <is>
          <t>Receivables under resale agreements</t>
        </is>
      </c>
      <c r="B24" s="5" t="n">
        <v>1967857</v>
      </c>
      <c r="C24" s="5" t="n">
        <v>2525188</v>
      </c>
    </row>
    <row r="25">
      <c r="A25" s="4" t="inlineStr">
        <is>
          <t>Mortgage-backed Securities, Issued by US Government Sponsored Enterprises [Member] | Maturity 30 to 90 Days [Member]</t>
        </is>
      </c>
    </row>
    <row r="26">
      <c r="A26" s="4" t="inlineStr">
        <is>
          <t>Securities sold under agreements to repurchase</t>
        </is>
      </c>
      <c r="B26" s="4" t="inlineStr">
        <is>
          <t xml:space="preserve"> </t>
        </is>
      </c>
      <c r="C26" s="4" t="inlineStr">
        <is>
          <t xml:space="preserve"> </t>
        </is>
      </c>
    </row>
    <row r="27">
      <c r="A27" s="4" t="inlineStr">
        <is>
          <t>Receivables under resale agreements</t>
        </is>
      </c>
      <c r="B27" s="5" t="n">
        <v>325208</v>
      </c>
      <c r="C27" s="5" t="n">
        <v>2319079</v>
      </c>
    </row>
    <row r="28">
      <c r="A28" s="4" t="inlineStr">
        <is>
          <t>Mortgage-backed Securities, Issued by US Government Sponsored Enterprises [Member] | Maturity Greater than 90 Days [Member]</t>
        </is>
      </c>
    </row>
    <row r="29">
      <c r="A29" s="4" t="inlineStr">
        <is>
          <t>Securities sold under agreements to repurchase</t>
        </is>
      </c>
      <c r="B29" s="4" t="inlineStr">
        <is>
          <t xml:space="preserve"> </t>
        </is>
      </c>
      <c r="C29" s="4" t="inlineStr">
        <is>
          <t xml:space="preserve"> </t>
        </is>
      </c>
    </row>
    <row r="30">
      <c r="A30" s="4" t="inlineStr">
        <is>
          <t>Receivables under resale agreements</t>
        </is>
      </c>
      <c r="B30" s="5" t="n">
        <v>53268</v>
      </c>
      <c r="C30" s="5" t="n">
        <v>575058</v>
      </c>
    </row>
    <row r="31">
      <c r="A31" s="4" t="inlineStr">
        <is>
          <t>Collateralized Mortgage Backed Securities [Member]</t>
        </is>
      </c>
    </row>
    <row r="32">
      <c r="A32" s="4" t="inlineStr">
        <is>
          <t>Securities sold under agreements to repurchase</t>
        </is>
      </c>
      <c r="B32" s="5" t="n">
        <v>2345910</v>
      </c>
      <c r="C32" s="5" t="n">
        <v>842438</v>
      </c>
    </row>
    <row r="33">
      <c r="A33" s="4" t="inlineStr">
        <is>
          <t>Receivables under resale agreements</t>
        </is>
      </c>
      <c r="B33" s="5" t="n">
        <v>2348123</v>
      </c>
      <c r="C33" s="5" t="n">
        <v>849650</v>
      </c>
    </row>
    <row r="34">
      <c r="A34" s="4" t="inlineStr">
        <is>
          <t>Collateralized Mortgage Backed Securities [Member] | Overnight and Continuous [Member]</t>
        </is>
      </c>
    </row>
    <row r="35">
      <c r="A35" s="4" t="inlineStr">
        <is>
          <t>Securities sold under agreements to repurchase</t>
        </is>
      </c>
      <c r="B35" s="5" t="n">
        <v>153684</v>
      </c>
      <c r="C35" s="4" t="inlineStr">
        <is>
          <t xml:space="preserve"> </t>
        </is>
      </c>
    </row>
    <row r="36">
      <c r="A36" s="4" t="inlineStr">
        <is>
          <t>Receivables under resale agreements</t>
        </is>
      </c>
      <c r="B36" s="5" t="n">
        <v>155452</v>
      </c>
      <c r="C36" s="4" t="inlineStr">
        <is>
          <t xml:space="preserve"> </t>
        </is>
      </c>
    </row>
    <row r="37">
      <c r="A37" s="4" t="inlineStr">
        <is>
          <t>Collateralized Mortgage Backed Securities [Member] | Maturity Less than 30 Days [Member]</t>
        </is>
      </c>
    </row>
    <row r="38">
      <c r="A38" s="4" t="inlineStr">
        <is>
          <t>Securities sold under agreements to repurchase</t>
        </is>
      </c>
      <c r="B38" s="5" t="n">
        <v>2079479</v>
      </c>
      <c r="C38" s="5" t="n">
        <v>742035</v>
      </c>
    </row>
    <row r="39">
      <c r="A39" s="4" t="inlineStr">
        <is>
          <t>Receivables under resale agreements</t>
        </is>
      </c>
      <c r="B39" s="5" t="n">
        <v>2079915</v>
      </c>
      <c r="C39" s="5" t="n">
        <v>747692</v>
      </c>
    </row>
    <row r="40">
      <c r="A40" s="4" t="inlineStr">
        <is>
          <t>Collateralized Mortgage Backed Securities [Member] | Maturity 30 to 90 Days [Member]</t>
        </is>
      </c>
    </row>
    <row r="41">
      <c r="A41" s="4" t="inlineStr">
        <is>
          <t>Securities sold under agreements to repurchase</t>
        </is>
      </c>
      <c r="B41" s="5" t="n">
        <v>112747</v>
      </c>
      <c r="C41" s="5" t="n">
        <v>100403</v>
      </c>
    </row>
    <row r="42">
      <c r="A42" s="4" t="inlineStr">
        <is>
          <t>Receivables under resale agreements</t>
        </is>
      </c>
      <c r="B42" s="5" t="n">
        <v>112756</v>
      </c>
      <c r="C42" s="5" t="n">
        <v>101958</v>
      </c>
    </row>
    <row r="43">
      <c r="A43" s="4" t="inlineStr">
        <is>
          <t>Collateralized Mortgage Backed Securities [Member] | Maturity Greater than 90 Days [Member]</t>
        </is>
      </c>
    </row>
    <row r="44">
      <c r="A44" s="4" t="inlineStr">
        <is>
          <t>Securities sold under agreements to repurchase</t>
        </is>
      </c>
      <c r="B44" s="4" t="inlineStr">
        <is>
          <t xml:space="preserve"> </t>
        </is>
      </c>
      <c r="C44" s="4" t="inlineStr">
        <is>
          <t xml:space="preserve"> </t>
        </is>
      </c>
    </row>
    <row r="45">
      <c r="A45" s="4" t="inlineStr">
        <is>
          <t>Receivables under resale agreements</t>
        </is>
      </c>
      <c r="B45" s="4" t="inlineStr">
        <is>
          <t xml:space="preserve"> </t>
        </is>
      </c>
      <c r="C45" s="4" t="inlineStr">
        <is>
          <t xml:space="preserve"> </t>
        </is>
      </c>
    </row>
    <row r="46">
      <c r="A46" s="4" t="inlineStr">
        <is>
          <t>Small Business Administration Loans [Member]</t>
        </is>
      </c>
    </row>
    <row r="47">
      <c r="A47" s="4" t="inlineStr">
        <is>
          <t>Securities sold under agreements to repurchase</t>
        </is>
      </c>
      <c r="B47" s="5" t="n">
        <v>9628</v>
      </c>
      <c r="C47" s="5" t="n">
        <v>27684</v>
      </c>
    </row>
    <row r="48">
      <c r="A48" s="4" t="inlineStr">
        <is>
          <t>Small Business Administration Loans [Member] | Overnight and Continuous [Member]</t>
        </is>
      </c>
    </row>
    <row r="49">
      <c r="A49" s="4" t="inlineStr">
        <is>
          <t>Securities sold under agreements to repurchase</t>
        </is>
      </c>
      <c r="B49" s="5" t="n">
        <v>9628</v>
      </c>
      <c r="C49" s="5" t="n">
        <v>27684</v>
      </c>
    </row>
    <row r="50">
      <c r="A50" s="4" t="inlineStr">
        <is>
          <t>Small Business Administration Loans [Member] | Maturity Less than 30 Days [Member]</t>
        </is>
      </c>
    </row>
    <row r="51">
      <c r="A51" s="4" t="inlineStr">
        <is>
          <t>Securities sold under agreements to repurchase</t>
        </is>
      </c>
      <c r="B51" s="4" t="inlineStr">
        <is>
          <t xml:space="preserve"> </t>
        </is>
      </c>
      <c r="C51" s="4" t="inlineStr">
        <is>
          <t xml:space="preserve"> </t>
        </is>
      </c>
    </row>
    <row r="52">
      <c r="A52" s="4" t="inlineStr">
        <is>
          <t>Small Business Administration Loans [Member] | Maturity 30 to 90 Days [Member]</t>
        </is>
      </c>
    </row>
    <row r="53">
      <c r="A53" s="4" t="inlineStr">
        <is>
          <t>Securities sold under agreements to repurchase</t>
        </is>
      </c>
      <c r="B53" s="4" t="inlineStr">
        <is>
          <t xml:space="preserve"> </t>
        </is>
      </c>
      <c r="C53" s="4" t="inlineStr">
        <is>
          <t xml:space="preserve"> </t>
        </is>
      </c>
    </row>
    <row r="54">
      <c r="A54" s="4" t="inlineStr">
        <is>
          <t>Small Business Administration Loans [Member] | Maturity Greater than 90 Days [Member]</t>
        </is>
      </c>
    </row>
    <row r="55">
      <c r="A55" s="4" t="inlineStr">
        <is>
          <t>Securities sold under agreements to repurchase</t>
        </is>
      </c>
      <c r="B55" s="4" t="inlineStr">
        <is>
          <t xml:space="preserve"> </t>
        </is>
      </c>
      <c r="C5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vestments in Equity Method Affiliates - Investments in Equity Method Affili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January 1, 2020</t>
        </is>
      </c>
      <c r="D3" s="6" t="n">
        <v>3799</v>
      </c>
    </row>
    <row r="4">
      <c r="A4" s="4" t="inlineStr">
        <is>
          <t>Investments / advances</t>
        </is>
      </c>
      <c r="D4" s="5" t="n">
        <v>6688</v>
      </c>
      <c r="E4" s="6" t="n">
        <v>3775</v>
      </c>
    </row>
    <row r="5">
      <c r="A5" s="4" t="inlineStr">
        <is>
          <t>Distributions / repayments</t>
        </is>
      </c>
      <c r="D5" s="4" t="inlineStr">
        <is>
          <t xml:space="preserve"> </t>
        </is>
      </c>
    </row>
    <row r="6">
      <c r="A6" s="4" t="inlineStr">
        <is>
          <t>Earnings / (loss) realized</t>
        </is>
      </c>
      <c r="B6" s="6" t="n">
        <v>-1371</v>
      </c>
      <c r="C6" s="6" t="n">
        <v>-109</v>
      </c>
      <c r="D6" s="5" t="n">
        <v>-2711</v>
      </c>
      <c r="E6" s="6" t="n">
        <v>-365</v>
      </c>
    </row>
    <row r="7">
      <c r="A7" s="4" t="inlineStr">
        <is>
          <t>September 30, 2020</t>
        </is>
      </c>
      <c r="B7" s="5" t="n">
        <v>7776</v>
      </c>
      <c r="D7" s="5" t="n">
        <v>7776</v>
      </c>
    </row>
    <row r="8">
      <c r="A8" s="4" t="inlineStr">
        <is>
          <t>Insurance SPAC [Member]</t>
        </is>
      </c>
    </row>
    <row r="9">
      <c r="A9" s="4" t="inlineStr">
        <is>
          <t>January 1, 2020</t>
        </is>
      </c>
      <c r="D9" s="5" t="n">
        <v>3222</v>
      </c>
    </row>
    <row r="10">
      <c r="A10" s="4" t="inlineStr">
        <is>
          <t>Investments / advances</t>
        </is>
      </c>
      <c r="D10" s="4" t="inlineStr">
        <is>
          <t xml:space="preserve"> </t>
        </is>
      </c>
    </row>
    <row r="11">
      <c r="A11" s="4" t="inlineStr">
        <is>
          <t>Distributions / repayments</t>
        </is>
      </c>
      <c r="D11" s="4" t="inlineStr">
        <is>
          <t xml:space="preserve"> </t>
        </is>
      </c>
    </row>
    <row r="12">
      <c r="A12" s="4" t="inlineStr">
        <is>
          <t>Earnings / (loss) realized</t>
        </is>
      </c>
      <c r="D12" s="5" t="n">
        <v>-3138</v>
      </c>
    </row>
    <row r="13">
      <c r="A13" s="4" t="inlineStr">
        <is>
          <t>September 30, 2020</t>
        </is>
      </c>
      <c r="B13" s="5" t="n">
        <v>84</v>
      </c>
      <c r="D13" s="5" t="n">
        <v>84</v>
      </c>
    </row>
    <row r="14">
      <c r="A14" s="4" t="inlineStr">
        <is>
          <t>AOI [Member]</t>
        </is>
      </c>
    </row>
    <row r="15">
      <c r="A15" s="4" t="inlineStr">
        <is>
          <t>January 1, 2020</t>
        </is>
      </c>
      <c r="D15" s="4" t="inlineStr">
        <is>
          <t xml:space="preserve"> </t>
        </is>
      </c>
    </row>
    <row r="16">
      <c r="A16" s="4" t="inlineStr">
        <is>
          <t>Investments / advances</t>
        </is>
      </c>
      <c r="D16" s="5" t="n">
        <v>4550</v>
      </c>
    </row>
    <row r="17">
      <c r="A17" s="4" t="inlineStr">
        <is>
          <t>Distributions / repayments</t>
        </is>
      </c>
      <c r="D17" s="4" t="inlineStr">
        <is>
          <t xml:space="preserve"> </t>
        </is>
      </c>
    </row>
    <row r="18">
      <c r="A18" s="4" t="inlineStr">
        <is>
          <t>Earnings / (loss) realized</t>
        </is>
      </c>
      <c r="D18" s="5" t="n">
        <v>-87</v>
      </c>
    </row>
    <row r="19">
      <c r="A19" s="4" t="inlineStr">
        <is>
          <t>September 30, 2020</t>
        </is>
      </c>
      <c r="B19" s="5" t="n">
        <v>4463</v>
      </c>
      <c r="D19" s="5" t="n">
        <v>4463</v>
      </c>
    </row>
    <row r="20">
      <c r="A20" s="4" t="inlineStr">
        <is>
          <t>CK Capital Partners B.V. [Member]</t>
        </is>
      </c>
    </row>
    <row r="21">
      <c r="A21" s="4" t="inlineStr">
        <is>
          <t>January 1, 2020</t>
        </is>
      </c>
      <c r="D21" s="4" t="inlineStr">
        <is>
          <t xml:space="preserve"> </t>
        </is>
      </c>
    </row>
    <row r="22">
      <c r="A22" s="4" t="inlineStr">
        <is>
          <t>Investments / advances</t>
        </is>
      </c>
      <c r="D22" s="5" t="n">
        <v>41</v>
      </c>
    </row>
    <row r="23">
      <c r="A23" s="4" t="inlineStr">
        <is>
          <t>Distributions / repayments</t>
        </is>
      </c>
      <c r="D23" s="4" t="inlineStr">
        <is>
          <t xml:space="preserve"> </t>
        </is>
      </c>
    </row>
    <row r="24">
      <c r="A24" s="4" t="inlineStr">
        <is>
          <t>Earnings / (loss) realized</t>
        </is>
      </c>
      <c r="D24" s="5" t="n">
        <v>-3</v>
      </c>
    </row>
    <row r="25">
      <c r="A25" s="4" t="inlineStr">
        <is>
          <t>September 30, 2020</t>
        </is>
      </c>
      <c r="B25" s="5" t="n">
        <v>38</v>
      </c>
      <c r="D25" s="5" t="n">
        <v>38</v>
      </c>
    </row>
    <row r="26">
      <c r="A26" s="4" t="inlineStr">
        <is>
          <t>FTAC Olympus Acquisition Corp. [Member]</t>
        </is>
      </c>
    </row>
    <row r="27">
      <c r="A27" s="4" t="inlineStr">
        <is>
          <t>January 1, 2020</t>
        </is>
      </c>
      <c r="D27" s="5" t="n">
        <v>559</v>
      </c>
    </row>
    <row r="28">
      <c r="A28" s="4" t="inlineStr">
        <is>
          <t>Investments / advances</t>
        </is>
      </c>
      <c r="D28" s="5" t="n">
        <v>2097</v>
      </c>
    </row>
    <row r="29">
      <c r="A29" s="4" t="inlineStr">
        <is>
          <t>Distributions / repayments</t>
        </is>
      </c>
      <c r="D29" s="4" t="inlineStr">
        <is>
          <t xml:space="preserve"> </t>
        </is>
      </c>
    </row>
    <row r="30">
      <c r="A30" s="4" t="inlineStr">
        <is>
          <t>Earnings / (loss) realized</t>
        </is>
      </c>
      <c r="D30" s="5" t="n">
        <v>195</v>
      </c>
    </row>
    <row r="31">
      <c r="A31" s="4" t="inlineStr">
        <is>
          <t>September 30, 2020</t>
        </is>
      </c>
      <c r="B31" s="5" t="n">
        <v>2851</v>
      </c>
      <c r="D31" s="5" t="n">
        <v>2851</v>
      </c>
    </row>
    <row r="32">
      <c r="A32" s="4" t="inlineStr">
        <is>
          <t>Fintech IV [Member]</t>
        </is>
      </c>
    </row>
    <row r="33">
      <c r="A33" s="4" t="inlineStr">
        <is>
          <t>January 1, 2020</t>
        </is>
      </c>
      <c r="D33" s="5" t="n">
        <v>18</v>
      </c>
    </row>
    <row r="34">
      <c r="A34" s="4" t="inlineStr">
        <is>
          <t>Investments / advances</t>
        </is>
      </c>
      <c r="D34" s="4" t="inlineStr">
        <is>
          <t xml:space="preserve"> </t>
        </is>
      </c>
    </row>
    <row r="35">
      <c r="A35" s="4" t="inlineStr">
        <is>
          <t>Distributions / repayments</t>
        </is>
      </c>
      <c r="D35" s="4" t="inlineStr">
        <is>
          <t xml:space="preserve"> </t>
        </is>
      </c>
    </row>
    <row r="36">
      <c r="A36" s="4" t="inlineStr">
        <is>
          <t>Earnings / (loss) realized</t>
        </is>
      </c>
      <c r="D36" s="5" t="n">
        <v>322</v>
      </c>
    </row>
    <row r="37">
      <c r="A37" s="4" t="inlineStr">
        <is>
          <t>September 30, 2020</t>
        </is>
      </c>
      <c r="B37" s="6" t="n">
        <v>340</v>
      </c>
      <c r="D37" s="6" t="n">
        <v>3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Investments in Equity Method Affiliates - Summarized Financial Results of Significant Equity Method Subsidiarie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income (loss)</t>
        </is>
      </c>
      <c r="B3" s="6" t="n">
        <v>3343</v>
      </c>
      <c r="C3" s="6" t="n">
        <v>3269</v>
      </c>
      <c r="D3" s="6" t="n">
        <v>-11785</v>
      </c>
      <c r="E3" s="6" t="n">
        <v>-1918</v>
      </c>
      <c r="F3" s="6" t="n">
        <v>-1028</v>
      </c>
      <c r="G3" s="6" t="n">
        <v>-1824</v>
      </c>
      <c r="H3" s="6" t="n">
        <v>-5173</v>
      </c>
      <c r="I3" s="6" t="n">
        <v>-4770</v>
      </c>
    </row>
    <row r="4">
      <c r="A4" s="4" t="inlineStr">
        <is>
          <t>Insurance SPAC [Member]</t>
        </is>
      </c>
    </row>
    <row r="5">
      <c r="A5" s="4" t="inlineStr">
        <is>
          <t>Net income (loss)</t>
        </is>
      </c>
      <c r="B5" s="5" t="n">
        <v>-1547</v>
      </c>
      <c r="E5" s="5" t="n">
        <v>530</v>
      </c>
      <c r="H5" s="5" t="n">
        <v>-2700</v>
      </c>
      <c r="I5" s="5" t="n">
        <v>1006</v>
      </c>
    </row>
    <row r="6">
      <c r="A6" s="4" t="inlineStr">
        <is>
          <t>Net income/(loss) attributable to the investee</t>
        </is>
      </c>
      <c r="B6" s="6" t="n">
        <v>-1547</v>
      </c>
      <c r="E6" s="6" t="n">
        <v>530</v>
      </c>
      <c r="H6" s="6" t="n">
        <v>-2700</v>
      </c>
      <c r="I6" s="6" t="n">
        <v>1006</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4" customWidth="1" min="6" max="6"/>
  </cols>
  <sheetData>
    <row r="1">
      <c r="A1" s="1" t="inlineStr">
        <is>
          <t>Note 12 - Goodwill (Details Textual)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4" t="inlineStr">
        <is>
          <t>Goodwill, Impairment Loss</t>
        </is>
      </c>
      <c r="B3" s="4" t="inlineStr">
        <is>
          <t xml:space="preserve"> </t>
        </is>
      </c>
      <c r="C3" s="4" t="inlineStr">
        <is>
          <t xml:space="preserve"> </t>
        </is>
      </c>
      <c r="E3" s="6" t="n">
        <v>7883000</v>
      </c>
      <c r="F3" s="4" t="inlineStr">
        <is>
          <t xml:space="preserve"> </t>
        </is>
      </c>
    </row>
    <row r="4">
      <c r="A4" s="4" t="inlineStr">
        <is>
          <t>JVB Holdings [Member] | COVID-19 Pandemic [Member]</t>
        </is>
      </c>
    </row>
    <row r="5">
      <c r="A5" s="4" t="inlineStr">
        <is>
          <t>Goodwill, Impairment Loss</t>
        </is>
      </c>
      <c r="D5" s="6" t="n">
        <v>7883000</v>
      </c>
      <c r="E5" s="6" t="n">
        <v>7883000</v>
      </c>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Note 12 - Goodwill - Goodwill (Details) - USD ($) $ in Thousands</t>
        </is>
      </c>
      <c r="C1" s="2" t="inlineStr">
        <is>
          <t>Sep. 30, 2020</t>
        </is>
      </c>
      <c r="D1" s="2" t="inlineStr">
        <is>
          <t>Dec. 31, 2019</t>
        </is>
      </c>
    </row>
    <row r="2">
      <c r="A2" s="4" t="inlineStr">
        <is>
          <t>Goodwill</t>
        </is>
      </c>
      <c r="B2" s="4" t="inlineStr">
        <is>
          <t>[1]</t>
        </is>
      </c>
      <c r="C2" s="6" t="n">
        <v>109</v>
      </c>
      <c r="D2" s="6" t="n">
        <v>7992</v>
      </c>
    </row>
    <row r="3">
      <c r="A3" s="4" t="inlineStr">
        <is>
          <t>Alesco Financial Inc (AFN) [Member]</t>
        </is>
      </c>
    </row>
    <row r="4">
      <c r="A4" s="4" t="inlineStr">
        <is>
          <t>Goodwill</t>
        </is>
      </c>
      <c r="C4" s="5" t="n">
        <v>109</v>
      </c>
      <c r="D4" s="5" t="n">
        <v>109</v>
      </c>
    </row>
    <row r="5">
      <c r="A5" s="4" t="inlineStr">
        <is>
          <t>JVB Holdings [Member]</t>
        </is>
      </c>
    </row>
    <row r="6">
      <c r="A6" s="4" t="inlineStr">
        <is>
          <t>Goodwill</t>
        </is>
      </c>
      <c r="C6" s="4" t="inlineStr">
        <is>
          <t xml:space="preserve"> </t>
        </is>
      </c>
      <c r="D6" s="6" t="n">
        <v>7883</v>
      </c>
    </row>
    <row r="7"/>
    <row r="8">
      <c r="A8" s="4" t="inlineStr">
        <is>
          <t>[1]</t>
        </is>
      </c>
      <c r="B8" s="4" t="inlineStr">
        <is>
          <t>Goodwill and intangible assets are allocated to the Capital Markets and Asset Management business segments as indicated in the table above.</t>
        </is>
      </c>
    </row>
  </sheetData>
  <mergeCells count="3">
    <mergeCell ref="A1:B1"/>
    <mergeCell ref="A7:C7"/>
    <mergeCell ref="B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3 - Leas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row>
    <row r="3">
      <c r="A3" s="4" t="inlineStr">
        <is>
          <t>Operating Lease, Right-of-Use Asset</t>
        </is>
      </c>
      <c r="B3" s="6" t="n">
        <v>6340</v>
      </c>
      <c r="D3" s="6" t="n">
        <v>6340</v>
      </c>
      <c r="F3" s="6" t="n">
        <v>7155</v>
      </c>
    </row>
    <row r="4">
      <c r="A4" s="4" t="inlineStr">
        <is>
          <t>Operating Lease, Liability, Total</t>
        </is>
      </c>
      <c r="B4" s="5" t="n">
        <v>6824</v>
      </c>
      <c r="D4" s="5" t="n">
        <v>6824</v>
      </c>
      <c r="F4" s="5" t="n">
        <v>7693</v>
      </c>
    </row>
    <row r="5">
      <c r="A5" s="4" t="inlineStr">
        <is>
          <t>Retained Earnings (Accumulated Deficit), Ending Balance</t>
        </is>
      </c>
      <c r="B5" s="5" t="n">
        <v>-35092</v>
      </c>
      <c r="D5" s="5" t="n">
        <v>-35092</v>
      </c>
      <c r="F5" s="5" t="n">
        <v>-34519</v>
      </c>
    </row>
    <row r="6">
      <c r="A6" s="4" t="inlineStr">
        <is>
          <t>Other Receivables</t>
        </is>
      </c>
      <c r="B6" s="6" t="n">
        <v>3582</v>
      </c>
      <c r="D6" s="6" t="n">
        <v>3582</v>
      </c>
      <c r="F6" s="6" t="n">
        <v>46625</v>
      </c>
    </row>
    <row r="7">
      <c r="A7" s="4" t="inlineStr">
        <is>
          <t>Operating Lease, Weighted Average Remaining Lease Term (Year)</t>
        </is>
      </c>
      <c r="B7" s="4" t="inlineStr">
        <is>
          <t>8 years</t>
        </is>
      </c>
      <c r="D7" s="4" t="inlineStr">
        <is>
          <t>8 years</t>
        </is>
      </c>
    </row>
    <row r="8">
      <c r="A8" s="4" t="inlineStr">
        <is>
          <t>Operating Lease, Weighted Average Discount Rate, Percent</t>
        </is>
      </c>
      <c r="B8" s="4" t="inlineStr">
        <is>
          <t>5.40%</t>
        </is>
      </c>
      <c r="D8" s="4" t="inlineStr">
        <is>
          <t>5.40%</t>
        </is>
      </c>
    </row>
    <row r="9">
      <c r="A9" s="4" t="inlineStr">
        <is>
          <t>Operating Lease, Payments</t>
        </is>
      </c>
      <c r="D9" s="6" t="n">
        <v>1187</v>
      </c>
      <c r="E9" s="6" t="n">
        <v>1153</v>
      </c>
    </row>
    <row r="10">
      <c r="A10" s="4" t="inlineStr">
        <is>
          <t>Operating Lease, Expense</t>
        </is>
      </c>
      <c r="B10" s="6" t="n">
        <v>82</v>
      </c>
      <c r="C10" s="6" t="n">
        <v>73</v>
      </c>
      <c r="D10" s="5" t="n">
        <v>238</v>
      </c>
      <c r="E10" s="5" t="n">
        <v>202</v>
      </c>
    </row>
    <row r="11">
      <c r="A11" s="4" t="inlineStr">
        <is>
          <t>Sublease Income</t>
        </is>
      </c>
      <c r="B11" s="6" t="n">
        <v>371</v>
      </c>
      <c r="C11" s="6" t="n">
        <v>387</v>
      </c>
      <c r="D11" s="6" t="n">
        <v>1134</v>
      </c>
      <c r="E11" s="6" t="n">
        <v>1174</v>
      </c>
    </row>
    <row r="12">
      <c r="A12" s="4" t="inlineStr">
        <is>
          <t>Accounting Standards Update 2016-02 [Member]</t>
        </is>
      </c>
    </row>
    <row r="13">
      <c r="A13" s="4" t="inlineStr">
        <is>
          <t>Operating Lease, Right-of-Use Asset</t>
        </is>
      </c>
      <c r="G13" s="6" t="n">
        <v>8416</v>
      </c>
    </row>
    <row r="14">
      <c r="A14" s="4" t="inlineStr">
        <is>
          <t>Operating Lease, Liability, Total</t>
        </is>
      </c>
      <c r="G14" s="5" t="n">
        <v>8860</v>
      </c>
    </row>
    <row r="15">
      <c r="A15" s="4" t="inlineStr">
        <is>
          <t>Other Receivables</t>
        </is>
      </c>
      <c r="G15" s="5" t="n">
        <v>18</v>
      </c>
    </row>
    <row r="16">
      <c r="A16" s="4" t="inlineStr">
        <is>
          <t>Other Liabilities, Total</t>
        </is>
      </c>
      <c r="G16" s="5" t="n">
        <v>-406</v>
      </c>
    </row>
    <row r="17">
      <c r="A17" s="4" t="inlineStr">
        <is>
          <t>Accounting Standards Update 2016-02 [Member] | Cumulative Effect, Period of Adoption, Adjustment [Member]</t>
        </is>
      </c>
    </row>
    <row r="18">
      <c r="A18" s="4" t="inlineStr">
        <is>
          <t>Retained Earnings (Accumulated Deficit), Ending Balance</t>
        </is>
      </c>
      <c r="G18" s="6" t="n">
        <v>-2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Future Maturity of Lease Liabilities (Details) - USD ($) $ in Thousands</t>
        </is>
      </c>
      <c r="B1" s="2" t="inlineStr">
        <is>
          <t>Sep. 30, 2020</t>
        </is>
      </c>
      <c r="C1" s="2" t="inlineStr">
        <is>
          <t>Dec. 31, 2019</t>
        </is>
      </c>
    </row>
    <row r="2">
      <c r="A2" s="4" t="inlineStr">
        <is>
          <t>2020 - remaining</t>
        </is>
      </c>
      <c r="B2" s="6" t="n">
        <v>384</v>
      </c>
    </row>
    <row r="3">
      <c r="A3" s="4" t="inlineStr">
        <is>
          <t>2021</t>
        </is>
      </c>
      <c r="B3" s="5" t="n">
        <v>1116</v>
      </c>
    </row>
    <row r="4">
      <c r="A4" s="4" t="inlineStr">
        <is>
          <t>2022</t>
        </is>
      </c>
      <c r="B4" s="5" t="n">
        <v>941</v>
      </c>
    </row>
    <row r="5">
      <c r="A5" s="4" t="inlineStr">
        <is>
          <t>2023</t>
        </is>
      </c>
      <c r="B5" s="5" t="n">
        <v>955</v>
      </c>
    </row>
    <row r="6">
      <c r="A6" s="4" t="inlineStr">
        <is>
          <t>2024</t>
        </is>
      </c>
      <c r="B6" s="5" t="n">
        <v>983</v>
      </c>
    </row>
    <row r="7">
      <c r="A7" s="4" t="inlineStr">
        <is>
          <t>Thereafter</t>
        </is>
      </c>
      <c r="B7" s="5" t="n">
        <v>4094</v>
      </c>
    </row>
    <row r="8">
      <c r="A8" s="4" t="inlineStr">
        <is>
          <t>Total</t>
        </is>
      </c>
      <c r="B8" s="5" t="n">
        <v>8473</v>
      </c>
    </row>
    <row r="9">
      <c r="A9" s="4" t="inlineStr">
        <is>
          <t>Less imputed interest</t>
        </is>
      </c>
      <c r="B9" s="5" t="n">
        <v>-1649</v>
      </c>
    </row>
    <row r="10">
      <c r="A10" s="4" t="inlineStr">
        <is>
          <t>Operating Lease, Liability, Total</t>
        </is>
      </c>
      <c r="B10" s="6" t="n">
        <v>6824</v>
      </c>
      <c r="C10" s="6" t="n">
        <v>76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Receivables, Other Assets, Accounts Payable and Other Liabilities - Other Receivables (Details) - USD ($) $ in Thousands</t>
        </is>
      </c>
      <c r="B1" s="2" t="inlineStr">
        <is>
          <t>Sep. 30, 2020</t>
        </is>
      </c>
      <c r="C1" s="2" t="inlineStr">
        <is>
          <t>Dec. 31, 2019</t>
        </is>
      </c>
    </row>
    <row r="2">
      <c r="A2" s="4" t="inlineStr">
        <is>
          <t>Cash collateral due from counterparties</t>
        </is>
      </c>
      <c r="B2" s="6" t="n">
        <v>225</v>
      </c>
      <c r="C2" s="6" t="n">
        <v>41172</v>
      </c>
    </row>
    <row r="3">
      <c r="A3" s="4" t="inlineStr">
        <is>
          <t>Asset management fees receivable</t>
        </is>
      </c>
      <c r="B3" s="5" t="n">
        <v>951</v>
      </c>
      <c r="C3" s="5" t="n">
        <v>1159</v>
      </c>
    </row>
    <row r="4">
      <c r="A4" s="4" t="inlineStr">
        <is>
          <t>Accrued interest receivable and dividend receivable</t>
        </is>
      </c>
      <c r="B4" s="5" t="n">
        <v>1605</v>
      </c>
      <c r="C4" s="5" t="n">
        <v>3549</v>
      </c>
    </row>
    <row r="5">
      <c r="A5" s="4" t="inlineStr">
        <is>
          <t>Revenue share receivable</t>
        </is>
      </c>
      <c r="B5" s="5" t="n">
        <v>150</v>
      </c>
      <c r="C5" s="5" t="n">
        <v>150</v>
      </c>
    </row>
    <row r="6">
      <c r="A6" s="4" t="inlineStr">
        <is>
          <t>Other receivables</t>
        </is>
      </c>
      <c r="B6" s="5" t="n">
        <v>651</v>
      </c>
      <c r="C6" s="5" t="n">
        <v>595</v>
      </c>
    </row>
    <row r="7">
      <c r="A7" s="4" t="inlineStr">
        <is>
          <t>Other receivables</t>
        </is>
      </c>
      <c r="B7" s="6" t="n">
        <v>3582</v>
      </c>
      <c r="C7" s="6" t="n">
        <v>466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Receivables, Other Assets, Accounts Payable and Other Liabilities - Other Assets (Details) - USD ($) $ in Thousands</t>
        </is>
      </c>
      <c r="B1" s="2" t="inlineStr">
        <is>
          <t>Sep. 30, 2020</t>
        </is>
      </c>
      <c r="C1" s="2" t="inlineStr">
        <is>
          <t>Dec. 31, 2019</t>
        </is>
      </c>
    </row>
    <row r="2">
      <c r="A2" s="4" t="inlineStr">
        <is>
          <t>Deferred costs</t>
        </is>
      </c>
      <c r="B2" s="6" t="n">
        <v>124</v>
      </c>
      <c r="C2" s="6" t="n">
        <v>301</v>
      </c>
    </row>
    <row r="3">
      <c r="A3" s="4" t="inlineStr">
        <is>
          <t>Prepaid expenses</t>
        </is>
      </c>
      <c r="B3" s="5" t="n">
        <v>1079</v>
      </c>
      <c r="C3" s="5" t="n">
        <v>796</v>
      </c>
    </row>
    <row r="4">
      <c r="A4" s="4" t="inlineStr">
        <is>
          <t>Prepaid income taxes</t>
        </is>
      </c>
      <c r="B4" s="5" t="n">
        <v>69</v>
      </c>
      <c r="C4" s="4" t="inlineStr">
        <is>
          <t xml:space="preserve"> </t>
        </is>
      </c>
    </row>
    <row r="5">
      <c r="A5" s="4" t="inlineStr">
        <is>
          <t>Deposits</t>
        </is>
      </c>
      <c r="B5" s="5" t="n">
        <v>399</v>
      </c>
      <c r="C5" s="5" t="n">
        <v>656</v>
      </c>
    </row>
    <row r="6">
      <c r="A6" s="4" t="inlineStr">
        <is>
          <t>Miscellaneous other assets</t>
        </is>
      </c>
      <c r="B6" s="5" t="n">
        <v>275</v>
      </c>
      <c r="C6" s="5" t="n">
        <v>275</v>
      </c>
    </row>
    <row r="7">
      <c r="A7" s="4" t="inlineStr">
        <is>
          <t>RTLs, other assets</t>
        </is>
      </c>
      <c r="B7" s="4" t="inlineStr">
        <is>
          <t xml:space="preserve"> </t>
        </is>
      </c>
      <c r="C7" s="5" t="n">
        <v>5323</v>
      </c>
    </row>
    <row r="8">
      <c r="A8" s="4" t="inlineStr">
        <is>
          <t>Furniture, equipment, and leasehold improvements, net</t>
        </is>
      </c>
      <c r="B8" s="5" t="n">
        <v>813</v>
      </c>
      <c r="C8" s="5" t="n">
        <v>916</v>
      </c>
    </row>
    <row r="9">
      <c r="A9" s="4" t="inlineStr">
        <is>
          <t>Intangible assets</t>
        </is>
      </c>
      <c r="B9" s="5" t="n">
        <v>166</v>
      </c>
      <c r="C9" s="5" t="n">
        <v>166</v>
      </c>
    </row>
    <row r="10">
      <c r="A10" s="4" t="inlineStr">
        <is>
          <t>Other assets</t>
        </is>
      </c>
      <c r="B10" s="6" t="n">
        <v>2925</v>
      </c>
      <c r="C10" s="6" t="n">
        <v>84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Receivables, Other Assets, Accounts Payable and Other Liabilities - Accounts Payable and Other Liabilities (Details) - USD ($) $ in Thousands</t>
        </is>
      </c>
      <c r="B1" s="2" t="inlineStr">
        <is>
          <t>Sep. 30, 2020</t>
        </is>
      </c>
      <c r="C1" s="2" t="inlineStr">
        <is>
          <t>Dec. 31, 2019</t>
        </is>
      </c>
    </row>
    <row r="2">
      <c r="A2" s="4" t="inlineStr">
        <is>
          <t>Accounts payable</t>
        </is>
      </c>
      <c r="B2" s="6" t="n">
        <v>508</v>
      </c>
      <c r="C2" s="6" t="n">
        <v>362</v>
      </c>
    </row>
    <row r="3">
      <c r="A3" s="4" t="inlineStr">
        <is>
          <t>Redeemable financial instruments accrued interest</t>
        </is>
      </c>
      <c r="B3" s="5" t="n">
        <v>271</v>
      </c>
      <c r="C3" s="5" t="n">
        <v>403</v>
      </c>
    </row>
    <row r="4">
      <c r="A4" s="4" t="inlineStr">
        <is>
          <t>Accrued interest payable</t>
        </is>
      </c>
      <c r="B4" s="5" t="n">
        <v>695</v>
      </c>
      <c r="C4" s="5" t="n">
        <v>711</v>
      </c>
    </row>
    <row r="5">
      <c r="A5" s="4" t="inlineStr">
        <is>
          <t>Accrued interest on securities sold, not yet purchased</t>
        </is>
      </c>
      <c r="B5" s="5" t="n">
        <v>496</v>
      </c>
      <c r="C5" s="5" t="n">
        <v>914</v>
      </c>
    </row>
    <row r="6">
      <c r="A6" s="4" t="inlineStr">
        <is>
          <t>Payroll taxes payable</t>
        </is>
      </c>
      <c r="B6" s="5" t="n">
        <v>1035</v>
      </c>
      <c r="C6" s="5" t="n">
        <v>729</v>
      </c>
    </row>
    <row r="7">
      <c r="A7" s="4" t="inlineStr">
        <is>
          <t>Counterparty cash collateral</t>
        </is>
      </c>
      <c r="B7" s="5" t="n">
        <v>125294</v>
      </c>
      <c r="C7" s="5" t="n">
        <v>9524</v>
      </c>
    </row>
    <row r="8">
      <c r="A8" s="4" t="inlineStr">
        <is>
          <t>Accrued expense and other liabilities</t>
        </is>
      </c>
      <c r="B8" s="5" t="n">
        <v>2151</v>
      </c>
      <c r="C8" s="5" t="n">
        <v>7652</v>
      </c>
    </row>
    <row r="9">
      <c r="A9" s="4" t="inlineStr">
        <is>
          <t>Accounts payable and other liabilities</t>
        </is>
      </c>
      <c r="B9" s="6" t="n">
        <v>130450</v>
      </c>
      <c r="C9" s="6" t="n">
        <v>202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9 Months Ended</t>
        </is>
      </c>
    </row>
    <row r="2">
      <c r="B2" s="2" t="inlineStr">
        <is>
          <t>Sep. 30, 2020</t>
        </is>
      </c>
    </row>
    <row r="3">
      <c r="A3" s="3" t="inlineStr">
        <is>
          <t>Notes to Financial Statements</t>
        </is>
      </c>
    </row>
    <row r="4">
      <c r="A4" s="4" t="inlineStr">
        <is>
          <t>Nature of Operations [Text Block]</t>
        </is>
      </c>
      <c r="B4" s="4" t="inlineStr">
        <is>
          <t>1. Organizational History Cohen Brothers, LLC (“Cohen Brothers”) was formed on October 7, 2004 March 4, 2005 May 31, 2005. From its formation until December 16, 2009, December 16, 2009,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Subsequent to the AFN Merger, AFN was renamed Cohen &amp; Company Inc. In January 2011, September 1, 2017 January 1, 2010, The Company The Company is a financial services company specializing in fixed income markets. As of September 30, 2020 $2.65 77.4% $2.05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LC; “JVB” refers to J.V.B. Financial Group LLC, a broker-dealer subsidiary; “CCFL” refers to Cohen &amp; Company Financial Limited (formerly known as EuroDekania Management LTD), a subsidiary regulated by the Financial Conduct Authority (formerly known as Financial Services Authority) in the United Kingdom; “CCFEL” refers to Cohen &amp; Company Financial (Europe) Limited, a subsidiary regulated by the Central Bank of Ireland in Ireland; and “EuroDekania” refers to EuroDekania (Cayman) Ltd., a Cayman Islands exempted company that was externally managed by CCFL. The Company's business is organized into the following three Capital Markets not Asset Management Principal Investing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Principal Investing ● Gains and losses (unrealized and realized) and income and expense earned on securities classified as other investments, at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5 - Variable Interest Entities (Details Textua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Liabilities, Total</t>
        </is>
      </c>
      <c r="B3" s="6" t="n">
        <v>6479768</v>
      </c>
      <c r="D3" s="6" t="n">
        <v>6479768</v>
      </c>
      <c r="F3" s="6" t="n">
        <v>7952868</v>
      </c>
    </row>
    <row r="4">
      <c r="A4" s="4" t="inlineStr">
        <is>
          <t>Variable Interest Entity, Unavailability of Information, Number of Entities</t>
        </is>
      </c>
      <c r="D4" s="5" t="n">
        <v>2</v>
      </c>
    </row>
    <row r="5">
      <c r="A5" s="4" t="inlineStr">
        <is>
          <t>Variable Interest Entity, Not Primary Beneficiary [Member]</t>
        </is>
      </c>
    </row>
    <row r="6">
      <c r="A6" s="4" t="inlineStr">
        <is>
          <t>Fair Value, Investments, Entities that Calculate Net Asset Value Per Share, Unfunded Commitments</t>
        </is>
      </c>
      <c r="B6" s="5" t="n">
        <v>1567</v>
      </c>
      <c r="D6" s="6" t="n">
        <v>1567</v>
      </c>
    </row>
    <row r="7">
      <c r="A7" s="4" t="inlineStr">
        <is>
          <t>Variable Interest Entity, Financial or Other Support, Amount</t>
        </is>
      </c>
      <c r="B7" s="5" t="n">
        <v>0</v>
      </c>
      <c r="C7" s="6" t="n">
        <v>0</v>
      </c>
      <c r="D7" s="5" t="n">
        <v>0</v>
      </c>
      <c r="E7" s="6" t="n">
        <v>0</v>
      </c>
    </row>
    <row r="8">
      <c r="A8" s="4" t="inlineStr">
        <is>
          <t>Liabilities, Total</t>
        </is>
      </c>
      <c r="B8" s="6" t="n">
        <v>0</v>
      </c>
      <c r="D8" s="6" t="n">
        <v>0</v>
      </c>
      <c r="F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Variable Interest Entities - Carrying Value of Variable Interests in Non-consolidated Variable Interest Entities (Details) - USD ($) $ in Thousands</t>
        </is>
      </c>
      <c r="B1" s="2" t="inlineStr">
        <is>
          <t>Sep. 30, 2020</t>
        </is>
      </c>
      <c r="C1" s="2" t="inlineStr">
        <is>
          <t>Dec. 31, 2019</t>
        </is>
      </c>
    </row>
    <row r="2">
      <c r="A2" s="4" t="inlineStr">
        <is>
          <t>Other Investments, at fair value</t>
        </is>
      </c>
      <c r="B2" s="6" t="n">
        <v>22452</v>
      </c>
      <c r="C2" s="6" t="n">
        <v>14864</v>
      </c>
    </row>
    <row r="3">
      <c r="A3" s="4" t="inlineStr">
        <is>
          <t>Variable Interest Entity, Not Primary Beneficiary [Member]</t>
        </is>
      </c>
    </row>
    <row r="4">
      <c r="A4" s="4" t="inlineStr">
        <is>
          <t>Other Investments, at fair value</t>
        </is>
      </c>
      <c r="B4" s="5" t="n">
        <v>2136</v>
      </c>
      <c r="C4" s="5" t="n">
        <v>5413</v>
      </c>
    </row>
    <row r="5">
      <c r="A5" s="4" t="inlineStr">
        <is>
          <t>Maximum exposure</t>
        </is>
      </c>
      <c r="B5" s="6" t="n">
        <v>2136</v>
      </c>
      <c r="C5" s="6" t="n">
        <v>54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6 - Redeemable Financial Instruments (Details Textual) - USD ($)</t>
        </is>
      </c>
      <c r="B1" s="2" t="inlineStr">
        <is>
          <t>Oct. 15, 2020</t>
        </is>
      </c>
      <c r="C1" s="2" t="inlineStr">
        <is>
          <t>Sep. 30, 2020</t>
        </is>
      </c>
      <c r="D1" s="2" t="inlineStr">
        <is>
          <t>Mar. 06, 2019</t>
        </is>
      </c>
      <c r="E1" s="2" t="inlineStr">
        <is>
          <t>Jan. 09, 2019</t>
        </is>
      </c>
      <c r="F1" s="2" t="inlineStr">
        <is>
          <t>Nov. 19, 2018</t>
        </is>
      </c>
      <c r="G1" s="2" t="inlineStr">
        <is>
          <t>Oct. 03, 2016</t>
        </is>
      </c>
      <c r="H1" s="2" t="inlineStr">
        <is>
          <t>Oct. 31, 2019</t>
        </is>
      </c>
      <c r="I1" s="2" t="inlineStr">
        <is>
          <t>Feb. 28, 2019</t>
        </is>
      </c>
      <c r="J1" s="2" t="inlineStr">
        <is>
          <t>Jan. 31, 2017</t>
        </is>
      </c>
      <c r="K1" s="2" t="inlineStr">
        <is>
          <t>Sep. 30, 2020</t>
        </is>
      </c>
      <c r="L1" s="2" t="inlineStr">
        <is>
          <t>Sep. 30, 2019</t>
        </is>
      </c>
      <c r="M1" s="2" t="inlineStr">
        <is>
          <t>Sep. 29, 2020</t>
        </is>
      </c>
      <c r="N1" s="2" t="inlineStr">
        <is>
          <t>Sep. 25, 2020</t>
        </is>
      </c>
      <c r="O1" s="2" t="inlineStr">
        <is>
          <t>Dec. 31, 2019</t>
        </is>
      </c>
      <c r="P1" s="2" t="inlineStr">
        <is>
          <t>Oct. 01, 2019</t>
        </is>
      </c>
      <c r="Q1" s="2" t="inlineStr">
        <is>
          <t>Sep. 25, 2019</t>
        </is>
      </c>
      <c r="R1" s="2" t="inlineStr">
        <is>
          <t>Dec. 31, 2018</t>
        </is>
      </c>
      <c r="S1" s="2" t="inlineStr">
        <is>
          <t>Sep. 29, 2017</t>
        </is>
      </c>
    </row>
    <row r="2">
      <c r="A2" s="4" t="inlineStr">
        <is>
          <t>Redeemable Financial Instruments</t>
        </is>
      </c>
      <c r="C2" s="6" t="n">
        <v>14457000</v>
      </c>
      <c r="K2" s="6" t="n">
        <v>14457000</v>
      </c>
      <c r="O2" s="6" t="n">
        <v>16983000</v>
      </c>
    </row>
    <row r="3">
      <c r="A3" s="4" t="inlineStr">
        <is>
          <t>Proceeds from Redeemable Financial Instruments</t>
        </is>
      </c>
      <c r="K3" s="4" t="inlineStr">
        <is>
          <t xml:space="preserve"> </t>
        </is>
      </c>
      <c r="L3" s="6" t="n">
        <v>1268000</v>
      </c>
    </row>
    <row r="4">
      <c r="A4" s="4" t="inlineStr">
        <is>
          <t>Payments for Redeemable Financial Instruments</t>
        </is>
      </c>
      <c r="K4" s="5" t="n">
        <v>2421000</v>
      </c>
      <c r="L4" s="4" t="inlineStr">
        <is>
          <t xml:space="preserve"> </t>
        </is>
      </c>
    </row>
    <row r="5">
      <c r="A5" s="4" t="inlineStr">
        <is>
          <t>Investment Agreement [Member]</t>
        </is>
      </c>
    </row>
    <row r="6">
      <c r="A6" s="4" t="inlineStr">
        <is>
          <t>Investment Agreement, Repayment of Funded Operating Costs Before Quarterly Payments</t>
        </is>
      </c>
      <c r="F6" s="6" t="n">
        <v>693000</v>
      </c>
    </row>
    <row r="7">
      <c r="A7" s="4" t="inlineStr">
        <is>
          <t>Investment Agreement [Member] | ViaNova Capital Group, LLC [Member]</t>
        </is>
      </c>
    </row>
    <row r="8">
      <c r="A8" s="4" t="inlineStr">
        <is>
          <t>Payments to Subsidiary, Investment</t>
        </is>
      </c>
      <c r="F8" s="5" t="n">
        <v>500000</v>
      </c>
    </row>
    <row r="9">
      <c r="A9" s="4" t="inlineStr">
        <is>
          <t>JKD Capital Partners I, LTD [Member]</t>
        </is>
      </c>
    </row>
    <row r="10">
      <c r="A10" s="4" t="inlineStr">
        <is>
          <t>Redeemable Financial Instruments</t>
        </is>
      </c>
      <c r="C10" s="6" t="n">
        <v>7957000</v>
      </c>
      <c r="K10" s="6" t="n">
        <v>7957000</v>
      </c>
      <c r="O10" s="6" t="n">
        <v>7957000</v>
      </c>
    </row>
    <row r="11">
      <c r="A11" s="4" t="inlineStr">
        <is>
          <t>JKD Capital Partners I, LTD [Member] | Investment Agreement [Member]</t>
        </is>
      </c>
    </row>
    <row r="12">
      <c r="A12" s="4" t="inlineStr">
        <is>
          <t>Redeemable Financial Instruments</t>
        </is>
      </c>
      <c r="G12" s="6" t="n">
        <v>12000000</v>
      </c>
    </row>
    <row r="13">
      <c r="A13" s="4" t="inlineStr">
        <is>
          <t>Proceeds from Redeemable Financial Instruments</t>
        </is>
      </c>
      <c r="E13" s="6" t="n">
        <v>1268000</v>
      </c>
      <c r="G13" s="6" t="n">
        <v>6000000</v>
      </c>
      <c r="J13" s="6" t="n">
        <v>1000000</v>
      </c>
    </row>
    <row r="14">
      <c r="A14" s="4" t="inlineStr">
        <is>
          <t>Due to Related Parties, Annual Return on Investment</t>
        </is>
      </c>
      <c r="D14" s="4" t="inlineStr">
        <is>
          <t>50.00%</t>
        </is>
      </c>
    </row>
    <row r="15">
      <c r="A15" s="4" t="inlineStr">
        <is>
          <t>Due to Related Parties, Annual Revenue of the Business Return</t>
        </is>
      </c>
      <c r="R15" s="4" t="inlineStr">
        <is>
          <t>42.00%</t>
        </is>
      </c>
    </row>
    <row r="16">
      <c r="A16" s="4" t="inlineStr">
        <is>
          <t>Investment Agreement, Written Notice Period for Termination (Day)</t>
        </is>
      </c>
      <c r="D16" s="4" t="inlineStr">
        <is>
          <t>90 days</t>
        </is>
      </c>
    </row>
    <row r="17">
      <c r="A17" s="4" t="inlineStr">
        <is>
          <t>Investment Agreement, Alternative Period of Required Prior Written Notice Contingency (Day)</t>
        </is>
      </c>
      <c r="D17" s="4" t="inlineStr">
        <is>
          <t>60 days</t>
        </is>
      </c>
    </row>
    <row r="18">
      <c r="A18" s="4" t="inlineStr">
        <is>
          <t>Investment Agreement, Potential Consideration to Investor, Percentage on Qualified Sale</t>
        </is>
      </c>
      <c r="D18" s="4" t="inlineStr">
        <is>
          <t>25.00%</t>
        </is>
      </c>
    </row>
    <row r="19">
      <c r="A19" s="4" t="inlineStr">
        <is>
          <t>CBF [Member] | Investment Agreement [Member]</t>
        </is>
      </c>
    </row>
    <row r="20">
      <c r="A20" s="4" t="inlineStr">
        <is>
          <t>Redeemable Financial Instruments</t>
        </is>
      </c>
      <c r="H20" s="6" t="n">
        <v>6500000</v>
      </c>
      <c r="N20" s="6" t="n">
        <v>6500000</v>
      </c>
      <c r="S20" s="6" t="n">
        <v>8000</v>
      </c>
    </row>
    <row r="21">
      <c r="A21" s="4" t="inlineStr">
        <is>
          <t>Due to Related Parties, Annual Return on Investment</t>
        </is>
      </c>
      <c r="C21" s="4" t="inlineStr">
        <is>
          <t>20.00%</t>
        </is>
      </c>
      <c r="K21" s="4" t="inlineStr">
        <is>
          <t>20.00%</t>
        </is>
      </c>
      <c r="M21" s="4" t="inlineStr">
        <is>
          <t>3.75%</t>
        </is>
      </c>
      <c r="Q21" s="4" t="inlineStr">
        <is>
          <t>3.75%</t>
        </is>
      </c>
    </row>
    <row r="22">
      <c r="A22" s="4" t="inlineStr">
        <is>
          <t>Due to Related Parties, Annual Revenue of the Business Return</t>
        </is>
      </c>
      <c r="C22" s="4" t="inlineStr">
        <is>
          <t>15.29%</t>
        </is>
      </c>
      <c r="K22" s="4" t="inlineStr">
        <is>
          <t>15.29%</t>
        </is>
      </c>
    </row>
    <row r="23">
      <c r="A23" s="4" t="inlineStr">
        <is>
          <t>Repayments of Redeemable Financial Instruments</t>
        </is>
      </c>
      <c r="H23" s="6" t="n">
        <v>1500000</v>
      </c>
    </row>
    <row r="24">
      <c r="A24" s="4" t="inlineStr">
        <is>
          <t>Due to Related Parties, Annual Return on Investment if Revenue is Zero or Less</t>
        </is>
      </c>
      <c r="C24" s="4" t="inlineStr">
        <is>
          <t>3.75%</t>
        </is>
      </c>
      <c r="K24" s="4" t="inlineStr">
        <is>
          <t>3.75%</t>
        </is>
      </c>
    </row>
    <row r="25">
      <c r="A25" s="4" t="inlineStr">
        <is>
          <t>CBF [Member] | Investment Agreement [Member] | Subsequent Event [Member]</t>
        </is>
      </c>
    </row>
    <row r="26">
      <c r="A26" s="4" t="inlineStr">
        <is>
          <t>Redeemable Financial Instruments</t>
        </is>
      </c>
      <c r="B26" s="6" t="n">
        <v>4000000</v>
      </c>
    </row>
    <row r="27">
      <c r="A27" s="4" t="inlineStr">
        <is>
          <t>Due to Related Parties, Annual Return on Investment</t>
        </is>
      </c>
      <c r="B27" s="4" t="inlineStr">
        <is>
          <t>20.00%</t>
        </is>
      </c>
    </row>
    <row r="28">
      <c r="A28" s="4" t="inlineStr">
        <is>
          <t>Due to Related Parties, Annual Revenue of the Business Return</t>
        </is>
      </c>
      <c r="B28" s="4" t="inlineStr">
        <is>
          <t>9.40%</t>
        </is>
      </c>
    </row>
    <row r="29">
      <c r="A29" s="4" t="inlineStr">
        <is>
          <t>Due to Related Parties, Annual Return on Investment if Revenue is Zero or Less</t>
        </is>
      </c>
      <c r="B29" s="4" t="inlineStr">
        <is>
          <t>3.75%</t>
        </is>
      </c>
    </row>
    <row r="30">
      <c r="A30" s="4" t="inlineStr">
        <is>
          <t>Payments for Redeemable Financial Instruments</t>
        </is>
      </c>
      <c r="B30" s="6" t="n">
        <v>2500000</v>
      </c>
    </row>
    <row r="31">
      <c r="A31" s="4" t="inlineStr">
        <is>
          <t>CBF [Member] | Investment Agreement [Member] | Revenue Between Zero and $11,777 Thousand [Member]</t>
        </is>
      </c>
    </row>
    <row r="32">
      <c r="A32" s="4" t="inlineStr">
        <is>
          <t>Due to Related Parties, Annual Revenue of the Business Return</t>
        </is>
      </c>
      <c r="P32" s="4" t="inlineStr">
        <is>
          <t>11.47%</t>
        </is>
      </c>
    </row>
    <row r="33">
      <c r="A33" s="4" t="inlineStr">
        <is>
          <t>CBF [Member] | Investment Agreement [Member] | Revenue in Excess of $11,777 Thousand [Member]</t>
        </is>
      </c>
    </row>
    <row r="34">
      <c r="A34" s="4" t="inlineStr">
        <is>
          <t>Due to Related Parties, Annual Revenue of the Business Return</t>
        </is>
      </c>
      <c r="P34" s="4" t="inlineStr">
        <is>
          <t>7.65%</t>
        </is>
      </c>
    </row>
    <row r="35">
      <c r="A35" s="4" t="inlineStr">
        <is>
          <t>CBF [Member] | Investment Agreement [Member] | Revenue Between Zero and $5,333 Thousand [Member]</t>
        </is>
      </c>
    </row>
    <row r="36">
      <c r="A36" s="4" t="inlineStr">
        <is>
          <t>Due to Related Parties, Annual Revenue of the Business Return</t>
        </is>
      </c>
      <c r="Q36" s="4" t="inlineStr">
        <is>
          <t>11.47%</t>
        </is>
      </c>
    </row>
    <row r="37">
      <c r="A37" s="4" t="inlineStr">
        <is>
          <t>CBF [Member] | Investment Agreement [Member] | Revenue Between $5,333 Thousand and $8,000 Thousand [Member]</t>
        </is>
      </c>
    </row>
    <row r="38">
      <c r="A38" s="4" t="inlineStr">
        <is>
          <t>Due to Related Parties, Annual Return on Revenue of Business, Amount</t>
        </is>
      </c>
      <c r="Q38" s="6" t="n">
        <v>612000</v>
      </c>
    </row>
    <row r="39">
      <c r="A39" s="4" t="inlineStr">
        <is>
          <t>CBF [Member] | Investment Agreement [Member] | Revenue in Excess of $8,000 Thousand [Member]</t>
        </is>
      </c>
    </row>
    <row r="40">
      <c r="A40" s="4" t="inlineStr">
        <is>
          <t>Due to Related Parties, Annual Revenue of the Business Return</t>
        </is>
      </c>
      <c r="Q40" s="4" t="inlineStr">
        <is>
          <t>7.65%</t>
        </is>
      </c>
    </row>
    <row r="41">
      <c r="A41" s="4" t="inlineStr">
        <is>
          <t>DGC Trust [Member] | Investment Agreement [Member]</t>
        </is>
      </c>
    </row>
    <row r="42">
      <c r="A42" s="4" t="inlineStr">
        <is>
          <t>Redeemable Financial Instruments</t>
        </is>
      </c>
      <c r="N42" s="6" t="n">
        <v>2000000</v>
      </c>
      <c r="S42" s="6" t="n">
        <v>2000000</v>
      </c>
    </row>
    <row r="43">
      <c r="A43" s="4" t="inlineStr">
        <is>
          <t>Due to Related Parties, Annual Return on Investment</t>
        </is>
      </c>
      <c r="C43" s="4" t="inlineStr">
        <is>
          <t>20.00%</t>
        </is>
      </c>
      <c r="K43" s="4" t="inlineStr">
        <is>
          <t>20.00%</t>
        </is>
      </c>
      <c r="P43" s="4" t="inlineStr">
        <is>
          <t>3.75%</t>
        </is>
      </c>
      <c r="Q43" s="4" t="inlineStr">
        <is>
          <t>3.75%</t>
        </is>
      </c>
    </row>
    <row r="44">
      <c r="A44" s="4" t="inlineStr">
        <is>
          <t>Due to Related Parties, Annual Revenue of the Business Return</t>
        </is>
      </c>
      <c r="C44" s="4" t="inlineStr">
        <is>
          <t>4.71%</t>
        </is>
      </c>
      <c r="K44" s="4" t="inlineStr">
        <is>
          <t>4.71%</t>
        </is>
      </c>
    </row>
    <row r="45">
      <c r="A45" s="4" t="inlineStr">
        <is>
          <t>Due to Related Parties, Annual Return on Investment if Revenue is Zero or Less</t>
        </is>
      </c>
      <c r="C45" s="4" t="inlineStr">
        <is>
          <t>3.75%</t>
        </is>
      </c>
      <c r="K45" s="4" t="inlineStr">
        <is>
          <t>3.75%</t>
        </is>
      </c>
    </row>
    <row r="46">
      <c r="A46" s="4" t="inlineStr">
        <is>
          <t>Payments for Redeemable Financial Instruments</t>
        </is>
      </c>
      <c r="C46" s="6" t="n">
        <v>2000000</v>
      </c>
    </row>
    <row r="47">
      <c r="A47" s="4" t="inlineStr">
        <is>
          <t>DGC Trust [Member] | Investment Agreement [Member] | Revenue Between Zero and $11,777 Thousand [Member]</t>
        </is>
      </c>
    </row>
    <row r="48">
      <c r="A48" s="4" t="inlineStr">
        <is>
          <t>Due to Related Parties, Annual Revenue of the Business Return</t>
        </is>
      </c>
      <c r="P48" s="4" t="inlineStr">
        <is>
          <t>3.53%</t>
        </is>
      </c>
    </row>
    <row r="49">
      <c r="A49" s="4" t="inlineStr">
        <is>
          <t>DGC Trust [Member] | Investment Agreement [Member] | Revenue in Excess of $11,777 Thousand [Member]</t>
        </is>
      </c>
    </row>
    <row r="50">
      <c r="A50" s="4" t="inlineStr">
        <is>
          <t>Due to Related Parties, Annual Revenue of the Business Return</t>
        </is>
      </c>
      <c r="P50" s="4" t="inlineStr">
        <is>
          <t>2.35%</t>
        </is>
      </c>
    </row>
    <row r="51">
      <c r="A51" s="4" t="inlineStr">
        <is>
          <t>DGC Trust [Member] | Investment Agreement [Member] | Revenue Between Zero and $5,333 Thousand [Member]</t>
        </is>
      </c>
    </row>
    <row r="52">
      <c r="A52" s="4" t="inlineStr">
        <is>
          <t>Due to Related Parties, Annual Revenue of the Business Return</t>
        </is>
      </c>
      <c r="Q52" s="4" t="inlineStr">
        <is>
          <t>3.53%</t>
        </is>
      </c>
    </row>
    <row r="53">
      <c r="A53" s="4" t="inlineStr">
        <is>
          <t>DGC Trust [Member] | Investment Agreement [Member] | Revenue Between $5,333 Thousand and $8,000 Thousand [Member]</t>
        </is>
      </c>
    </row>
    <row r="54">
      <c r="A54" s="4" t="inlineStr">
        <is>
          <t>Due to Related Parties, Annual Return on Revenue of Business, Amount</t>
        </is>
      </c>
      <c r="Q54" s="6" t="n">
        <v>188000</v>
      </c>
    </row>
    <row r="55">
      <c r="A55" s="4" t="inlineStr">
        <is>
          <t>DGC Trust [Member] | Investment Agreement [Member] | Revenue in Excess of $8,000 Thousand [Member]</t>
        </is>
      </c>
    </row>
    <row r="56">
      <c r="A56" s="4" t="inlineStr">
        <is>
          <t>Due to Related Parties, Annual Revenue of the Business Return</t>
        </is>
      </c>
      <c r="Q56" s="4" t="inlineStr">
        <is>
          <t>2.35%</t>
        </is>
      </c>
    </row>
    <row r="57">
      <c r="A57" s="4" t="inlineStr">
        <is>
          <t>Hancock Funding, LLC [Member] | Investment Agreement [Member]</t>
        </is>
      </c>
    </row>
    <row r="58">
      <c r="A58" s="4" t="inlineStr">
        <is>
          <t>Redeemable Financial Instruments</t>
        </is>
      </c>
      <c r="F58" s="5" t="n">
        <v>500000</v>
      </c>
    </row>
    <row r="59">
      <c r="A59" s="4" t="inlineStr">
        <is>
          <t>New Avenue Investments LLC [Member] | Investment Agreement [Member]</t>
        </is>
      </c>
    </row>
    <row r="60">
      <c r="A60" s="4" t="inlineStr">
        <is>
          <t>Redeemable Financial Instruments</t>
        </is>
      </c>
      <c r="F60" s="5" t="n">
        <v>250000</v>
      </c>
    </row>
    <row r="61">
      <c r="A61" s="4" t="inlineStr">
        <is>
          <t>Proceeds from Redeemable Financial Instruments</t>
        </is>
      </c>
      <c r="I61" s="6" t="n">
        <v>220000</v>
      </c>
    </row>
    <row r="62">
      <c r="A62" s="4" t="inlineStr">
        <is>
          <t>JVB Holdings [Member] | Investment Agreement [Member]</t>
        </is>
      </c>
    </row>
    <row r="63">
      <c r="A63" s="4" t="inlineStr">
        <is>
          <t>Redeemable Financial Instruments</t>
        </is>
      </c>
      <c r="F63" s="6" t="n">
        <v>27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deemable Financial Instruments - Redeemable Financial Instruments (Details) - USD ($) $ in Thousands</t>
        </is>
      </c>
      <c r="B1" s="2" t="inlineStr">
        <is>
          <t>Sep. 30, 2020</t>
        </is>
      </c>
      <c r="C1" s="2" t="inlineStr">
        <is>
          <t>Dec. 31, 2019</t>
        </is>
      </c>
    </row>
    <row r="2">
      <c r="A2" s="4" t="inlineStr">
        <is>
          <t>Redeemable financial instruments</t>
        </is>
      </c>
      <c r="B2" s="6" t="n">
        <v>14457</v>
      </c>
      <c r="C2" s="6" t="n">
        <v>16983</v>
      </c>
    </row>
    <row r="3">
      <c r="A3" s="4" t="inlineStr">
        <is>
          <t>JKD Capital Partners I, LTD [Member]</t>
        </is>
      </c>
    </row>
    <row r="4">
      <c r="A4" s="4" t="inlineStr">
        <is>
          <t>Redeemable financial instruments</t>
        </is>
      </c>
      <c r="B4" s="5" t="n">
        <v>7957</v>
      </c>
      <c r="C4" s="5" t="n">
        <v>7957</v>
      </c>
    </row>
    <row r="5">
      <c r="A5" s="4" t="inlineStr">
        <is>
          <t>DGC Trust/CBF [Member]</t>
        </is>
      </c>
    </row>
    <row r="6">
      <c r="A6" s="4" t="inlineStr">
        <is>
          <t>Redeemable financial instruments</t>
        </is>
      </c>
      <c r="B6" s="5" t="n">
        <v>6500</v>
      </c>
      <c r="C6" s="5" t="n">
        <v>8500</v>
      </c>
    </row>
    <row r="7">
      <c r="A7" s="4" t="inlineStr">
        <is>
          <t>ViaNova Capital Group, LLC [Member]</t>
        </is>
      </c>
    </row>
    <row r="8">
      <c r="A8" s="4" t="inlineStr">
        <is>
          <t>Redeemable financial instruments</t>
        </is>
      </c>
      <c r="B8" s="4" t="inlineStr">
        <is>
          <t xml:space="preserve"> </t>
        </is>
      </c>
      <c r="C8" s="6" t="n">
        <v>5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17 - Debt (Details Textual) - USD ($)</t>
        </is>
      </c>
      <c r="C1" s="2" t="inlineStr">
        <is>
          <t>Feb. 03, 2020</t>
        </is>
      </c>
      <c r="D1" s="2" t="inlineStr">
        <is>
          <t>Sep. 24, 2019</t>
        </is>
      </c>
      <c r="E1" s="2" t="inlineStr">
        <is>
          <t>Sep. 30, 2020</t>
        </is>
      </c>
      <c r="G1" s="2" t="inlineStr">
        <is>
          <t>Jan. 31, 2020</t>
        </is>
      </c>
      <c r="H1" s="2" t="inlineStr">
        <is>
          <t>Dec. 31, 2019</t>
        </is>
      </c>
    </row>
    <row r="2">
      <c r="A2" s="4" t="inlineStr">
        <is>
          <t>Common Stock, Par or Stated Value Per Share (in dollars per share)</t>
        </is>
      </c>
      <c r="E2" s="8" t="n">
        <v>0.01</v>
      </c>
      <c r="H2" s="8" t="n">
        <v>0.01</v>
      </c>
    </row>
    <row r="3">
      <c r="A3" s="4" t="inlineStr">
        <is>
          <t>Redeemable Non-controlling Interest Membership Units Not Held Share Ratio</t>
        </is>
      </c>
      <c r="E3" s="5" t="n">
        <v>10</v>
      </c>
    </row>
    <row r="4">
      <c r="A4" s="4" t="inlineStr">
        <is>
          <t>Junior Subordinated Debenture Owed To Unconsolidated Subsidiary Trust Net Of Ownership Interest In Trust</t>
        </is>
      </c>
      <c r="E4" s="6" t="n">
        <v>49614000</v>
      </c>
    </row>
    <row r="5">
      <c r="A5" s="4" t="inlineStr">
        <is>
          <t>SEC Schedule, 12-15, Insurance Companies, Summary of Investments, Other than Investments in Related Parties, Amount</t>
        </is>
      </c>
      <c r="E5" s="5" t="n">
        <v>1489000</v>
      </c>
    </row>
    <row r="6">
      <c r="A6" s="4" t="inlineStr">
        <is>
          <t>Edward E. Cohen IRA [Member]</t>
        </is>
      </c>
    </row>
    <row r="7">
      <c r="A7" s="4" t="inlineStr">
        <is>
          <t>Repayments of Long-term Debt, Total</t>
        </is>
      </c>
      <c r="C7" s="6" t="n">
        <v>4386000</v>
      </c>
    </row>
    <row r="8">
      <c r="A8" s="4" t="inlineStr">
        <is>
          <t>Junior Subordinated Debt [Member]</t>
        </is>
      </c>
    </row>
    <row r="9">
      <c r="A9" s="4" t="inlineStr">
        <is>
          <t>Junior Subordinated Debenture Owed To Unconsolidated Subsidiary Trust Net Of Ownership Interest In Trust</t>
        </is>
      </c>
      <c r="E9" s="6" t="n">
        <v>49614000</v>
      </c>
    </row>
    <row r="10">
      <c r="A10" s="4" t="inlineStr">
        <is>
          <t>Yield To Maturities</t>
        </is>
      </c>
      <c r="E10" s="4" t="inlineStr">
        <is>
          <t>14.24%</t>
        </is>
      </c>
    </row>
    <row r="11">
      <c r="A11" s="4" t="inlineStr">
        <is>
          <t>Non-convertible Senior Notes 12.00% (2019 Senior Notes) [Member] | Non-convertible Senior Notes [Member]</t>
        </is>
      </c>
    </row>
    <row r="12">
      <c r="A12" s="4" t="inlineStr">
        <is>
          <t>Debt Instrument, Interest Rate, Stated Percentage</t>
        </is>
      </c>
      <c r="D12" s="4" t="inlineStr">
        <is>
          <t>8.00%</t>
        </is>
      </c>
      <c r="E12" s="4" t="inlineStr">
        <is>
          <t>12.00%</t>
        </is>
      </c>
      <c r="F12" s="4" t="inlineStr">
        <is>
          <t>[1],[2]</t>
        </is>
      </c>
    </row>
    <row r="13">
      <c r="A13" s="4" t="inlineStr">
        <is>
          <t>Debt Instrument, Interest Rate In Event of Default</t>
        </is>
      </c>
      <c r="D13" s="4" t="inlineStr">
        <is>
          <t>9.00%</t>
        </is>
      </c>
      <c r="E13" s="4" t="inlineStr">
        <is>
          <t>13.00%</t>
        </is>
      </c>
    </row>
    <row r="14">
      <c r="A14" s="4" t="inlineStr">
        <is>
          <t>Long-term Debt, Gross</t>
        </is>
      </c>
      <c r="B14" s="4" t="inlineStr">
        <is>
          <t>[1]</t>
        </is>
      </c>
      <c r="E14" s="6" t="n">
        <v>2400000</v>
      </c>
      <c r="H14" s="6" t="n">
        <v>6786000</v>
      </c>
    </row>
    <row r="15">
      <c r="A15" s="4" t="inlineStr">
        <is>
          <t>Convertible Note 2017 [Member]</t>
        </is>
      </c>
    </row>
    <row r="16">
      <c r="A16" s="4" t="inlineStr">
        <is>
          <t>Debt Instrument, Convertible, Conversion Price (in dollars per share)</t>
        </is>
      </c>
      <c r="E16" s="8" t="n">
        <v>1.45</v>
      </c>
      <c r="H16" s="8" t="n">
        <v>14.5</v>
      </c>
    </row>
    <row r="17">
      <c r="A17" s="4" t="inlineStr">
        <is>
          <t>Sunset Financial Statutory Trust I [Member] | Junior Subordinated Debt [Member] | Alesco Capital Trust I [Member]</t>
        </is>
      </c>
    </row>
    <row r="18">
      <c r="A18" s="4" t="inlineStr">
        <is>
          <t>Fair Value of Common Securities Variable Interest Entities Trusts</t>
        </is>
      </c>
      <c r="E18" s="6" t="n">
        <v>0</v>
      </c>
    </row>
    <row r="19">
      <c r="A19" s="4" t="inlineStr">
        <is>
          <t>Non-convertible Senior Notes 12.00% (2020 Senior Notes) [Member] | Non-convertible Senior Notes [Member]</t>
        </is>
      </c>
    </row>
    <row r="20">
      <c r="A20" s="4" t="inlineStr">
        <is>
          <t>Debt Instrument, Interest Rate, Stated Percentage</t>
        </is>
      </c>
      <c r="E20" s="4" t="inlineStr">
        <is>
          <t>12.00%</t>
        </is>
      </c>
      <c r="F20" s="4" t="inlineStr">
        <is>
          <t>[2]</t>
        </is>
      </c>
      <c r="G20" s="4" t="inlineStr">
        <is>
          <t>12.00%</t>
        </is>
      </c>
    </row>
    <row r="21">
      <c r="A21" s="4" t="inlineStr">
        <is>
          <t>Debt Instrument, Face Amount</t>
        </is>
      </c>
      <c r="G21" s="6" t="n">
        <v>4500000</v>
      </c>
    </row>
    <row r="22">
      <c r="A22" s="4" t="inlineStr">
        <is>
          <t>Long-term Debt, Gross</t>
        </is>
      </c>
      <c r="E22" s="6" t="n">
        <v>4500000</v>
      </c>
      <c r="H22" s="4" t="inlineStr">
        <is>
          <t xml:space="preserve"> </t>
        </is>
      </c>
    </row>
    <row r="23">
      <c r="A23" s="4" t="inlineStr">
        <is>
          <t>Non-convertible Senior Notes 12.00% (2020 Senior Notes) [Member] | Non-convertible Senior Notes [Member] | JKD Capital Partners I, LTD [Member]</t>
        </is>
      </c>
    </row>
    <row r="24">
      <c r="A24" s="4" t="inlineStr">
        <is>
          <t>Debt Instrument, Interest Rate, Stated Percentage</t>
        </is>
      </c>
      <c r="G24" s="4" t="inlineStr">
        <is>
          <t>12.00%</t>
        </is>
      </c>
    </row>
    <row r="25">
      <c r="A25" s="4" t="inlineStr">
        <is>
          <t>Debt Instrument, Face Amount</t>
        </is>
      </c>
      <c r="G25" s="6" t="n">
        <v>2250000</v>
      </c>
    </row>
    <row r="26">
      <c r="A26" s="4" t="inlineStr">
        <is>
          <t>The 2019 FT Revolver [Member] | Credit Facility [Member]</t>
        </is>
      </c>
    </row>
    <row r="27">
      <c r="A27" s="4" t="inlineStr">
        <is>
          <t>Line of Credit Facility, Maximum Borrowing Capacity</t>
        </is>
      </c>
      <c r="E27" s="5" t="n">
        <v>25000000</v>
      </c>
    </row>
    <row r="28">
      <c r="A28" s="4" t="inlineStr">
        <is>
          <t>FT LOC 2018 [Member] | Credit Facility [Member]</t>
        </is>
      </c>
    </row>
    <row r="29">
      <c r="A29" s="4" t="inlineStr">
        <is>
          <t>Long-term Debt, Gross</t>
        </is>
      </c>
      <c r="E29" s="5" t="n">
        <v>17500000</v>
      </c>
    </row>
    <row r="30">
      <c r="A30" s="4" t="inlineStr">
        <is>
          <t>Line of Credit Facility, Maximum Borrowing Capacity</t>
        </is>
      </c>
      <c r="E30" s="5" t="n">
        <v>7500000</v>
      </c>
    </row>
    <row r="31">
      <c r="A31" s="4" t="inlineStr">
        <is>
          <t>FT Financial Bank, N.A. [Member] | Credit Facility [Member]</t>
        </is>
      </c>
    </row>
    <row r="32">
      <c r="A32" s="4" t="inlineStr">
        <is>
          <t>Long-term Debt, Gross</t>
        </is>
      </c>
      <c r="E32" s="6" t="n">
        <v>17500000</v>
      </c>
      <c r="H32" s="4" t="inlineStr">
        <is>
          <t xml:space="preserve"> </t>
        </is>
      </c>
    </row>
    <row r="33"/>
    <row r="34">
      <c r="A34" s="4" t="inlineStr">
        <is>
          <t>[1]</t>
        </is>
      </c>
      <c r="B34" s="4" t="inlineStr">
        <is>
          <t>On September 25, 2019, the Company amended the previously outstanding 2013 Convertible Notes, which were scheduled to mature on September 25, 2019. The material terms and conditions of the 2013 Convertible Notes remained substantially the same, except that (i) the maturity date changed from September 25, 2019 to September 25, 2020; (ii) the conversion feature in the 2013 Convertible Notes was removed; (iii) the interest rate changed from 8% per annum (9% in the event of certain events of default) to 12% per annum (13% in the event of certain events of default); and (iv) the restrictions regarding the prepayment were removed. The post amendment notes are referred to herein as the "2019 Senior Notes" and the pre-amendment notes are referred to herein as the "2013 Convertible Notes." On September 25, 2020, the 2019 Senior Notes were amended again to extend the maturity date from September 25, 2020 until September 25, 2021.</t>
        </is>
      </c>
    </row>
    <row r="35">
      <c r="A35" s="4" t="inlineStr">
        <is>
          <t>[2]</t>
        </is>
      </c>
      <c r="B35" s="4" t="inlineStr">
        <is>
          <t>Represents the interest rate in effect as of the last day of the reporting period.</t>
        </is>
      </c>
    </row>
  </sheetData>
  <mergeCells count="5">
    <mergeCell ref="A1:B1"/>
    <mergeCell ref="E1:F1"/>
    <mergeCell ref="A33:G33"/>
    <mergeCell ref="B34:G34"/>
    <mergeCell ref="B35:G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Note 17 - Debt - Detail of Debt (Details) - USD ($) $ in Thousands</t>
        </is>
      </c>
      <c r="C1" s="2" t="inlineStr">
        <is>
          <t>Sep. 30, 2020</t>
        </is>
      </c>
      <c r="E1" s="2" t="inlineStr">
        <is>
          <t>Jan. 31, 2020</t>
        </is>
      </c>
      <c r="F1" s="2" t="inlineStr">
        <is>
          <t>Dec. 31, 2019</t>
        </is>
      </c>
      <c r="G1" s="2" t="inlineStr">
        <is>
          <t>Sep. 24, 2019</t>
        </is>
      </c>
    </row>
    <row r="2">
      <c r="A2" s="4" t="inlineStr">
        <is>
          <t>Debt</t>
        </is>
      </c>
      <c r="C2" s="6" t="n">
        <v>64400</v>
      </c>
      <c r="F2" s="6" t="n">
        <v>48861</v>
      </c>
    </row>
    <row r="3">
      <c r="A3" s="4" t="inlineStr">
        <is>
          <t>Contingent Convertible Senior Notes [Member]</t>
        </is>
      </c>
    </row>
    <row r="4">
      <c r="A4" s="4" t="inlineStr">
        <is>
          <t>Less unamortized debt issuance costs</t>
        </is>
      </c>
      <c r="C4" s="5" t="n">
        <v>-480</v>
      </c>
      <c r="F4" s="5" t="n">
        <v>-703</v>
      </c>
    </row>
    <row r="5">
      <c r="A5" s="4" t="inlineStr">
        <is>
          <t>Debt</t>
        </is>
      </c>
      <c r="C5" s="5" t="n">
        <v>14520</v>
      </c>
      <c r="F5" s="5" t="n">
        <v>14297</v>
      </c>
    </row>
    <row r="6">
      <c r="A6" s="4" t="inlineStr">
        <is>
          <t>Junior Subordinated Notes [Member]</t>
        </is>
      </c>
    </row>
    <row r="7">
      <c r="A7" s="4" t="inlineStr">
        <is>
          <t>Debt</t>
        </is>
      </c>
      <c r="B7" s="4" t="inlineStr">
        <is>
          <t>[1]</t>
        </is>
      </c>
      <c r="C7" s="5" t="n">
        <v>23314</v>
      </c>
      <c r="F7" s="5" t="n">
        <v>23001</v>
      </c>
    </row>
    <row r="8">
      <c r="A8" s="4" t="inlineStr">
        <is>
          <t>Less unamortized discount</t>
        </is>
      </c>
      <c r="B8" s="4" t="inlineStr">
        <is>
          <t>[1]</t>
        </is>
      </c>
      <c r="C8" s="5" t="n">
        <v>-24811</v>
      </c>
      <c r="F8" s="5" t="n">
        <v>-25124</v>
      </c>
    </row>
    <row r="9">
      <c r="A9" s="4" t="inlineStr">
        <is>
          <t>Non-convertible Senior Notes 12.00% (2020 Senior Notes) [Member] | Non-convertible Senior Notes [Member]</t>
        </is>
      </c>
    </row>
    <row r="10">
      <c r="A10" s="4" t="inlineStr">
        <is>
          <t>Long-term Debt, Gross</t>
        </is>
      </c>
      <c r="C10" s="6" t="n">
        <v>4500</v>
      </c>
      <c r="F10" s="4" t="inlineStr">
        <is>
          <t xml:space="preserve"> </t>
        </is>
      </c>
    </row>
    <row r="11">
      <c r="A11" s="4" t="inlineStr">
        <is>
          <t>Interest Rate</t>
        </is>
      </c>
      <c r="C11" s="4" t="inlineStr">
        <is>
          <t>12.00%</t>
        </is>
      </c>
      <c r="D11" s="4" t="inlineStr">
        <is>
          <t>[2]</t>
        </is>
      </c>
      <c r="E11" s="4" t="inlineStr">
        <is>
          <t>12.00%</t>
        </is>
      </c>
    </row>
    <row r="12">
      <c r="A12" s="4" t="inlineStr">
        <is>
          <t>Non-convertible Senior Notes 12.00% (2019 Senior Notes) [Member] | Non-convertible Senior Notes [Member]</t>
        </is>
      </c>
    </row>
    <row r="13">
      <c r="A13" s="4" t="inlineStr">
        <is>
          <t>Long-term Debt, Gross</t>
        </is>
      </c>
      <c r="B13" s="4" t="inlineStr">
        <is>
          <t>[3]</t>
        </is>
      </c>
      <c r="C13" s="6" t="n">
        <v>2400</v>
      </c>
      <c r="F13" s="5" t="n">
        <v>6786</v>
      </c>
    </row>
    <row r="14">
      <c r="A14" s="4" t="inlineStr">
        <is>
          <t>Interest Rate</t>
        </is>
      </c>
      <c r="C14" s="4" t="inlineStr">
        <is>
          <t>12.00%</t>
        </is>
      </c>
      <c r="D14" s="4" t="inlineStr">
        <is>
          <t>[2],[3]</t>
        </is>
      </c>
      <c r="G14" s="4" t="inlineStr">
        <is>
          <t>8.00%</t>
        </is>
      </c>
    </row>
    <row r="15">
      <c r="A15" s="4" t="inlineStr">
        <is>
          <t>PPP Loan [Member] | Non-convertible Senior Notes [Member]</t>
        </is>
      </c>
    </row>
    <row r="16">
      <c r="A16" s="4" t="inlineStr">
        <is>
          <t>Long-term Debt, Gross</t>
        </is>
      </c>
      <c r="C16" s="6" t="n">
        <v>2166</v>
      </c>
      <c r="F16" s="4" t="inlineStr">
        <is>
          <t xml:space="preserve"> </t>
        </is>
      </c>
    </row>
    <row r="17">
      <c r="A17" s="4" t="inlineStr">
        <is>
          <t>Interest Rate</t>
        </is>
      </c>
      <c r="B17" s="4" t="inlineStr">
        <is>
          <t>[2]</t>
        </is>
      </c>
      <c r="C17" s="4" t="inlineStr">
        <is>
          <t>1.00%</t>
        </is>
      </c>
    </row>
    <row r="18">
      <c r="A18" s="4" t="inlineStr">
        <is>
          <t>Contingent Convertible Senior Notes 8.00% (2017 Convertible Note) [Member] | Contingent Convertible Senior Notes [Member]</t>
        </is>
      </c>
    </row>
    <row r="19">
      <c r="A19" s="4" t="inlineStr">
        <is>
          <t>Long-term Debt, Gross</t>
        </is>
      </c>
      <c r="B19" s="4" t="inlineStr">
        <is>
          <t>[4]</t>
        </is>
      </c>
      <c r="C19" s="6" t="n">
        <v>15000</v>
      </c>
      <c r="F19" s="5" t="n">
        <v>15000</v>
      </c>
    </row>
    <row r="20">
      <c r="A20" s="4" t="inlineStr">
        <is>
          <t>Interest Rate</t>
        </is>
      </c>
      <c r="B20" s="4" t="inlineStr">
        <is>
          <t>[2],[4]</t>
        </is>
      </c>
      <c r="C20" s="4" t="inlineStr">
        <is>
          <t>8.00%</t>
        </is>
      </c>
    </row>
    <row r="21">
      <c r="A21" s="4" t="inlineStr">
        <is>
          <t>Alesco Capital Trust I [Member] | Junior Subordinated Notes [Member]</t>
        </is>
      </c>
    </row>
    <row r="22">
      <c r="A22" s="4" t="inlineStr">
        <is>
          <t>Long-term Debt, Gross</t>
        </is>
      </c>
      <c r="B22" s="4" t="inlineStr">
        <is>
          <t>[1]</t>
        </is>
      </c>
      <c r="C22" s="6" t="n">
        <v>28125</v>
      </c>
      <c r="F22" s="5" t="n">
        <v>28125</v>
      </c>
    </row>
    <row r="23">
      <c r="A23" s="4" t="inlineStr">
        <is>
          <t>Interest Rate</t>
        </is>
      </c>
      <c r="B23" s="4" t="inlineStr">
        <is>
          <t>[1],[2]</t>
        </is>
      </c>
      <c r="C23" s="4" t="inlineStr">
        <is>
          <t>4.27%</t>
        </is>
      </c>
    </row>
    <row r="24">
      <c r="A24" s="4" t="inlineStr">
        <is>
          <t>Sunset Financial Statutory Trust I [Member] | Junior Subordinated Notes [Member]</t>
        </is>
      </c>
    </row>
    <row r="25">
      <c r="A25" s="4" t="inlineStr">
        <is>
          <t>Long-term Debt, Gross</t>
        </is>
      </c>
      <c r="B25" s="4" t="inlineStr">
        <is>
          <t>[1]</t>
        </is>
      </c>
      <c r="C25" s="6" t="n">
        <v>20000</v>
      </c>
      <c r="F25" s="5" t="n">
        <v>20000</v>
      </c>
    </row>
    <row r="26">
      <c r="A26" s="4" t="inlineStr">
        <is>
          <t>Interest Rate</t>
        </is>
      </c>
      <c r="B26" s="4" t="inlineStr">
        <is>
          <t>[1],[2]</t>
        </is>
      </c>
      <c r="C26" s="4" t="inlineStr">
        <is>
          <t>4.37%</t>
        </is>
      </c>
    </row>
    <row r="27">
      <c r="A27" s="4" t="inlineStr">
        <is>
          <t>FT Financial Bank, N.A. [Member] | Credit Facility [Member]</t>
        </is>
      </c>
    </row>
    <row r="28">
      <c r="A28" s="4" t="inlineStr">
        <is>
          <t>Long-term Debt, Gross</t>
        </is>
      </c>
      <c r="C28" s="6" t="n">
        <v>17500</v>
      </c>
      <c r="F28" s="4" t="inlineStr">
        <is>
          <t xml:space="preserve"> </t>
        </is>
      </c>
    </row>
    <row r="29">
      <c r="A29" s="4" t="inlineStr">
        <is>
          <t>Legacy Texas [Member] | Credit Facility [Member]</t>
        </is>
      </c>
    </row>
    <row r="30">
      <c r="A30" s="4" t="inlineStr">
        <is>
          <t>Long-term Debt, Gross</t>
        </is>
      </c>
      <c r="C30" s="4" t="inlineStr">
        <is>
          <t xml:space="preserve"> </t>
        </is>
      </c>
      <c r="F30" s="6" t="n">
        <v>4777</v>
      </c>
    </row>
    <row r="31"/>
    <row r="32">
      <c r="A32" s="4" t="inlineStr">
        <is>
          <t>[1]</t>
        </is>
      </c>
      <c r="B32" s="4" t="inlineStr">
        <is>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September 30, 2020 on a combined basis was 0.00% assuming the variable rate in effect on the last day of the reporting period remains in effect until maturity.</t>
        </is>
      </c>
    </row>
    <row r="33">
      <c r="A33" s="4" t="inlineStr">
        <is>
          <t>[2]</t>
        </is>
      </c>
      <c r="B33" s="4" t="inlineStr">
        <is>
          <t>Represents the interest rate in effect as of the last day of the reporting period.</t>
        </is>
      </c>
    </row>
    <row r="34">
      <c r="A34" s="4" t="inlineStr">
        <is>
          <t>[3]</t>
        </is>
      </c>
      <c r="B34" s="4" t="inlineStr">
        <is>
          <t>On September 25, 2019, the Company amended the previously outstanding 2013 Convertible Notes, which were scheduled to mature on September 25, 2019. The material terms and conditions of the 2013 Convertible Notes remained substantially the same, except that (i) the maturity date changed from September 25, 2019 to September 25, 2020; (ii) the conversion feature in the 2013 Convertible Notes was removed; (iii) the interest rate changed from 8% per annum (9% in the event of certain events of default) to 12% per annum (13% in the event of certain events of default); and (iv) the restrictions regarding the prepayment were removed. The post amendment notes are referred to herein as the "2019 Senior Notes" and the pre-amendment notes are referred to herein as the "2013 Convertible Notes." On September 25, 2020, the 2019 Senior Notes were amended again to extend the maturity date from September 25, 2020 until September 25, 2021.</t>
        </is>
      </c>
    </row>
    <row r="35">
      <c r="A35" s="4" t="inlineStr">
        <is>
          <t>[4]</t>
        </is>
      </c>
      <c r="B35" s="4" t="inlineStr">
        <is>
          <t>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in the Operating LLC not held by Cohen &amp;amp; Company Inc. may, with certain restrictions, be redeemed and exchanged into shares of the Cohen &amp;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See note 20 to the Annual Report on Form 10-K for the year ended December 31, 2019.</t>
        </is>
      </c>
    </row>
  </sheetData>
  <mergeCells count="7">
    <mergeCell ref="A1:B1"/>
    <mergeCell ref="C1:D1"/>
    <mergeCell ref="A31:F31"/>
    <mergeCell ref="B32:F32"/>
    <mergeCell ref="B33:F33"/>
    <mergeCell ref="B34:F34"/>
    <mergeCell ref="B35:F3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7 - 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 net</t>
        </is>
      </c>
      <c r="B3" s="6" t="n">
        <v>1952</v>
      </c>
      <c r="C3" s="6" t="n">
        <v>1536</v>
      </c>
      <c r="D3" s="6" t="n">
        <v>7638</v>
      </c>
      <c r="E3" s="6" t="n">
        <v>5329</v>
      </c>
    </row>
    <row r="4">
      <c r="A4" s="4" t="inlineStr">
        <is>
          <t>Interest expense (income), net</t>
        </is>
      </c>
      <c r="B4" s="5" t="n">
        <v>1952</v>
      </c>
      <c r="C4" s="5" t="n">
        <v>1536</v>
      </c>
      <c r="D4" s="5" t="n">
        <v>7638</v>
      </c>
      <c r="E4" s="5" t="n">
        <v>5329</v>
      </c>
    </row>
    <row r="5">
      <c r="A5" s="4" t="inlineStr">
        <is>
          <t>Junior Subordinated Notes [Member]</t>
        </is>
      </c>
    </row>
    <row r="6">
      <c r="A6" s="4" t="inlineStr">
        <is>
          <t>Interest expense, net</t>
        </is>
      </c>
      <c r="B6" s="5" t="n">
        <v>660</v>
      </c>
      <c r="C6" s="5" t="n">
        <v>860</v>
      </c>
      <c r="D6" s="5" t="n">
        <v>2233</v>
      </c>
      <c r="E6" s="5" t="n">
        <v>2624</v>
      </c>
    </row>
    <row r="7">
      <c r="A7" s="4" t="inlineStr">
        <is>
          <t>Senior Notes 2020 [Member]</t>
        </is>
      </c>
    </row>
    <row r="8">
      <c r="A8" s="4" t="inlineStr">
        <is>
          <t>Interest expense, net</t>
        </is>
      </c>
      <c r="B8" s="5" t="n">
        <v>137</v>
      </c>
      <c r="C8" s="4" t="inlineStr">
        <is>
          <t xml:space="preserve"> </t>
        </is>
      </c>
      <c r="D8" s="5" t="n">
        <v>360</v>
      </c>
      <c r="E8" s="4" t="inlineStr">
        <is>
          <t xml:space="preserve"> </t>
        </is>
      </c>
    </row>
    <row r="9">
      <c r="A9" s="4" t="inlineStr">
        <is>
          <t>Convertible Note 2017 [Member]</t>
        </is>
      </c>
    </row>
    <row r="10">
      <c r="A10" s="4" t="inlineStr">
        <is>
          <t>Interest expense, net</t>
        </is>
      </c>
      <c r="B10" s="5" t="n">
        <v>379</v>
      </c>
      <c r="C10" s="5" t="n">
        <v>372</v>
      </c>
      <c r="D10" s="5" t="n">
        <v>1123</v>
      </c>
      <c r="E10" s="5" t="n">
        <v>1098</v>
      </c>
    </row>
    <row r="11">
      <c r="A11" s="4" t="inlineStr">
        <is>
          <t>Convertible 2013 Notes/ 2019 Senior Notes [Member]</t>
        </is>
      </c>
    </row>
    <row r="12">
      <c r="A12" s="4" t="inlineStr">
        <is>
          <t>Interest expense, net</t>
        </is>
      </c>
      <c r="B12" s="5" t="n">
        <v>73</v>
      </c>
      <c r="C12" s="5" t="n">
        <v>141</v>
      </c>
      <c r="D12" s="5" t="n">
        <v>264</v>
      </c>
      <c r="E12" s="5" t="n">
        <v>410</v>
      </c>
    </row>
    <row r="13">
      <c r="A13" s="4" t="inlineStr">
        <is>
          <t>FT 2018/ 2019 FT Revolver [Member]</t>
        </is>
      </c>
    </row>
    <row r="14">
      <c r="A14" s="4" t="inlineStr">
        <is>
          <t>Interest expense, net</t>
        </is>
      </c>
      <c r="B14" s="5" t="n">
        <v>345</v>
      </c>
      <c r="C14" s="5" t="n">
        <v>91</v>
      </c>
      <c r="D14" s="5" t="n">
        <v>859</v>
      </c>
      <c r="E14" s="5" t="n">
        <v>273</v>
      </c>
    </row>
    <row r="15">
      <c r="A15" s="4" t="inlineStr">
        <is>
          <t>Redeemable Financial Instrument - DGC Family Fintech Trust / CBF [Member]</t>
        </is>
      </c>
    </row>
    <row r="16">
      <c r="A16" s="4" t="inlineStr">
        <is>
          <t>Interest expense, net</t>
        </is>
      </c>
      <c r="B16" s="5" t="n">
        <v>124</v>
      </c>
      <c r="C16" s="5" t="n">
        <v>169</v>
      </c>
      <c r="D16" s="5" t="n">
        <v>1271</v>
      </c>
      <c r="E16" s="5" t="n">
        <v>578</v>
      </c>
    </row>
    <row r="17">
      <c r="A17" s="4" t="inlineStr">
        <is>
          <t>Redeemable Financial Instrument - JKD Capital Partners I LTD [Member]</t>
        </is>
      </c>
    </row>
    <row r="18">
      <c r="A18" s="4" t="inlineStr">
        <is>
          <t>Interest expense (income), net</t>
        </is>
      </c>
      <c r="B18" s="5" t="n">
        <v>233</v>
      </c>
      <c r="C18" s="5" t="n">
        <v>-43</v>
      </c>
      <c r="D18" s="5" t="n">
        <v>1633</v>
      </c>
      <c r="E18" s="5" t="n">
        <v>478</v>
      </c>
    </row>
    <row r="19">
      <c r="A19" s="4" t="inlineStr">
        <is>
          <t>Redeemable Financial Instrument - ViaNova Capital Group, LLC [Member]</t>
        </is>
      </c>
    </row>
    <row r="20">
      <c r="A20" s="4" t="inlineStr">
        <is>
          <t>Interest expense (income), net</t>
        </is>
      </c>
      <c r="B20" s="6" t="n">
        <v>1</v>
      </c>
      <c r="C20" s="6" t="n">
        <v>-54</v>
      </c>
      <c r="D20" s="6" t="n">
        <v>-105</v>
      </c>
      <c r="E20" s="6" t="n">
        <v>-13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4" customWidth="1" min="2" max="2"/>
    <col width="14" customWidth="1" min="3" max="3"/>
    <col width="37" customWidth="1" min="4" max="4"/>
    <col width="30" customWidth="1" min="5" max="5"/>
    <col width="14" customWidth="1" min="6" max="6"/>
    <col width="37" customWidth="1" min="7" max="7"/>
    <col width="21" customWidth="1" min="8" max="8"/>
    <col width="27" customWidth="1" min="9" max="9"/>
    <col width="21" customWidth="1" min="10" max="10"/>
    <col width="37" customWidth="1" min="11" max="11"/>
    <col width="27" customWidth="1" min="12" max="12"/>
    <col width="30" customWidth="1" min="13" max="13"/>
    <col width="21" customWidth="1" min="14" max="14"/>
    <col width="24" customWidth="1" min="15" max="15"/>
  </cols>
  <sheetData>
    <row r="1">
      <c r="A1" s="1" t="inlineStr">
        <is>
          <t>Note 18 - Equity (Details Textual) $ / shares in Units, $ in Thousands</t>
        </is>
      </c>
      <c r="B1" s="2" t="inlineStr">
        <is>
          <t>Mar. 20, 2020$ / shares</t>
        </is>
      </c>
      <c r="C1" s="2" t="inlineStr">
        <is>
          <t>Mar. 10, 2020</t>
        </is>
      </c>
      <c r="D1" s="2" t="inlineStr">
        <is>
          <t>Dec. 30, 2019USD ($)$ / sharesshares</t>
        </is>
      </c>
      <c r="E1" s="2" t="inlineStr">
        <is>
          <t>Dec. 23, 2019$ / sharesshares</t>
        </is>
      </c>
      <c r="F1" s="2" t="inlineStr">
        <is>
          <t>Jan. 01, 2011</t>
        </is>
      </c>
      <c r="G1" s="2" t="inlineStr">
        <is>
          <t>Sep. 30, 2020USD ($)$ / sharesshares</t>
        </is>
      </c>
      <c r="H1" s="2" t="inlineStr">
        <is>
          <t>Mar. 31, 2020USD ($)</t>
        </is>
      </c>
      <c r="I1" s="2" t="inlineStr">
        <is>
          <t>Sep. 30, 2019USD ($)shares</t>
        </is>
      </c>
      <c r="J1" s="2" t="inlineStr">
        <is>
          <t>Mar. 31, 2019USD ($)</t>
        </is>
      </c>
      <c r="K1" s="2" t="inlineStr">
        <is>
          <t>Sep. 30, 2020USD ($)$ / sharesshares</t>
        </is>
      </c>
      <c r="L1" s="2" t="inlineStr">
        <is>
          <t>Sep. 30, 2019USD ($)shares</t>
        </is>
      </c>
      <c r="M1" s="2" t="inlineStr">
        <is>
          <t>Dec. 31, 2019$ / sharesshares</t>
        </is>
      </c>
      <c r="N1" s="2" t="inlineStr">
        <is>
          <t>Mar. 19, 2018USD ($)</t>
        </is>
      </c>
      <c r="O1" s="2" t="inlineStr">
        <is>
          <t>Jan. 19, 2017$ / shares</t>
        </is>
      </c>
    </row>
    <row r="2">
      <c r="A2" s="4" t="inlineStr">
        <is>
          <t>Preferred Stock, Shares Outstanding, Ending Balance (in shares)</t>
        </is>
      </c>
      <c r="G2" s="5" t="n">
        <v>27413098</v>
      </c>
      <c r="K2" s="5" t="n">
        <v>27413098</v>
      </c>
      <c r="M2" s="5" t="n">
        <v>27413098</v>
      </c>
    </row>
    <row r="3">
      <c r="A3" s="4" t="inlineStr">
        <is>
          <t>Preferred Stock, Shares Authorized (in shares)</t>
        </is>
      </c>
      <c r="G3" s="5" t="n">
        <v>60000000</v>
      </c>
      <c r="K3" s="5" t="n">
        <v>60000000</v>
      </c>
      <c r="M3" s="5" t="n">
        <v>60000000</v>
      </c>
    </row>
    <row r="4">
      <c r="A4" s="4" t="inlineStr">
        <is>
          <t>Preferred Stock, Par or Stated Value Per Share (in dollars per share) | $ / shares</t>
        </is>
      </c>
      <c r="G4" s="7" t="n">
        <v>0.001</v>
      </c>
      <c r="K4" s="7" t="n">
        <v>0.001</v>
      </c>
      <c r="M4" s="7" t="n">
        <v>0.001</v>
      </c>
    </row>
    <row r="5">
      <c r="A5" s="4" t="inlineStr">
        <is>
          <t>Ratio of Common Stock To Membership Units</t>
        </is>
      </c>
      <c r="F5" s="12" t="n">
        <v>0.1</v>
      </c>
    </row>
    <row r="6">
      <c r="A6" s="4" t="inlineStr">
        <is>
          <t>Minority Interest, Increase (Decrease) Related to Units of Consolidated Subsidiary | $</t>
        </is>
      </c>
      <c r="G6" s="4" t="inlineStr">
        <is>
          <t xml:space="preserve"> </t>
        </is>
      </c>
      <c r="H6" s="4" t="inlineStr">
        <is>
          <t xml:space="preserve"> </t>
        </is>
      </c>
      <c r="J6" s="4" t="inlineStr">
        <is>
          <t xml:space="preserve"> </t>
        </is>
      </c>
      <c r="K6" s="6" t="n">
        <v>392</v>
      </c>
      <c r="L6" s="6" t="n">
        <v>119</v>
      </c>
    </row>
    <row r="7">
      <c r="A7" s="4" t="inlineStr">
        <is>
          <t>Stock Repurchased and Retired During Period, Shares (in shares)</t>
        </is>
      </c>
      <c r="K7" s="5" t="n">
        <v>42600</v>
      </c>
    </row>
    <row r="8">
      <c r="A8" s="4" t="inlineStr">
        <is>
          <t>Common Stock, Par or Stated Value Per Share (in dollars per share) | $ / shares</t>
        </is>
      </c>
      <c r="G8" s="8" t="n">
        <v>0.01</v>
      </c>
      <c r="K8" s="8" t="n">
        <v>0.01</v>
      </c>
      <c r="M8" s="8" t="n">
        <v>0.01</v>
      </c>
    </row>
    <row r="9">
      <c r="A9" s="4" t="inlineStr">
        <is>
          <t>Increase (decrease) other investments | $</t>
        </is>
      </c>
      <c r="D9" s="6" t="n">
        <v>7779</v>
      </c>
    </row>
    <row r="10">
      <c r="A10" s="4" t="inlineStr">
        <is>
          <t>Plan 10b5-1 [Member]</t>
        </is>
      </c>
    </row>
    <row r="11">
      <c r="A11" s="4" t="inlineStr">
        <is>
          <t>Stock Repurchase Program, Authorized Amount | $</t>
        </is>
      </c>
      <c r="N11" s="6" t="n">
        <v>2000</v>
      </c>
    </row>
    <row r="12">
      <c r="A12" s="4" t="inlineStr">
        <is>
          <t>Stock Repurchased and Retired During Period, Shares (in shares)</t>
        </is>
      </c>
      <c r="G12" s="5" t="n">
        <v>42600</v>
      </c>
      <c r="K12" s="5" t="n">
        <v>42600</v>
      </c>
    </row>
    <row r="13">
      <c r="A13" s="4" t="inlineStr">
        <is>
          <t>Treasury Stock, Value, Acquired, Par Value Method | $</t>
        </is>
      </c>
      <c r="G13" s="6" t="n">
        <v>746</v>
      </c>
      <c r="I13" s="6" t="n">
        <v>0</v>
      </c>
      <c r="K13" s="6" t="n">
        <v>746</v>
      </c>
      <c r="L13" s="6" t="n">
        <v>65</v>
      </c>
    </row>
    <row r="14">
      <c r="A14" s="4" t="inlineStr">
        <is>
          <t>Treasury Stock, Shares, Acquired (in shares)</t>
        </is>
      </c>
      <c r="I14" s="5" t="n">
        <v>0</v>
      </c>
      <c r="L14" s="5" t="n">
        <v>7890</v>
      </c>
    </row>
    <row r="15">
      <c r="A15" s="4" t="inlineStr">
        <is>
          <t>The 2020 Rights Agreement [Member]</t>
        </is>
      </c>
    </row>
    <row r="16">
      <c r="A16" s="4" t="inlineStr">
        <is>
          <t>Class of Warrant or Right, Exercise Price of Warrants or Rights (in dollars per share) | $ / shares</t>
        </is>
      </c>
      <c r="G16" s="6" t="n">
        <v>100</v>
      </c>
      <c r="K16" s="6" t="n">
        <v>100</v>
      </c>
    </row>
    <row r="17">
      <c r="A17" s="4" t="inlineStr">
        <is>
          <t>Repurchase of Warrants, Price per Share (in dollars per share) | $ / shares</t>
        </is>
      </c>
      <c r="K17" s="5" t="n">
        <v>200</v>
      </c>
    </row>
    <row r="18">
      <c r="A18" s="4" t="inlineStr">
        <is>
          <t>Share Price (in dollars per share) | $ / shares</t>
        </is>
      </c>
      <c r="G18" s="6" t="n">
        <v>20</v>
      </c>
      <c r="K18" s="6" t="n">
        <v>20</v>
      </c>
    </row>
    <row r="19">
      <c r="A19" s="4" t="inlineStr">
        <is>
          <t>Class of Warrant or Right, Number of Securities Called by Each Warrant or Right (in shares)</t>
        </is>
      </c>
      <c r="G19" s="5" t="n">
        <v>10</v>
      </c>
      <c r="K19" s="5" t="n">
        <v>10</v>
      </c>
    </row>
    <row r="20">
      <c r="A20" s="4" t="inlineStr">
        <is>
          <t>Voting Power, Percentage</t>
        </is>
      </c>
      <c r="G20" s="4" t="inlineStr">
        <is>
          <t>50.00%</t>
        </is>
      </c>
      <c r="K20" s="4" t="inlineStr">
        <is>
          <t>50.00%</t>
        </is>
      </c>
    </row>
    <row r="21">
      <c r="A21" s="4" t="inlineStr">
        <is>
          <t>Percentage of Purchase Price Required for Adjustments</t>
        </is>
      </c>
      <c r="K21" s="4" t="inlineStr">
        <is>
          <t>1.00%</t>
        </is>
      </c>
    </row>
    <row r="22">
      <c r="A22" s="4" t="inlineStr">
        <is>
          <t>Number of Fractal Units Issued (in shares)</t>
        </is>
      </c>
      <c r="K22" s="5" t="n">
        <v>0</v>
      </c>
    </row>
    <row r="23">
      <c r="A23" s="4" t="inlineStr">
        <is>
          <t>Preferred Stock, Redemption Price Per Share (in dollars per share) | $ / shares</t>
        </is>
      </c>
      <c r="G23" s="7" t="n">
        <v>0.001</v>
      </c>
      <c r="K23" s="7" t="n">
        <v>0.001</v>
      </c>
    </row>
    <row r="24">
      <c r="A24" s="4" t="inlineStr">
        <is>
          <t>Noncontrolling Interest [Member]</t>
        </is>
      </c>
    </row>
    <row r="25">
      <c r="A25" s="4" t="inlineStr">
        <is>
          <t>Minority Interest, Increase (Decrease) Related to Units of Consolidated Subsidiary | $</t>
        </is>
      </c>
      <c r="G25" s="6" t="n">
        <v>277</v>
      </c>
      <c r="H25" s="5" t="n">
        <v>115</v>
      </c>
      <c r="J25" s="5" t="n">
        <v>-119</v>
      </c>
      <c r="K25" s="6" t="n">
        <v>392</v>
      </c>
    </row>
    <row r="26">
      <c r="A26" s="4" t="inlineStr">
        <is>
          <t>Noncontrolling Interest [Member] | IMXI [Member] | Tranche One [Member]</t>
        </is>
      </c>
    </row>
    <row r="27">
      <c r="A27" s="4" t="inlineStr">
        <is>
          <t>Share Price (in dollars per share) | $ / shares</t>
        </is>
      </c>
      <c r="O27" s="6" t="n">
        <v>15</v>
      </c>
    </row>
    <row r="28">
      <c r="A28" s="4" t="inlineStr">
        <is>
          <t>Noncontrolling Interest [Member] | IMXI [Member] | Tranche Two [Member]</t>
        </is>
      </c>
    </row>
    <row r="29">
      <c r="A29" s="4" t="inlineStr">
        <is>
          <t>Share Price (in dollars per share) | $ / shares</t>
        </is>
      </c>
      <c r="O29" s="6" t="n">
        <v>17</v>
      </c>
    </row>
    <row r="30">
      <c r="A30" s="4" t="inlineStr">
        <is>
          <t>Additional Paid-in Capital [Member]</t>
        </is>
      </c>
    </row>
    <row r="31">
      <c r="A31" s="4" t="inlineStr">
        <is>
          <t>Minority Interest, Increase (Decrease) Related to Units of Consolidated Subsidiary | $</t>
        </is>
      </c>
      <c r="G31" s="5" t="n">
        <v>-294</v>
      </c>
      <c r="H31" s="5" t="n">
        <v>-123</v>
      </c>
      <c r="J31" s="5" t="n">
        <v>133</v>
      </c>
      <c r="K31" s="5" t="n">
        <v>-417</v>
      </c>
      <c r="L31" s="6" t="n">
        <v>133</v>
      </c>
    </row>
    <row r="32">
      <c r="A32" s="4" t="inlineStr">
        <is>
          <t>AOCI Attributable to Parent [Member]</t>
        </is>
      </c>
    </row>
    <row r="33">
      <c r="A33" s="4" t="inlineStr">
        <is>
          <t>Minority Interest, Increase (Decrease) Related to Units of Consolidated Subsidiary | $</t>
        </is>
      </c>
      <c r="G33" s="6" t="n">
        <v>17</v>
      </c>
      <c r="H33" s="6" t="n">
        <v>8</v>
      </c>
      <c r="J33" s="6" t="n">
        <v>-14</v>
      </c>
      <c r="K33" s="6" t="n">
        <v>25</v>
      </c>
      <c r="L33" s="6" t="n">
        <v>-14</v>
      </c>
    </row>
    <row r="34">
      <c r="A34" s="4" t="inlineStr">
        <is>
          <t>SPA, Daniel G. Cohen And DGC Trust [Member]</t>
        </is>
      </c>
    </row>
    <row r="35">
      <c r="A35" s="4" t="inlineStr">
        <is>
          <t>Class of Warrant or Right, Exercise Trigger, Percentage of Common Stock Owned by Individual or Affiliates</t>
        </is>
      </c>
      <c r="K35" s="4" t="inlineStr">
        <is>
          <t>19.99%</t>
        </is>
      </c>
    </row>
    <row r="36">
      <c r="A36" s="4" t="inlineStr">
        <is>
          <t>Daniel G. Cohen [Member]</t>
        </is>
      </c>
    </row>
    <row r="37">
      <c r="A37" s="4" t="inlineStr">
        <is>
          <t>Stock Issued During Period, Value, New Issues | $</t>
        </is>
      </c>
      <c r="D37" s="5" t="n">
        <v>4351</v>
      </c>
    </row>
    <row r="38">
      <c r="A38" s="4" t="inlineStr">
        <is>
          <t>Daniel G. Cohen [Member] | DGC Trust [Member]</t>
        </is>
      </c>
    </row>
    <row r="39">
      <c r="A39" s="4" t="inlineStr">
        <is>
          <t>Stock Issued During Period, Value, New Issues | $</t>
        </is>
      </c>
      <c r="D39" s="6" t="n">
        <v>3428</v>
      </c>
    </row>
    <row r="40">
      <c r="A40" s="4" t="inlineStr">
        <is>
          <t>COHN, LLC [Member] | Noncontrolling Interest [Member] | IMXI [Member]</t>
        </is>
      </c>
    </row>
    <row r="41">
      <c r="A41" s="4" t="inlineStr">
        <is>
          <t>Minority Interest, Shares Issued (in shares)</t>
        </is>
      </c>
      <c r="D41" s="5" t="n">
        <v>662361</v>
      </c>
    </row>
    <row r="42">
      <c r="A42" s="4" t="inlineStr">
        <is>
          <t>COHN, LLC [Member] | Noncontrolling Interest [Member] | IMXI [Member] | Tranche One [Member]</t>
        </is>
      </c>
    </row>
    <row r="43">
      <c r="A43" s="4" t="inlineStr">
        <is>
          <t>Shares Subject To Certain Restrictions On Transfer (in shares)</t>
        </is>
      </c>
      <c r="D43" s="5" t="n">
        <v>264021</v>
      </c>
    </row>
    <row r="44">
      <c r="A44" s="4" t="inlineStr">
        <is>
          <t>COHN, LLC [Member] | Noncontrolling Interest [Member] | IMXI [Member] | Tranche Two [Member]</t>
        </is>
      </c>
    </row>
    <row r="45">
      <c r="A45" s="4" t="inlineStr">
        <is>
          <t>Shares Subject To Certain Restrictions On Transfer (in shares)</t>
        </is>
      </c>
      <c r="D45" s="5" t="n">
        <v>264023</v>
      </c>
    </row>
    <row r="46">
      <c r="A46" s="4" t="inlineStr">
        <is>
          <t>Series E Preferred Stock [Member]</t>
        </is>
      </c>
    </row>
    <row r="47">
      <c r="A47" s="4" t="inlineStr">
        <is>
          <t>Ratio of Shares To Vote</t>
        </is>
      </c>
      <c r="K47" s="5" t="n">
        <v>10</v>
      </c>
    </row>
    <row r="48">
      <c r="A48" s="4" t="inlineStr">
        <is>
          <t>Preferred Stock, Shares Outstanding, Ending Balance (in shares)</t>
        </is>
      </c>
      <c r="G48" s="5" t="n">
        <v>4983557</v>
      </c>
      <c r="K48" s="5" t="n">
        <v>4983557</v>
      </c>
    </row>
    <row r="49">
      <c r="A49" s="4" t="inlineStr">
        <is>
          <t>Series F Preferred Stock [Member]</t>
        </is>
      </c>
    </row>
    <row r="50">
      <c r="A50" s="4" t="inlineStr">
        <is>
          <t>Ratio of Shares To Vote</t>
        </is>
      </c>
      <c r="E50" s="5" t="n">
        <v>10</v>
      </c>
    </row>
    <row r="51">
      <c r="A51" s="4" t="inlineStr">
        <is>
          <t>Preferred Stock, Shares Authorized (in shares)</t>
        </is>
      </c>
      <c r="E51" s="5" t="n">
        <v>25000000</v>
      </c>
    </row>
    <row r="52">
      <c r="A52" s="4" t="inlineStr">
        <is>
          <t>Preferred Stock, Par or Stated Value Per Share (in dollars per share) | $ / shares</t>
        </is>
      </c>
      <c r="E52" s="7" t="n">
        <v>0.001</v>
      </c>
    </row>
    <row r="53">
      <c r="A53" s="4" t="inlineStr">
        <is>
          <t>Series F Preferred Stock [Member] | Mr. Cohen [Member]</t>
        </is>
      </c>
    </row>
    <row r="54">
      <c r="A54" s="4" t="inlineStr">
        <is>
          <t>Stock Issued During Period, Shares, New Issues (in shares)</t>
        </is>
      </c>
      <c r="E54" s="5" t="n">
        <v>12549273</v>
      </c>
    </row>
    <row r="55">
      <c r="A55" s="4" t="inlineStr">
        <is>
          <t>Series F Preferred Stock [Member] | DGC Trust [Member]</t>
        </is>
      </c>
    </row>
    <row r="56">
      <c r="A56" s="4" t="inlineStr">
        <is>
          <t>Stock Issued During Period, Shares, New Issues (in shares)</t>
        </is>
      </c>
      <c r="E56" s="5" t="n">
        <v>9880268</v>
      </c>
    </row>
    <row r="57">
      <c r="A57" s="4" t="inlineStr">
        <is>
          <t>Series F Preferred Stock [Member] | SPA, Daniel G. Cohen And DGC Trust [Member] | Noncontrolling Interest [Member]</t>
        </is>
      </c>
    </row>
    <row r="58">
      <c r="A58" s="4" t="inlineStr">
        <is>
          <t>Minority Interest, Shares Issued (in shares)</t>
        </is>
      </c>
      <c r="D58" s="5" t="n">
        <v>22429541</v>
      </c>
      <c r="M58" s="5" t="n">
        <v>22429541</v>
      </c>
    </row>
    <row r="59">
      <c r="A59" s="4" t="inlineStr">
        <is>
          <t>Series F Preferred Stock [Member] | Daniel G. Cohen [Member] | COHN, LLC [Member]</t>
        </is>
      </c>
    </row>
    <row r="60">
      <c r="A60" s="4" t="inlineStr">
        <is>
          <t>Minority Interest, Shares Issued (in shares)</t>
        </is>
      </c>
      <c r="D60" s="5" t="n">
        <v>370881</v>
      </c>
    </row>
    <row r="61">
      <c r="A61" s="4" t="inlineStr">
        <is>
          <t>Common Stock, Par or Stated Value Per Share (in dollars per share) | $ / shares</t>
        </is>
      </c>
      <c r="D61" s="13" t="n">
        <v>1e-05</v>
      </c>
    </row>
    <row r="62">
      <c r="A62" s="4" t="inlineStr">
        <is>
          <t>Series F Preferred Stock [Member] | IMXI and COHN, LLC [Member] | COHN, LLC [Member]</t>
        </is>
      </c>
    </row>
    <row r="63">
      <c r="A63" s="4" t="inlineStr">
        <is>
          <t>Minority Interest, Shares Issued (in shares)</t>
        </is>
      </c>
      <c r="D63" s="5" t="n">
        <v>662361</v>
      </c>
    </row>
    <row r="64">
      <c r="A64" s="4" t="inlineStr">
        <is>
          <t>Series F Preferred Stock [Member] | IMXI and COHN, LLC [Member] | DGC Trust [Member]</t>
        </is>
      </c>
    </row>
    <row r="65">
      <c r="A65" s="4" t="inlineStr">
        <is>
          <t>Minority Interest, Shares Issued (in shares)</t>
        </is>
      </c>
      <c r="D65" s="5" t="n">
        <v>291480</v>
      </c>
    </row>
    <row r="66">
      <c r="A66" s="4" t="inlineStr">
        <is>
          <t>Series C Junior Participating Preferred Stock [Member]</t>
        </is>
      </c>
    </row>
    <row r="67">
      <c r="A67" s="4" t="inlineStr">
        <is>
          <t>Preferred Stock, Par or Stated Value Per Share (in dollars per share) | $ / shares</t>
        </is>
      </c>
      <c r="B67" s="7" t="n">
        <v>0.001</v>
      </c>
    </row>
    <row r="68">
      <c r="A68" s="4" t="inlineStr">
        <is>
          <t>Class of Warrant or Right, Exercise Price of Warrants or Rights (in dollars per share) | $ / shares</t>
        </is>
      </c>
      <c r="B68" s="6" t="n">
        <v>100</v>
      </c>
    </row>
    <row r="69">
      <c r="A69" s="4" t="inlineStr">
        <is>
          <t>Class of Warrant or Right, Exercise Trigger, Percentage of Common Stock Owned by Individual or Affiliates</t>
        </is>
      </c>
      <c r="B69" s="4" t="inlineStr">
        <is>
          <t>4.95%</t>
        </is>
      </c>
      <c r="C69" s="4" t="inlineStr">
        <is>
          <t>4.9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Note 18 - Equity - Schedule of Unrestricted Common Stock Activity (Details)</t>
        </is>
      </c>
      <c r="B1" s="2" t="inlineStr">
        <is>
          <t>9 Months Ended</t>
        </is>
      </c>
    </row>
    <row r="2">
      <c r="B2" s="2" t="inlineStr">
        <is>
          <t>Sep. 30, 2020shares</t>
        </is>
      </c>
    </row>
    <row r="3">
      <c r="A3" s="4" t="inlineStr">
        <is>
          <t>Common stock shares (in shares)</t>
        </is>
      </c>
      <c r="B3" s="5" t="n">
        <v>1119909</v>
      </c>
    </row>
    <row r="4">
      <c r="A4" s="4" t="inlineStr">
        <is>
          <t>Vesting of shares (in shares)</t>
        </is>
      </c>
      <c r="B4" s="5" t="n">
        <v>55278</v>
      </c>
    </row>
    <row r="5">
      <c r="A5" s="4" t="inlineStr">
        <is>
          <t>Shares withheld for employee taxes and retired (in shares)</t>
        </is>
      </c>
      <c r="B5" s="5" t="n">
        <v>-15043</v>
      </c>
    </row>
    <row r="6">
      <c r="A6" s="4" t="inlineStr">
        <is>
          <t>Repurchase and retirement of Common Stock (in shares)</t>
        </is>
      </c>
      <c r="B6" s="5" t="n">
        <v>-42600</v>
      </c>
    </row>
    <row r="7">
      <c r="A7" s="4" t="inlineStr">
        <is>
          <t>Common stock shares (in shares)</t>
        </is>
      </c>
      <c r="B7" s="5" t="n">
        <v>111754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8 - Equity - Operating LLC Membership Units (Details) - Unit Issuance and Surrender Agreement [Member]</t>
        </is>
      </c>
      <c r="B1" s="2" t="inlineStr">
        <is>
          <t>9 Months Ended</t>
        </is>
      </c>
    </row>
    <row r="2">
      <c r="B2" s="2" t="inlineStr">
        <is>
          <t>Sep. 30, 2020shares</t>
        </is>
      </c>
    </row>
    <row r="3">
      <c r="A3" s="4" t="inlineStr">
        <is>
          <t>Units related to UIS Agreement (in shares)</t>
        </is>
      </c>
      <c r="B3" s="5" t="n">
        <v>402350</v>
      </c>
    </row>
    <row r="4">
      <c r="A4" s="4" t="inlineStr">
        <is>
          <t>Units surrendered from retirement of Common Stock (in shares)</t>
        </is>
      </c>
      <c r="B4" s="5" t="n">
        <v>-426000</v>
      </c>
    </row>
    <row r="5">
      <c r="A5" s="4" t="inlineStr">
        <is>
          <t>Units related to UIS Agreement (in shares)</t>
        </is>
      </c>
      <c r="B5" s="5" t="n">
        <v>-236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2. The financial statements of the Company included herein were prepared in conformity with U.S. GAAP for interim financial information and with the instructions to Form 10 10 X. not nine September 30, 2020 2019 not 10 December 31, 2019 Capitalized terms used herein without definition have the meanings ascribed to them in the Annual Report on Form 10 December 31,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Equity - Schedule of Effects of Changes in Ownership Interest Subsidi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 attributable to Cohen &amp; Company Inc.</t>
        </is>
      </c>
      <c r="B3" s="6" t="n">
        <v>1655</v>
      </c>
      <c r="C3" s="6" t="n">
        <v>-1216</v>
      </c>
      <c r="D3" s="6" t="n">
        <v>-546</v>
      </c>
      <c r="E3" s="6" t="n">
        <v>-2828</v>
      </c>
    </row>
    <row r="4">
      <c r="A4" s="4" t="inlineStr">
        <is>
          <t>Increase / (decrease) in Cohen &amp; Company, Inc. paid in capital for the acquisition / (surrender) of additional units in consolidated subsidiary, net</t>
        </is>
      </c>
      <c r="D4" s="5" t="n">
        <v>-417</v>
      </c>
      <c r="E4" s="5" t="n">
        <v>133</v>
      </c>
    </row>
    <row r="5">
      <c r="A5" s="4" t="inlineStr">
        <is>
          <t>Changes from net income / (loss) attributable to Cohen &amp; Company Inc. and transfers (to) from the non-controlling interest</t>
        </is>
      </c>
      <c r="D5" s="6" t="n">
        <v>-963</v>
      </c>
      <c r="E5" s="6" t="n">
        <v>-269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9 - Net Capital Requirements (Details Textual) $ in Thousands</t>
        </is>
      </c>
      <c r="B1" s="2" t="inlineStr">
        <is>
          <t>Sep. 30, 2020USD ($)</t>
        </is>
      </c>
    </row>
    <row r="2">
      <c r="A2" s="4" t="inlineStr">
        <is>
          <t>JVB's [Member]</t>
        </is>
      </c>
    </row>
    <row r="3">
      <c r="A3" s="4" t="inlineStr">
        <is>
          <t>Broker-Dealer, Net Capital, Total</t>
        </is>
      </c>
      <c r="B3" s="6" t="n">
        <v>71092</v>
      </c>
    </row>
    <row r="4">
      <c r="A4" s="4" t="inlineStr">
        <is>
          <t>Broker-Dealer, Excess Net Capital, 1500 Percent, Aggregate Indebtedness Standard, Total</t>
        </is>
      </c>
      <c r="B4" s="5" t="n">
        <v>70842</v>
      </c>
    </row>
    <row r="5">
      <c r="A5" s="4" t="inlineStr">
        <is>
          <t>CCFEL [Member]</t>
        </is>
      </c>
    </row>
    <row r="6">
      <c r="A6" s="4" t="inlineStr">
        <is>
          <t>Broker-Dealer, Net Capital, Total</t>
        </is>
      </c>
      <c r="B6" s="5" t="n">
        <v>1156</v>
      </c>
    </row>
    <row r="7">
      <c r="A7" s="4" t="inlineStr">
        <is>
          <t>Broker-Dealer, Excess Net Capital, 1500 Percent, Aggregate Indebtedness Standard, Total</t>
        </is>
      </c>
      <c r="B7" s="5" t="n">
        <v>481</v>
      </c>
    </row>
    <row r="8">
      <c r="A8" s="4" t="inlineStr">
        <is>
          <t>Broker-Dealer, Minimum Net Capital Required, Aggregate Indebtedness Standard, Total</t>
        </is>
      </c>
      <c r="B8" s="5" t="n">
        <v>675</v>
      </c>
    </row>
    <row r="9">
      <c r="A9" s="4" t="inlineStr">
        <is>
          <t>CCFL [Member]</t>
        </is>
      </c>
    </row>
    <row r="10">
      <c r="A10" s="4" t="inlineStr">
        <is>
          <t>Broker-Dealer, Net Capital, Total</t>
        </is>
      </c>
      <c r="B10" s="5" t="n">
        <v>621</v>
      </c>
    </row>
    <row r="11">
      <c r="A11" s="4" t="inlineStr">
        <is>
          <t>Broker-Dealer, Excess Net Capital, 1500 Percent, Aggregate Indebtedness Standard, Total</t>
        </is>
      </c>
      <c r="B11" s="5" t="n">
        <v>443</v>
      </c>
    </row>
    <row r="12">
      <c r="A12" s="4" t="inlineStr">
        <is>
          <t>Broker-Dealer, Minimum Net Capital Required, Aggregate Indebtedness Standard, Total</t>
        </is>
      </c>
      <c r="B12" s="6" t="n">
        <v>1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20 - Earnings (Loss) Per Common Share (Details Textual)</t>
        </is>
      </c>
      <c r="B1" s="2" t="inlineStr">
        <is>
          <t>9 Months Ended</t>
        </is>
      </c>
    </row>
    <row r="2">
      <c r="B2" s="2" t="inlineStr">
        <is>
          <t>Sep. 30, 2020</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0 - Earnings (Loss) Per Common Share- Earnings (Loss) Per Common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 / (loss) attributable to Cohen &amp; Company Inc.</t>
        </is>
      </c>
      <c r="C3" s="6" t="n">
        <v>1655</v>
      </c>
      <c r="D3" s="6" t="n">
        <v>-1216</v>
      </c>
      <c r="E3" s="6" t="n">
        <v>-546</v>
      </c>
      <c r="F3" s="6" t="n">
        <v>-2828</v>
      </c>
    </row>
    <row r="4">
      <c r="A4" s="4" t="inlineStr">
        <is>
          <t>Add/ (deduct): Income / (loss) attributable to non-controlling interest attributable to Operating LLC membership (1)</t>
        </is>
      </c>
      <c r="B4" s="4" t="inlineStr">
        <is>
          <t>[1]</t>
        </is>
      </c>
      <c r="C4" s="5" t="n">
        <v>2542</v>
      </c>
      <c r="D4" s="5" t="n">
        <v>-645</v>
      </c>
      <c r="E4" s="5" t="n">
        <v>-2874</v>
      </c>
      <c r="F4" s="5" t="n">
        <v>-1754</v>
      </c>
    </row>
    <row r="5">
      <c r="A5" s="4" t="inlineStr">
        <is>
          <t>Add: Interest expense incurred on dilutive convertible notes</t>
        </is>
      </c>
      <c r="C5" s="5" t="n">
        <v>379</v>
      </c>
      <c r="D5" s="4" t="inlineStr">
        <is>
          <t xml:space="preserve"> </t>
        </is>
      </c>
      <c r="E5" s="4" t="inlineStr">
        <is>
          <t xml:space="preserve"> </t>
        </is>
      </c>
      <c r="F5" s="4" t="inlineStr">
        <is>
          <t xml:space="preserve"> </t>
        </is>
      </c>
    </row>
    <row r="6">
      <c r="A6" s="4" t="inlineStr">
        <is>
          <t>Add / (deduct): Adjustment (2)</t>
        </is>
      </c>
      <c r="B6" s="4" t="inlineStr">
        <is>
          <t>[2]</t>
        </is>
      </c>
      <c r="C6" s="5" t="n">
        <v>1503</v>
      </c>
      <c r="D6" s="5" t="n">
        <v>79</v>
      </c>
      <c r="E6" s="5" t="n">
        <v>1536</v>
      </c>
      <c r="F6" s="5" t="n">
        <v>430</v>
      </c>
    </row>
    <row r="7">
      <c r="A7" s="4" t="inlineStr">
        <is>
          <t>Net income / (loss) on a fully converted basis</t>
        </is>
      </c>
      <c r="C7" s="6" t="n">
        <v>6079</v>
      </c>
      <c r="D7" s="6" t="n">
        <v>-1782</v>
      </c>
      <c r="E7" s="6" t="n">
        <v>-1884</v>
      </c>
      <c r="F7" s="6" t="n">
        <v>-4152</v>
      </c>
    </row>
    <row r="8">
      <c r="A8" s="4" t="inlineStr">
        <is>
          <t>Weighted average shares outstanding-basic (in shares)</t>
        </is>
      </c>
      <c r="C8" s="5" t="n">
        <v>1146941</v>
      </c>
      <c r="D8" s="5" t="n">
        <v>1143909</v>
      </c>
      <c r="E8" s="5" t="n">
        <v>1151321</v>
      </c>
      <c r="F8" s="5" t="n">
        <v>1140328</v>
      </c>
    </row>
    <row r="9">
      <c r="A9" s="4" t="inlineStr">
        <is>
          <t>Unrestricted Operating LLC membership units exchangeable into Cohen &amp; Company, Inc. shares (1) (in shares)</t>
        </is>
      </c>
      <c r="B9" s="4" t="inlineStr">
        <is>
          <t>[1]</t>
        </is>
      </c>
      <c r="C9" s="5" t="n">
        <v>2802863</v>
      </c>
      <c r="D9" s="5" t="n">
        <v>532409</v>
      </c>
      <c r="E9" s="5" t="n">
        <v>2799842</v>
      </c>
      <c r="F9" s="5" t="n">
        <v>532409</v>
      </c>
    </row>
    <row r="10">
      <c r="A10" s="4" t="inlineStr">
        <is>
          <t>Restricted units or shares (in shares)</t>
        </is>
      </c>
      <c r="C10" s="5" t="n">
        <v>131296</v>
      </c>
      <c r="D10" s="4" t="inlineStr">
        <is>
          <t xml:space="preserve"> </t>
        </is>
      </c>
      <c r="E10" s="4" t="inlineStr">
        <is>
          <t xml:space="preserve"> </t>
        </is>
      </c>
      <c r="F10" s="4" t="inlineStr">
        <is>
          <t xml:space="preserve"> </t>
        </is>
      </c>
    </row>
    <row r="11">
      <c r="A11" s="4" t="inlineStr">
        <is>
          <t>Shares issuable upon conversion of dilutive convertible notes (in shares)</t>
        </is>
      </c>
      <c r="C11" s="5" t="n">
        <v>1034483</v>
      </c>
      <c r="D11" s="4" t="inlineStr">
        <is>
          <t xml:space="preserve"> </t>
        </is>
      </c>
      <c r="E11" s="4" t="inlineStr">
        <is>
          <t xml:space="preserve"> </t>
        </is>
      </c>
      <c r="F11" s="4" t="inlineStr">
        <is>
          <t xml:space="preserve"> </t>
        </is>
      </c>
    </row>
    <row r="12">
      <c r="A12" s="4" t="inlineStr">
        <is>
          <t>Weighted average shares outstanding-diluted (in shares)</t>
        </is>
      </c>
      <c r="B12" s="4" t="inlineStr">
        <is>
          <t>[3]</t>
        </is>
      </c>
      <c r="C12" s="5" t="n">
        <v>5115583</v>
      </c>
      <c r="D12" s="5" t="n">
        <v>1676318</v>
      </c>
      <c r="E12" s="5" t="n">
        <v>3951163</v>
      </c>
      <c r="F12" s="5" t="n">
        <v>1672737</v>
      </c>
    </row>
    <row r="13">
      <c r="A13" s="4" t="inlineStr">
        <is>
          <t>Basic income (loss) per common share (in dollars per share)</t>
        </is>
      </c>
      <c r="C13" s="8" t="n">
        <v>1.44</v>
      </c>
      <c r="D13" s="8" t="n">
        <v>-1.06</v>
      </c>
      <c r="E13" s="8" t="n">
        <v>-0.47</v>
      </c>
      <c r="F13" s="8" t="n">
        <v>-2.48</v>
      </c>
    </row>
    <row r="14">
      <c r="A14" s="4" t="inlineStr">
        <is>
          <t>Diluted income (loss) per common share (in dollars per share)</t>
        </is>
      </c>
      <c r="C14" s="8" t="n">
        <v>1.19</v>
      </c>
      <c r="D14" s="8" t="n">
        <v>-1.06</v>
      </c>
      <c r="E14" s="8" t="n">
        <v>-0.48</v>
      </c>
      <c r="F14" s="8" t="n">
        <v>-2.48</v>
      </c>
    </row>
    <row r="15"/>
    <row r="16">
      <c r="A16" s="4" t="inlineStr">
        <is>
          <t>[1]</t>
        </is>
      </c>
      <c r="B16" s="4" t="inlineStr">
        <is>
          <t>The Operating LLC units of membership interest not held by Cohen &amp;amp; Company Inc. (that is, those held by the noncontrolling interest) may be redeemed and exchanged into shares of the Company on a ten-for-one basis. The Operating LLC units of membership interes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t>
        </is>
      </c>
    </row>
    <row r="17">
      <c r="A17" s="4" t="inlineStr">
        <is>
          <t>[2]</t>
        </is>
      </c>
      <c r="B17" s="4" t="inlineStr">
        <is>
          <t>An adjustment is included because the Company would have incurred a higher income tax expense or realized a higher income tax benefit, as applicable, if the Operating LLC units of membership interests had been converted at the beginning of the period.</t>
        </is>
      </c>
    </row>
    <row r="18">
      <c r="A18" s="4" t="inlineStr">
        <is>
          <t>[3]</t>
        </is>
      </c>
      <c r="B18" s="4" t="inlineStr">
        <is>
          <t>Potentially diluted securities that were not included in the diluted per share calculations because they would be anti-dilutive were as follows:   Three Months Ended September 30, 2020   Nine Months Ended September 30,   2020   2019   2020   2019   2017 Convertible Note   - 1,034,483 1,034,483 1,034,483 2013 Convertible Notes   - 528,590 - 553,176 Restricted Common Stock   - - 37,572 19,728 Restricted Operating LLC units   - - 29,144 - - 1,563,073 1,101,199 1,607,387</t>
        </is>
      </c>
    </row>
  </sheetData>
  <mergeCells count="7">
    <mergeCell ref="A1:B2"/>
    <mergeCell ref="C1:D1"/>
    <mergeCell ref="E1:F1"/>
    <mergeCell ref="A15:E15"/>
    <mergeCell ref="B16:E16"/>
    <mergeCell ref="B17:E17"/>
    <mergeCell ref="B18:E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Earnings (Loss) Per Common Share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 (in shares)</t>
        </is>
      </c>
      <c r="B3" s="4" t="inlineStr">
        <is>
          <t xml:space="preserve"> </t>
        </is>
      </c>
      <c r="C3" s="5" t="n">
        <v>1563073</v>
      </c>
      <c r="D3" s="5" t="n">
        <v>1101199</v>
      </c>
      <c r="E3" s="5" t="n">
        <v>1607387</v>
      </c>
    </row>
    <row r="4">
      <c r="A4" s="4" t="inlineStr">
        <is>
          <t>Contingent Convertible Senior Notes 8.00% (2017 Convertible Note) [Member]</t>
        </is>
      </c>
    </row>
    <row r="5">
      <c r="A5" s="4" t="inlineStr">
        <is>
          <t>Antidilutive securities excluded from computation of earnings per share (in shares)</t>
        </is>
      </c>
      <c r="B5" s="4" t="inlineStr">
        <is>
          <t xml:space="preserve"> </t>
        </is>
      </c>
      <c r="C5" s="5" t="n">
        <v>1034483</v>
      </c>
      <c r="D5" s="5" t="n">
        <v>1034483</v>
      </c>
      <c r="E5" s="5" t="n">
        <v>1034483</v>
      </c>
    </row>
    <row r="6">
      <c r="A6" s="4" t="inlineStr">
        <is>
          <t>Contingent Convertible Senior Notes 8% (2013 Convertible Notes) [Member</t>
        </is>
      </c>
    </row>
    <row r="7">
      <c r="A7" s="4" t="inlineStr">
        <is>
          <t>Antidilutive securities excluded from computation of earnings per share (in shares)</t>
        </is>
      </c>
      <c r="B7" s="4" t="inlineStr">
        <is>
          <t xml:space="preserve"> </t>
        </is>
      </c>
      <c r="C7" s="5" t="n">
        <v>528590</v>
      </c>
      <c r="D7" s="4" t="inlineStr">
        <is>
          <t xml:space="preserve"> </t>
        </is>
      </c>
      <c r="E7" s="5" t="n">
        <v>553176</v>
      </c>
    </row>
    <row r="8">
      <c r="A8" s="4" t="inlineStr">
        <is>
          <t>Restricted Stock [Member]</t>
        </is>
      </c>
    </row>
    <row r="9">
      <c r="A9" s="4" t="inlineStr">
        <is>
          <t>Antidilutive securities excluded from computation of earnings per share (in shares)</t>
        </is>
      </c>
      <c r="B9" s="4" t="inlineStr">
        <is>
          <t xml:space="preserve"> </t>
        </is>
      </c>
      <c r="C9" s="4" t="inlineStr">
        <is>
          <t xml:space="preserve"> </t>
        </is>
      </c>
      <c r="D9" s="5" t="n">
        <v>37572</v>
      </c>
      <c r="E9" s="5" t="n">
        <v>19728</v>
      </c>
    </row>
    <row r="10">
      <c r="A10" s="4" t="inlineStr">
        <is>
          <t>Restricted Operating LLC Units [Member]</t>
        </is>
      </c>
    </row>
    <row r="11">
      <c r="A11" s="4" t="inlineStr">
        <is>
          <t>Antidilutive securities excluded from computation of earnings per share (in shares)</t>
        </is>
      </c>
      <c r="B11" s="4" t="inlineStr">
        <is>
          <t xml:space="preserve"> </t>
        </is>
      </c>
      <c r="C11" s="4" t="inlineStr">
        <is>
          <t xml:space="preserve"> </t>
        </is>
      </c>
      <c r="D11" s="5" t="n">
        <v>29144</v>
      </c>
      <c r="E11"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21 - Commitments and Contingencies (Details Textual) $ in Billions</t>
        </is>
      </c>
      <c r="B1" s="2" t="inlineStr">
        <is>
          <t>Sep. 30, 2020USD ($)</t>
        </is>
      </c>
    </row>
    <row r="2">
      <c r="A2" s="4" t="inlineStr">
        <is>
          <t>JVB Holdings [Member]</t>
        </is>
      </c>
    </row>
    <row r="3">
      <c r="A3" s="4" t="inlineStr">
        <is>
          <t>Loss Contingency, Estimate of Possible Loss</t>
        </is>
      </c>
      <c r="B3" s="6"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2 - Segment and Geographic Information - Statements of Operations Information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4" t="inlineStr">
        <is>
          <t>Net trading</t>
        </is>
      </c>
      <c r="C3" s="6" t="n">
        <v>16957</v>
      </c>
      <c r="F3" s="6" t="n">
        <v>8479</v>
      </c>
      <c r="I3" s="6" t="n">
        <v>55524</v>
      </c>
      <c r="J3" s="6" t="n">
        <v>25873</v>
      </c>
    </row>
    <row r="4">
      <c r="A4" s="4" t="inlineStr">
        <is>
          <t>Principal transactions and other income</t>
        </is>
      </c>
      <c r="C4" s="5" t="n">
        <v>2768</v>
      </c>
      <c r="F4" s="5" t="n">
        <v>520</v>
      </c>
      <c r="I4" s="5" t="n">
        <v>2783</v>
      </c>
      <c r="J4" s="5" t="n">
        <v>1688</v>
      </c>
    </row>
    <row r="5">
      <c r="A5" s="4" t="inlineStr">
        <is>
          <t>Revenues, Total</t>
        </is>
      </c>
      <c r="C5" s="5" t="n">
        <v>21856</v>
      </c>
      <c r="F5" s="5" t="n">
        <v>11267</v>
      </c>
      <c r="I5" s="5" t="n">
        <v>63745</v>
      </c>
      <c r="J5" s="5" t="n">
        <v>33576</v>
      </c>
    </row>
    <row r="6">
      <c r="A6" s="4" t="inlineStr">
        <is>
          <t>Salaries/Wages</t>
        </is>
      </c>
      <c r="C6" s="5" t="n">
        <v>10965</v>
      </c>
      <c r="F6" s="5" t="n">
        <v>7017</v>
      </c>
      <c r="I6" s="5" t="n">
        <v>36423</v>
      </c>
      <c r="J6" s="5" t="n">
        <v>19813</v>
      </c>
    </row>
    <row r="7">
      <c r="A7" s="4" t="inlineStr">
        <is>
          <t>Other Operating Expense</t>
        </is>
      </c>
      <c r="C7" s="5" t="n">
        <v>4819</v>
      </c>
      <c r="F7" s="5" t="n">
        <v>4693</v>
      </c>
      <c r="I7" s="5" t="n">
        <v>14886</v>
      </c>
      <c r="J7" s="5" t="n">
        <v>13756</v>
      </c>
    </row>
    <row r="8">
      <c r="A8" s="4" t="inlineStr">
        <is>
          <t>Goodwill, Impairment Loss</t>
        </is>
      </c>
      <c r="C8" s="4" t="inlineStr">
        <is>
          <t xml:space="preserve"> </t>
        </is>
      </c>
      <c r="F8" s="4" t="inlineStr">
        <is>
          <t xml:space="preserve"> </t>
        </is>
      </c>
      <c r="I8" s="5" t="n">
        <v>7883</v>
      </c>
      <c r="J8" s="4" t="inlineStr">
        <is>
          <t xml:space="preserve"> </t>
        </is>
      </c>
    </row>
    <row r="9">
      <c r="A9" s="4" t="inlineStr">
        <is>
          <t>Total operating expenses</t>
        </is>
      </c>
      <c r="C9" s="5" t="n">
        <v>15784</v>
      </c>
      <c r="F9" s="5" t="n">
        <v>11710</v>
      </c>
      <c r="I9" s="5" t="n">
        <v>59192</v>
      </c>
      <c r="J9" s="5" t="n">
        <v>33569</v>
      </c>
    </row>
    <row r="10">
      <c r="A10" s="4" t="inlineStr">
        <is>
          <t>Operating income (loss)</t>
        </is>
      </c>
      <c r="C10" s="5" t="n">
        <v>6072</v>
      </c>
      <c r="F10" s="5" t="n">
        <v>-443</v>
      </c>
      <c r="I10" s="5" t="n">
        <v>4553</v>
      </c>
      <c r="J10" s="5" t="n">
        <v>7</v>
      </c>
    </row>
    <row r="11">
      <c r="A11" s="4" t="inlineStr">
        <is>
          <t>Interest income (expense)</t>
        </is>
      </c>
      <c r="C11" s="5" t="n">
        <v>-1952</v>
      </c>
      <c r="F11" s="5" t="n">
        <v>-1536</v>
      </c>
      <c r="I11" s="5" t="n">
        <v>-7638</v>
      </c>
      <c r="J11" s="5" t="n">
        <v>-5329</v>
      </c>
    </row>
    <row r="12">
      <c r="A12" s="4" t="inlineStr">
        <is>
          <t>Income (loss) from equity method affiliates</t>
        </is>
      </c>
      <c r="C12" s="5" t="n">
        <v>-1371</v>
      </c>
      <c r="F12" s="5" t="n">
        <v>-109</v>
      </c>
      <c r="I12" s="5" t="n">
        <v>-2711</v>
      </c>
      <c r="J12" s="5" t="n">
        <v>-365</v>
      </c>
    </row>
    <row r="13">
      <c r="A13" s="4" t="inlineStr">
        <is>
          <t>Income (loss) before income taxes</t>
        </is>
      </c>
      <c r="C13" s="5" t="n">
        <v>2749</v>
      </c>
      <c r="F13" s="5" t="n">
        <v>-2088</v>
      </c>
      <c r="I13" s="5" t="n">
        <v>-5796</v>
      </c>
      <c r="J13" s="5" t="n">
        <v>-5687</v>
      </c>
    </row>
    <row r="14">
      <c r="A14" s="4" t="inlineStr">
        <is>
          <t>Income tax expense (benefit)</t>
        </is>
      </c>
      <c r="C14" s="5" t="n">
        <v>-594</v>
      </c>
      <c r="F14" s="5" t="n">
        <v>-170</v>
      </c>
      <c r="I14" s="5" t="n">
        <v>-623</v>
      </c>
      <c r="J14" s="5" t="n">
        <v>-917</v>
      </c>
    </row>
    <row r="15">
      <c r="A15" s="4" t="inlineStr">
        <is>
          <t>Net income (loss)</t>
        </is>
      </c>
      <c r="C15" s="5" t="n">
        <v>3343</v>
      </c>
      <c r="D15" s="6" t="n">
        <v>3269</v>
      </c>
      <c r="E15" s="6" t="n">
        <v>-11785</v>
      </c>
      <c r="F15" s="5" t="n">
        <v>-1918</v>
      </c>
      <c r="G15" s="6" t="n">
        <v>-1028</v>
      </c>
      <c r="H15" s="6" t="n">
        <v>-1824</v>
      </c>
      <c r="I15" s="5" t="n">
        <v>-5173</v>
      </c>
      <c r="J15" s="5" t="n">
        <v>-4770</v>
      </c>
    </row>
    <row r="16">
      <c r="A16" s="4" t="inlineStr">
        <is>
          <t>Less: Net income (loss) attributable to the non-controlling interest</t>
        </is>
      </c>
      <c r="C16" s="5" t="n">
        <v>1688</v>
      </c>
      <c r="F16" s="5" t="n">
        <v>-702</v>
      </c>
      <c r="I16" s="5" t="n">
        <v>-4627</v>
      </c>
      <c r="J16" s="5" t="n">
        <v>-1942</v>
      </c>
    </row>
    <row r="17">
      <c r="A17" s="4" t="inlineStr">
        <is>
          <t>Net income (loss) attributable to Cohen &amp; Company Inc.</t>
        </is>
      </c>
      <c r="C17" s="5" t="n">
        <v>1655</v>
      </c>
      <c r="F17" s="5" t="n">
        <v>-1216</v>
      </c>
      <c r="I17" s="5" t="n">
        <v>-546</v>
      </c>
      <c r="J17" s="5" t="n">
        <v>-2828</v>
      </c>
    </row>
    <row r="18">
      <c r="A18" s="4" t="inlineStr">
        <is>
          <t>Depreciation and amortization (included in total operating expense)</t>
        </is>
      </c>
      <c r="C18" s="5" t="n">
        <v>85</v>
      </c>
      <c r="F18" s="5" t="n">
        <v>80</v>
      </c>
      <c r="I18" s="5" t="n">
        <v>249</v>
      </c>
      <c r="J18" s="5" t="n">
        <v>239</v>
      </c>
    </row>
    <row r="19">
      <c r="A19" s="4" t="inlineStr">
        <is>
          <t>Asset Management [Member]</t>
        </is>
      </c>
    </row>
    <row r="20">
      <c r="A20" s="4" t="inlineStr">
        <is>
          <t>Revenues</t>
        </is>
      </c>
      <c r="C20" s="5" t="n">
        <v>1631</v>
      </c>
      <c r="F20" s="5" t="n">
        <v>2018</v>
      </c>
      <c r="I20" s="5" t="n">
        <v>4938</v>
      </c>
      <c r="J20" s="5" t="n">
        <v>5765</v>
      </c>
    </row>
    <row r="21">
      <c r="A21" s="4" t="inlineStr">
        <is>
          <t>New Issue and Advisory [Member]</t>
        </is>
      </c>
    </row>
    <row r="22">
      <c r="A22" s="4" t="inlineStr">
        <is>
          <t>Revenues</t>
        </is>
      </c>
      <c r="C22" s="5" t="n">
        <v>500</v>
      </c>
      <c r="F22" s="5" t="n">
        <v>250</v>
      </c>
      <c r="I22" s="5" t="n">
        <v>500</v>
      </c>
      <c r="J22" s="5" t="n">
        <v>250</v>
      </c>
    </row>
    <row r="23">
      <c r="A23" s="4" t="inlineStr">
        <is>
          <t>Operating Segments [Member]</t>
        </is>
      </c>
    </row>
    <row r="24">
      <c r="A24" s="4" t="inlineStr">
        <is>
          <t>Net trading</t>
        </is>
      </c>
      <c r="C24" s="5" t="n">
        <v>16957</v>
      </c>
      <c r="F24" s="5" t="n">
        <v>8479</v>
      </c>
      <c r="I24" s="5" t="n">
        <v>55524</v>
      </c>
      <c r="J24" s="5" t="n">
        <v>25873</v>
      </c>
    </row>
    <row r="25">
      <c r="A25" s="4" t="inlineStr">
        <is>
          <t>Principal transactions and other income</t>
        </is>
      </c>
      <c r="C25" s="5" t="n">
        <v>2768</v>
      </c>
      <c r="F25" s="5" t="n">
        <v>520</v>
      </c>
      <c r="I25" s="5" t="n">
        <v>2783</v>
      </c>
      <c r="J25" s="5" t="n">
        <v>1688</v>
      </c>
    </row>
    <row r="26">
      <c r="A26" s="4" t="inlineStr">
        <is>
          <t>Revenues, Total</t>
        </is>
      </c>
      <c r="C26" s="5" t="n">
        <v>21856</v>
      </c>
      <c r="F26" s="5" t="n">
        <v>11267</v>
      </c>
      <c r="I26" s="5" t="n">
        <v>63745</v>
      </c>
      <c r="J26" s="5" t="n">
        <v>33576</v>
      </c>
    </row>
    <row r="27">
      <c r="A27" s="4" t="inlineStr">
        <is>
          <t>Salaries/Wages</t>
        </is>
      </c>
      <c r="C27" s="5" t="n">
        <v>9931</v>
      </c>
      <c r="F27" s="5" t="n">
        <v>6168</v>
      </c>
      <c r="I27" s="5" t="n">
        <v>33102</v>
      </c>
      <c r="J27" s="5" t="n">
        <v>17396</v>
      </c>
    </row>
    <row r="28">
      <c r="A28" s="4" t="inlineStr">
        <is>
          <t>Other Operating Expense</t>
        </is>
      </c>
      <c r="C28" s="5" t="n">
        <v>3707</v>
      </c>
      <c r="F28" s="5" t="n">
        <v>3706</v>
      </c>
      <c r="I28" s="5" t="n">
        <v>11115</v>
      </c>
      <c r="J28" s="5" t="n">
        <v>10636</v>
      </c>
    </row>
    <row r="29">
      <c r="A29" s="4" t="inlineStr">
        <is>
          <t>Goodwill, Impairment Loss</t>
        </is>
      </c>
      <c r="C29" s="4" t="inlineStr">
        <is>
          <t xml:space="preserve"> </t>
        </is>
      </c>
      <c r="F29" s="4" t="inlineStr">
        <is>
          <t xml:space="preserve"> </t>
        </is>
      </c>
      <c r="I29" s="5" t="n">
        <v>7883</v>
      </c>
      <c r="J29" s="4" t="inlineStr">
        <is>
          <t xml:space="preserve"> </t>
        </is>
      </c>
    </row>
    <row r="30">
      <c r="A30" s="4" t="inlineStr">
        <is>
          <t>Total operating expenses</t>
        </is>
      </c>
      <c r="C30" s="5" t="n">
        <v>13638</v>
      </c>
      <c r="F30" s="5" t="n">
        <v>9874</v>
      </c>
      <c r="I30" s="5" t="n">
        <v>52100</v>
      </c>
      <c r="J30" s="5" t="n">
        <v>28032</v>
      </c>
    </row>
    <row r="31">
      <c r="A31" s="4" t="inlineStr">
        <is>
          <t>Operating income (loss)</t>
        </is>
      </c>
      <c r="C31" s="5" t="n">
        <v>8218</v>
      </c>
      <c r="F31" s="5" t="n">
        <v>1393</v>
      </c>
      <c r="I31" s="5" t="n">
        <v>11645</v>
      </c>
      <c r="J31" s="5" t="n">
        <v>5544</v>
      </c>
    </row>
    <row r="32">
      <c r="A32" s="4" t="inlineStr">
        <is>
          <t>Interest income (expense)</t>
        </is>
      </c>
      <c r="C32" s="5" t="n">
        <v>-345</v>
      </c>
      <c r="F32" s="5" t="n">
        <v>-36</v>
      </c>
      <c r="I32" s="5" t="n">
        <v>-754</v>
      </c>
      <c r="J32" s="5" t="n">
        <v>-140</v>
      </c>
    </row>
    <row r="33">
      <c r="A33" s="4" t="inlineStr">
        <is>
          <t>Income (loss) from equity method affiliates</t>
        </is>
      </c>
      <c r="C33" s="5" t="n">
        <v>-1371</v>
      </c>
      <c r="F33" s="5" t="n">
        <v>-109</v>
      </c>
      <c r="I33" s="5" t="n">
        <v>-2711</v>
      </c>
      <c r="J33" s="5" t="n">
        <v>-365</v>
      </c>
    </row>
    <row r="34">
      <c r="A34" s="4" t="inlineStr">
        <is>
          <t>Income (loss) before income taxes</t>
        </is>
      </c>
      <c r="C34" s="5" t="n">
        <v>6502</v>
      </c>
      <c r="F34" s="5" t="n">
        <v>1248</v>
      </c>
      <c r="I34" s="5" t="n">
        <v>8180</v>
      </c>
      <c r="J34" s="5" t="n">
        <v>5039</v>
      </c>
    </row>
    <row r="35">
      <c r="A35" s="4" t="inlineStr">
        <is>
          <t>Income tax expense (benefit)</t>
        </is>
      </c>
      <c r="C35" s="4" t="inlineStr">
        <is>
          <t xml:space="preserve"> </t>
        </is>
      </c>
      <c r="F35" s="4" t="inlineStr">
        <is>
          <t xml:space="preserve"> </t>
        </is>
      </c>
      <c r="I35" s="4" t="inlineStr">
        <is>
          <t xml:space="preserve"> </t>
        </is>
      </c>
      <c r="J35" s="4" t="inlineStr">
        <is>
          <t xml:space="preserve"> </t>
        </is>
      </c>
    </row>
    <row r="36">
      <c r="A36" s="4" t="inlineStr">
        <is>
          <t>Net income (loss)</t>
        </is>
      </c>
      <c r="C36" s="5" t="n">
        <v>6502</v>
      </c>
      <c r="F36" s="5" t="n">
        <v>1248</v>
      </c>
      <c r="I36" s="5" t="n">
        <v>8180</v>
      </c>
      <c r="J36" s="5" t="n">
        <v>5039</v>
      </c>
    </row>
    <row r="37">
      <c r="A37" s="4" t="inlineStr">
        <is>
          <t>Less: Net income (loss) attributable to the non-controlling interest</t>
        </is>
      </c>
      <c r="C37" s="4" t="inlineStr">
        <is>
          <t xml:space="preserve"> </t>
        </is>
      </c>
      <c r="F37" s="4" t="inlineStr">
        <is>
          <t xml:space="preserve"> </t>
        </is>
      </c>
      <c r="I37" s="4" t="inlineStr">
        <is>
          <t xml:space="preserve"> </t>
        </is>
      </c>
      <c r="J37" s="4" t="inlineStr">
        <is>
          <t xml:space="preserve"> </t>
        </is>
      </c>
    </row>
    <row r="38">
      <c r="A38" s="4" t="inlineStr">
        <is>
          <t>Net income (loss) attributable to Cohen &amp; Company Inc.</t>
        </is>
      </c>
      <c r="C38" s="5" t="n">
        <v>6502</v>
      </c>
      <c r="F38" s="5" t="n">
        <v>1248</v>
      </c>
      <c r="I38" s="5" t="n">
        <v>8180</v>
      </c>
      <c r="J38" s="5" t="n">
        <v>5039</v>
      </c>
    </row>
    <row r="39">
      <c r="A39" s="4" t="inlineStr">
        <is>
          <t>Depreciation and amortization (included in total operating expense)</t>
        </is>
      </c>
      <c r="C39" s="5" t="n">
        <v>5</v>
      </c>
      <c r="F39" s="5" t="n">
        <v>6</v>
      </c>
      <c r="I39" s="5" t="n">
        <v>15</v>
      </c>
      <c r="J39" s="5" t="n">
        <v>15</v>
      </c>
    </row>
    <row r="40">
      <c r="A40" s="4" t="inlineStr">
        <is>
          <t>Operating Segments [Member] | Asset Management [Member]</t>
        </is>
      </c>
    </row>
    <row r="41">
      <c r="A41" s="4" t="inlineStr">
        <is>
          <t>Revenues</t>
        </is>
      </c>
      <c r="C41" s="5" t="n">
        <v>1631</v>
      </c>
      <c r="F41" s="5" t="n">
        <v>2018</v>
      </c>
      <c r="I41" s="5" t="n">
        <v>4938</v>
      </c>
      <c r="J41" s="5" t="n">
        <v>5765</v>
      </c>
    </row>
    <row r="42">
      <c r="A42" s="4" t="inlineStr">
        <is>
          <t>Operating Segments [Member] | New Issue and Advisory [Member]</t>
        </is>
      </c>
    </row>
    <row r="43">
      <c r="A43" s="4" t="inlineStr">
        <is>
          <t>Revenues</t>
        </is>
      </c>
      <c r="C43" s="5" t="n">
        <v>500</v>
      </c>
      <c r="F43" s="5" t="n">
        <v>250</v>
      </c>
      <c r="I43" s="5" t="n">
        <v>500</v>
      </c>
      <c r="J43" s="5" t="n">
        <v>250</v>
      </c>
    </row>
    <row r="44">
      <c r="A44" s="4" t="inlineStr">
        <is>
          <t>Operating Segments [Member] | Capital Markets [Member]</t>
        </is>
      </c>
    </row>
    <row r="45">
      <c r="A45" s="4" t="inlineStr">
        <is>
          <t>Net trading</t>
        </is>
      </c>
      <c r="C45" s="5" t="n">
        <v>16957</v>
      </c>
      <c r="F45" s="5" t="n">
        <v>8479</v>
      </c>
      <c r="I45" s="5" t="n">
        <v>55524</v>
      </c>
      <c r="J45" s="5" t="n">
        <v>25873</v>
      </c>
    </row>
    <row r="46">
      <c r="A46" s="4" t="inlineStr">
        <is>
          <t>Principal transactions and other income</t>
        </is>
      </c>
      <c r="C46" s="4" t="inlineStr">
        <is>
          <t xml:space="preserve"> </t>
        </is>
      </c>
      <c r="F46" s="4" t="inlineStr">
        <is>
          <t xml:space="preserve"> </t>
        </is>
      </c>
      <c r="I46" s="5" t="n">
        <v>6</v>
      </c>
      <c r="J46" s="5" t="n">
        <v>2</v>
      </c>
    </row>
    <row r="47">
      <c r="A47" s="4" t="inlineStr">
        <is>
          <t>Revenues, Total</t>
        </is>
      </c>
      <c r="C47" s="5" t="n">
        <v>17457</v>
      </c>
      <c r="F47" s="5" t="n">
        <v>8729</v>
      </c>
      <c r="I47" s="5" t="n">
        <v>56030</v>
      </c>
      <c r="J47" s="5" t="n">
        <v>26125</v>
      </c>
    </row>
    <row r="48">
      <c r="A48" s="4" t="inlineStr">
        <is>
          <t>Salaries/Wages</t>
        </is>
      </c>
      <c r="C48" s="5" t="n">
        <v>8880</v>
      </c>
      <c r="F48" s="5" t="n">
        <v>5148</v>
      </c>
      <c r="I48" s="5" t="n">
        <v>29840</v>
      </c>
      <c r="J48" s="5" t="n">
        <v>14323</v>
      </c>
    </row>
    <row r="49">
      <c r="A49" s="4" t="inlineStr">
        <is>
          <t>Other Operating Expense</t>
        </is>
      </c>
      <c r="C49" s="5" t="n">
        <v>3074</v>
      </c>
      <c r="F49" s="5" t="n">
        <v>3013</v>
      </c>
      <c r="I49" s="5" t="n">
        <v>9309</v>
      </c>
      <c r="J49" s="5" t="n">
        <v>8515</v>
      </c>
    </row>
    <row r="50">
      <c r="A50" s="4" t="inlineStr">
        <is>
          <t>Goodwill, Impairment Loss</t>
        </is>
      </c>
      <c r="C50" s="4" t="inlineStr">
        <is>
          <t xml:space="preserve"> </t>
        </is>
      </c>
      <c r="F50" s="4" t="inlineStr">
        <is>
          <t xml:space="preserve"> </t>
        </is>
      </c>
      <c r="I50" s="5" t="n">
        <v>7883</v>
      </c>
      <c r="J50" s="4" t="inlineStr">
        <is>
          <t xml:space="preserve"> </t>
        </is>
      </c>
    </row>
    <row r="51">
      <c r="A51" s="4" t="inlineStr">
        <is>
          <t>Total operating expenses</t>
        </is>
      </c>
      <c r="C51" s="5" t="n">
        <v>11954</v>
      </c>
      <c r="F51" s="5" t="n">
        <v>8161</v>
      </c>
      <c r="I51" s="5" t="n">
        <v>47032</v>
      </c>
      <c r="J51" s="5" t="n">
        <v>22838</v>
      </c>
    </row>
    <row r="52">
      <c r="A52" s="4" t="inlineStr">
        <is>
          <t>Operating income (loss)</t>
        </is>
      </c>
      <c r="C52" s="5" t="n">
        <v>5503</v>
      </c>
      <c r="F52" s="5" t="n">
        <v>568</v>
      </c>
      <c r="I52" s="5" t="n">
        <v>8998</v>
      </c>
      <c r="J52" s="5" t="n">
        <v>3287</v>
      </c>
    </row>
    <row r="53">
      <c r="A53" s="4" t="inlineStr">
        <is>
          <t>Interest income (expense)</t>
        </is>
      </c>
      <c r="C53" s="5" t="n">
        <v>-345</v>
      </c>
      <c r="F53" s="5" t="n">
        <v>-36</v>
      </c>
      <c r="I53" s="5" t="n">
        <v>-754</v>
      </c>
      <c r="J53" s="5" t="n">
        <v>-140</v>
      </c>
    </row>
    <row r="54">
      <c r="A54" s="4" t="inlineStr">
        <is>
          <t>Income (loss) from equity method affiliates</t>
        </is>
      </c>
      <c r="C54" s="4" t="inlineStr">
        <is>
          <t xml:space="preserve"> </t>
        </is>
      </c>
      <c r="F54" s="4" t="inlineStr">
        <is>
          <t xml:space="preserve"> </t>
        </is>
      </c>
      <c r="I54" s="4" t="inlineStr">
        <is>
          <t xml:space="preserve"> </t>
        </is>
      </c>
      <c r="J54" s="4" t="inlineStr">
        <is>
          <t xml:space="preserve"> </t>
        </is>
      </c>
    </row>
    <row r="55">
      <c r="A55" s="4" t="inlineStr">
        <is>
          <t>Income (loss) before income taxes</t>
        </is>
      </c>
      <c r="C55" s="5" t="n">
        <v>5158</v>
      </c>
      <c r="F55" s="5" t="n">
        <v>532</v>
      </c>
      <c r="I55" s="5" t="n">
        <v>8244</v>
      </c>
      <c r="J55" s="5" t="n">
        <v>3147</v>
      </c>
    </row>
    <row r="56">
      <c r="A56" s="4" t="inlineStr">
        <is>
          <t>Income tax expense (benefit)</t>
        </is>
      </c>
      <c r="C56" s="4" t="inlineStr">
        <is>
          <t xml:space="preserve"> </t>
        </is>
      </c>
      <c r="F56" s="4" t="inlineStr">
        <is>
          <t xml:space="preserve"> </t>
        </is>
      </c>
      <c r="I56" s="4" t="inlineStr">
        <is>
          <t xml:space="preserve"> </t>
        </is>
      </c>
      <c r="J56" s="4" t="inlineStr">
        <is>
          <t xml:space="preserve"> </t>
        </is>
      </c>
    </row>
    <row r="57">
      <c r="A57" s="4" t="inlineStr">
        <is>
          <t>Net income (loss)</t>
        </is>
      </c>
      <c r="C57" s="5" t="n">
        <v>5158</v>
      </c>
      <c r="F57" s="5" t="n">
        <v>532</v>
      </c>
      <c r="I57" s="5" t="n">
        <v>8244</v>
      </c>
      <c r="J57" s="5" t="n">
        <v>3147</v>
      </c>
    </row>
    <row r="58">
      <c r="A58" s="4" t="inlineStr">
        <is>
          <t>Less: Net income (loss) attributable to the non-controlling interest</t>
        </is>
      </c>
      <c r="C58" s="4" t="inlineStr">
        <is>
          <t xml:space="preserve"> </t>
        </is>
      </c>
      <c r="F58" s="4" t="inlineStr">
        <is>
          <t xml:space="preserve"> </t>
        </is>
      </c>
      <c r="I58" s="4" t="inlineStr">
        <is>
          <t xml:space="preserve"> </t>
        </is>
      </c>
      <c r="J58" s="4" t="inlineStr">
        <is>
          <t xml:space="preserve"> </t>
        </is>
      </c>
    </row>
    <row r="59">
      <c r="A59" s="4" t="inlineStr">
        <is>
          <t>Net income (loss) attributable to Cohen &amp; Company Inc.</t>
        </is>
      </c>
      <c r="C59" s="5" t="n">
        <v>5158</v>
      </c>
      <c r="F59" s="5" t="n">
        <v>532</v>
      </c>
      <c r="I59" s="5" t="n">
        <v>8244</v>
      </c>
      <c r="J59" s="5" t="n">
        <v>3147</v>
      </c>
    </row>
    <row r="60">
      <c r="A60" s="4" t="inlineStr">
        <is>
          <t>Depreciation and amortization (included in total operating expense)</t>
        </is>
      </c>
      <c r="C60" s="5" t="n">
        <v>4</v>
      </c>
      <c r="F60" s="5" t="n">
        <v>5</v>
      </c>
      <c r="I60" s="5" t="n">
        <v>13</v>
      </c>
      <c r="J60" s="5" t="n">
        <v>13</v>
      </c>
    </row>
    <row r="61">
      <c r="A61" s="4" t="inlineStr">
        <is>
          <t>Operating Segments [Member] | Capital Markets [Member] | Asset Management [Member]</t>
        </is>
      </c>
    </row>
    <row r="62">
      <c r="A62" s="4" t="inlineStr">
        <is>
          <t>Revenues</t>
        </is>
      </c>
      <c r="C62" s="4" t="inlineStr">
        <is>
          <t xml:space="preserve"> </t>
        </is>
      </c>
      <c r="F62" s="4" t="inlineStr">
        <is>
          <t xml:space="preserve"> </t>
        </is>
      </c>
      <c r="I62" s="4" t="inlineStr">
        <is>
          <t xml:space="preserve"> </t>
        </is>
      </c>
      <c r="J62" s="4" t="inlineStr">
        <is>
          <t xml:space="preserve"> </t>
        </is>
      </c>
    </row>
    <row r="63">
      <c r="A63" s="4" t="inlineStr">
        <is>
          <t>Operating Segments [Member] | Capital Markets [Member] | New Issue and Advisory [Member]</t>
        </is>
      </c>
    </row>
    <row r="64">
      <c r="A64" s="4" t="inlineStr">
        <is>
          <t>Revenues</t>
        </is>
      </c>
      <c r="C64" s="5" t="n">
        <v>500</v>
      </c>
      <c r="F64" s="5" t="n">
        <v>250</v>
      </c>
      <c r="I64" s="5" t="n">
        <v>500</v>
      </c>
      <c r="J64" s="5" t="n">
        <v>250</v>
      </c>
    </row>
    <row r="65">
      <c r="A65" s="4" t="inlineStr">
        <is>
          <t>Operating Segments [Member] | Asset Management Segment [Member]</t>
        </is>
      </c>
    </row>
    <row r="66">
      <c r="A66" s="4" t="inlineStr">
        <is>
          <t>Net trading</t>
        </is>
      </c>
      <c r="C66" s="4" t="inlineStr">
        <is>
          <t xml:space="preserve"> </t>
        </is>
      </c>
      <c r="F66" s="4" t="inlineStr">
        <is>
          <t xml:space="preserve"> </t>
        </is>
      </c>
      <c r="I66" s="4" t="inlineStr">
        <is>
          <t xml:space="preserve"> </t>
        </is>
      </c>
      <c r="J66" s="4" t="inlineStr">
        <is>
          <t xml:space="preserve"> </t>
        </is>
      </c>
    </row>
    <row r="67">
      <c r="A67" s="4" t="inlineStr">
        <is>
          <t>Principal transactions and other income</t>
        </is>
      </c>
      <c r="C67" s="5" t="n">
        <v>151</v>
      </c>
      <c r="F67" s="5" t="n">
        <v>157</v>
      </c>
      <c r="I67" s="5" t="n">
        <v>365</v>
      </c>
      <c r="J67" s="5" t="n">
        <v>379</v>
      </c>
    </row>
    <row r="68">
      <c r="A68" s="4" t="inlineStr">
        <is>
          <t>Revenues, Total</t>
        </is>
      </c>
      <c r="C68" s="5" t="n">
        <v>1782</v>
      </c>
      <c r="F68" s="5" t="n">
        <v>2175</v>
      </c>
      <c r="I68" s="5" t="n">
        <v>5303</v>
      </c>
      <c r="J68" s="5" t="n">
        <v>6144</v>
      </c>
    </row>
    <row r="69">
      <c r="A69" s="4" t="inlineStr">
        <is>
          <t>Salaries/Wages</t>
        </is>
      </c>
      <c r="C69" s="5" t="n">
        <v>1051</v>
      </c>
      <c r="F69" s="5" t="n">
        <v>1020</v>
      </c>
      <c r="I69" s="5" t="n">
        <v>3262</v>
      </c>
      <c r="J69" s="5" t="n">
        <v>3073</v>
      </c>
    </row>
    <row r="70">
      <c r="A70" s="4" t="inlineStr">
        <is>
          <t>Other Operating Expense</t>
        </is>
      </c>
      <c r="C70" s="5" t="n">
        <v>583</v>
      </c>
      <c r="F70" s="5" t="n">
        <v>592</v>
      </c>
      <c r="I70" s="5" t="n">
        <v>1654</v>
      </c>
      <c r="J70" s="5" t="n">
        <v>1821</v>
      </c>
    </row>
    <row r="71">
      <c r="A71" s="4" t="inlineStr">
        <is>
          <t>Goodwill, Impairment Loss</t>
        </is>
      </c>
      <c r="C71" s="4" t="inlineStr">
        <is>
          <t xml:space="preserve"> </t>
        </is>
      </c>
      <c r="F71" s="4" t="inlineStr">
        <is>
          <t xml:space="preserve"> </t>
        </is>
      </c>
      <c r="I71" s="4" t="inlineStr">
        <is>
          <t xml:space="preserve"> </t>
        </is>
      </c>
      <c r="J71" s="4" t="inlineStr">
        <is>
          <t xml:space="preserve"> </t>
        </is>
      </c>
    </row>
    <row r="72">
      <c r="A72" s="4" t="inlineStr">
        <is>
          <t>Total operating expenses</t>
        </is>
      </c>
      <c r="C72" s="5" t="n">
        <v>1634</v>
      </c>
      <c r="F72" s="5" t="n">
        <v>1612</v>
      </c>
      <c r="I72" s="5" t="n">
        <v>4916</v>
      </c>
      <c r="J72" s="5" t="n">
        <v>4894</v>
      </c>
    </row>
    <row r="73">
      <c r="A73" s="4" t="inlineStr">
        <is>
          <t>Operating income (loss)</t>
        </is>
      </c>
      <c r="C73" s="5" t="n">
        <v>148</v>
      </c>
      <c r="F73" s="5" t="n">
        <v>563</v>
      </c>
      <c r="I73" s="5" t="n">
        <v>387</v>
      </c>
      <c r="J73" s="5" t="n">
        <v>1250</v>
      </c>
    </row>
    <row r="74">
      <c r="A74" s="4" t="inlineStr">
        <is>
          <t>Interest income (expense)</t>
        </is>
      </c>
      <c r="C74" s="4" t="inlineStr">
        <is>
          <t xml:space="preserve"> </t>
        </is>
      </c>
      <c r="F74" s="4" t="inlineStr">
        <is>
          <t xml:space="preserve"> </t>
        </is>
      </c>
      <c r="I74" s="4" t="inlineStr">
        <is>
          <t xml:space="preserve"> </t>
        </is>
      </c>
      <c r="J74" s="4" t="inlineStr">
        <is>
          <t xml:space="preserve"> </t>
        </is>
      </c>
    </row>
    <row r="75">
      <c r="A75" s="4" t="inlineStr">
        <is>
          <t>Income (loss) from equity method affiliates</t>
        </is>
      </c>
      <c r="C75" s="5" t="n">
        <v>217</v>
      </c>
      <c r="F75" s="4" t="inlineStr">
        <is>
          <t xml:space="preserve"> </t>
        </is>
      </c>
      <c r="I75" s="5" t="n">
        <v>517</v>
      </c>
      <c r="J75" s="4" t="inlineStr">
        <is>
          <t xml:space="preserve"> </t>
        </is>
      </c>
    </row>
    <row r="76">
      <c r="A76" s="4" t="inlineStr">
        <is>
          <t>Income (loss) before income taxes</t>
        </is>
      </c>
      <c r="C76" s="5" t="n">
        <v>365</v>
      </c>
      <c r="F76" s="5" t="n">
        <v>563</v>
      </c>
      <c r="I76" s="5" t="n">
        <v>904</v>
      </c>
      <c r="J76" s="5" t="n">
        <v>1250</v>
      </c>
    </row>
    <row r="77">
      <c r="A77" s="4" t="inlineStr">
        <is>
          <t>Income tax expense (benefit)</t>
        </is>
      </c>
      <c r="C77" s="4" t="inlineStr">
        <is>
          <t xml:space="preserve"> </t>
        </is>
      </c>
      <c r="F77" s="4" t="inlineStr">
        <is>
          <t xml:space="preserve"> </t>
        </is>
      </c>
      <c r="I77" s="4" t="inlineStr">
        <is>
          <t xml:space="preserve"> </t>
        </is>
      </c>
      <c r="J77" s="4" t="inlineStr">
        <is>
          <t xml:space="preserve"> </t>
        </is>
      </c>
    </row>
    <row r="78">
      <c r="A78" s="4" t="inlineStr">
        <is>
          <t>Net income (loss)</t>
        </is>
      </c>
      <c r="C78" s="5" t="n">
        <v>365</v>
      </c>
      <c r="F78" s="5" t="n">
        <v>563</v>
      </c>
      <c r="I78" s="5" t="n">
        <v>904</v>
      </c>
      <c r="J78" s="5" t="n">
        <v>1250</v>
      </c>
    </row>
    <row r="79">
      <c r="A79" s="4" t="inlineStr">
        <is>
          <t>Less: Net income (loss) attributable to the non-controlling interest</t>
        </is>
      </c>
      <c r="C79" s="4" t="inlineStr">
        <is>
          <t xml:space="preserve"> </t>
        </is>
      </c>
      <c r="F79" s="4" t="inlineStr">
        <is>
          <t xml:space="preserve"> </t>
        </is>
      </c>
      <c r="I79" s="4" t="inlineStr">
        <is>
          <t xml:space="preserve"> </t>
        </is>
      </c>
      <c r="J79" s="4" t="inlineStr">
        <is>
          <t xml:space="preserve"> </t>
        </is>
      </c>
    </row>
    <row r="80">
      <c r="A80" s="4" t="inlineStr">
        <is>
          <t>Net income (loss) attributable to Cohen &amp; Company Inc.</t>
        </is>
      </c>
      <c r="C80" s="5" t="n">
        <v>365</v>
      </c>
      <c r="F80" s="5" t="n">
        <v>563</v>
      </c>
      <c r="I80" s="5" t="n">
        <v>904</v>
      </c>
      <c r="J80" s="5" t="n">
        <v>1250</v>
      </c>
    </row>
    <row r="81">
      <c r="A81" s="4" t="inlineStr">
        <is>
          <t>Depreciation and amortization (included in total operating expense)</t>
        </is>
      </c>
      <c r="C81" s="5" t="n">
        <v>1</v>
      </c>
      <c r="F81" s="5" t="n">
        <v>1</v>
      </c>
      <c r="I81" s="5" t="n">
        <v>2</v>
      </c>
      <c r="J81" s="5" t="n">
        <v>2</v>
      </c>
    </row>
    <row r="82">
      <c r="A82" s="4" t="inlineStr">
        <is>
          <t>Operating Segments [Member] | Asset Management Segment [Member] | Asset Management [Member]</t>
        </is>
      </c>
    </row>
    <row r="83">
      <c r="A83" s="4" t="inlineStr">
        <is>
          <t>Revenues</t>
        </is>
      </c>
      <c r="C83" s="5" t="n">
        <v>1631</v>
      </c>
      <c r="F83" s="5" t="n">
        <v>2018</v>
      </c>
      <c r="I83" s="5" t="n">
        <v>4938</v>
      </c>
      <c r="J83" s="5" t="n">
        <v>5765</v>
      </c>
    </row>
    <row r="84">
      <c r="A84" s="4" t="inlineStr">
        <is>
          <t>Operating Segments [Member] | Asset Management Segment [Member] | New Issue and Advisory [Member]</t>
        </is>
      </c>
    </row>
    <row r="85">
      <c r="A85" s="4" t="inlineStr">
        <is>
          <t>Revenues</t>
        </is>
      </c>
      <c r="C85" s="4" t="inlineStr">
        <is>
          <t xml:space="preserve"> </t>
        </is>
      </c>
      <c r="F85" s="4" t="inlineStr">
        <is>
          <t xml:space="preserve"> </t>
        </is>
      </c>
      <c r="I85" s="4" t="inlineStr">
        <is>
          <t xml:space="preserve"> </t>
        </is>
      </c>
      <c r="J85" s="4" t="inlineStr">
        <is>
          <t xml:space="preserve"> </t>
        </is>
      </c>
    </row>
    <row r="86">
      <c r="A86" s="4" t="inlineStr">
        <is>
          <t>Operating Segments [Member] | Principal Investing [Member]</t>
        </is>
      </c>
    </row>
    <row r="87">
      <c r="A87" s="4" t="inlineStr">
        <is>
          <t>Net trading</t>
        </is>
      </c>
      <c r="C87" s="4" t="inlineStr">
        <is>
          <t xml:space="preserve"> </t>
        </is>
      </c>
      <c r="F87" s="4" t="inlineStr">
        <is>
          <t xml:space="preserve"> </t>
        </is>
      </c>
      <c r="I87" s="4" t="inlineStr">
        <is>
          <t xml:space="preserve"> </t>
        </is>
      </c>
      <c r="J87" s="4" t="inlineStr">
        <is>
          <t xml:space="preserve"> </t>
        </is>
      </c>
    </row>
    <row r="88">
      <c r="A88" s="4" t="inlineStr">
        <is>
          <t>Principal transactions and other income</t>
        </is>
      </c>
      <c r="C88" s="5" t="n">
        <v>2617</v>
      </c>
      <c r="F88" s="5" t="n">
        <v>363</v>
      </c>
      <c r="I88" s="5" t="n">
        <v>2412</v>
      </c>
      <c r="J88" s="5" t="n">
        <v>1307</v>
      </c>
    </row>
    <row r="89">
      <c r="A89" s="4" t="inlineStr">
        <is>
          <t>Revenues, Total</t>
        </is>
      </c>
      <c r="C89" s="5" t="n">
        <v>2617</v>
      </c>
      <c r="F89" s="5" t="n">
        <v>363</v>
      </c>
      <c r="I89" s="5" t="n">
        <v>2412</v>
      </c>
      <c r="J89" s="5" t="n">
        <v>1307</v>
      </c>
    </row>
    <row r="90">
      <c r="A90" s="4" t="inlineStr">
        <is>
          <t>Salaries/Wages</t>
        </is>
      </c>
      <c r="C90" s="4" t="inlineStr">
        <is>
          <t xml:space="preserve"> </t>
        </is>
      </c>
      <c r="F90" s="4" t="inlineStr">
        <is>
          <t xml:space="preserve"> </t>
        </is>
      </c>
      <c r="I90" s="4" t="inlineStr">
        <is>
          <t xml:space="preserve"> </t>
        </is>
      </c>
      <c r="J90" s="4" t="inlineStr">
        <is>
          <t xml:space="preserve"> </t>
        </is>
      </c>
    </row>
    <row r="91">
      <c r="A91" s="4" t="inlineStr">
        <is>
          <t>Other Operating Expense</t>
        </is>
      </c>
      <c r="C91" s="5" t="n">
        <v>50</v>
      </c>
      <c r="F91" s="5" t="n">
        <v>101</v>
      </c>
      <c r="I91" s="5" t="n">
        <v>152</v>
      </c>
      <c r="J91" s="5" t="n">
        <v>300</v>
      </c>
    </row>
    <row r="92">
      <c r="A92" s="4" t="inlineStr">
        <is>
          <t>Goodwill, Impairment Loss</t>
        </is>
      </c>
      <c r="C92" s="4" t="inlineStr">
        <is>
          <t xml:space="preserve"> </t>
        </is>
      </c>
      <c r="F92" s="4" t="inlineStr">
        <is>
          <t xml:space="preserve"> </t>
        </is>
      </c>
      <c r="I92" s="4" t="inlineStr">
        <is>
          <t xml:space="preserve"> </t>
        </is>
      </c>
      <c r="J92" s="4" t="inlineStr">
        <is>
          <t xml:space="preserve"> </t>
        </is>
      </c>
    </row>
    <row r="93">
      <c r="A93" s="4" t="inlineStr">
        <is>
          <t>Total operating expenses</t>
        </is>
      </c>
      <c r="C93" s="5" t="n">
        <v>50</v>
      </c>
      <c r="F93" s="5" t="n">
        <v>101</v>
      </c>
      <c r="I93" s="5" t="n">
        <v>152</v>
      </c>
      <c r="J93" s="5" t="n">
        <v>300</v>
      </c>
    </row>
    <row r="94">
      <c r="A94" s="4" t="inlineStr">
        <is>
          <t>Operating income (loss)</t>
        </is>
      </c>
      <c r="C94" s="5" t="n">
        <v>2567</v>
      </c>
      <c r="F94" s="5" t="n">
        <v>262</v>
      </c>
      <c r="I94" s="5" t="n">
        <v>2260</v>
      </c>
      <c r="J94" s="5" t="n">
        <v>1007</v>
      </c>
    </row>
    <row r="95">
      <c r="A95" s="4" t="inlineStr">
        <is>
          <t>Interest income (expense)</t>
        </is>
      </c>
      <c r="C95" s="4" t="inlineStr">
        <is>
          <t xml:space="preserve"> </t>
        </is>
      </c>
      <c r="F95" s="4" t="inlineStr">
        <is>
          <t xml:space="preserve"> </t>
        </is>
      </c>
      <c r="I95" s="4" t="inlineStr">
        <is>
          <t xml:space="preserve"> </t>
        </is>
      </c>
      <c r="J95" s="4" t="inlineStr">
        <is>
          <t xml:space="preserve"> </t>
        </is>
      </c>
    </row>
    <row r="96">
      <c r="A96" s="4" t="inlineStr">
        <is>
          <t>Income (loss) from equity method affiliates</t>
        </is>
      </c>
      <c r="C96" s="5" t="n">
        <v>-1588</v>
      </c>
      <c r="F96" s="5" t="n">
        <v>-109</v>
      </c>
      <c r="I96" s="5" t="n">
        <v>-3228</v>
      </c>
      <c r="J96" s="5" t="n">
        <v>-365</v>
      </c>
    </row>
    <row r="97">
      <c r="A97" s="4" t="inlineStr">
        <is>
          <t>Income (loss) before income taxes</t>
        </is>
      </c>
      <c r="C97" s="5" t="n">
        <v>979</v>
      </c>
      <c r="F97" s="5" t="n">
        <v>153</v>
      </c>
      <c r="I97" s="5" t="n">
        <v>-968</v>
      </c>
      <c r="J97" s="5" t="n">
        <v>642</v>
      </c>
    </row>
    <row r="98">
      <c r="A98" s="4" t="inlineStr">
        <is>
          <t>Income tax expense (benefit)</t>
        </is>
      </c>
      <c r="C98" s="4" t="inlineStr">
        <is>
          <t xml:space="preserve"> </t>
        </is>
      </c>
      <c r="F98" s="4" t="inlineStr">
        <is>
          <t xml:space="preserve"> </t>
        </is>
      </c>
      <c r="I98" s="4" t="inlineStr">
        <is>
          <t xml:space="preserve"> </t>
        </is>
      </c>
      <c r="J98" s="4" t="inlineStr">
        <is>
          <t xml:space="preserve"> </t>
        </is>
      </c>
    </row>
    <row r="99">
      <c r="A99" s="4" t="inlineStr">
        <is>
          <t>Net income (loss)</t>
        </is>
      </c>
      <c r="C99" s="5" t="n">
        <v>979</v>
      </c>
      <c r="F99" s="5" t="n">
        <v>153</v>
      </c>
      <c r="I99" s="5" t="n">
        <v>-968</v>
      </c>
      <c r="J99" s="5" t="n">
        <v>642</v>
      </c>
    </row>
    <row r="100">
      <c r="A100" s="4" t="inlineStr">
        <is>
          <t>Less: Net income (loss) attributable to the non-controlling interest</t>
        </is>
      </c>
      <c r="C100" s="4" t="inlineStr">
        <is>
          <t xml:space="preserve"> </t>
        </is>
      </c>
      <c r="F100" s="4" t="inlineStr">
        <is>
          <t xml:space="preserve"> </t>
        </is>
      </c>
      <c r="I100" s="4" t="inlineStr">
        <is>
          <t xml:space="preserve"> </t>
        </is>
      </c>
      <c r="J100" s="4" t="inlineStr">
        <is>
          <t xml:space="preserve"> </t>
        </is>
      </c>
    </row>
    <row r="101">
      <c r="A101" s="4" t="inlineStr">
        <is>
          <t>Net income (loss) attributable to Cohen &amp; Company Inc.</t>
        </is>
      </c>
      <c r="C101" s="5" t="n">
        <v>979</v>
      </c>
      <c r="F101" s="5" t="n">
        <v>153</v>
      </c>
      <c r="I101" s="5" t="n">
        <v>-968</v>
      </c>
      <c r="J101" s="5" t="n">
        <v>642</v>
      </c>
    </row>
    <row r="102">
      <c r="A102" s="4" t="inlineStr">
        <is>
          <t>Depreciation and amortization (included in total operating expense)</t>
        </is>
      </c>
      <c r="C102" s="4" t="inlineStr">
        <is>
          <t xml:space="preserve"> </t>
        </is>
      </c>
      <c r="F102" s="4" t="inlineStr">
        <is>
          <t xml:space="preserve"> </t>
        </is>
      </c>
      <c r="I102" s="4" t="inlineStr">
        <is>
          <t xml:space="preserve"> </t>
        </is>
      </c>
      <c r="J102" s="4" t="inlineStr">
        <is>
          <t xml:space="preserve"> </t>
        </is>
      </c>
    </row>
    <row r="103">
      <c r="A103" s="4" t="inlineStr">
        <is>
          <t>Operating Segments [Member] | Principal Investing [Member] | Asset Management [Member]</t>
        </is>
      </c>
    </row>
    <row r="104">
      <c r="A104" s="4" t="inlineStr">
        <is>
          <t>Revenues</t>
        </is>
      </c>
      <c r="C104" s="4" t="inlineStr">
        <is>
          <t xml:space="preserve"> </t>
        </is>
      </c>
      <c r="F104" s="4" t="inlineStr">
        <is>
          <t xml:space="preserve"> </t>
        </is>
      </c>
      <c r="I104" s="4" t="inlineStr">
        <is>
          <t xml:space="preserve"> </t>
        </is>
      </c>
      <c r="J104" s="4" t="inlineStr">
        <is>
          <t xml:space="preserve"> </t>
        </is>
      </c>
    </row>
    <row r="105">
      <c r="A105" s="4" t="inlineStr">
        <is>
          <t>Operating Segments [Member] | Principal Investing [Member] | New Issue and Advisory [Member]</t>
        </is>
      </c>
    </row>
    <row r="106">
      <c r="A106" s="4" t="inlineStr">
        <is>
          <t>Revenues</t>
        </is>
      </c>
      <c r="C106" s="4" t="inlineStr">
        <is>
          <t xml:space="preserve"> </t>
        </is>
      </c>
      <c r="F106" s="4" t="inlineStr">
        <is>
          <t xml:space="preserve"> </t>
        </is>
      </c>
      <c r="I106" s="4" t="inlineStr">
        <is>
          <t xml:space="preserve"> </t>
        </is>
      </c>
      <c r="J106" s="4" t="inlineStr">
        <is>
          <t xml:space="preserve"> </t>
        </is>
      </c>
    </row>
    <row r="107">
      <c r="A107" s="4" t="inlineStr">
        <is>
          <t>Segment Reconciling Items [Member]</t>
        </is>
      </c>
    </row>
    <row r="108">
      <c r="A108" s="4" t="inlineStr">
        <is>
          <t>Net trading</t>
        </is>
      </c>
      <c r="B108" s="4" t="inlineStr">
        <is>
          <t>[1]</t>
        </is>
      </c>
      <c r="C108" s="4" t="inlineStr">
        <is>
          <t xml:space="preserve"> </t>
        </is>
      </c>
      <c r="F108" s="4" t="inlineStr">
        <is>
          <t xml:space="preserve"> </t>
        </is>
      </c>
      <c r="I108" s="4" t="inlineStr">
        <is>
          <t xml:space="preserve"> </t>
        </is>
      </c>
      <c r="J108" s="4" t="inlineStr">
        <is>
          <t xml:space="preserve"> </t>
        </is>
      </c>
    </row>
    <row r="109">
      <c r="A109" s="4" t="inlineStr">
        <is>
          <t>Principal transactions and other income</t>
        </is>
      </c>
      <c r="B109" s="4" t="inlineStr">
        <is>
          <t>[1]</t>
        </is>
      </c>
      <c r="C109" s="4" t="inlineStr">
        <is>
          <t xml:space="preserve"> </t>
        </is>
      </c>
      <c r="F109" s="4" t="inlineStr">
        <is>
          <t xml:space="preserve"> </t>
        </is>
      </c>
      <c r="I109" s="4" t="inlineStr">
        <is>
          <t xml:space="preserve"> </t>
        </is>
      </c>
      <c r="J109" s="4" t="inlineStr">
        <is>
          <t xml:space="preserve"> </t>
        </is>
      </c>
    </row>
    <row r="110">
      <c r="A110" s="4" t="inlineStr">
        <is>
          <t>Revenues, Total</t>
        </is>
      </c>
      <c r="B110" s="4" t="inlineStr">
        <is>
          <t>[1]</t>
        </is>
      </c>
      <c r="C110" s="4" t="inlineStr">
        <is>
          <t xml:space="preserve"> </t>
        </is>
      </c>
      <c r="F110" s="4" t="inlineStr">
        <is>
          <t xml:space="preserve"> </t>
        </is>
      </c>
      <c r="I110" s="4" t="inlineStr">
        <is>
          <t xml:space="preserve"> </t>
        </is>
      </c>
      <c r="J110" s="4" t="inlineStr">
        <is>
          <t xml:space="preserve"> </t>
        </is>
      </c>
    </row>
    <row r="111">
      <c r="A111" s="4" t="inlineStr">
        <is>
          <t>Salaries/Wages</t>
        </is>
      </c>
      <c r="B111" s="4" t="inlineStr">
        <is>
          <t>[1]</t>
        </is>
      </c>
      <c r="C111" s="5" t="n">
        <v>1034</v>
      </c>
      <c r="F111" s="5" t="n">
        <v>849</v>
      </c>
      <c r="I111" s="5" t="n">
        <v>3321</v>
      </c>
      <c r="J111" s="5" t="n">
        <v>2417</v>
      </c>
    </row>
    <row r="112">
      <c r="A112" s="4" t="inlineStr">
        <is>
          <t>Other Operating Expense</t>
        </is>
      </c>
      <c r="C112" s="5" t="n">
        <v>1112</v>
      </c>
      <c r="F112" s="5" t="n">
        <v>987</v>
      </c>
      <c r="I112" s="5" t="n">
        <v>3771</v>
      </c>
      <c r="J112" s="5" t="n">
        <v>3120</v>
      </c>
    </row>
    <row r="113">
      <c r="A113" s="4" t="inlineStr">
        <is>
          <t>Goodwill, Impairment Loss</t>
        </is>
      </c>
      <c r="B113" s="4" t="inlineStr">
        <is>
          <t>[1]</t>
        </is>
      </c>
      <c r="C113" s="4" t="inlineStr">
        <is>
          <t xml:space="preserve"> </t>
        </is>
      </c>
      <c r="F113" s="4" t="inlineStr">
        <is>
          <t xml:space="preserve"> </t>
        </is>
      </c>
      <c r="I113" s="4" t="inlineStr">
        <is>
          <t xml:space="preserve"> </t>
        </is>
      </c>
      <c r="J113" s="4" t="inlineStr">
        <is>
          <t xml:space="preserve"> </t>
        </is>
      </c>
    </row>
    <row r="114">
      <c r="A114" s="4" t="inlineStr">
        <is>
          <t>Total operating expenses</t>
        </is>
      </c>
      <c r="B114" s="4" t="inlineStr">
        <is>
          <t>[1]</t>
        </is>
      </c>
      <c r="C114" s="5" t="n">
        <v>2146</v>
      </c>
      <c r="F114" s="5" t="n">
        <v>1836</v>
      </c>
      <c r="I114" s="5" t="n">
        <v>7092</v>
      </c>
      <c r="J114" s="5" t="n">
        <v>5537</v>
      </c>
    </row>
    <row r="115">
      <c r="A115" s="4" t="inlineStr">
        <is>
          <t>Operating income (loss)</t>
        </is>
      </c>
      <c r="B115" s="4" t="inlineStr">
        <is>
          <t>[1]</t>
        </is>
      </c>
      <c r="C115" s="5" t="n">
        <v>-2146</v>
      </c>
      <c r="F115" s="5" t="n">
        <v>-1836</v>
      </c>
      <c r="I115" s="5" t="n">
        <v>-7092</v>
      </c>
      <c r="J115" s="5" t="n">
        <v>-5537</v>
      </c>
    </row>
    <row r="116">
      <c r="A116" s="4" t="inlineStr">
        <is>
          <t>Interest income (expense)</t>
        </is>
      </c>
      <c r="B116" s="4" t="inlineStr">
        <is>
          <t>[1]</t>
        </is>
      </c>
      <c r="C116" s="5" t="n">
        <v>-1607</v>
      </c>
      <c r="F116" s="5" t="n">
        <v>-1500</v>
      </c>
      <c r="I116" s="5" t="n">
        <v>-6884</v>
      </c>
      <c r="J116" s="5" t="n">
        <v>-5189</v>
      </c>
    </row>
    <row r="117">
      <c r="A117" s="4" t="inlineStr">
        <is>
          <t>Income (loss) from equity method affiliates</t>
        </is>
      </c>
      <c r="B117" s="4" t="inlineStr">
        <is>
          <t>[1]</t>
        </is>
      </c>
      <c r="C117" s="4" t="inlineStr">
        <is>
          <t xml:space="preserve"> </t>
        </is>
      </c>
      <c r="F117" s="4" t="inlineStr">
        <is>
          <t xml:space="preserve"> </t>
        </is>
      </c>
      <c r="I117" s="4" t="inlineStr">
        <is>
          <t xml:space="preserve"> </t>
        </is>
      </c>
      <c r="J117" s="4" t="inlineStr">
        <is>
          <t xml:space="preserve"> </t>
        </is>
      </c>
    </row>
    <row r="118">
      <c r="A118" s="4" t="inlineStr">
        <is>
          <t>Income (loss) before income taxes</t>
        </is>
      </c>
      <c r="B118" s="4" t="inlineStr">
        <is>
          <t>[1]</t>
        </is>
      </c>
      <c r="C118" s="5" t="n">
        <v>-3753</v>
      </c>
      <c r="F118" s="5" t="n">
        <v>-3336</v>
      </c>
      <c r="I118" s="5" t="n">
        <v>-13976</v>
      </c>
      <c r="J118" s="5" t="n">
        <v>-10726</v>
      </c>
    </row>
    <row r="119">
      <c r="A119" s="4" t="inlineStr">
        <is>
          <t>Income tax expense (benefit)</t>
        </is>
      </c>
      <c r="B119" s="4" t="inlineStr">
        <is>
          <t>[1]</t>
        </is>
      </c>
      <c r="C119" s="5" t="n">
        <v>-594</v>
      </c>
      <c r="F119" s="5" t="n">
        <v>-170</v>
      </c>
      <c r="I119" s="5" t="n">
        <v>-623</v>
      </c>
      <c r="J119" s="5" t="n">
        <v>-917</v>
      </c>
    </row>
    <row r="120">
      <c r="A120" s="4" t="inlineStr">
        <is>
          <t>Net income (loss)</t>
        </is>
      </c>
      <c r="B120" s="4" t="inlineStr">
        <is>
          <t>[1]</t>
        </is>
      </c>
      <c r="C120" s="5" t="n">
        <v>-3159</v>
      </c>
      <c r="F120" s="5" t="n">
        <v>-3166</v>
      </c>
      <c r="I120" s="5" t="n">
        <v>-13353</v>
      </c>
      <c r="J120" s="5" t="n">
        <v>-9809</v>
      </c>
    </row>
    <row r="121">
      <c r="A121" s="4" t="inlineStr">
        <is>
          <t>Less: Net income (loss) attributable to the non-controlling interest</t>
        </is>
      </c>
      <c r="B121" s="4" t="inlineStr">
        <is>
          <t>[1]</t>
        </is>
      </c>
      <c r="C121" s="5" t="n">
        <v>1688</v>
      </c>
      <c r="F121" s="5" t="n">
        <v>-702</v>
      </c>
      <c r="I121" s="5" t="n">
        <v>-4627</v>
      </c>
      <c r="J121" s="5" t="n">
        <v>-1942</v>
      </c>
    </row>
    <row r="122">
      <c r="A122" s="4" t="inlineStr">
        <is>
          <t>Net income (loss) attributable to Cohen &amp; Company Inc.</t>
        </is>
      </c>
      <c r="B122" s="4" t="inlineStr">
        <is>
          <t>[1]</t>
        </is>
      </c>
      <c r="C122" s="5" t="n">
        <v>-4847</v>
      </c>
      <c r="F122" s="5" t="n">
        <v>-2464</v>
      </c>
      <c r="I122" s="5" t="n">
        <v>-8726</v>
      </c>
      <c r="J122" s="5" t="n">
        <v>-7867</v>
      </c>
    </row>
    <row r="123">
      <c r="A123" s="4" t="inlineStr">
        <is>
          <t>Depreciation and amortization (included in total operating expense)</t>
        </is>
      </c>
      <c r="B123" s="4" t="inlineStr">
        <is>
          <t>[1]</t>
        </is>
      </c>
      <c r="C123" s="5" t="n">
        <v>80</v>
      </c>
      <c r="F123" s="5" t="n">
        <v>74</v>
      </c>
      <c r="I123" s="5" t="n">
        <v>234</v>
      </c>
      <c r="J123" s="5" t="n">
        <v>224</v>
      </c>
    </row>
    <row r="124">
      <c r="A124" s="4" t="inlineStr">
        <is>
          <t>Segment Reconciling Items [Member] | Asset Management [Member]</t>
        </is>
      </c>
    </row>
    <row r="125">
      <c r="A125" s="4" t="inlineStr">
        <is>
          <t>Revenues</t>
        </is>
      </c>
      <c r="B125" s="4" t="inlineStr">
        <is>
          <t>[1]</t>
        </is>
      </c>
      <c r="C125" s="4" t="inlineStr">
        <is>
          <t xml:space="preserve"> </t>
        </is>
      </c>
      <c r="F125" s="4" t="inlineStr">
        <is>
          <t xml:space="preserve"> </t>
        </is>
      </c>
      <c r="I125" s="4" t="inlineStr">
        <is>
          <t xml:space="preserve"> </t>
        </is>
      </c>
      <c r="J125" s="4" t="inlineStr">
        <is>
          <t xml:space="preserve"> </t>
        </is>
      </c>
    </row>
    <row r="126">
      <c r="A126" s="4" t="inlineStr">
        <is>
          <t>Segment Reconciling Items [Member] | New Issue and Advisory [Member]</t>
        </is>
      </c>
    </row>
    <row r="127">
      <c r="A127" s="4" t="inlineStr">
        <is>
          <t>Revenues</t>
        </is>
      </c>
      <c r="B127" s="4" t="inlineStr">
        <is>
          <t>[1]</t>
        </is>
      </c>
      <c r="C127" s="4" t="inlineStr">
        <is>
          <t xml:space="preserve"> </t>
        </is>
      </c>
      <c r="F127" s="4" t="inlineStr">
        <is>
          <t xml:space="preserve"> </t>
        </is>
      </c>
      <c r="I127" s="4" t="inlineStr">
        <is>
          <t xml:space="preserve"> </t>
        </is>
      </c>
      <c r="J127" s="4" t="inlineStr">
        <is>
          <t xml:space="preserve"> </t>
        </is>
      </c>
    </row>
    <row r="128"/>
    <row r="129">
      <c r="A129" s="4" t="inlineStr">
        <is>
          <t>[1]</t>
        </is>
      </c>
      <c r="B129" s="4" t="inlineStr">
        <is>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is>
      </c>
    </row>
  </sheetData>
  <mergeCells count="5">
    <mergeCell ref="A1:B2"/>
    <mergeCell ref="C1:H1"/>
    <mergeCell ref="I1:J1"/>
    <mergeCell ref="A128:I128"/>
    <mergeCell ref="B129:I1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2 - Segment and Geographic Information - Balance Sheet Date (Details) - USD ($) $ in Thousands</t>
        </is>
      </c>
      <c r="C1" s="2" t="inlineStr">
        <is>
          <t>Sep. 30, 2020</t>
        </is>
      </c>
      <c r="D1" s="2" t="inlineStr">
        <is>
          <t>Dec. 31, 2019</t>
        </is>
      </c>
    </row>
    <row r="2">
      <c r="A2" s="4" t="inlineStr">
        <is>
          <t>Total Assets</t>
        </is>
      </c>
      <c r="C2" s="6" t="n">
        <v>6527551</v>
      </c>
      <c r="D2" s="6" t="n">
        <v>8001624</v>
      </c>
    </row>
    <row r="3">
      <c r="A3" s="4" t="inlineStr">
        <is>
          <t>Investments in equity method affiliates</t>
        </is>
      </c>
      <c r="C3" s="5" t="n">
        <v>7776</v>
      </c>
      <c r="D3" s="5" t="n">
        <v>3799</v>
      </c>
    </row>
    <row r="4">
      <c r="A4" s="4" t="inlineStr">
        <is>
          <t>Goodwill</t>
        </is>
      </c>
      <c r="B4" s="4" t="inlineStr">
        <is>
          <t>[1]</t>
        </is>
      </c>
      <c r="C4" s="5" t="n">
        <v>109</v>
      </c>
      <c r="D4" s="5" t="n">
        <v>7992</v>
      </c>
    </row>
    <row r="5">
      <c r="A5" s="4" t="inlineStr">
        <is>
          <t>Intangible assets (2)</t>
        </is>
      </c>
      <c r="B5" s="4" t="inlineStr">
        <is>
          <t>[1]</t>
        </is>
      </c>
      <c r="C5" s="5" t="n">
        <v>166</v>
      </c>
      <c r="D5" s="5" t="n">
        <v>166</v>
      </c>
    </row>
    <row r="6">
      <c r="A6" s="4" t="inlineStr">
        <is>
          <t>Operating Segments [Member]</t>
        </is>
      </c>
    </row>
    <row r="7">
      <c r="A7" s="4" t="inlineStr">
        <is>
          <t>Total Assets</t>
        </is>
      </c>
      <c r="C7" s="5" t="n">
        <v>6511798</v>
      </c>
      <c r="D7" s="5" t="n">
        <v>7988796</v>
      </c>
    </row>
    <row r="8">
      <c r="A8" s="4" t="inlineStr">
        <is>
          <t>Investments in equity method affiliates</t>
        </is>
      </c>
      <c r="C8" s="5" t="n">
        <v>7776</v>
      </c>
      <c r="D8" s="5" t="n">
        <v>3799</v>
      </c>
    </row>
    <row r="9">
      <c r="A9" s="4" t="inlineStr">
        <is>
          <t>Goodwill</t>
        </is>
      </c>
      <c r="B9" s="4" t="inlineStr">
        <is>
          <t>[1]</t>
        </is>
      </c>
      <c r="C9" s="5" t="n">
        <v>109</v>
      </c>
      <c r="D9" s="5" t="n">
        <v>7992</v>
      </c>
    </row>
    <row r="10">
      <c r="A10" s="4" t="inlineStr">
        <is>
          <t>Intangible assets (2)</t>
        </is>
      </c>
      <c r="B10" s="4" t="inlineStr">
        <is>
          <t>[1]</t>
        </is>
      </c>
      <c r="C10" s="5" t="n">
        <v>166</v>
      </c>
      <c r="D10" s="5" t="n">
        <v>166</v>
      </c>
    </row>
    <row r="11">
      <c r="A11" s="4" t="inlineStr">
        <is>
          <t>Segment Reconciling Items [Member]</t>
        </is>
      </c>
    </row>
    <row r="12">
      <c r="A12" s="4" t="inlineStr">
        <is>
          <t>Total Assets</t>
        </is>
      </c>
      <c r="B12" s="4" t="inlineStr">
        <is>
          <t>[2]</t>
        </is>
      </c>
      <c r="C12" s="5" t="n">
        <v>15753</v>
      </c>
      <c r="D12" s="5" t="n">
        <v>12828</v>
      </c>
    </row>
    <row r="13">
      <c r="A13" s="4" t="inlineStr">
        <is>
          <t>Investments in equity method affiliates</t>
        </is>
      </c>
      <c r="B13" s="4" t="inlineStr">
        <is>
          <t>[2]</t>
        </is>
      </c>
      <c r="C13" s="4" t="inlineStr">
        <is>
          <t xml:space="preserve"> </t>
        </is>
      </c>
      <c r="D13" s="4" t="inlineStr">
        <is>
          <t xml:space="preserve"> </t>
        </is>
      </c>
    </row>
    <row r="14">
      <c r="A14" s="4" t="inlineStr">
        <is>
          <t>Goodwill</t>
        </is>
      </c>
      <c r="B14" s="4" t="inlineStr">
        <is>
          <t>[1],[2]</t>
        </is>
      </c>
      <c r="C14" s="4" t="inlineStr">
        <is>
          <t xml:space="preserve"> </t>
        </is>
      </c>
      <c r="D14" s="4" t="inlineStr">
        <is>
          <t xml:space="preserve"> </t>
        </is>
      </c>
    </row>
    <row r="15">
      <c r="A15" s="4" t="inlineStr">
        <is>
          <t>Intangible assets (2)</t>
        </is>
      </c>
      <c r="B15" s="4" t="inlineStr">
        <is>
          <t>[1],[2]</t>
        </is>
      </c>
      <c r="C15" s="4" t="inlineStr">
        <is>
          <t xml:space="preserve"> </t>
        </is>
      </c>
      <c r="D15" s="4" t="inlineStr">
        <is>
          <t xml:space="preserve"> </t>
        </is>
      </c>
    </row>
    <row r="16">
      <c r="A16" s="4" t="inlineStr">
        <is>
          <t>Capital Markets [Member] | Operating Segments [Member]</t>
        </is>
      </c>
    </row>
    <row r="17">
      <c r="A17" s="4" t="inlineStr">
        <is>
          <t>Total Assets</t>
        </is>
      </c>
      <c r="C17" s="5" t="n">
        <v>6480005</v>
      </c>
      <c r="D17" s="5" t="n">
        <v>7968491</v>
      </c>
    </row>
    <row r="18">
      <c r="A18" s="4" t="inlineStr">
        <is>
          <t>Investments in equity method affiliates</t>
        </is>
      </c>
      <c r="C18" s="4" t="inlineStr">
        <is>
          <t xml:space="preserve"> </t>
        </is>
      </c>
      <c r="D18" s="4" t="inlineStr">
        <is>
          <t xml:space="preserve"> </t>
        </is>
      </c>
    </row>
    <row r="19">
      <c r="A19" s="4" t="inlineStr">
        <is>
          <t>Goodwill</t>
        </is>
      </c>
      <c r="B19" s="4" t="inlineStr">
        <is>
          <t>[1]</t>
        </is>
      </c>
      <c r="C19" s="5" t="n">
        <v>54</v>
      </c>
      <c r="D19" s="5" t="n">
        <v>7937</v>
      </c>
    </row>
    <row r="20">
      <c r="A20" s="4" t="inlineStr">
        <is>
          <t>Intangible assets (2)</t>
        </is>
      </c>
      <c r="B20" s="4" t="inlineStr">
        <is>
          <t>[1]</t>
        </is>
      </c>
      <c r="C20" s="5" t="n">
        <v>166</v>
      </c>
      <c r="D20" s="5" t="n">
        <v>166</v>
      </c>
    </row>
    <row r="21">
      <c r="A21" s="4" t="inlineStr">
        <is>
          <t>Asset Management Segment [Member] | Operating Segments [Member]</t>
        </is>
      </c>
    </row>
    <row r="22">
      <c r="A22" s="4" t="inlineStr">
        <is>
          <t>Total Assets</t>
        </is>
      </c>
      <c r="C22" s="5" t="n">
        <v>1513</v>
      </c>
      <c r="D22" s="5" t="n">
        <v>1616</v>
      </c>
    </row>
    <row r="23">
      <c r="A23" s="4" t="inlineStr">
        <is>
          <t>Investments in equity method affiliates</t>
        </is>
      </c>
      <c r="C23" s="4" t="inlineStr">
        <is>
          <t xml:space="preserve"> </t>
        </is>
      </c>
      <c r="D23" s="4" t="inlineStr">
        <is>
          <t xml:space="preserve"> </t>
        </is>
      </c>
    </row>
    <row r="24">
      <c r="A24" s="4" t="inlineStr">
        <is>
          <t>Goodwill</t>
        </is>
      </c>
      <c r="B24" s="4" t="inlineStr">
        <is>
          <t>[1]</t>
        </is>
      </c>
      <c r="C24" s="5" t="n">
        <v>55</v>
      </c>
      <c r="D24" s="5" t="n">
        <v>55</v>
      </c>
    </row>
    <row r="25">
      <c r="A25" s="4" t="inlineStr">
        <is>
          <t>Intangible assets (2)</t>
        </is>
      </c>
      <c r="B25" s="4" t="inlineStr">
        <is>
          <t>[1]</t>
        </is>
      </c>
      <c r="C25" s="4" t="inlineStr">
        <is>
          <t xml:space="preserve"> </t>
        </is>
      </c>
      <c r="D25" s="4" t="inlineStr">
        <is>
          <t xml:space="preserve"> </t>
        </is>
      </c>
    </row>
    <row r="26">
      <c r="A26" s="4" t="inlineStr">
        <is>
          <t>Principal Investing [Member] | Operating Segments [Member]</t>
        </is>
      </c>
    </row>
    <row r="27">
      <c r="A27" s="4" t="inlineStr">
        <is>
          <t>Total Assets</t>
        </is>
      </c>
      <c r="C27" s="5" t="n">
        <v>30280</v>
      </c>
      <c r="D27" s="5" t="n">
        <v>18689</v>
      </c>
    </row>
    <row r="28">
      <c r="A28" s="4" t="inlineStr">
        <is>
          <t>Investments in equity method affiliates</t>
        </is>
      </c>
      <c r="C28" s="5" t="n">
        <v>7776</v>
      </c>
      <c r="D28" s="5" t="n">
        <v>3799</v>
      </c>
    </row>
    <row r="29">
      <c r="A29" s="4" t="inlineStr">
        <is>
          <t>Goodwill</t>
        </is>
      </c>
      <c r="B29" s="4" t="inlineStr">
        <is>
          <t>[1]</t>
        </is>
      </c>
      <c r="C29" s="4" t="inlineStr">
        <is>
          <t xml:space="preserve"> </t>
        </is>
      </c>
      <c r="D29" s="4" t="inlineStr">
        <is>
          <t xml:space="preserve"> </t>
        </is>
      </c>
    </row>
    <row r="30">
      <c r="A30" s="4" t="inlineStr">
        <is>
          <t>Intangible assets (2)</t>
        </is>
      </c>
      <c r="B30" s="4" t="inlineStr">
        <is>
          <t>[1]</t>
        </is>
      </c>
      <c r="C30" s="4" t="inlineStr">
        <is>
          <t xml:space="preserve"> </t>
        </is>
      </c>
      <c r="D30" s="4" t="inlineStr">
        <is>
          <t xml:space="preserve"> </t>
        </is>
      </c>
    </row>
    <row r="31"/>
    <row r="32">
      <c r="A32" s="4" t="inlineStr">
        <is>
          <t>[1]</t>
        </is>
      </c>
      <c r="B32" s="4" t="inlineStr">
        <is>
          <t>Goodwill and intangible assets are allocated to the Capital Markets and Asset Management business segments as indicated in the table above.</t>
        </is>
      </c>
    </row>
    <row r="33">
      <c r="A33" s="4" t="inlineStr">
        <is>
          <t>[2]</t>
        </is>
      </c>
      <c r="B33" s="4" t="inlineStr">
        <is>
          <t>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is>
      </c>
    </row>
  </sheetData>
  <mergeCells count="4">
    <mergeCell ref="A1:B1"/>
    <mergeCell ref="A31:C31"/>
    <mergeCell ref="B32:C32"/>
    <mergeCell ref="B33:C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Segment and Geographic Information - Geographic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21856</v>
      </c>
      <c r="C3" s="6" t="n">
        <v>11267</v>
      </c>
      <c r="D3" s="6" t="n">
        <v>63745</v>
      </c>
      <c r="E3" s="6" t="n">
        <v>33576</v>
      </c>
    </row>
    <row r="4">
      <c r="A4" s="4" t="inlineStr">
        <is>
          <t>UNITED STATES</t>
        </is>
      </c>
    </row>
    <row r="5">
      <c r="A5" s="4" t="inlineStr">
        <is>
          <t>Total revenue</t>
        </is>
      </c>
      <c r="B5" s="5" t="n">
        <v>20775</v>
      </c>
      <c r="C5" s="5" t="n">
        <v>10152</v>
      </c>
      <c r="D5" s="5" t="n">
        <v>61131</v>
      </c>
      <c r="E5" s="5" t="n">
        <v>30545</v>
      </c>
    </row>
    <row r="6">
      <c r="A6" s="4" t="inlineStr">
        <is>
          <t>United Kingdom &amp; Other [Member]</t>
        </is>
      </c>
    </row>
    <row r="7">
      <c r="A7" s="4" t="inlineStr">
        <is>
          <t>Total revenue</t>
        </is>
      </c>
      <c r="B7" s="6" t="n">
        <v>1081</v>
      </c>
      <c r="C7" s="6" t="n">
        <v>1115</v>
      </c>
      <c r="D7" s="6" t="n">
        <v>2614</v>
      </c>
      <c r="E7" s="6" t="n">
        <v>303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23 - Supplemental Cash Flow Disclosure (Details Textual) - USD ($) $ in Thousands</t>
        </is>
      </c>
      <c r="B1" s="2" t="inlineStr">
        <is>
          <t>Jan. 01, 2019</t>
        </is>
      </c>
      <c r="C1" s="2" t="inlineStr">
        <is>
          <t>Sep. 30, 2020</t>
        </is>
      </c>
      <c r="D1" s="2" t="inlineStr">
        <is>
          <t>Mar. 31, 2020</t>
        </is>
      </c>
      <c r="E1" s="2" t="inlineStr">
        <is>
          <t>Mar. 31, 2019</t>
        </is>
      </c>
      <c r="F1" s="2" t="inlineStr">
        <is>
          <t>Sep. 30, 2020</t>
        </is>
      </c>
      <c r="G1" s="2" t="inlineStr">
        <is>
          <t>Sep. 30, 2019</t>
        </is>
      </c>
      <c r="H1" s="2" t="inlineStr">
        <is>
          <t>Aug. 22, 2020</t>
        </is>
      </c>
      <c r="I1" s="2" t="inlineStr">
        <is>
          <t>Jun. 30, 2020</t>
        </is>
      </c>
      <c r="J1" s="2" t="inlineStr">
        <is>
          <t>Dec. 31, 2019</t>
        </is>
      </c>
      <c r="K1" s="2" t="inlineStr">
        <is>
          <t>Jun. 30, 2019</t>
        </is>
      </c>
      <c r="L1" s="2" t="inlineStr">
        <is>
          <t>Dec. 31, 2018</t>
        </is>
      </c>
    </row>
    <row r="2">
      <c r="A2" s="4" t="inlineStr">
        <is>
          <t>Interest Paid, Excluding Capitalized Interest, Operating Activities</t>
        </is>
      </c>
      <c r="F2" s="6" t="n">
        <v>7225</v>
      </c>
      <c r="G2" s="6" t="n">
        <v>5637</v>
      </c>
    </row>
    <row r="3">
      <c r="A3" s="4" t="inlineStr">
        <is>
          <t>Income Taxes Paid</t>
        </is>
      </c>
      <c r="F3" s="5" t="n">
        <v>195</v>
      </c>
      <c r="G3" s="5" t="n">
        <v>30</v>
      </c>
    </row>
    <row r="4">
      <c r="A4" s="4" t="inlineStr">
        <is>
          <t>Proceeds from Income Tax Refunds</t>
        </is>
      </c>
      <c r="F4" s="5" t="n">
        <v>12</v>
      </c>
      <c r="G4" s="5" t="n">
        <v>48</v>
      </c>
    </row>
    <row r="5">
      <c r="A5" s="4" t="inlineStr">
        <is>
          <t>Minority Interest, Increase (Decrease) Related to Units of Consolidated Subsidiary</t>
        </is>
      </c>
      <c r="C5" s="4" t="inlineStr">
        <is>
          <t xml:space="preserve"> </t>
        </is>
      </c>
      <c r="D5" s="4" t="inlineStr">
        <is>
          <t xml:space="preserve"> </t>
        </is>
      </c>
      <c r="E5" s="4" t="inlineStr">
        <is>
          <t xml:space="preserve"> </t>
        </is>
      </c>
      <c r="F5" s="5" t="n">
        <v>392</v>
      </c>
      <c r="G5" s="5" t="n">
        <v>119</v>
      </c>
    </row>
    <row r="6">
      <c r="A6" s="4" t="inlineStr">
        <is>
          <t>Increase (Decrease) Due To Recorded Interest Income In Redeemable Financial Instruments</t>
        </is>
      </c>
      <c r="F6" s="5" t="n">
        <v>105</v>
      </c>
      <c r="G6" s="5" t="n">
        <v>176</v>
      </c>
    </row>
    <row r="7">
      <c r="A7" s="4" t="inlineStr">
        <is>
          <t>Operating Lease, Right-of-Use Asset</t>
        </is>
      </c>
      <c r="C7" s="5" t="n">
        <v>6340</v>
      </c>
      <c r="F7" s="5" t="n">
        <v>6340</v>
      </c>
      <c r="J7" s="6" t="n">
        <v>7155</v>
      </c>
    </row>
    <row r="8">
      <c r="A8" s="4" t="inlineStr">
        <is>
          <t>Operating Lease, Liability, Total</t>
        </is>
      </c>
      <c r="C8" s="5" t="n">
        <v>6824</v>
      </c>
      <c r="F8" s="5" t="n">
        <v>6824</v>
      </c>
      <c r="J8" s="5" t="n">
        <v>7693</v>
      </c>
    </row>
    <row r="9">
      <c r="A9" s="4" t="inlineStr">
        <is>
          <t>Stockholders' Equity, Including Portion Attributable to Noncontrolling Interest, Ending Balance</t>
        </is>
      </c>
      <c r="C9" s="5" t="n">
        <v>47783</v>
      </c>
      <c r="D9" s="5" t="n">
        <v>36913</v>
      </c>
      <c r="E9" s="5" t="n">
        <v>42736</v>
      </c>
      <c r="F9" s="5" t="n">
        <v>47783</v>
      </c>
      <c r="G9" s="5" t="n">
        <v>39700</v>
      </c>
      <c r="I9" s="6" t="n">
        <v>40379</v>
      </c>
      <c r="J9" s="5" t="n">
        <v>48756</v>
      </c>
      <c r="K9" s="6" t="n">
        <v>41580</v>
      </c>
      <c r="L9" s="6" t="n">
        <v>42438</v>
      </c>
    </row>
    <row r="10">
      <c r="A10" s="4" t="inlineStr">
        <is>
          <t>Increase (Decrease) in Other Receivables</t>
        </is>
      </c>
      <c r="F10" s="5" t="n">
        <v>-43043</v>
      </c>
      <c r="G10" s="5" t="n">
        <v>-6141</v>
      </c>
    </row>
    <row r="11">
      <c r="A11" s="4" t="inlineStr">
        <is>
          <t>Collateralized Financings, Total</t>
        </is>
      </c>
      <c r="C11" s="5" t="n">
        <v>125294</v>
      </c>
      <c r="F11" s="5" t="n">
        <v>125294</v>
      </c>
      <c r="J11" s="5" t="n">
        <v>9524</v>
      </c>
    </row>
    <row r="12">
      <c r="A12" s="4" t="inlineStr">
        <is>
          <t>Net Cash Provided by (Used in) Operating Activities, Total</t>
        </is>
      </c>
      <c r="F12" s="5" t="n">
        <v>115288</v>
      </c>
      <c r="G12" s="5" t="n">
        <v>-9152</v>
      </c>
    </row>
    <row r="13">
      <c r="A13" s="4" t="inlineStr">
        <is>
          <t>Inflow Included in Cash Provided by Operating Activities Due to Increase in Cash Collateral Held</t>
        </is>
      </c>
      <c r="F13" s="5" t="n">
        <v>115770</v>
      </c>
    </row>
    <row r="14">
      <c r="A14" s="4" t="inlineStr">
        <is>
          <t>Cumulative Effect, Period of Adoption, Adjustment [Member]</t>
        </is>
      </c>
    </row>
    <row r="15">
      <c r="A15" s="4" t="inlineStr">
        <is>
          <t>Stockholders' Equity, Including Portion Attributable to Noncontrolling Interest, Ending Balance</t>
        </is>
      </c>
      <c r="L15" s="5" t="n">
        <v>-20</v>
      </c>
    </row>
    <row r="16">
      <c r="A16" s="4" t="inlineStr">
        <is>
          <t>Accounting Standards Update 2016-02 [Member]</t>
        </is>
      </c>
    </row>
    <row r="17">
      <c r="A17" s="4" t="inlineStr">
        <is>
          <t>Operating Lease, Right-of-Use Asset</t>
        </is>
      </c>
      <c r="B17" s="6" t="n">
        <v>8416</v>
      </c>
    </row>
    <row r="18">
      <c r="A18" s="4" t="inlineStr">
        <is>
          <t>Operating Lease, Liability, Total</t>
        </is>
      </c>
      <c r="B18" s="5" t="n">
        <v>8860</v>
      </c>
    </row>
    <row r="19">
      <c r="A19" s="4" t="inlineStr">
        <is>
          <t>Increase (Decrease) in Other Receivables</t>
        </is>
      </c>
      <c r="B19" s="5" t="n">
        <v>18</v>
      </c>
    </row>
    <row r="20">
      <c r="A20" s="4" t="inlineStr">
        <is>
          <t>Increase (Decrease) in Other Operating Liabilities, Total</t>
        </is>
      </c>
      <c r="B20" s="5" t="n">
        <v>-406</v>
      </c>
    </row>
    <row r="21">
      <c r="A21" s="4" t="inlineStr">
        <is>
          <t>Accounting Standards Update 2016-02 [Member] | Cumulative Effect, Period of Adoption, Adjustment [Member]</t>
        </is>
      </c>
    </row>
    <row r="22">
      <c r="A22" s="4" t="inlineStr">
        <is>
          <t>Stockholders' Equity, Including Portion Attributable to Noncontrolling Interest, Ending Balance</t>
        </is>
      </c>
      <c r="B22" s="6" t="n">
        <v>20</v>
      </c>
    </row>
    <row r="23">
      <c r="A23" s="4" t="inlineStr">
        <is>
          <t>JVB Holdings [Member]</t>
        </is>
      </c>
    </row>
    <row r="24">
      <c r="A24" s="4" t="inlineStr">
        <is>
          <t>Other Investment Not Readily Marketable, Fair Value</t>
        </is>
      </c>
      <c r="H24" s="6" t="n">
        <v>2243</v>
      </c>
    </row>
    <row r="25">
      <c r="A25" s="4" t="inlineStr">
        <is>
          <t>Additional Paid-in Capital [Member]</t>
        </is>
      </c>
    </row>
    <row r="26">
      <c r="A26" s="4" t="inlineStr">
        <is>
          <t>Minority Interest, Increase (Decrease) Related to Units of Consolidated Subsidiary</t>
        </is>
      </c>
      <c r="C26" s="5" t="n">
        <v>-294</v>
      </c>
      <c r="D26" s="5" t="n">
        <v>-123</v>
      </c>
      <c r="E26" s="5" t="n">
        <v>133</v>
      </c>
      <c r="F26" s="5" t="n">
        <v>-417</v>
      </c>
      <c r="G26" s="5" t="n">
        <v>133</v>
      </c>
    </row>
    <row r="27">
      <c r="A27" s="4" t="inlineStr">
        <is>
          <t>Stockholders' Equity, Including Portion Attributable to Noncontrolling Interest, Ending Balance</t>
        </is>
      </c>
      <c r="C27" s="5" t="n">
        <v>67675</v>
      </c>
      <c r="D27" s="5" t="n">
        <v>68622</v>
      </c>
      <c r="E27" s="5" t="n">
        <v>68689</v>
      </c>
      <c r="F27" s="5" t="n">
        <v>67675</v>
      </c>
      <c r="G27" s="5" t="n">
        <v>68949</v>
      </c>
      <c r="I27" s="5" t="n">
        <v>68669</v>
      </c>
      <c r="J27" s="5" t="n">
        <v>68714</v>
      </c>
      <c r="K27" s="5" t="n">
        <v>68819</v>
      </c>
      <c r="L27" s="5" t="n">
        <v>68591</v>
      </c>
    </row>
    <row r="28">
      <c r="A28" s="4" t="inlineStr">
        <is>
          <t>Additional Paid-in Capital [Member] | Cumulative Effect, Period of Adoption, Adjustment [Member]</t>
        </is>
      </c>
    </row>
    <row r="29">
      <c r="A29" s="4" t="inlineStr">
        <is>
          <t>Stockholders' Equity, Including Portion Attributable to Noncontrolling Interest, Ending Balance</t>
        </is>
      </c>
      <c r="L29" s="4" t="inlineStr">
        <is>
          <t xml:space="preserve"> </t>
        </is>
      </c>
    </row>
    <row r="30">
      <c r="A30" s="4" t="inlineStr">
        <is>
          <t>AOCI Attributable to Parent [Member]</t>
        </is>
      </c>
    </row>
    <row r="31">
      <c r="A31" s="4" t="inlineStr">
        <is>
          <t>Minority Interest, Increase (Decrease) Related to Units of Consolidated Subsidiary</t>
        </is>
      </c>
      <c r="C31" s="5" t="n">
        <v>17</v>
      </c>
      <c r="D31" s="5" t="n">
        <v>8</v>
      </c>
      <c r="E31" s="5" t="n">
        <v>-14</v>
      </c>
      <c r="F31" s="5" t="n">
        <v>25</v>
      </c>
      <c r="G31" s="5" t="n">
        <v>-14</v>
      </c>
    </row>
    <row r="32">
      <c r="A32" s="4" t="inlineStr">
        <is>
          <t>Stockholders' Equity, Including Portion Attributable to Noncontrolling Interest, Ending Balance</t>
        </is>
      </c>
      <c r="C32" s="6" t="n">
        <v>-883</v>
      </c>
      <c r="D32" s="6" t="n">
        <v>-936</v>
      </c>
      <c r="E32" s="6" t="n">
        <v>-916</v>
      </c>
      <c r="F32" s="6" t="n">
        <v>-883</v>
      </c>
      <c r="G32" s="6" t="n">
        <v>-1009</v>
      </c>
      <c r="I32" s="6" t="n">
        <v>-925</v>
      </c>
      <c r="J32" s="6" t="n">
        <v>-915</v>
      </c>
      <c r="K32" s="6" t="n">
        <v>-904</v>
      </c>
      <c r="L32" s="5" t="n">
        <v>-908</v>
      </c>
    </row>
    <row r="33">
      <c r="A33" s="4" t="inlineStr">
        <is>
          <t>AOCI Attributable to Parent [Member] | Cumulative Effect, Period of Adoption, Adjustment [Member]</t>
        </is>
      </c>
    </row>
    <row r="34">
      <c r="A34" s="4" t="inlineStr">
        <is>
          <t>Stockholders' Equity, Including Portion Attributable to Noncontrolling Interest, Ending Balance</t>
        </is>
      </c>
      <c r="L3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26:24Z</dcterms:created>
  <dcterms:modified xmlns:dcterms="http://purl.org/dc/terms/" xmlns:xsi="http://www.w3.org/2001/XMLSchema-instance" xsi:type="dcterms:W3CDTF">2020-11-06T13:26:24Z</dcterms:modified>
</cp:coreProperties>
</file>